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Description of the Bus" sheetId="7" state="visible" r:id="rId7"/>
    <sheet xmlns:r="http://schemas.openxmlformats.org/officeDocument/2006/relationships" name="Note 2 - Acquisitions" sheetId="8" state="visible" r:id="rId8"/>
    <sheet xmlns:r="http://schemas.openxmlformats.org/officeDocument/2006/relationships" name="Note 3 - Other Comprehensive (L" sheetId="9" state="visible" r:id="rId9"/>
    <sheet xmlns:r="http://schemas.openxmlformats.org/officeDocument/2006/relationships" name="Note 4 - Securities Available f" sheetId="10" state="visible" r:id="rId10"/>
    <sheet xmlns:r="http://schemas.openxmlformats.org/officeDocument/2006/relationships" name="Note 5 - Loans Receivable, Net" sheetId="11" state="visible" r:id="rId11"/>
    <sheet xmlns:r="http://schemas.openxmlformats.org/officeDocument/2006/relationships" name="Note 6 - Allowance for Loan Los" sheetId="12" state="visible" r:id="rId12"/>
    <sheet xmlns:r="http://schemas.openxmlformats.org/officeDocument/2006/relationships" name="Note 7 - Accrued Interest Recei" sheetId="13" state="visible" r:id="rId13"/>
    <sheet xmlns:r="http://schemas.openxmlformats.org/officeDocument/2006/relationships" name="Note 8 - Intangible Assets" sheetId="14" state="visible" r:id="rId14"/>
    <sheet xmlns:r="http://schemas.openxmlformats.org/officeDocument/2006/relationships" name="Note 9 - Real Estate" sheetId="15" state="visible" r:id="rId15"/>
    <sheet xmlns:r="http://schemas.openxmlformats.org/officeDocument/2006/relationships" name="Note 10 - Premises and Equipmen" sheetId="16" state="visible" r:id="rId16"/>
    <sheet xmlns:r="http://schemas.openxmlformats.org/officeDocument/2006/relationships" name="Note 11 - Deposits" sheetId="17" state="visible" r:id="rId17"/>
    <sheet xmlns:r="http://schemas.openxmlformats.org/officeDocument/2006/relationships" name="Note 12 - FHLB Advances and Oth" sheetId="18" state="visible" r:id="rId18"/>
    <sheet xmlns:r="http://schemas.openxmlformats.org/officeDocument/2006/relationships" name="Note 13 - Income Taxes" sheetId="19" state="visible" r:id="rId19"/>
    <sheet xmlns:r="http://schemas.openxmlformats.org/officeDocument/2006/relationships" name="Note 14 - Employee Benefits" sheetId="20" state="visible" r:id="rId20"/>
    <sheet xmlns:r="http://schemas.openxmlformats.org/officeDocument/2006/relationships" name="Note 15 - Earnings Per Common S" sheetId="21" state="visible" r:id="rId21"/>
    <sheet xmlns:r="http://schemas.openxmlformats.org/officeDocument/2006/relationships" name="Note 16 - Stockholders' Equity" sheetId="22" state="visible" r:id="rId22"/>
    <sheet xmlns:r="http://schemas.openxmlformats.org/officeDocument/2006/relationships" name="Note 17 - Regulatory Capital" sheetId="23" state="visible" r:id="rId23"/>
    <sheet xmlns:r="http://schemas.openxmlformats.org/officeDocument/2006/relationships" name="Note 18 - Financial Instruments" sheetId="24" state="visible" r:id="rId24"/>
    <sheet xmlns:r="http://schemas.openxmlformats.org/officeDocument/2006/relationships" name="Note 19 - Derivative Instrument" sheetId="25" state="visible" r:id="rId25"/>
    <sheet xmlns:r="http://schemas.openxmlformats.org/officeDocument/2006/relationships" name="Note 20 - Fair Value Measuremen" sheetId="26" state="visible" r:id="rId26"/>
    <sheet xmlns:r="http://schemas.openxmlformats.org/officeDocument/2006/relationships" name="Note 21 - Fair Value of Financi" sheetId="27" state="visible" r:id="rId27"/>
    <sheet xmlns:r="http://schemas.openxmlformats.org/officeDocument/2006/relationships" name="Note 22 - HMN Financial, Inc. F" sheetId="28" state="visible" r:id="rId28"/>
    <sheet xmlns:r="http://schemas.openxmlformats.org/officeDocument/2006/relationships" name="Note 23 - Business Segments" sheetId="29" state="visible" r:id="rId29"/>
    <sheet xmlns:r="http://schemas.openxmlformats.org/officeDocument/2006/relationships" name="Significant Accounting Policies" sheetId="30" state="visible" r:id="rId30"/>
    <sheet xmlns:r="http://schemas.openxmlformats.org/officeDocument/2006/relationships" name="Note 3 - Other Comprehensive 31" sheetId="31" state="visible" r:id="rId31"/>
    <sheet xmlns:r="http://schemas.openxmlformats.org/officeDocument/2006/relationships" name="Note 4 - Securities Available32" sheetId="32" state="visible" r:id="rId32"/>
    <sheet xmlns:r="http://schemas.openxmlformats.org/officeDocument/2006/relationships" name="Note 5 - Loans Receivable, Net " sheetId="33" state="visible" r:id="rId33"/>
    <sheet xmlns:r="http://schemas.openxmlformats.org/officeDocument/2006/relationships" name="Note 6 - Allowance for Loan L34" sheetId="34" state="visible" r:id="rId34"/>
    <sheet xmlns:r="http://schemas.openxmlformats.org/officeDocument/2006/relationships" name="Note 7 - Accrued Interest Rec35" sheetId="35" state="visible" r:id="rId35"/>
    <sheet xmlns:r="http://schemas.openxmlformats.org/officeDocument/2006/relationships" name="Note 8 - Intangible Assets (Tab" sheetId="36" state="visible" r:id="rId36"/>
    <sheet xmlns:r="http://schemas.openxmlformats.org/officeDocument/2006/relationships" name="Note 9 - Real Estate (Tables)" sheetId="37" state="visible" r:id="rId37"/>
    <sheet xmlns:r="http://schemas.openxmlformats.org/officeDocument/2006/relationships" name="Note 10 - Premises and Equipm38" sheetId="38" state="visible" r:id="rId38"/>
    <sheet xmlns:r="http://schemas.openxmlformats.org/officeDocument/2006/relationships" name="Note 11 - Deposits (Tables)" sheetId="39" state="visible" r:id="rId39"/>
    <sheet xmlns:r="http://schemas.openxmlformats.org/officeDocument/2006/relationships" name="Note 13 - Income Taxes (Tables)" sheetId="40" state="visible" r:id="rId40"/>
    <sheet xmlns:r="http://schemas.openxmlformats.org/officeDocument/2006/relationships" name="Note 14 - Employee Benefits (Ta" sheetId="41" state="visible" r:id="rId41"/>
    <sheet xmlns:r="http://schemas.openxmlformats.org/officeDocument/2006/relationships" name="Note 15 - Earnings Per Common42" sheetId="42" state="visible" r:id="rId42"/>
    <sheet xmlns:r="http://schemas.openxmlformats.org/officeDocument/2006/relationships" name="Note 17 - Regulatory Capital (T" sheetId="43" state="visible" r:id="rId43"/>
    <sheet xmlns:r="http://schemas.openxmlformats.org/officeDocument/2006/relationships" name="Note 18 - Financial Instrumen44" sheetId="44" state="visible" r:id="rId44"/>
    <sheet xmlns:r="http://schemas.openxmlformats.org/officeDocument/2006/relationships" name="Note 20 - Fair Value Measurem45" sheetId="45" state="visible" r:id="rId45"/>
    <sheet xmlns:r="http://schemas.openxmlformats.org/officeDocument/2006/relationships" name="Note 21 - Fair Value of Finan46" sheetId="46" state="visible" r:id="rId46"/>
    <sheet xmlns:r="http://schemas.openxmlformats.org/officeDocument/2006/relationships" name="Note 22 - HMN Financial, Inc.47" sheetId="47" state="visible" r:id="rId47"/>
    <sheet xmlns:r="http://schemas.openxmlformats.org/officeDocument/2006/relationships" name="Note 23 - Business Segments (Ta" sheetId="48" state="visible" r:id="rId48"/>
    <sheet xmlns:r="http://schemas.openxmlformats.org/officeDocument/2006/relationships" name="Note 1 - Description of the B49" sheetId="49" state="visible" r:id="rId49"/>
    <sheet xmlns:r="http://schemas.openxmlformats.org/officeDocument/2006/relationships" name="Note 2 - Acquisitions (Details " sheetId="50" state="visible" r:id="rId50"/>
    <sheet xmlns:r="http://schemas.openxmlformats.org/officeDocument/2006/relationships" name="Note 3 - Other Comprehensive 51" sheetId="51" state="visible" r:id="rId51"/>
    <sheet xmlns:r="http://schemas.openxmlformats.org/officeDocument/2006/relationships" name="Note 4 - Securities Available52" sheetId="52" state="visible" r:id="rId52"/>
    <sheet xmlns:r="http://schemas.openxmlformats.org/officeDocument/2006/relationships" name="Note 4 - Securities Available53" sheetId="53" state="visible" r:id="rId53"/>
    <sheet xmlns:r="http://schemas.openxmlformats.org/officeDocument/2006/relationships" name="Note 4 - Securities Available54" sheetId="54" state="visible" r:id="rId54"/>
    <sheet xmlns:r="http://schemas.openxmlformats.org/officeDocument/2006/relationships" name="Note 4- Securities Available fo" sheetId="55" state="visible" r:id="rId55"/>
    <sheet xmlns:r="http://schemas.openxmlformats.org/officeDocument/2006/relationships" name="Note 5 - Loans Receivable, Ne56" sheetId="56" state="visible" r:id="rId56"/>
    <sheet xmlns:r="http://schemas.openxmlformats.org/officeDocument/2006/relationships" name="Note 5 - Loans Receivable, Ne57" sheetId="57" state="visible" r:id="rId57"/>
    <sheet xmlns:r="http://schemas.openxmlformats.org/officeDocument/2006/relationships" name="Note 5 - Loans Receivable, Ne58" sheetId="58" state="visible" r:id="rId58"/>
    <sheet xmlns:r="http://schemas.openxmlformats.org/officeDocument/2006/relationships" name="Note 5 - Loans Receivable, Ne59" sheetId="59" state="visible" r:id="rId59"/>
    <sheet xmlns:r="http://schemas.openxmlformats.org/officeDocument/2006/relationships" name="Note 6 - Allowance for Loan L60" sheetId="60" state="visible" r:id="rId60"/>
    <sheet xmlns:r="http://schemas.openxmlformats.org/officeDocument/2006/relationships" name="Note 6 - Allowance for Loan L61" sheetId="61" state="visible" r:id="rId61"/>
    <sheet xmlns:r="http://schemas.openxmlformats.org/officeDocument/2006/relationships" name="Note 6 - Allowance for Loan L62" sheetId="62" state="visible" r:id="rId62"/>
    <sheet xmlns:r="http://schemas.openxmlformats.org/officeDocument/2006/relationships" name="Note 6 - Allowance for Loan L63" sheetId="63" state="visible" r:id="rId63"/>
    <sheet xmlns:r="http://schemas.openxmlformats.org/officeDocument/2006/relationships" name="Note 6 - Allowance for Loan L64" sheetId="64" state="visible" r:id="rId64"/>
    <sheet xmlns:r="http://schemas.openxmlformats.org/officeDocument/2006/relationships" name="Note 6 - Allowance for Loan L65" sheetId="65" state="visible" r:id="rId65"/>
    <sheet xmlns:r="http://schemas.openxmlformats.org/officeDocument/2006/relationships" name="Note 6 - Allowance for Loan L66" sheetId="66" state="visible" r:id="rId66"/>
    <sheet xmlns:r="http://schemas.openxmlformats.org/officeDocument/2006/relationships" name="Note 6 - Allowance for Loan L67" sheetId="67" state="visible" r:id="rId67"/>
    <sheet xmlns:r="http://schemas.openxmlformats.org/officeDocument/2006/relationships" name="Note 6 - Allowance for Loan L68" sheetId="68" state="visible" r:id="rId68"/>
    <sheet xmlns:r="http://schemas.openxmlformats.org/officeDocument/2006/relationships" name="Note 6 - Allowance for Loan L69" sheetId="69" state="visible" r:id="rId69"/>
    <sheet xmlns:r="http://schemas.openxmlformats.org/officeDocument/2006/relationships" name="Note 7 - Accrued Interest Rec70" sheetId="70" state="visible" r:id="rId70"/>
    <sheet xmlns:r="http://schemas.openxmlformats.org/officeDocument/2006/relationships" name="Note 8 - Intangible Assets (Det" sheetId="71" state="visible" r:id="rId71"/>
    <sheet xmlns:r="http://schemas.openxmlformats.org/officeDocument/2006/relationships" name="Note 8 - Intangible Assets - Mo" sheetId="72" state="visible" r:id="rId72"/>
    <sheet xmlns:r="http://schemas.openxmlformats.org/officeDocument/2006/relationships" name="Note 8 - Intangible Assets - Ri" sheetId="73" state="visible" r:id="rId73"/>
    <sheet xmlns:r="http://schemas.openxmlformats.org/officeDocument/2006/relationships" name="Note 8 - Intangible Assets - Gr" sheetId="74" state="visible" r:id="rId74"/>
    <sheet xmlns:r="http://schemas.openxmlformats.org/officeDocument/2006/relationships" name="Note 8 - Intangible Assets - Es" sheetId="75" state="visible" r:id="rId75"/>
    <sheet xmlns:r="http://schemas.openxmlformats.org/officeDocument/2006/relationships" name="Note 9 - Real Estate (Details)" sheetId="76" state="visible" r:id="rId76"/>
    <sheet xmlns:r="http://schemas.openxmlformats.org/officeDocument/2006/relationships" name="Note 10 - Premises and Equipm77" sheetId="77" state="visible" r:id="rId77"/>
    <sheet xmlns:r="http://schemas.openxmlformats.org/officeDocument/2006/relationships" name="Note 11 - Deposits (Details Tex" sheetId="78" state="visible" r:id="rId78"/>
    <sheet xmlns:r="http://schemas.openxmlformats.org/officeDocument/2006/relationships" name="Note 11 - Deposits - Deposits a" sheetId="79" state="visible" r:id="rId79"/>
    <sheet xmlns:r="http://schemas.openxmlformats.org/officeDocument/2006/relationships" name="Note 11 - Deposits - Certificat" sheetId="80" state="visible" r:id="rId80"/>
    <sheet xmlns:r="http://schemas.openxmlformats.org/officeDocument/2006/relationships" name="Note 11 - Deposits - Interest E" sheetId="81" state="visible" r:id="rId81"/>
    <sheet xmlns:r="http://schemas.openxmlformats.org/officeDocument/2006/relationships" name="Note 12 - FHLB Advances and O82" sheetId="82" state="visible" r:id="rId82"/>
    <sheet xmlns:r="http://schemas.openxmlformats.org/officeDocument/2006/relationships" name="Note 13 - Income Taxes (Details" sheetId="83" state="visible" r:id="rId83"/>
    <sheet xmlns:r="http://schemas.openxmlformats.org/officeDocument/2006/relationships" name="Note 13 - Income Taxes - Income" sheetId="84" state="visible" r:id="rId84"/>
    <sheet xmlns:r="http://schemas.openxmlformats.org/officeDocument/2006/relationships" name="Note 13 - Income Taxes - Inco85" sheetId="85" state="visible" r:id="rId85"/>
    <sheet xmlns:r="http://schemas.openxmlformats.org/officeDocument/2006/relationships" name="Note 13 - Income Taxes - Deferr" sheetId="86" state="visible" r:id="rId86"/>
    <sheet xmlns:r="http://schemas.openxmlformats.org/officeDocument/2006/relationships" name="Note 14 - Employee Benefits (De" sheetId="87" state="visible" r:id="rId87"/>
    <sheet xmlns:r="http://schemas.openxmlformats.org/officeDocument/2006/relationships" name="Note 14 - Employee Benefits - C" sheetId="88" state="visible" r:id="rId88"/>
    <sheet xmlns:r="http://schemas.openxmlformats.org/officeDocument/2006/relationships" name="Note 14 - Employee Benefits - E" sheetId="89" state="visible" r:id="rId89"/>
    <sheet xmlns:r="http://schemas.openxmlformats.org/officeDocument/2006/relationships" name="Note 14 - Employee Benefits - A" sheetId="90" state="visible" r:id="rId90"/>
    <sheet xmlns:r="http://schemas.openxmlformats.org/officeDocument/2006/relationships" name="Note 14 - Employee Benefits - S" sheetId="91" state="visible" r:id="rId91"/>
    <sheet xmlns:r="http://schemas.openxmlformats.org/officeDocument/2006/relationships" name="Note 14 - Employee Benefits - F" sheetId="92" state="visible" r:id="rId92"/>
    <sheet xmlns:r="http://schemas.openxmlformats.org/officeDocument/2006/relationships" name="Note 15 - Earnings Per Common93" sheetId="93" state="visible" r:id="rId93"/>
    <sheet xmlns:r="http://schemas.openxmlformats.org/officeDocument/2006/relationships" name="Note 16 - Stockholders' Equity " sheetId="94" state="visible" r:id="rId94"/>
    <sheet xmlns:r="http://schemas.openxmlformats.org/officeDocument/2006/relationships" name="Note 17 - Regulatory Capital (D" sheetId="95" state="visible" r:id="rId95"/>
    <sheet xmlns:r="http://schemas.openxmlformats.org/officeDocument/2006/relationships" name="Note 17 - Regulatory Capital an" sheetId="96" state="visible" r:id="rId96"/>
    <sheet xmlns:r="http://schemas.openxmlformats.org/officeDocument/2006/relationships" name="Note 18 - Financial Instrumen97" sheetId="97" state="visible" r:id="rId97"/>
    <sheet xmlns:r="http://schemas.openxmlformats.org/officeDocument/2006/relationships" name="Note 18 - Financial Instrumen98" sheetId="98" state="visible" r:id="rId98"/>
    <sheet xmlns:r="http://schemas.openxmlformats.org/officeDocument/2006/relationships" name="Note 18 - Financial Instrumen99" sheetId="99" state="visible" r:id="rId99"/>
    <sheet xmlns:r="http://schemas.openxmlformats.org/officeDocument/2006/relationships" name="Note 18 - Financial Instrume100" sheetId="100" state="visible" r:id="rId100"/>
    <sheet xmlns:r="http://schemas.openxmlformats.org/officeDocument/2006/relationships" name="Note 19 - Derivative Instrum101" sheetId="101" state="visible" r:id="rId101"/>
    <sheet xmlns:r="http://schemas.openxmlformats.org/officeDocument/2006/relationships" name="Note 20 - Fair Value Measure102" sheetId="102" state="visible" r:id="rId102"/>
    <sheet xmlns:r="http://schemas.openxmlformats.org/officeDocument/2006/relationships" name="Note 20 - Fair Value Measure103" sheetId="103" state="visible" r:id="rId103"/>
    <sheet xmlns:r="http://schemas.openxmlformats.org/officeDocument/2006/relationships" name="Note 20 - Fair Value Measure104" sheetId="104" state="visible" r:id="rId104"/>
    <sheet xmlns:r="http://schemas.openxmlformats.org/officeDocument/2006/relationships" name="Note 21 - Fair Value of Fina105" sheetId="105" state="visible" r:id="rId105"/>
    <sheet xmlns:r="http://schemas.openxmlformats.org/officeDocument/2006/relationships" name="Note 22 - HMN Financial, Inc106" sheetId="106" state="visible" r:id="rId106"/>
    <sheet xmlns:r="http://schemas.openxmlformats.org/officeDocument/2006/relationships" name="Note 22 - HMN Financial, Inc107" sheetId="107" state="visible" r:id="rId107"/>
    <sheet xmlns:r="http://schemas.openxmlformats.org/officeDocument/2006/relationships" name="Note 23 - Business Segments - P" sheetId="108" state="visible" r:id="rId108"/>
  </sheets>
  <definedNames/>
  <calcPr calcId="124519" fullCalcOnLoad="1"/>
</workbook>
</file>

<file path=xl/sharedStrings.xml><?xml version="1.0" encoding="utf-8"?>
<sst xmlns="http://schemas.openxmlformats.org/spreadsheetml/2006/main" uniqueCount="1215">
  <si>
    <t>Document And Entity Information - USD ($) $ in Millions</t>
  </si>
  <si>
    <t>12 Months Ended</t>
  </si>
  <si>
    <t>Dec. 31, 2016</t>
  </si>
  <si>
    <t>Feb. 28, 2017</t>
  </si>
  <si>
    <t>Jun. 30, 2016</t>
  </si>
  <si>
    <t>Document Information [Line Items]</t>
  </si>
  <si>
    <t>Entity Registrant Name</t>
  </si>
  <si>
    <t>HMN FINANCIAL INC</t>
  </si>
  <si>
    <t>Entity Central Index Key</t>
  </si>
  <si>
    <t>Trading Symbol</t>
  </si>
  <si>
    <t>hmnf</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ASSETS</t>
  </si>
  <si>
    <t>Cash and cash equivalents</t>
  </si>
  <si>
    <t>Mortgage-backed and related securities (amortized cost $993 and $2,237)</t>
  </si>
  <si>
    <t>Other marketable securities (amortized cost $78,846 and $110,092)</t>
  </si>
  <si>
    <t>Total fair value</t>
  </si>
  <si>
    <t>Loans held for sale</t>
  </si>
  <si>
    <t>Loans receivable, net</t>
  </si>
  <si>
    <t>Accrued interest receivable</t>
  </si>
  <si>
    <t>Real estate, net</t>
  </si>
  <si>
    <t>Federal Home Loan Bank stock, at cost</t>
  </si>
  <si>
    <t>Mortgage servicing rights, net</t>
  </si>
  <si>
    <t>Premises and equipment, net</t>
  </si>
  <si>
    <t>Goodwill</t>
  </si>
  <si>
    <t>Core deposit intangible, net</t>
  </si>
  <si>
    <t>Prepaid expenses and other assets</t>
  </si>
  <si>
    <t>Deferred tax asset, net</t>
  </si>
  <si>
    <t>Total assets</t>
  </si>
  <si>
    <t>LIABILITIES AND STOCKHOLDERS’ EQUITY</t>
  </si>
  <si>
    <t>Deposits</t>
  </si>
  <si>
    <t>Other Borrowings</t>
  </si>
  <si>
    <t>Accrued interest payable</t>
  </si>
  <si>
    <t>Customer escrows</t>
  </si>
  <si>
    <t>Accrued expenses and other liabilities</t>
  </si>
  <si>
    <t>Total liabilities</t>
  </si>
  <si>
    <t>Commitments and contingencies</t>
  </si>
  <si>
    <t xml:space="preserve"> </t>
  </si>
  <si>
    <t>Stockholders’ equity:</t>
  </si>
  <si>
    <t>Serial-preferred stock: ($.01 par value) authorized 500,000 shares; issued shares 0</t>
  </si>
  <si>
    <t>Common stock ($.01 par value): authorized 16,000,000; issued shares 9,128,662</t>
  </si>
  <si>
    <t>Additional paid-in capital</t>
  </si>
  <si>
    <t>Retained earnings, subject to certain restrictions</t>
  </si>
  <si>
    <t>Accumulated other comprehensive loss</t>
  </si>
  <si>
    <t>Unearned employee stock ownership plan shares</t>
  </si>
  <si>
    <t>Treasury stock, at cost 4,639,739 and 4,645,769 shares</t>
  </si>
  <si>
    <t>Total stockholders’ equity</t>
  </si>
  <si>
    <t>Total liabilities and stockholders’ equity</t>
  </si>
  <si>
    <t>Consolidated Balance Sheets (Parentheticals) - USD ($) $ in Thousands</t>
  </si>
  <si>
    <t>Mortgage-backed and related securities amortized cost</t>
  </si>
  <si>
    <t>Other marketable securities, amortized cost</t>
  </si>
  <si>
    <t>Serial preferred stock, par value (in dollars per share)</t>
  </si>
  <si>
    <t>Serial preferred stock, authorized (in shares)</t>
  </si>
  <si>
    <t>Serial preferred stock, issued (in shares)</t>
  </si>
  <si>
    <t>Serial preferred stock, outstanding (in shares)</t>
  </si>
  <si>
    <t>Common stock, authorized (in shares)</t>
  </si>
  <si>
    <t>Common stock, par value (in dollars per share)</t>
  </si>
  <si>
    <t>Common stock, issued shares (in shares)</t>
  </si>
  <si>
    <t>Treasury stock, shares (in shares)</t>
  </si>
  <si>
    <t>Consolidated Statements of Comprehensive Income - USD ($) $ in Thousands</t>
  </si>
  <si>
    <t>Dec. 31, 2014</t>
  </si>
  <si>
    <t>Interest income:</t>
  </si>
  <si>
    <t>Loans receivable</t>
  </si>
  <si>
    <t>Securities available for sale:</t>
  </si>
  <si>
    <t>Mortgage-backed and related</t>
  </si>
  <si>
    <t>Other marketable</t>
  </si>
  <si>
    <t>Cash equivalents</t>
  </si>
  <si>
    <t>Other</t>
  </si>
  <si>
    <t>Total interest income</t>
  </si>
  <si>
    <t>Interest expense:</t>
  </si>
  <si>
    <t>Federal Home Loan Bank advances and other borrowings</t>
  </si>
  <si>
    <t>Total interest expense</t>
  </si>
  <si>
    <t>Net interest income</t>
  </si>
  <si>
    <t>Provision for loan losses</t>
  </si>
  <si>
    <t>Net interest income after provision for loan losses</t>
  </si>
  <si>
    <t>Non-interest income:</t>
  </si>
  <si>
    <t>Fees and service charges</t>
  </si>
  <si>
    <t>Loan servicing fees</t>
  </si>
  <si>
    <t>Gain on sales of loans</t>
  </si>
  <si>
    <t>Total non-interest income</t>
  </si>
  <si>
    <t>Compensation and benefits</t>
  </si>
  <si>
    <t>(Gains) losses on real estate owned</t>
  </si>
  <si>
    <t>Occupancy and equipment</t>
  </si>
  <si>
    <t>Data processing</t>
  </si>
  <si>
    <t>Professional services</t>
  </si>
  <si>
    <t>Total non-interest expense</t>
  </si>
  <si>
    <t>Income before income tax expense</t>
  </si>
  <si>
    <t>Income tax expense</t>
  </si>
  <si>
    <t>Net income</t>
  </si>
  <si>
    <t>Preferred stock dividends</t>
  </si>
  <si>
    <t>Net income available to common shareholders</t>
  </si>
  <si>
    <t>Other comprehensive (loss) income, net of tax</t>
  </si>
  <si>
    <t>Comprehensive income available to common shareholders</t>
  </si>
  <si>
    <t>Basic earnings per common share (in dollars per share)</t>
  </si>
  <si>
    <t>Diluted earnings per common share (in dollars per share)</t>
  </si>
  <si>
    <t>Consolidated Statements of Stockholders' Equity - USD ($) $ in Thousands</t>
  </si>
  <si>
    <t>Preferred Stock [Member]</t>
  </si>
  <si>
    <t>Common Stock [Member]</t>
  </si>
  <si>
    <t>Additional Paid-in Capital [Member]</t>
  </si>
  <si>
    <t>Retained Earnings [Member]</t>
  </si>
  <si>
    <t>AOCI Attributable to Parent [Member]</t>
  </si>
  <si>
    <t>Unearned Employee Stock Ownership Plan Shares [Member]</t>
  </si>
  <si>
    <t>Treasury Stock [Member]</t>
  </si>
  <si>
    <t>Total</t>
  </si>
  <si>
    <t>Balance at Dec. 31, 2013</t>
  </si>
  <si>
    <t>Redemption of preferred stock</t>
  </si>
  <si>
    <t>Stock compensation tax benefits</t>
  </si>
  <si>
    <t>Restricted stock awards</t>
  </si>
  <si>
    <t>Amortization of restricted stock awards</t>
  </si>
  <si>
    <t>Earned employee stock ownership plan shares</t>
  </si>
  <si>
    <t>Balance at Dec. 31, 2014</t>
  </si>
  <si>
    <t>Balance at Dec. 31, 2015</t>
  </si>
  <si>
    <t>Restricted stock awards forfeiture</t>
  </si>
  <si>
    <t>Balance at Dec. 31, 2016</t>
  </si>
  <si>
    <t>Stock compensation expense</t>
  </si>
  <si>
    <t>Consolidated Statements of Cash Flows - USD ($)</t>
  </si>
  <si>
    <t>Cash flows from operating activities:</t>
  </si>
  <si>
    <t>Adjustments to reconcile net income to cash provided by operating activities:</t>
  </si>
  <si>
    <t>Depreciation</t>
  </si>
  <si>
    <t>Amortization of premiums (discounts), net</t>
  </si>
  <si>
    <t>Amortization of deferred loan fees</t>
  </si>
  <si>
    <t>Amortization of core deposit intangible</t>
  </si>
  <si>
    <t>Amortization of purchased loan fair value adjustments</t>
  </si>
  <si>
    <t>Amortization of mortgage servicing rights</t>
  </si>
  <si>
    <t>Capitalized mortgage servicing rights</t>
  </si>
  <si>
    <t>Deferred income tax expense</t>
  </si>
  <si>
    <t>Securities losses (gains), net</t>
  </si>
  <si>
    <t>(Gains) losses on sales of real estate and premises</t>
  </si>
  <si>
    <t>Proceeds from sales of loans held for sale</t>
  </si>
  <si>
    <t>Disbursements on loans held for sale</t>
  </si>
  <si>
    <t>Amortization of unearned ESOP shares</t>
  </si>
  <si>
    <t>Earned ESOP shares priced above original cost</t>
  </si>
  <si>
    <t>Stock option compensation expense</t>
  </si>
  <si>
    <t>(Increase) decrease in accrued interest receivable</t>
  </si>
  <si>
    <t>(Decrease) increase in accrued interest payable</t>
  </si>
  <si>
    <t>Increase in other assets</t>
  </si>
  <si>
    <t>Increase (decrease) in other liabilities</t>
  </si>
  <si>
    <t>Other, net</t>
  </si>
  <si>
    <t>Net cash provided by operating activities</t>
  </si>
  <si>
    <t>Cash flows from investing activities:</t>
  </si>
  <si>
    <t>Proceeds from sales of securities available for sale</t>
  </si>
  <si>
    <t>Principal collected on securities available for sale</t>
  </si>
  <si>
    <t>Proceeds collected on maturity of securities available for sale</t>
  </si>
  <si>
    <t>Purchases of securities available for sale</t>
  </si>
  <si>
    <t>Purchase of Federal Home Loan Bank stock</t>
  </si>
  <si>
    <t>Redemption of Federal Home Loan Bank stock</t>
  </si>
  <si>
    <t>Proceeds from sales of real estate and premises</t>
  </si>
  <si>
    <t>Net (increase) decrease in loans receivable</t>
  </si>
  <si>
    <t>Gain on acquisition</t>
  </si>
  <si>
    <t>Acquisition payment (net of cash acquired)</t>
  </si>
  <si>
    <t>Purchases of premises and equipment</t>
  </si>
  <si>
    <t>Net cash used by investing activities</t>
  </si>
  <si>
    <t>Cash flows from financing activities:</t>
  </si>
  <si>
    <t>Increase (decrease) in deposits</t>
  </si>
  <si>
    <t>Dividends paid to preferred stockholders</t>
  </si>
  <si>
    <t>Proceeds from borrowings</t>
  </si>
  <si>
    <t>Repayment of borrowings</t>
  </si>
  <si>
    <t>Increase in customer escrows</t>
  </si>
  <si>
    <t>Net cash provided (used) by financing activities</t>
  </si>
  <si>
    <t>Decrease in cash and cash equivalents</t>
  </si>
  <si>
    <t>Cash and cash equivalents, beginning of year</t>
  </si>
  <si>
    <t>Cash and cash equivalents, end of year</t>
  </si>
  <si>
    <t>Supplemental cash flow disclosures:</t>
  </si>
  <si>
    <t>Cash paid for interest</t>
  </si>
  <si>
    <t>Cash paid for income taxes</t>
  </si>
  <si>
    <t>Supplemental noncash flow disclosures:</t>
  </si>
  <si>
    <t>Loans transferred to loans held for sale</t>
  </si>
  <si>
    <t>Transfer of loans to real estate</t>
  </si>
  <si>
    <t>Core Deposits [Member]</t>
  </si>
  <si>
    <t>Note 1 - Description of the Business and Summary of Significant Accounting Policies</t>
  </si>
  <si>
    <t>Notes to Financial Statements</t>
  </si>
  <si>
    <t>Organization, Consolidation and Presentation of Financial Statements Disclosure [Text Block]</t>
  </si>
  <si>
    <t>NOTE 1 HMN Financial, Inc. (HMN or the Company) is a stock savings bank holding company that owns 100 two which does business as Home Federal Investment Services and offers financial planning products and services, and HFSB Property Holdings, LLC (HPH), which is currently inactive, but has acted in the past as an intermediary for the Bank in holding and operating certain foreclosed properties. The consolidated financial statements included herein are for HMN, the Bank, OIA, and HPH. All significant intercompany accounts and transactions have been eliminated in consolidation . The Company evaluated subsequent events through the filing date of our annual 10 Exchange Commission on March 10, 2017. Use of Estimates In preparing the consolidated financial statements, management is required to make estimates and assumptions that affect the reported amounts of assets and liabilities as of the date of the balance sheet and revenues and expenses for the period. Actual results could differ from those estimates. An estimate that is particularly susceptible to change relates to the determination of the allowance for loan losses. Management believes that the allowance for loan losses is appropriate to cover probable losses inherent in the portfolio at the date of the balance sheet. While management uses available information to recognize losses on loans, future additions to the allowance may may Cash and Cash Equivalents The Company considers highly liquid investments with original maturities of three Securities Securities are accounted for according to their purpose and holding period. The Company classifies its debt and equity securities in one three Trading Securities Securities held principally for resale in the near term are classified as trading securities and are recorded at their fair values. Unrealized gains and losses on trading securities are included in other income. Securities Held to Maturity Securities that the Company has the positive intent and ability to hold to maturity are reported at cost and adjusted for premiums and discounts that are recognized in interest income using the interest method over the period to maturity. Unrealized losses on securities held to maturity reflecting a decline in value judged to be other than temporary are charged to income and a new cost basis is established. Securities Available for Sale Securities available for sale consist of securities not classified as trading securities or as securities held to maturity. They include securities that management intends to use as part of its asset/liability strategy or that may ’ equity until realized. Gains and losses on the sale of securities available for sale are determined using the specific identification method and recognized on the trade date. Premiums and discounts are recognized in interest income using the interest method over the period to maturity. Unrealized losses on securities available for sale reflecting a decline in value judged to be other than temporary are charged to income and a new cost basis is established. Management monitors the investment security portfolio for impairment on an individual security basis and has a process in place to identify securities that could potentially have a credit impairment that is other than temporary. This process involves analyzing the length of time and extent to which t he fair value has been less than the amortized cost basis, the market liquidity for the security, the financial condition and near-term prospects of the issuer, expected cash flows, and the Company's intent and ability to hold the investment for a period of time sufficient to recover the temporary loss, including determining whether it is more-likely-than-not that the Company will be required to sell the security prior to recovery. To the extent it is determined that a security is deemed to be other-than-temporarily impaired, an impairment loss is recognized. Loans Held for Sale Mortgage loans originated or purchased which are intended for sale in the secondary Loans Receivable, net Loans receivable, net, are carried at amortized cost. Loan origination fees received, net of certain loan origination costs, are deferred as an adjustment to the carrying value of the related loans, and are amortized into income using the interest method over the estimated life of the loans. Premiums and discounts on purchased participation loans are amortized into interest income using the interest method over the period to contractual maturity, adjusted for estimated prepayments. The allowance for loan losses is based on a periodic analysis of the loan portfolio and is maintained at an amount considered to be appropriate by management to provide for probable losses inherent in the loan portfolio as of the balance sheet dates. In this analysis, management considers factors including, but not limited to, specific occurrences of loan impairment, actual and anticipated changes in the size of the portfolios, national and regional economic conditions (such as unemployment data, loan delinquencies, local economic conditions, demand for single-family homes, demand for commercial real estate and building lots), loan portfolio composition, historical loss experience, and observations made by the Company's ongoing internal audit and regulatory exam processes. In connection with the determination of the allowance for loan losses, management obtains independent appraisals for significant properties or other collateral securing classified loans. Appraisals on collateral dependent commercial real estate and commercial business loans are obtained when it is determined that the borrower’s risk profile has deteriorated and the loan is classified as impaired. Subsequent new third two third third may third 120 may Interest income is recognized on an accrual basis except when collectability is in doubt. When loans are placed on a non-accrual basis, generally when the loan is 90 first Previously collected interest payments that were applied to principal when the loan was classified as non-accrual are recorded as interest income using the effective yield method over the estimated life of the loan, including expected renewal terms. All impaired loans are valued at the present value of expected future cash flows discounted at the loan's initial effective interest rate. The fair value of the collateral of an impaired collateral-dependent loan or an observable market price, if one may If the value of the impaired loan is less than the recorded investment in the loan, the impaired amount is charged off. A loan is considered impaired when, based on current information and events, it is probable that the Company will be unable to collect all amounts due according to the contractual terms of the loan agreement. Impaired loans include all loans which are on non-accrual, delinquent as to principal and interest for 90 Included in loans receivable, net, are certain loans that have been modified in order to maximize collection of the loan balances. The Company evaluates all loan modifications and if the Company, for legal or economic reasons related to the borrower's financial difficulties, grants a concession compared to the original terms and conditions of the loan that the Company would not otherwise consider, the modified loan is considered a TDR and is classified as an impaired loan. If the TDR loan was performing (accruing) prior to the modification, it typically will remain accruing after the modification as long as it continues to perform according to the modified terms. If the TDR loan was non-performing (non-accruing) prior to the modification, it will remain non-accruing after the modification for a minimum of six six two first second Purchased Loans Acquired Through Business Combinations Purchased loans acquired in a business combination , including loans that have evidence of deterioration of credit quality since origination and for which it is probable, at acquisition, that the Company will be unable to collect all contractually required payments, are initially recorded at fair value as determined by the present value of expected future cash flows with no valuation allowance. The difference between the undiscounted cash flows expected at acquisition and the investment in the loan is an accretable yield adjustment and is recognized as interest income using the effective yield method over the life of the loan. Contractually required payments for principal and interest that exceed the undiscounted cash flows expected at acquisition is a nonaccretable difference and is not recognized as a yield adjustment, loss accrual, or a valuation allowance. Increases in expected cash flows subsequent to the initial investment are recognized prospectively through an adjustment of the yield on the loan over its remaining life. Decreases in expected cash flows after the loan is acquired are recognized as an impairment and charged to the provision for loan losses. Transfers of Financial Assets and Participating Interests Transfers of an entire financial asset or a participating interest in an entire financial asset are accounted for as sales when control over the assets has been surrendered. Control over transferred assets is deemed to be surrendered when (1) the assets have been isolated from the Company, (2) (3) The transfer of a participating interest in an entire financial asset must also meet the definition of a participating interest. A participating interest in a financial asset has all of the following characteristics: (1) from the date of transfer, it must represent a proportionate (pro rata) ownership interest in the financial asset, (2) (3) (4) Real Estate, net Real estate acquired through loan foreclosure or deed in lieu of foreclosure, is initially recorded at its fair value less estimated selling costs. Third party appraisals are obtained as soon as practical after obtaining possession of the property. Valuations are reviewed quarterly by management and an allowance for losses is established if the carrying value of a property exceeds its fair value less estimated selling costs. Mortgage Servicing Rights , net Mortgage servicing rights are capitalized at fair value and amortized in proportion to, and over the period of, estimated net servicing income. The Company evaluates its capitalized mortgage servicing rights for impairment each quarter. Loan type and note rate are the predominant risk characteristics of the underlying loans used to stratify capitalized mortgage servicing rights for purposes of measuring impairment. Any impairment is recognized through a valuation allowance. Premises and Equipment , net Land is carried at cost. Office buildings, improvements, furniture and equipment are carried at cost less accumulated depreciation. Depreciation is computed on a straight-line basis over estimated useful lives of 5 40 3 10 Goodwill The Company records goodwill for acquisition amounts paid in excess of the net assets purchased. Goodwill is not amortized, but is tested for impairment at least annually or more frequently if there are indications of impairment. Core Deposit Intangible , net The Company records t he estimated fair value of the deposit base acquired in an acquisition as a core deposit intangible asset. The recorded amount is amortized on a straight line basis over the estimated life of the deposits acquired. Impairment of Long-Lived Assets and for Long-Lived Assets to Be Disposed Of The Company reviews long-lived assets and certain identifiable intangibles for impairment whenever events or changes in circumstances indicate that the carrying amount of an asset may Stock Based Compensation The Company recognizes the grant-date fair value of stock option and restricted stock awards issued as compensation expense, amortized over the vesting period. Employee Stock Ownership Plan (ESOP) The Company has an ESOP that borrowed funds from the Company and purchased shares of HMN common stock. The Company makes quarterly principal and interest payments on the ESOP loan. As the debt is repaid, ESOP shares that were pledged as collateral for the debt are released from collateral based on the proportion of debt service paid in the yea r and then allocated to eligible employees. The Company accounts for its ESOP in accordance with ASC 718, Employers' Accounting for Employee Stock Ownership Plans Income Taxes Deferred tax assets and li abilities are recognized for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required to be recognized if it is “more likely than not” that the deferred tax asset will not be realized. The determination of the realizability of the deferred tax asset is subjective and dependent upon judgment concerning management’s evaluation of both positive and negative evidence regarding the ultimate realizability of deferred tax assets. Earnings per Common Share Basic earnings per common share excludes dilution and is computed by dividing the income available to common stockholders by the weighted-average number of common shares outstanding for the period. Diluted earnings per common share reflects the potential dilution that could occur if securities or other contracts to issue common stock were exercised or converted into common stock or resulted in the issuance of common stock that shared in the earnings of the entity. Comprehensive Income Comprehensive income is defined as the change in equity during a period from transactions and other events from non -owner sources. Comprehensive income is the total of net income and other comprehensive income (loss), which for the Company is comprised of unrealized gains and losses on securities available for sale. Segment Information The amount of each segment item reported is the measure reported to the chief operating decision maker for purposes of making decisions about allocating resources to the segment and assessing its performance. Adjustments and eliminations made in preparing an enterprise ’s general-purpose financial statements and allocations of revenues, expenses and gains or losses are included in determining reported segment profit or loss if they are included in the measure of the segment’s profit or loss that is used by the chief operating decision maker. Similarly, only those assets that are included in the measure of the segment’s assets that are used by the chief operating decision maker are reported for that segment. New Accounting Pronouncements In January 2016, 2016 01, Financial Instruments – Overall (Subtopic 825 10) December 15, 2017, first 2018 In February 2016, 2016 02, Leases (Topic 842). Topic 842, Topic 840, GAAP and this ASU is the recognition of lease assets and lease liabilities by lessees for those leases classified as operating leases under previous GAAP. The amendment requires a lessee to recognize in the statement of financial position a liability to make lease payments (the lease liability) and the right-of-use asset representing its right to use the underlying asset for the lease term. The accounting applied by a lessor is largely unchanged from that applied under previous GAAP. In transition, lessees and lessors are required to recognize and measure leases at the beginning of the earliest period presented using a modified retrospective approach. The modified retrospective approach includes a number of optional practical expedients that entities may December 15, 2018, first 2019 In March 2016, 2016 09, Compensation – Stock Compensation (Topic 718). December 15, 2016, first 2017 In June 2016, 2016 13, Financial Instruments-Credit Losses (Topic 326): December 15, 2019, may December 15, 2018, first 2020 In August 2016, 2016 15, Statement of Cash Flows (Topic 230): 230 eight zero December 15, 2017, first 2018 Derivative Financial Instruments The Company uses derivative financial instruments in order to manage the interest rate risk on residential loans held for sale and its commitments to extend credit for residential loans. The Company may Reclassifications Certain amounts in the consolidated financial statements for the prior years have been reclassified to conform to the current year presentation.</t>
  </si>
  <si>
    <t>Note 2 - Acquisitions</t>
  </si>
  <si>
    <t>Business Combination Disclosure [Text Block]</t>
  </si>
  <si>
    <t>NOTE 2 The Company records purchased assets and liabilities at their fair market value at the time of purchase in accordance with the requirements of ASU 805 Business Combinations April 8, 2016, $19.0 $11.9 $6.1 $0.8 $0.2 $19.0 143 On August 14, 2015, ’s total assets by $52.8 $24.1 $17.5 $10.0 $0.4 $0.8 $49.3 $47.3 $2.0 $3.2 $0.3 Determining the estimated fair value of the acquired assets and assumed liabilities required the Bank to estimate cash flows expected to result from those assets and liabilities and to discount those cash flows at appropriate rates of interest. The most significant of those determinations related to the fair valuation of the loans acquired, which management considers to be a critical accounting estimate that involves significant estimates and assumptions. The fair value of the loans purchased was based on the present value of the expected cash flows. Periodic principal and interest cash flows were adjusted for expected losses and prepayments, then discounted to determine the present value and summed to arrive at the estimated fair value. For such loans, the excess of cash flows expected at acquisition over the estimated fair value is recognized as interest income over the remaining lives of the loans. The difference between contractually required payments at acquisition and the cash flows expected to be collected at acquisition reflects the impact of estimated credit losses and other factors, such as prepayments. In accordance with GAAP, there was no carry-over of previously established allowance s for loan losses established on the seller’s records. As a result, standard industry coverage ratios with regard to the allowance for credit losses are less meaningful after the acquisitions. The purchased loans were divided into loans with evidence of credit quality deterioration, which are accounted for under ASC topic 310 30 310 20</t>
  </si>
  <si>
    <t>Note 3 - Other Comprehensive (Loss) Income</t>
  </si>
  <si>
    <t>Comprehensive Income (Loss) Note [Text Block]</t>
  </si>
  <si>
    <t xml:space="preserve">NOTE 3 Other Comprehensive (Loss) Income The components of other comprehensive (loss) income and the related tax effects were as follows: For the years ended December 31, 2016 2015 2014 (Dollars in thousands ) Before Tax Tax Effect Net of Tax Before Tax Tax Effect Net of Tax Before Tax Tax Effect Net of Tax Securities available for sale: Gross unrealized (losses) gains arising during the period. $ (1,016 ) (404 ) (612 ) 344 137 207 38 (218 ) 256 Less reclassification of net (losses) gains included in net income (10 ) (4 ) (6 ) 6 3 3 0 0 0 Net unrealized (losses) gains arising during the period (1,006 ) (400 ) (606 ) 338 134 204 38 (218 ) 256 Other comprehensive (loss) income $ (1,006 ) (400 ) (606 ) 338 134 204 38 (218 ) 256 The tax effect in 2014 2014 that occurred in the investment portfolio during the year. </t>
  </si>
  <si>
    <t>Note 4 - Securities Available for Sale</t>
  </si>
  <si>
    <t>Investments in Debt and Marketable Equity Securities (and Certain Trading Assets) Disclosure [Text Block]</t>
  </si>
  <si>
    <t>NOTE 4 Securities Available for Sale A summary of securities available for sale at December 31, 201 6 2015 (Dollars in thousands) Amortized cost Gross unrealized gains Gross unrealized losses Fair value December 31, 201 6 Mortgage-backed securities: Federal Home Loan Mortgage Corporation (FHLMC) $ 327 10 0 337 Federal National Mortgage Association (FNMA) 295 7 0 302 Collateralized mortgage obligations: FHLMC 371 0 (5 ) 366 993 17 (5 ) 1,005 Other marketable securities: U.S. Government agency obligations 74,979 16 (1,079 ) 73,916 Municipal obligations 2,819 0 (20 ) 2,799 Corporate obligations 290 2 0 292 Corporate preferred stock 700 0 (350 ) 350 Corporate equity 58 57 0 115 78,846 75 (1,449 ) 77,472 $ 79,839 92 (1,454 ) 78,477 December 31, 2015 Mortgage-backed securities: FHLMC $ 728 31 0 759 FNMA 725 22 0 747 Collateralized mortgage obligations: FHLMC 742 2 (1 ) 743 Other 42 0 (8 ) 34 2,237 55 (9 ) 2,283 Other marketable securities: U.S. Government agency obligations 105,003 68 (129 ) 104,942 Municipal obligations 3,991 18 (7 ) 4,002 Corporate obligations 340 0 (6 ) 334 Corporate preferred stock 700 0 (350 ) 350 Corporate equity 58 5 0 63 110,092 91 (492 ) 109,691 $ 112,329 146 (501 ) 111,974 I n 2016, $20,000 $10,000 In 2015, $11.0 $6,000 The Company did not 2014. The following table presents the amortized cost and estimated fair value of securities available for sale at December 31, 2016, may may (Dollars in thousands) Amortized Cost Fair Value Due one year or less $ 15,561 15,358 Due after one year through five years 63,144 62,282 Due after five years through ten years 263 261 Due after ten years 813 461 No stated maturity 58 115 Total $ 79,839 78,477 The allocation of mortgage-backed securities in the table above is based upon the anticipated future cash flow of the securities using estimated mortgage prepayment speeds. The following table shows the gross unrealized losses and fair values for the securities available for sale portfolio aggregated by investment category and length of time that individual securities have been in a continuous unrealized loss position at December 31, 201 6 2015: Less Than Twelve Months Twelve Months or More Total (Dollars in thousands) # of Investments Fair Value Unrealized Losses # of Investments Fair Value Unrealized Losses Fair Value Unrealized Losses December 31, 201 6 Collateralized mortgage obligations: FNMA 1 $ 262 (3 ) 1 $ 104 (2 ) $ 366 (5 ) Other marketable securities: U.S. Government agency obligations 13 63,896 (1,079 ) 0 0 0 63,896 (1,079 ) Municipal obligations 14 2,327 (19 ) 2 214 (1 ) 2,541 (20 ) Corporate preferred stock 0 0 0 1 350 (350 ) 350 (350 ) Total temporarily impaired securities 28 $ 66,485 (1,101 ) 4 $ 668 (353 ) $ 67,153 (1,454 ) December 31, 2015 Collateralized mortgage obligations: FNMA 1 $ 346 (1 ) 0 $ 0 0 $ 346 (1 ) Other 2 34 (8 ) 0 0 0 34 (8 ) Other marketable securities: U.S. Government agen cy obligations 9 44,878 (129 ) 0 0 0 44,878 (129 ) Municipal obligations 12 2,010 (7 ) 0 0 0 2,010 (7 ) Corporate obligations 1 334 (6 ) 0 0 0 334 (6 ) Corporate preferred stock 0 0 0 1 350 (350 ) 350 (350 ) Total temporarily impaired securities 25 $ 47,602 (151 ) 1 $ 350 (350 ) $ 47,952 (501 ) We review our investment portfolio on a quarterly basis for indications of impairment. This review includes analyzing the length of time and the extent to which the fair value has been lower than the cost, the market liquidity for the investment, the financial condition and near-term prospects of the issuer, including any specific events which may The unrealized losses on U.S. Government agency obligations are the result of changes in interest rates. The unrealized losses reported for the corporate preferred stock at December 31, 2016 five September 2014, September 30, 2014. January 2015, December 31, 2016. may</t>
  </si>
  <si>
    <t>Note 5 - Loans Receivable, Net</t>
  </si>
  <si>
    <t>Loans, Notes, Trade and Other Receivables Disclosure [Text Block]</t>
  </si>
  <si>
    <t xml:space="preserve">NOTE 5 Loans Receivable, Net A summary of loans receivable at December 31, 2016 2015, (Dollars in thousands) 201 6 201 5 Residential real estate loans: Single family conventional $ 103,125 90,587 Single family FHA 92 206 Single family VA 38 152 103,255 90,945 Commercial real estate: Lodging 43,285 27,428 Retail/office 53,935 45,097 Nursing home/health care 8,185 9,183 Land developments 24,240 21,272 Golf courses 1,560 4,163 Restaurant/bar/café 5,851 5,854 Alternative fuel plants 0 2,205 Warehouse 26,630 18,337 Construction: Single family builder 21,944 15,152 Multi-family 2,610 18,865 Commercial real estate 6,794 4,086 Manufacturing 15,743 11,585 Churches/community service 10,199 8,195 Multi-family 36,777 12,324 Other 41,327 43,607 299,080 247,353 Consumer: Autos 3,036 2,885 Home equity line 40,476 38,980 Home equity 16,302 14,782 Other – secured 2,048 2,031 Recreational vehicles 7,553 2,650 Land/lot s 2,362 1,144 Other – unsecured 1,506 1,943 73,283 64,415 Commercial business 85,176 70,106 Total loans 560,794 472,819 Less: Unamortized discounts 20 16 Net deferred loan costs (300 ) (91 ) Allowance for loan losses 9,903 9,709 Total loans receivable, net $ 551,171 463,185 Commitments to originate or purchase loans $ 47,220 27,184 Commitments to deliver loans to secondary market $ 9,595 8,071 Weighted average contractual rate of loans in portfolio 4.45 % 4.54 % Included in total commitments to originate or purchase loans are fixed rate loans aggregating $29.6 $22.3 December 31, 2016 2015, 2.75% 5.125% December 31, 2016 3.00% 5.49% December 31, 2015. The aggregate amount of loans to executive officers and directors of the Company was $0.2 $2.7 $2.8 December 31, 2016, 2015 2014, 2016, $2.5 2015, $0.1 $0.2 $0.2 2014, $0.1 $0.2 $0.2 $0.2 At December 31, 2016, 2015 2014, $425.5 $391.9 $379.7 The Company originates residential, commercial real estate and other loans primarily in Minnesota, Wisconsin, and Iowa. At December 31, 2016 2015, 201 6 201 5 (Dollars in thousands) Amount Percent of Total Amount Percent of Total Iowa $ 4,470 4.3 % $ 5,387 5.9 % Minnesota 87,135 84.4 75,417 82.9 Missouri 1,206 1.2 918 1.0 Wisconsin 8,779 8.5 7,956 8.8 Other states 1,665 1.6 1,267 1.4 Total $ 103,255 100.0 % $ 90,945 100.0 % Amounts under one million dollars in both years are included in “Other states”. At December 31, 201 6 2015, 201 6 201 5 (Dollars in thousands) Amount Percent of Total Amount Percent of Total Alabama $ 1,902 0.7 % $ 2,056 0.8 % Florida 3,781 1.3 3,738 1.5 Idaho 3,529 1.2 3,678 1.5 Indiana 2,189 0.7 4,608 1.9 Iowa 1,973 0.7 1,106 0.4 Minnesota 213,983 71.5 184,670 74.7 North Carolina 2,926 1.0 4,203 1.7 North Dakota 8,447 2.8 7,979 3.2 Tennessee 1,036 0.3 260 0.1 Wisconsin 57,512 19.2 31,918 12.9 Other states 1,802 0.6 3,137 1.3 Total $ 299,080 100.0 % $ 247,353 100.0 % Amounts under one million dollars in both years are included in “Other states”. </t>
  </si>
  <si>
    <t>Note 6 - Allowance for Loan Losses and Credit Quality Information</t>
  </si>
  <si>
    <t>Allowance For Loan Losses And Credit Quality Information [Text Block]</t>
  </si>
  <si>
    <t>NOTE 6 The allowance for loan losses is summarized as follows: (Dollars in thousands) Single Family Commercial Real Estate Consumer Commercial Business Total Balance, December 31, 2013 $ 1,628 6,458 1,106 2,209 11,401 Provision for losses $ (440 ) (3,518 ) (4 ) (3,036 ) (6,998 ) Charge-offs (92 ) (936 ) (131 ) (55 ) (1,214 ) Recoveries 0 3,020 38 2,085 5,143 Balance, December 31, 2014 $ 1,096 5,024 1,009 1,203 8,332 Provision for losses $ (105 ) (427 ) 254 114 (164 ) Charge-offs (19 ) 0 (105 ) (69 ) (193 ) Recoveries 18 1,481 42 193 1,734 Balance, December 31, 2015 $ 990 6,078 1,200 1,441 9,709 Provision for losses $ 262 (1,788 ) 481 400 (645 ) Charge-offs (66 ) (67 ) (108 ) (180 ) (421 ) Recoveries 0 730 40 490 1,260 Balance, December 31, 2016 $ 1,186 4,953 1,613 2,151 9,903 Allocated to: Specific reserves $ 223 296 370 120 1,009 General reserves 767 5,782 830 1,321 8,700 Balance, December 31, 2015 $ 990 6,078 1,200 1,441 9,709 Allocated to: Specific reserves $ 235 248 434 71 988 General reserves 951 4,705 1,179 2,080 8,915 Balance, December 31, 2016 $ 1,186 4,953 1,613 2,151 9,903 Loans receivable at December 31, 2015: Individually reviewed for impairment $ 2,203 2,204 977 415 5,799 Collectively reviewed for impairment 88,742 245,149 63,438 69,691 467,020 Ending balance $ 90,945 247,353 64,415 70,106 472,819 Loans receivable at December 31, 2016: Individually reviewed for impairment $ 1,107 1,880 940 643 4,570 Collectively reviewed for impairment 102,148 297,200 72,343 84,533 556,224 Ending balance $ 103,255 299,080 73,283 85,176 560,794 The following table summarizes the amount of classified and unclassified loans at December 31, 2016 2015: December 31, 2016 Classified Unclassified (Dollars in thousands) Special Mention Substandard Doubtful Loss Total Total Total Loans Single family $ 457 2,130 74 0 2,661 100,594 103,255 Commercial real estate: Real estate rental and leasing 1,577 3,156 0 0 4,733 148,610 153,343 Other 1,702 7,187 0 0 8,889 136,848 145,737 Consumer 0 531 110 299 940 72,343 73,283 Commercial business: Transportation industry 0 4,065 0 0 4,065 6,444 10,509 Other 3,973 2,916 0 0 6,889 67,778 74,667 $ 7,709 19,985 184 299 28,177 532,617 560,794 December 31, 2015 Classified Unclassified (Dollars in thousands) Special Mention Substandard Doubtful Loss Total Total Total Loans Single family $ 189 2,889 55 0 3,133 87,812 90,945 Commercial real estate: Real estate rental and leasing 1,910 4,827 0 0 6,737 118,639 125,376 Other 917 9,473 0 0 10,390 111,587 121,977 Consumer 0 639 52 286 977 63,438 64,415 Commercial business: Transportation industry 4,082 18 0 0 4,100 5,249 9,349 Other 841 1,515 0 0 2,356 58,401 60,757 $ 7,939 19,361 107 286 27,693 445,126 472,819 Classified loans represent special mention, performing substandard, and non-performing loans categorized as substandard, doubtful and loss. Loans classified as special mention are loans that have potential weaknesses that, if left uncorrected, may ’s credit position at some future date. Loans classified as substandard are loans that are generally inadequately protected by the current net worth and paying capacity of the obligor, or by the collateral pledged, if any. Loans classified as substandard have a well-defined weakness or weaknesses that jeopardize the liquidation of the debt. Substandard loans are characterized by the distinct possibility that the Bank will sustain some loss if the deficiencies are not corrected. Loans classified as doubtful have the weaknesses of those classified as substandard, with additional characteristics that make collection in full on the basis of currently existing facts, conditions and values questionable, and there is a high possibility of loss. A loan classified as loss is considered uncollectible and of such little value that continuance as an asset on the balance sheet is not warranted. Loans classified as substandard or doubtful require the Bank to perform an analysis of the individual loan and charge off any loans, or portion thereof, that are deemed uncollectible. The aging of past due loans at December 31, 2016 2015 (Dollars in thousands) 30-59 Days Past Due 60-89 Days Past Due 90 Days or More Past Due Total Past Due Current Loans Total Loans Loans 90 Days or More Past Due and Still Accruing 2016 Single family $ 342 158 179 679 102,576 103,255 0 Commercial real estate: Real estate rental and leasing 0 0 0 0 153,343 153,343 0 Other 0 0 0 0 145,737 145,737 0 Consumer 412 117 140 669 72,614 73,283 0 Commercial business: Transportation industry 0 0 0 0 10,509 10,509 0 Other 85 0 274 359 74,308 74,667 0 $ 839 275 593 1,707 559,087 560,794 0 2015 Single family $ 490 130 799 1,419 89,526 90,945 0 Commercial real estate: Real estate rental and leasing 0 0 0 0 125,376 125,376 0 Other 0 289 0 289 121,688 121,977 0 Consumer 330 262 119 711 63,704 64,415 0 Commercial business: Transportation industry 0 0 0 0 9,349 9,349 0 Other 45 0 0 45 60,712 60,757 0 $ 865 681 918 2,464 470,355 472,819 0 Impaired loans include loans that are non-performing (non-accruing) and loans that have been modified in a TDR. The following table summarizes impaired loans and related allowances for the years ended December 31, 2016 2015: December 31, 2016 (Dollars in thousands) Recorded Investment Unpaid Principal Balance Related Allowance Average Recorded Investment Interest Income Recognized Loans with no related allowance recorded: Single family $ 217 217 0 567 15 Commercial real estate: Real estate rental and leasing 40 122 0 40 0 Other 26 1,771 0 29 97 Consumer 312 312 0 449 13 Commercial business: Other 274 356 0 81 18 Loans with an allowance recorded: Single family 890 890 235 1,022 17 Commercial real estate: Real estate rental and leasing 0 0 0 389 0 Other 1,814 1,814 248 1,856 229 Consumer 628 644 434 553 13 Commercial business: Other 369 921 71 423 57 Total: Single family 1,107 1,107 235 1,589 32 Commercial real estate: Real estate rental and leasing 40 122 0 429 0 Other 1,840 3,585 248 1,885 326 Consumer 940 956 434 1,002 26 Commercial business: Other 643 1,277 71 504 75 $ 4,570 7,047 988 5,409 459 December 31, 2015 (Dollars in thousands) Recorded Investment Unpaid Principal Balance Related Allowance Average Recorded Investment Interest Income Recognized Loans with no related allowance recorded: Single family $ 1,251 1,251 0 943 60 Commercial real estate: Real estate rental and leasing 44 184 0 46 7 Other 25 1,706 0 5,462 96 Consumer 475 476 0 387 10 Commercial business: Other 0 79 0 36 0 Loans with an allowance recorded: Single family 952 952 223 1,045 14 Commercial real estate: Real estate rental and leasing 0 0 0 3 0 Other 2,135 2,135 296 1,920 32 Consumer 502 519 370 448 20 Commercial business: Other 415 967 120 429 20 Total: Single family 2,203 2,203 223 1,988 74 Commercial real estate: Real estate rental and leasing 44 184 0 49 7 Other 2,160 3,841 296 7,382 128 Consumer 977 995 370 835 30 Commercial business: Other 415 1,046 120 465 20 $ 5,799 8,269 1,009 10,719 259 At December 31, 2016, 2015 2014, $3.3 $4.2 $10.9 $0.8 $0.7 $0.8 $0.7 $1.4 $8.0 at December 31, 2016, 2015, 2014, $0.6 $0.5 $0.9 2016, 2015 2014, December 31, 2016, 2015, 2014, $0.4 $0.3 $0.2 The following table summarizes non-accrual loans at December 31, 2016 2015: Dollars in thousands) 2016 2015 Single family $ 916 1,655 Commercial real estate: Real estate rental and leasing 41 44 Other 1,343 1,650 Consumer 630 786 Commercial business: Other 343 46 $ 3,273 4,181 Included in loans receivable, net, are certain loans that have been modified in order to maximize collection of loan balances. If the Company, for legal or economic reasons related to the borrower ’s financial difficulties, grants a concession compared to the original terms and conditions of the loan, the modified loan is considered a troubled debt restructuring (TDR). At December 31, 2016, 2015 2014, $3.3 $2.5 $9.4 2016, 2015, 2014, $0.6 $0.4 $0.9 2016, 2015 2014, $0.4 $0.2 $0.3 2016, $0.2 $1.7 December 31, 2016. The following table summarizes TDRs at December 31, 2016 2015: (Dollars in thousands) 2016 2015 Single family $ 448 647 Commercial real estate: Other 1,774 725 Consumer 709 732 Commercial business: Other 369 415 $ 3,300 2,519 As of December 31, 2016, 0.4 75%. $1.5 December 31, 2015. TDR concessions can include reduction of interest rates, extension of maturity dates, forgiveness of principal and/or interest due, or acceptance of real estate or other assets in full or partial satisfaction of the debt. Loan modifications are not reported as TDRs after 12 When a loan is modified as a TDR, there may may December 31, 2016 2015: Year ended December 31, 2016 Year ended December 31, 2015 (Dollars in thousands) Number of Contracts Pre- modification Outstanding Recorded Investment Post-modification Outstanding Recorded Investment Number of Contracts Pre- modification Outstanding Recorded Investment Post- modification Outstanding Recorded Investment Troubled debt restructurings: Single family 4 $ 251 263 4 $ 476 478 Commercial real estate: Other 1 1,274 1,274 1 209 209 Consumer 18 382 384 21 527 530 Commercial business: Other 2 257 201 1 44 44 Total 25 $ 2,164 2,122 27 $ 1,256 1,261 Loans that were restructured within the 12 December 31, 2016 2015 Year ended December 31, 2016 Year ended December 31, 2015 (Dollars in thousands) Number of Contracts Outstanding Recorded Investment Number of Contracts Outstanding Recorded Investment Troubled debt restructurings that subsequently defaulted: Commercial real estate: Other 1 $ 183 0 $ 0 Consumer 1 4 0 0 Total 2 $ 187 0 $ 0 The Company considers a loan to have defaulted when it becomes 90 Loans that were non-accrual prior to modification remain non-accrual for at least six six may TDRs are reviewed for impairment following the same methodology as other impaired loans. For loans that are collateral dependent, the value of the collateral is reviewed and additional reserves may may $0.6 6.2%, $9.9 December 31, 2016, $0.5 5.2%, $9.7 December 31, 2015. Loans acquired in a business combination are segregated into two 310 20 “Nonrefundable Fees and Other Costs” 310 30 “Receivables – Loans and Debt Securities Acquired with Deteriorated Credit Quality” 310 30, The following is additional information with respect to loans acquired through acquistions: (Dollars in thousands) Contractual Principal Receivable Accretable Difference Carrying Amount Purchased Performing Loans: Balance at December 31, 2015 $ 18,539 (459 ) 18,080 Loans acquired during the period 11,772 (211 ) 11,561 Change due to payments/refinances (13,413 ) 340 (13,073 ) Change due to loan charge-off (156 ) (2 ) (158 ) Balance at December 31, 2016 $ 16,742 (332 ) 16,410 (Dollars in thousands) Contractual Principal Receivable Non-Accretable Difference Carrying Amount Purchased Credit Impaired Loans: Balance at December 31, 2015 $ 555 (162 ) 393 Loans acquired during the period 329 (37 ) 292 Change due to payments/refinances (449 ) 147 (302 ) Balance at December 31, 2016 $ 435 (52 ) 383 As a result of acquisitions, the Company has PCI loans for which there was, at acquisition, evidence of deterioration of credit quality since origination and for which it was probable at acquisition that all contractually required payments would not be collected. The carrying amount of those loans as of December 31, 2016 $0.4 No material provision for loan losses was recognized during the period ended December 31, 2016</t>
  </si>
  <si>
    <t>Note 7 - Accrued Interest Receivable</t>
  </si>
  <si>
    <t>Accrued Interest Receviable [Text Block]</t>
  </si>
  <si>
    <t xml:space="preserve">NOTE 7 Accrued Interest Receivable Accrued interest receivable at December 31 (Dollars in thousands) 2016 2015 Securities available for sale $ 400 422 Loans receivable 2,226 1,832 $ 2,626 2,254 </t>
  </si>
  <si>
    <t>Note 8 - Intangible Assets</t>
  </si>
  <si>
    <t>Intangible Assets Disclosure [Text Block]</t>
  </si>
  <si>
    <t>NOTE 8 The Company’ s intangible assets consist of core deposit intangibles, goodwill, and mortgage servicing rights. A summary of mortgage servicing rights activity for 2016 2015 (Dollars in thousands) 2016 2015 Mortgage servicing rights: Balance, beginning of year $ 1,499 1,507 Originations 706 547 Amortization (601 ) (555 ) Balance, end of year 1,604 1,499 Valuation reserve 0 0 Mortgage servicing rights, net $ 1,604 1,499 Fair value of mortgage servicing rights $ 2,952 2,590 All of the single family loans sold where the Company continues to service the loans are serviced for Federal National Mortgage Association (FNMA) under the individual loan sale program. The following is a summary of the risk characteristics of the loans being serviced for FNMA at December 31, 2016: (Dollars in thousands) Loan Principal Balance Weighted Av erage Interest Rate Weighted Average Remaining Term (months) Number of Loans Original term: 30 year fixed rate $ 235,933 4.07 % 305 1,953 15 year fixed rate 110,377 3.12 140 1,163 Adjustable rate 57 2.75 293 2 The gross carrying amount of intangible assets and the associated accumulated amortization at December 31, 2016 2015 assets was $0.7 $0.6 $0.5 December 31, 2016, 2015, 2014, Gross Unamortized Carrying Accumulated Intangible (Dollars in thousands) Amount Amortization Assets December 31, 2016 Mortgage servicing rights $ 3,954 (2,350 ) 1,604 Core deposit intangible 574 (120 ) 454 Goodwill 802 0 802 Total $ 5,330 (2,470 ) 2,860 December 31, 2015 Mortgage servicing rights $ 3,739 (2,240 ) 1,499 Core deposit intangible 421 (28 ) 393 Total $ 4,160 (2,268 ) 1,892 The following table indicates the estimated future amortization expense for amortizing intangible assets: (Dollars in thousands) Mortgage Servicing Rights Core Deposit Intangible Total Intangible Assets Year ended December 31, 2017 $ 440 99 539 2018 350 99 449 2019 297 99 396 2020 215 99 314 2021 162 47 209 Thereafter 140 11 151 $ 1,604 454 2,058 No amortization expense relating to goodwill is recorded as generally accepted accounting principles do not allow goodwill to be amortized, but require that it be tested for impairment at least annually, or sooner, if there are indications that impairment may Projections of amortization are based on asset balances and the interest rate environment that existed at December 31, 2016. s actual experience may</t>
  </si>
  <si>
    <t>Note 9 - Real Estate</t>
  </si>
  <si>
    <t>Real Estate Disclosure [Text Block]</t>
  </si>
  <si>
    <t xml:space="preserve">NOTE 9 A summary of real estate at December 31, 2016 2015 2016 2015 (Dollars in thousands) Residential Commercial &amp; Other Total Residential Commercial &amp; Other Total Real estate in judgment subject to redemption $ 0 0 0 110 0 110 Real estate acquired through foreclosure 0 1,245 1,245 0 2,269 2,269 Real estate acquired through deed in lieu of foreclosure 0 28 28 0 465 465 0 1,273 1,273 110 2,734 2,844 Allowance for losses 0 (662 ) (662 ) (62 ) (737 ) (799 ) $ 0 611 611 48 1,997 2,045 </t>
  </si>
  <si>
    <t>Note 10 - Premises and Equipment</t>
  </si>
  <si>
    <t>Property, Plant and Equipment Disclosure [Text Block]</t>
  </si>
  <si>
    <t xml:space="preserve">NOTE 10 A summary of premises and equipment at December 31, 2016 2015 (Dollars in thousands) 2016 2015 Land $ 2,021 2,021 Office buildings and improvements 9,666 8,930 Furniture and equipment 12,478 12,714 24,165 23,665 Accumulated depreciation (15,942 ) (16,196 ) $ 8,223 7,469 </t>
  </si>
  <si>
    <t>Note 11 - Deposits</t>
  </si>
  <si>
    <t>Deposit Liabilities Disclosures [Text Block]</t>
  </si>
  <si>
    <t xml:space="preserve">NOTE 11 Deposits and their weighted average interest rates at December 31, 2016 2015 2016 2015 (Dollars in thousands) Weighted Average Rate Amount Percent of Total Weighted Average Rate Amount Percent of Total Noninterest checking 0.00 % $ 158,024 26.7 % 0.00 % $ 151,737 27.1 % NOW accounts 0.07 92,670 15.6 0.04 82,425 14.7 Savings accounts 0.08 74,238 12.5 0.09 66,421 11.9 Money market accounts 0.25 165,179 27.9 0.22 159,959 28.6 490,111 82.7 460,542 82.3 Certificates by rate: 0 - 0.99% 79,628 13.4 85,391 15.3 1 1.99% 22,958 3.9 12,611 2.3 2 - 2.99% 0 0.0 733 0.1 3 - 3.99% 114 0.0 110 0.0 Total certificates 0.61 102,700 17.3 0.53 98,845 17.7 Total deposits 0.20 $ 592,811 100.0 % 0.17 $ 559,387 100.0 % At December 31, 2016 2015, $172.6 $183.0 $250,000 December 31, 2016 d 2015, Certificates had the following maturities at December 31, 2016 2015: 2016 2015 (Dollars in thousands) Amount Weighted Average Rate Amount Weighted Average Rate Remaining term to maturity 1 - 6 months $ 32,418 0.36 % $ 36,040 0.44 % 7 - 12 months 25,424 0.45 26,019 0.37 13 - 36 months 36,111 0.81 28,706 0.65 Over 36 months 8,747 1.18 8,080 1.05 $ 102,700 0.61 $ 98,845 0.53 At December 31, 2016 2015, $17.4 $28.0 $1.0 million of letters of credit from the Federal Home Loan Bank (FHLB) were pledged at December 31, 2016 2015 Interest expense on deposits is summarized as follows for the years ended December 31, 2016, 2015 20 14: Dollars in thousands) 2016 2015 2014 NOW accounts $ 50 17 14 Savings accounts 62 42 32 Money market accounts 366 347 414 Certificates 524 528 751 $ 1,002 934 1,211 </t>
  </si>
  <si>
    <t>Note 12 - FHLB Advances and Other Borrowings</t>
  </si>
  <si>
    <t>Debt Disclosure [Text Block]</t>
  </si>
  <si>
    <t>NOTE 12 The Bank had no outstanding advances from the FHLB or borrowings from the Federal Reserve Bank of Minneapolis as of December 31, 2016 December 31, 2015. December 31, 2016 it had collateral pledged to the FHLB consisting of FHLB stock, mortgage loans, and investments with a borrowing capacity of approximately $105.7 $104.7 December 31, 2016, $85.8 December 31, 2016, At December 31, 2015 e loans, and investments with a borrowing capacity of approximately $96.3 $95.3 December 31, 2015, $73.5 December 31, 2015, On December 15, 2014, third $10.0 6.50% $1.0 December 15, 2015, December 15, 2021. may, one may $1.0 $7.0 December 31, 2016 $9.0 December 31, 2015.</t>
  </si>
  <si>
    <t>Note 13 - Income Taxes</t>
  </si>
  <si>
    <t>Income Tax Disclosure [Text Block]</t>
  </si>
  <si>
    <t>NOTE 13 Income tax expense for the years ended December 31, 2016, 2015 2014 (Dollars in thousands) 2016 2015 2014 Current: Federal $ 939 (87 ) 262 State 55 (24 ) 74 Total current 994 (111 ) 336 Deferred: Federal 2,322 1,393 3,753 State 806 329 813 Total deferred 3,128 1,722 4,566 Income tax expense $ 4,122 1,611 4,902 The reasons for the difference between the expected income tax expense utilizing the federal corporate tax rate of 34% (Dollars in thousands) 2016 2015 2014 Expected federal income tax expense $ 3,560 1,553 4,176 Items affecting federal income tax: State income taxes, net of federal income tax deduction 622 259 698 Tax exempt interest (16 ) (44 ) (45 ) Other, net (44 ) (157 ) 73 Income tax expense $ 4,122 1,611 4,902 The tax effects of temporary differences that give rise to the deferred tax assets and deferred tax liabilities are as follows at December 31: Dollars in thousands) 2016 2015 Deferred tax assets: Allowances for loan and real estate losses $ 4,186 4,169 Deferred compensation costs 262 235 Deferred ESOP loan asset 704 710 Nonaccruing loan interest 313 361 Federal net operating loss carryforward 0 1,805 State net operating loss carryforward 1,366 2,255 Alternative minimum tax credit carryforward 118 500 Capitalized other real estate owned expenses 56 530 Net unrealized loss on securities available for sale 542 142 Other 91 155 Total gross deferred tax assets 7,638 10,862 Deferred tax liabilities: Deferred loan fees 100 247 Premises and equipment basis difference 126 139 Originated mortgage servicing rights 636 594 Federal tax liability on state net operating loss carryforwards 676 779 Core deposit intangible 74 105 Other 79 325 Total gross deferred tax liabilities 1,691 2,189 Net deferred tax assets $ 5,947 8,673 The Company has no $14.3 carryforwards at December 31, 2016 2023. Retained earnings at December 31, 2016 $8.8 deductions for tax purposes. Reduction of amounts so allocated for purposes other than absorbing losses will create income for tax purposes, which will be subject to the then-current corporate income tax rate. The Company considers the determination of the deferred tax asset amount and the need for any valuation reserve to be a critical accounting policy that requires significant judgment. The Company has, in its judgment, made reasonable assumptions and considered both positive and negative evidence relating to the ultimate realization of deferred tax assets. Positive evidence includes the cumulative net income generated over the prior three no December 31, 2016 2015.</t>
  </si>
  <si>
    <t>Note 14 - Employee Benefits</t>
  </si>
  <si>
    <t>Pension and Other Postretirement Benefits Disclosure [Text Block]</t>
  </si>
  <si>
    <t>NOTE 14 A ll eligible full-time employees of the Bank that were hired prior to 2002 #8006) s Employer Identification Number is 13 5645888 333. 1974, The Pentegra DB Plan is a sing le plan under Internal Revenue Code Section 413(c) may Effective September 1, 2002, benefits and net assets available for benefits relating to the Bank's employees was not available at December 31, 2016 June 30, 2016, $0.2 2016 first 2017. Funded status (market value of plan assets divided by funding target) as of July 1 2016, 2015 , and 2014 97.09%, 96.01%, 97.98%, June 30, 2016. Total employer contributions made to the Pentegra DB Plan, as reported on Form 5500, $163.1 lion, $190.8 $136.5 June 30, 2015, 2014 2013, 5% The following contributions were paid by the Bank during the fiscal years ending December 31: (Dollars in thousands) 2016 2015 2014 Date Paid Amount Date Paid Amount Date Paid Amount 10/15/16 $ 33 * 10/15/2015 $ 42 10/15/2014 $ 46 12/30/2015 151 12/30/2014 164 Total $ 33 $ 193 $ 210 *- An additional contribution of $119,000 December 31, 2016 first 2017. The Company has a qualified, tax-exempt savings plan with a deferred feature qualifying under Section 401(k) of the Internal Revenue Code (the 401(k) 18 401(k) 401(k) 50% $18,000 2016 2015 $17,500 2014. 25% 8% s contributions are vested on a three $0.2 2016 2015 $0.1 2014. The Company has adopted an Employee Stock Ownership Plan (the ESOP) that meets the requirements of Section 4975(e)(7) 407(d)(6) $6.1 912,866 1994. $1.5 1998 76,933 7.52%. $0.5 2016, 2015, 2014. As the debt is repaid, ESOP shares that were pledged as collateral for the debt are released from collateral based on the proportion of debt servic e paid in the year and then allocated to eligible employees. The Company accounts for its ESOP in accordance with ASU 718, Employers' Accounting for Employee Stock Ownership Plans $0.3 December 31, 2016, 2015 2014. All employees of the Bank are eligible to participate in the ESOP after they attain age 18 one year of service during which they worked at least 1,000 December 31: 2016 2015 2014 Shares held by participants beginning of the year 334,277 336,024 347,887 Shares allocated to participants 24,377 24,317 24,317 Shares distributed to participants (18,784 ) (26,064 ) (36,180 ) Shares held by participants end of year 339,870 334,277 336,024 Unreleased shares beginning of the year 304,123 328,440 352,757 Shares released during year (24,377 ) (24,317 ) (24,317 ) Unreleased shares end of year 279,746 304,123 328,440 Total ESOP shares end of year 619,616 638,400 664,464 Fair value of unreleased shares at December 31 $ 4,895,555 3,512,621 4,072,656 In March 2001, Inc. 2001 (2001 April 2009, 2009 (2009 2001 December 31, 2016, 2001 The purpose of the 2009 interest in the Company. The opportunity to acquire a proprietary interest in the Company is intended to aid in attracting, motivating and retaining key personnel and advisors, including non-employee directors, and to align their interests with those of the Company s stockholders. 350,000 2009 1.2 2009 December 31, 2016, 15,000 34,229 2009 10 $9.25. A summary of activities under all plans for the past th ree years is as follows: Unvested options Shares Available For Grant Unvested Restricted Shares Outstanding Options Outstanding Award Value/ Weighted Average Exercise Price Number Weighted Average Grant Date Fair Value Vesting Period (in years) 2001 Plan December 31, 2013 0 0 45,540 $ 28.21 0 Forfeited/expired 0 0 (30,540 ) 27.33 0 December 31, 2014 0 0 15,000 30.00 0 Forfeited/expired 0 0 (15,000 ) 30.00 0 December 31, 2015 0 0 0 0.00 0 December 31, 2016 0 0 0 0.00 0 2009 Plan December 31, 2013 121,053 101,806 15,000 $ 4.77 3,000 $ 4.41 Granted January 7, 2014 (28,627 ) 23,856 0 N/A 0 3 Granted May 27, 2014 (26,561 ) 22,134 0 N/A 0 3 Forfeited/expired 30,540 0 0 0 Vested 0 (62,938 ) 0 (3,000 ) 4.41 December 31, 2014 96,405 84,858 15,000 4.77 0 Granted January 27, 2015 (11,903 ) 9,919 0 N/A 0 3 Granted April 28, 2015 (3,158 ) 2,632 0 N/A 0 1 Granted June 8, 2015 (398 ) 332 0 N/A 0 1 Forfeited/expired 395 (329 ) 0 0 Forfeited/expired 15,000 0 0 0 Vested 0 (58,526 ) 0 0 December 31, 2015 96,341 38,886 15,000 4.77 0 Granted January 26, 2016 (4,087 ) 3,406 0 N/A 0 3 Granted January 26, 2016 (34,229 ) 0 34,229 11.21 34,229 4.04 3 Granted April 26, 2016 (3,149 ) 2,624 0 N/A 0 1 Vested 0 (24,320 ) 0 0 December 31, 2016 54,876 20,596 49,229 9.25 34,229 4.04 Total all plans 54,876 20,596 49,229 $ 9.25 34,229 $ 4.04 The following table summarizes information about stock options outstanding at December 31, 2016: Date of Grant Exercise Price Number Outstanding Weighted Average Remaining Contractual Life in Years Number Exercisable Number Unexercisable Unrecognized Compensation Expense Weighted Average Years Over Which Unrecognized Compensation will be Recognized May 6, 2009 $ 4.77 15,000 2.4 15,000 0 $ 0 N/A January 26, 2016 $ 11.21 34,229 9.1 0 34,229 59,528 2.1 49,229 15,000 34,229 $ 59,528 The Company will issue shares from treasury stock upon the exercise of outstanding options. In accordance with ASC 718, 2016 r value method. There were no 2015 2014. The fair value for each option grant is estimated on the date of the grant using a Black Scholes option valuation model. The assumptions used in determining the fair value of the options gran ted during 2016 2016 Risk-free interest rate 2.10 % Expected life (in years) 10 Expected volatility 22.83 % Expected dividends 0.00 %</t>
  </si>
  <si>
    <t>Note 15 - Earnings Per Common Share</t>
  </si>
  <si>
    <t>Earnings Per Share [Text Block]</t>
  </si>
  <si>
    <t xml:space="preserve">NOTE 15 The following table reconciles the weighted average shares outstanding and net income for basic and diluted earnings per common share: Year ended December 31, (Dollars in thousands, except per share data) 2016 2015 2014 Weighted average number of common shares outstanding used in basic earnings per common share calculation 4,180,994 4,127,453 4,060,404 Net dilutive effect of : Options and warrants 553,386 513,505 507,856 Restricted stock awards 13,367 34,959 55,783 Weighted average number of common shares outstanding adjusted for effect of dilutive securities 4,747,747 4,675,917 4,624,043 Net income $ 6,350 2,956 7,379 Dividends on preferred stock 0 (108 ) (1,710 ) Net income available to common shareholders $ 6,350 2,848 5,669 Basic earnings per common share $ 1.52 0.69 1.40 Diluted earnings per common share $ 1.34 0.61 1.23 </t>
  </si>
  <si>
    <t>Note 16 - Stockholders' Equity</t>
  </si>
  <si>
    <t>Stockholders' Equity Note Disclosure [Text Block]</t>
  </si>
  <si>
    <t>NOTE 16 The Company did not 2016, 2015 2014. The Company's certificate of incorporation authorizes the issuance of up to 500,000 cember 23, 2008, 26,000 $1,000 warrant was also issued to purchase 833,333 $4.68 2008. On February 17, 2015, 10,000 May 21, 2015, $4.68 three third gregate purchase price of $5.7 277,777.67 one 277,777.66 December 31, 2016 may December 23, 2018. In order to grant a priority to eligible accountholders in the event of future liquidation, the Bank, at the time of conversion to a stock savings bank, established a liquidation account equal to its regulatory capital as of September 30, 1993.</t>
  </si>
  <si>
    <t>Note 17 - Regulatory Capital</t>
  </si>
  <si>
    <t>Regulatory Capital Requirements under Banking Regulations [Text Block]</t>
  </si>
  <si>
    <t xml:space="preserve">NOTE 17 Effective January 1, 2015 regulatory requirements of the Basel III capital reforms. The Basel III requirements, among other things, (i) apply a strengthened set of capital requirements to the Bank (the Company is exempt, pursuant to the Small Bank Holding Company Policy Statement (Policy Statement) described below), including requirements relating to common equity as a component of core capital, (ii) implement a “capital conservation buffer” against risk and a higher minimum tier 1 January 1, 2019. The FRB amended its Policy Statemen t, to exempt small bank holding companies from the above capital requirements, by raising the asset size threshold for determining applicability from $500 $1 s qualitative requirements for exemption. The Company met the qualitative exemption requirements, and therefore, is exempt from the above capital requirements. Quantitative measures established by regulations to ensure capital adequacy require the Bank to maintain minimum amounts and ratios (set forth in the following table and defined in the regulation) of Common Equity Tier 1 1 1 At December 31, 2016 2015, qualify as being well capitalized under the prompt corrective action regulations: Actual Required to be Adequately Capitalized Excess Capital To Be Well Capitalized Under Prompt Corrective Action Provisions (Dollars in thousands) Amount Percent of Assets (1) Amount Percent of Assets (1) Amount Percent of Assets (1) Amount Percent of Assets (1) December 31, 2016 Common equity tier 1 capital $ 77,634 13.42 % $ 26,032 4.50 % $ 51,602 8.92 % $ 37,601 6.50 % Tier 1 leverage 77,634 11.55 26,876 4.00 50,758 7.55 33,595 5.00 Tier 1 risk-based capital 77,634 13.42 34,709 6.00 42,925 7.42 46,278 8.00 Total risk-based capital 84,900 14.68 46,278 8.00 38,622 6.68 57,848 10.00 December 31, 2015 Common equity tier 1 capital $ 71,520 14.08 % $ 22,854 4.50 % $ 48,666 9.58 % $ 33,012 6.50 % Tier 1 leverage 71,520 11.46 24,971 4.00 46,549 7.46 31,213 5.00 Tier 1 risk-based capital 71,520 14.08 30,473 6.00 41,047 8.08 40,630 8.00 Total risk-based capital 77,934 15.35 40,630 8.00 37,304 7.35 50,788 10.00 (1) Based upon the Bank's adjusted total assets for the purpose of the Tier 1 Beginning in 2016, 1 risk-based capital requirements in order to avoid limitations on capital distributions, including dividend payments and certain discretionary bonus payments to executive officers. For 2016, 0.625%. 2019 2.50% Management believes that, as of December 31, 2016, s capital ratios were in excess of those quantitative capital ratio standards applicable on that date, set forth under the prompt corrective action regulations, including the capital conservation buffer described above. However, there can be no assurance that the Bank will continue to maintain such status in the future. The Office of the Comptroller of the Currency has extensive discretion in its supervisory and enforcement activities, and can further adjust the requirement to be well-capitalized in the future. </t>
  </si>
  <si>
    <t>Note 18 - Financial Instruments With Off-balance Sheet Risk</t>
  </si>
  <si>
    <t>Financial Instruments with Off-balance Sheet Risk [Text Block]</t>
  </si>
  <si>
    <t xml:space="preserve">NOTE 18 The Company is a party to financial instruments with off-balance sheet risk in the normal course of business to meet the financing needs of its customers. These financial instruments include commitments to extend credit. These commitments involve, to varying degrees, elements of credit and interest rate risk in excess of the amounts recognized in the balance sheet. The contract amounts of these instruments reflect the extent of involvement by the Company. The Company's exposure to credit loss in the event of nonperformance by the other party to the financial instrument for commitments to extend credit is represented by the contract amount of these commitments. The Company uses the same credit policies in making commitments as it does for on-balance sheet instruments. December 31, Contract Amount (Dollars in thousands) 2016 2015 Financial instruments whose contract amount represents credit risk: Commitments to originate, fund or purchase loans: Single family mortgages $ 7,587 4,292 Commercial real estate mortgages 33,953 18,834 Non-real estate commercial loans 420 1,310 Undisbursed balance of loans closed 39,841 44,082 Unused lines of credit 100,893 96,354 Letters of credit 1,902 1,077 Total commitments to extend credit $ 184,596 165,949 Forward commitments $ 9,595 8,071 Commitments to extend credit are agreements to lend to a customer, at the customer s request, as long as there is no violation of any condition established in the contract. Commitments generally have fixed expiration dates or other termination clauses and may Forward commitments represent commitments to sell loans to a third The Bank issued standby letters of credit which guarantee the performance of customers to third 26 $1.9 December 31, 2016 $1.0 December 31, 2015. may The Company has certain obligations and commitments to make future payments under existing contracts. At December 31, 2016, Payments Due by Period (Dollars in thousands) Total Less than 1 Year 1-3 Years 4-5 Years After 5 Years Contractual Obligations: Total borrowings $ 7,000 1,000 2,000 4,000 0 Annual rental commitments under non-cancellable operating leases 5,856 843 1,452 1,380 2,181 $ 12,856 1,843 3,452 5,380 2,181 Amount of Commitments Expiring by Period Other Commercial Commitments: Commercial lines of credit $ 50,229 26,523 9,282 9,414 5,010 Commitments to lend 31,831 9,797 4,736 7,220 10,078 Standby letters of credit 1,902 1,575 327 0 0 $ 83,962 37,895 14,345 16,634 15,088 </t>
  </si>
  <si>
    <t>Note 19 - Derivative Instruments and Hedging Activities</t>
  </si>
  <si>
    <t>Derivative Instruments and Hedging Activities Disclosure [Text Block]</t>
  </si>
  <si>
    <t>NOTE 19 The Company originates single-family residential loans for sale into the secondary ts for its commitments in accordance with ASC 815, Accounting for Derivative Instruments and Hedging Activities The Company had commitments outstanding to extend credit to future borrowers that had not closed prior to the end of the year, which is refer red to as its mortgage pipeline. As commitments to originate loans enter the mortgage pipeline, the Company generally enters into commitments to sell the loans into the secondary December 31, 2016, $11,000, $30,000 $19,000. December 31, 2015, $7,000, $20,000 $27,000. As of December 31, 2016 2015, As a result of marking these loans for the period ended December 31, 2016, $14,000 $14,000. December 31, 2015, $3,000, $3,000.</t>
  </si>
  <si>
    <t>Note 20 - Fair Value Measurement</t>
  </si>
  <si>
    <t>Fair Value Disclosures [Text Block]</t>
  </si>
  <si>
    <t>NOTE 20 ASC 820, Fair Value Measurements three Level 1 Valuation is based upon quoted prices for identical instruments traded in active markets that the Company has the ability to access. Level 2 Valuation is based upon quoted prices for similar instruments in active markets, quoted prices for identical or similar instruments in markets that are not active, and model-based valuation techniques for which significant assumptions are observable in the market. Level 3 Valuation is generated from model-based techniques that use significant assumptions not observable in the market and are used only to the extent that observable inputs are not available. These unobservable assumptions reflect our own estimates of assumptions that market participants would use in pricing the asset or liability. Valuation techniques include use of option pricing models, discounted cash flow models and similar techniques. The following table summarizes the assets of the Company for which fair values are determined on a recurring basis as of December 31, 2016 2015. Carrying Value at December 31, 2016 (Dollars in thousands) Total Level 1 Level 2 Level 3 Securities available for sale $ 78,477 0 78,477 0 Mortgage loan commitments 66 0 66 0 Total $ 78,543 0 78,543 0 Carrying Value at December 31, 2015 (Dollars in thousands) Total Level 1 Level 2 Level 3 Securities available for sale $ 111,974 0 111,974 0 Mortgage loan commitments 36 0 36 0 Total $ 112,010 0 112,010 0 The Company may usually result from the application of the lower-of-cost-or-market accounting or write downs of individual assets. For assets measured at fair value on a nonrecurring basis in 2016 2015 December 31, December 31, 2016 2015. Carrying Value at December 31, 2016 (Dollars in thousands) Total Level 1 Level 2 Level 3 Year Ended December 31, 2016 Total gains (losses) Loans held for sale $ 2,009 0 2,009 0 14 Mortgage servicing rights, net 1,604 0 1,604 0 0 Loans (1) 3,582 0 3,582 0 (380 ) Real estate, net (2) 611 0 611 0 (197 ) Total $ 7,806 0 7,806 0 (563 ) Carrying Value at December 31, 2015 (Dollars in thousands) Total Level 1 Level 2 Level 3 Year Ended December 31, 2015 Total gains (losses) Loans held for sale $ 3,779 0 3,779 0 (3 ) Mortgage servicing rights, net 1,499 0 1,499 0 0 Loans (1) 4,790 0 4,790 0 (373 ) Real estate, net (2) 2,045 0 2,045 0 (262 ) Total $ 12,113 0 12,113 0 (638 ) (1) Represents carrying value and related specific reserves on loans for which adjustments are based on the appraised value of the collateral. The carrying value of loans fully charged-off is zero (2) Represents the fair value and related losses on foreclosed real estate and other collateral owned that were measured at fair value subsequent to their initial classification as foreclosed assets.</t>
  </si>
  <si>
    <t>Note 21 - Fair Value of Financial Instruments</t>
  </si>
  <si>
    <t>Financial Instruments Disclosure [Text Block]</t>
  </si>
  <si>
    <t>NOTE 21 ASC 825, Disclosures about Fair Values of Financial Instruments December 31, 2016 2015 Fair value estimates ar e based only on existing financial instruments without attempting to estimate the value of anticipated future business or the value of assets and liabilities that are not considered financial instruments. In addition, the tax ramifications related to the realization of the unrealized gains and losses can have a significant effect on the fair value estimates and have not been considered in any of the estimates. The estimated fair value of the Company's financial instruments are shown below. Following the t able, there is an explanation of the methods and assumptions used to estimate the fair value of each class of financial instruments. December 31, 2016 December 31, 2015 Fair value hierarchy (Dollars in thousands) Carrying amount Estimated fair value Level 1 Level 2 Level 3 Contract amount Carrying Amount Estimated fair value Contract amount Financial assets: Cash and cash equivalents $ 27,561 27,561 27,561 39,782 39,782 Securities available for sale 78,477 78,477 78,477 111,974 111,974 Loans held for sale 2,009 2,009 2,009 3,779 3,779 Loans receivable, net 551,171 552,395 552,395 463,185 458,539 FHLB stock 770 770 770 691 691 Accrued interest receivable 2,626 2,626 2,626 2,254 2,254 Financial liabilities: Deposits 592,811 593,297 593,297 559,387 558,731 FHLB advances and other borrowings 7,000 7,018 7,018 9,000 9,000 Accrued interest payable 236 236 236 242 242 Off-balance sheet financial instruments: Commitments to extend credit 66 66 184,596 36 36 165,949 Commitments to sell loans (22 ) (22 ) 9,595 (26 ) (26 ) 8,071 Cash and Cash Equivalents The carrying amount of cash and cash equivalents approximates their fair value. Securities Available for Sale The fair values of securities were based upon quoted market prices. Loans Held for Sale The fair values of loans held for sale were based upon quoted market prices for loans with similar interest rates and terms to maturity. Loans Receivable The fair values of loans receivable were estimated for groups of loans with similar characteristics. The fair value of the loan portfo lio, with the exception of the adjustable rate portfolio, was calculated by discounting the scheduled cash flows through the estimated maturity using anticipated prepayment speeds and using discount rates that reflect the credit and interest rate risk inherent in each loan portfolio. The fair value of the adjustable loan portfolio was estimated by grouping the loans with similar characteristics and comparing the characteristics of each group to the prices quoted for similar types of loans in the secondary FHLB Stock The carrying amount of FHLB stock approximates its fair value. Accrued Interest Receivable The carrying amount of accrued interest receivable approximates its fair value since it is short-term in nature and does not present unantici pated credit concerns. Deposits The fair value of demand deposits, savings accounts and certain money market account deposits is the amount payable on demand at the reporting date. The fair value of fixed maturity certificates of deposit is estimated usi ng the rates currently offered for deposits of similar remaining maturities. The fair value estimate for deposits does not include the benefit that results from the low cost funding provided by the Company's existing deposits and long-term customer relationships compared to the cost of obtaining different sources of funding. This benefit is commonly referred to as the core deposit intangible. FHLB Advances and Other Borrowings The fair values of advances and borrowings with fixed maturities are est imated based on discounted cash flow analysis using as discount rates the interest rates charged by the FHLB for borrowings of similar remaining maturities. Accrued Interest Payable The carrying amount of accrued interest payable approximates its fair va lue since it is short-term in nature. Commitments to Extend Credit The fair values of commitments to extend credit are estimated using the fees normally charged to enter into similar agreements, taking into account the remaining terms of the agreements a nd the present creditworthiness of the counter parties. Commitments to Sell Loans The fair values of commitments to sell loans are estimated using the quoted market prices for loans with similar interest rates and terms to maturity.</t>
  </si>
  <si>
    <t>Note 22 - HMN Financial, Inc. Financial Information (Parent Company Only)</t>
  </si>
  <si>
    <t>Condensed Financial Information of Parent Company Only Disclosure [Text Block]</t>
  </si>
  <si>
    <t xml:space="preserve">NOTE 22 The following are the condensed financial statements for the parent company only as of December 31, 2016 2015 and for the years ended December 31, 2016, 2015 2014. Dollars in thousands) 2016 2015 2014 Condensed Balance Sheets Assets: Cash and cash equivalents $ 3,314 2,564 Investment in subsidiaries 78,108 74,565 Prepaid expenses and other assets 44 33 Deferred tax asset, net 756 1,000 Total assets $ 82,222 78,162 Liabilities and Stockholders' Equity: Other borrowed money $ 7,000 9,000 Accrued expenses and other liabilities (697 ) (483 ) Total liabilities 6,303 8,517 Common stock 91 91 Additional paid-in capital 50,566 50,388 Retained earnings 86,886 80,536 Net unrealized losses on securities available for sale (820 ) (214 ) Unearned employee stock ownership plan shares (2,223 ) (2,417 ) Treasury stock, at cost, 4,639,739 and 4,645,769 shares (58,581 ) (58,739 ) Total stockholders' equity 75,919 69,645 Total liabilities and stockholders' equity $ 82,222 78,162 Condensed Statements of Income Interest income $ 0 1 1 Interest expense (589 ) (571 ) 0 Equity income of subsidiaries 7,148 3,629 7,644 Compensation and benefits (264 ) (269 ) (233 ) Occupancy (30 ) (30 ) (24 ) Data processing (6 ) (6 ) (6 ) Professional services (138 ) (119 ) (165 ) Other (329 ) (216 ) (374 ) Income before income tax benefit 5,792 2,419 6,843 Income tax benefit (558 ) (537 ) (536 ) Net income $ 6,350 2,956 7,379 Condensed Statements of Cash Flows Cash flows from operating activities: Net income $ 6,350 2,956 7,379 Adjustments to reconcile net income to cash used by operating activities: Equity income of subsidiaries (7,148 ) (3,629 ) (7,644 ) Deferred income tax benefit (expense) 244 22 (92 ) Earned employee stock ownership shares priced above original cost 80 57 53 Stock option compensation 79 0 1 Amortization of restricted stock awards 177 447 240 Decrease in unearned ESOP shares 194 193 194 Decrease (increase) in other assets (11 ) (23 ) 69 Decrease in other liabilities (214 ) (692 ) (420 ) Other, net (1 ) 1 0 Net cash used by operating activities (250 ) (668 ) (220 ) Cash flows from investing activities: Decrease in loans receivable, net 0 900 100 Net cash provided by investing activities 0 900 100 Cash flows from financing activities: Redemption of preferred stock 0 (10,000 ) (16,000 ) Dividends to preferred stockholders 0 (225 ) (5,964 ) Proceeds from borrowings 0 10,000 0 Repayments of borrowings (2,000 ) (1,000 ) 0 Dividends received from Bank 3,000 3,000 22,500 Net cash provided by financing activities 1,000 1,775 536 Increase in cash and cash equivalents 750 2,007 416 Cash and cash equivalents, beginning of year 2,564 557 141 Cash and cash equivalents, end of year $ 3,314 2,564 557 </t>
  </si>
  <si>
    <t>Note 23 - Business Segments</t>
  </si>
  <si>
    <t>Segment Reporting Disclosure [Text Block]</t>
  </si>
  <si>
    <t xml:space="preserve">NOTE 23 The Bank has been identified as a reportable operating segment in accordance with the provisions of ASC 280. company, did not meet the quantitative thresholds for a reportable segment and therefore is included in the “Other” category. The Company evaluates performance and allocates resources based on the segment s net income, return on average assets, and return on average equity. Each corporation is managed separately with its own officers and board of directors. The following table sets forth certain information about the reconciliations of reported net income and assets for each of the Company’ s reportable segments. (Dollars in thousands) Home Federal Savings Bank Other Eliminations Consolidated Total At or for the year ended December 31, 2016: Interest income – external customers $ 27,349 0 0 27,349 Non-interest income – external customers 8,201 0 0 8,201 Intersegment interest income 0 1 (1 ) 0 Intersegment non-interest income 210 7,148 (7,358 ) 0 Interest expense 1,004 589 0 1,593 Non-interest expense 23,572 768 (210 ) 24,130 Income tax expense (benefit) 4,680 (558 ) 0 4,122 Net income 7,148 6,350 (7,148 ) 6,350 Total assets 681,257 82,222 (81,456 ) 682,023 At or for the year ended December 31, 2015: Interest income – external customers $ 21,453 0 0 21,453 Non-interest income – external customers 7,653 0 0 7,653 Intersegment interest income 0 1 (1 ) 0 Intersegment non-interest income 204 3,629 (3,833 ) 0 Interest expense 937 571 (1 ) 1,507 Non-interest expense 22,760 640 (204 ) 23,196 Income tax expense (benefit) 2,148 (537 ) 0 1,611 Net income 3,629 2,956 (3,629 ) 2,956 Total assets 642,151 78,162 (77,152 ) 643,161 At or for the year ended December 31, 2014: Interest income – external customers $ 20,613 0 0 20,613 Non-interest income – external customers 7,284 0 0 7,284 Intersegment interest income 0 2 (2 ) 0 Intersegment non-interest income 180 7,644 (7,824 ) 0 Interest expense 1,213 0 (2 ) 1,211 Non-interest expense 20,781 802 (180 ) 21,403 Income tax expense (benefit) 5,438 (536 ) 0 4,902 Net income 7,644 7,379 (7,644 ) 7,379 Total assets 576,397 76,221 (75,192 ) 577,426 </t>
  </si>
  <si>
    <t>Significant Accounting Policies (Policies)</t>
  </si>
  <si>
    <t>Accounting Policies [Abstract]</t>
  </si>
  <si>
    <t>Use of Estimates, Policy [Policy Text Block]</t>
  </si>
  <si>
    <t>Use of Estimates In preparing the consolidated financial statements, management is required to make estimates and assumptions that affect the reported amounts of assets and liabilities as of the date of the balance sheet and revenues and expenses for the period. Actual results could differ from those estimates. An estimate that is particularly susceptible to change relates to the determination of the allowance for loan losses. Management believes that the allowance for loan losses is appropriate to cover probable losses inherent in the portfolio at the date of the balance sheet. While management uses available information to recognize losses on loans, future additions to the allowance may may</t>
  </si>
  <si>
    <t>Cash and Cash Equivalents, Policy [Policy Text Block]</t>
  </si>
  <si>
    <t>Cash and Cash Equivalents The Company considers highly liquid investments with original maturities of three</t>
  </si>
  <si>
    <t>Marketable Securities, Policy [Policy Text Block]</t>
  </si>
  <si>
    <t>Securities Securities are accounted for according to their purpose and holding period. The Company classifies its debt and equity securities in one three Trading Securities Securities held principally for resale in the near term are classified as trading securities and are recorded at their fair values. Unrealized gains and losses on trading securities are included in other income. Securities Held to Maturity Securities that the Company has the positive intent and ability to hold to maturity are reported at cost and adjusted for premiums and discounts that are recognized in interest income using the interest method over the period to maturity. Unrealized losses on securities held to maturity reflecting a decline in value judged to be other than temporary are charged to income and a new cost basis is established. Securities Available for Sale Securities available for sale consist of securities not classified as trading securities or as securities held to maturity. They include securities that management intends to use as part of its asset/liability strategy or that may ’ equity until realized. Gains and losses on the sale of securities available for sale are determined using the specific identification method and recognized on the trade date. Premiums and discounts are recognized in interest income using the interest method over the period to maturity. Unrealized losses on securities available for sale reflecting a decline in value judged to be other than temporary are charged to income and a new cost basis is established. Management monitors the investment security portfolio for impairment on an individual security basis and has a process in place to identify securities that could potentially have a credit impairment that is other than temporary. This process involves analyzing the length of time and extent to which t he fair value has been less than the amortized cost basis, the market liquidity for the security, the financial condition and near-term prospects of the issuer, expected cash flows, and the Company's intent and ability to hold the investment for a period of time sufficient to recover the temporary loss, including determining whether it is more-likely-than-not that the Company will be required to sell the security prior to recovery. To the extent it is determined that a security is deemed to be other-than-temporarily impaired, an impairment loss is recognized.</t>
  </si>
  <si>
    <t>Finance, Loan and Lease Receivables, Held-for-sale, Policy [Policy Text Block]</t>
  </si>
  <si>
    <t>Loans Held for Sale Mortgage loans originated or purchased which are intended for sale in the secondary</t>
  </si>
  <si>
    <t>Finance, Loans and Leases Receivable, Policy [Policy Text Block]</t>
  </si>
  <si>
    <t>Loans Receivable, net Loans receivable, net, are carried at amortized cost. Loan origination fees received, net of certain loan origination costs, are deferred as an adjustment to the carrying value of the related loans, and are amortized into income using the interest method over the estimated life of the loans. Premiums and discounts on purchased participation loans are amortized into interest income using the interest method over the period to contractual maturity, adjusted for estimated prepayments. The allowance for loan losses is based on a periodic analysis of the loan portfolio and is maintained at an amount considered to be appropriate by management to provide for probable losses inherent in the loan portfolio as of the balance sheet dates. In this analysis, management considers factors including, but not limited to, specific occurrences of loan impairment, actual and anticipated changes in the size of the portfolios, national and regional economic conditions (such as unemployment data, loan delinquencies, local economic conditions, demand for single-family homes, demand for commercial real estate and building lots), loan portfolio composition, historical loss experience, and observations made by the Company's ongoing internal audit and regulatory exam processes. In connection with the determination of the allowance for loan losses, management obtains independent appraisals for significant properties or other collateral securing classified loans. Appraisals on collateral dependent commercial real estate and commercial business loans are obtained when it is determined that the borrower’s risk profile has deteriorated and the loan is classified as impaired. Subsequent new third two third third may third 120 may Interest income is recognized on an accrual basis except when collectability is in doubt. When loans are placed on a non-accrual basis, generally when the loan is 90 first Previously collected interest payments that were applied to principal when the loan was classified as non-accrual are recorded as interest income using the effective yield method over the estimated life of the loan, including expected renewal terms. All impaired loans are valued at the present value of expected future cash flows discounted at the loan's initial effective interest rate. The fair value of the collateral of an impaired collateral-dependent loan or an observable market price, if one may If the value of the impaired loan is less than the recorded investment in the loan, the impaired amount is charged off. A loan is considered impaired when, based on current information and events, it is probable that the Company will be unable to collect all amounts due according to the contractual terms of the loan agreement. Impaired loans include all loans which are on non-accrual, delinquent as to principal and interest for 90 Included in loans receivable, net, are certain loans that have been modified in order to maximize collection of the loan balances. The Company evaluates all loan modifications and if the Company, for legal or economic reasons related to the borrower's financial difficulties, grants a concession compared to the original terms and conditions of the loan that the Company would not otherwise consider, the modified loan is considered a TDR and is classified as an impaired loan. If the TDR loan was performing (accruing) prior to the modification, it typically will remain accruing after the modification as long as it continues to perform according to the modified terms. If the TDR loan was non-performing (non-accruing) prior to the modification, it will remain non-accruing after the modification for a minimum of six six two first second</t>
  </si>
  <si>
    <t>Business Combinations Policy [Policy Text Block]</t>
  </si>
  <si>
    <t xml:space="preserve">Purchased Loans Acquired Through Business Combinations Purchased loans acquired in a business combination , including loans that have evidence of deterioration of credit quality since origination and for which it is probable, at acquisition, that the Company will be unable to collect all contractually required payments, are initially recorded at fair value as determined by the present value of expected future cash flows with no valuation allowance. The difference between the undiscounted cash flows expected at acquisition and the investment in the loan is an accretable yield adjustment and is recognized as interest income using the effective yield method over the life of the loan. Contractually required payments for principal and interest that exceed the undiscounted cash flows expected at acquisition is a nonaccretable difference and is not recognized as a yield adjustment, loss accrual, or a valuation allowance. Increases in expected cash flows subsequent to the initial investment are recognized prospectively through an adjustment of the yield on the loan over its remaining life. Decreases in expected cash flows after the loan is acquired are recognized as an impairment and charged to the provision for loan losses. </t>
  </si>
  <si>
    <t>Loans and Leases Receivable, Allowance for Loan Losses Policy [Policy Text Block]</t>
  </si>
  <si>
    <t>Transfers of Financial Assets and Participating Interests Transfers of an entire financial asset or a participating interest in an entire financial asset are accounted for as sales when control over the assets has been surrendered. Control over transferred assets is deemed to be surrendered when (1) the assets have been isolated from the Company, (2) (3) The transfer of a participating interest in an entire financial asset must also meet the definition of a participating interest. A participating interest in a financial asset has all of the following characteristics: (1) from the date of transfer, it must represent a proportionate (pro rata) ownership interest in the financial asset, (2) (3) (4)</t>
  </si>
  <si>
    <t>Real Estate, Policy [Policy Text Block]</t>
  </si>
  <si>
    <t xml:space="preserve">Real Estate, net Real estate acquired through loan foreclosure or deed in lieu of foreclosure, is initially recorded at its fair value less estimated selling costs. Third party appraisals are obtained as soon as practical after obtaining possession of the property. Valuations are reviewed quarterly by management and an allowance for losses is established if the carrying value of a property exceeds its fair value less estimated selling costs. </t>
  </si>
  <si>
    <t>Mortgage Servicing Rights Policy [Policy Text Block]</t>
  </si>
  <si>
    <t>Mortgage Servicing Rights , net Mortgage servicing rights are capitalized at fair value and amortized in proportion to, and over the period of, estimated net servicing income. The Company evaluates its capitalized mortgage servicing rights for impairment each quarter. Loan type and note rate are the predominant risk characteristics of the underlying loans used to stratify capitalized mortgage servicing rights for purposes of measuring impairment. Any impairment is recognized through a valuation allowance.</t>
  </si>
  <si>
    <t>Property, Plant and Equipment, Policy [Policy Text Block]</t>
  </si>
  <si>
    <t>Premises and Equipment , net Land is carried at cost. Office buildings, improvements, furniture and equipment are carried at cost less accumulated depreciation. Depreciation is computed on a straight-line basis over estimated useful lives of 5 40 3 10</t>
  </si>
  <si>
    <t>Goodwill and Intangible Assets, Goodwill, Policy [Policy Text Block]</t>
  </si>
  <si>
    <t>Goodwill The Company records goodwill for acquisition amounts paid in excess of the net assets purchased. Goodwill is not amortized, but is tested for impairment at least annually or more frequently if there are indications of impairment.</t>
  </si>
  <si>
    <t>Intangible Assets, Finite-Lived, Policy [Policy Text Block]</t>
  </si>
  <si>
    <t xml:space="preserve">Core Deposit Intangible , net The Company records t he estimated fair value of the deposit base acquired in an acquisition as a core deposit intangible asset. The recorded amount is amortized on a straight line basis over the estimated life of the deposits acquired. </t>
  </si>
  <si>
    <t>Impairment or Disposal of Long-Lived Assets, Policy [Policy Text Block]</t>
  </si>
  <si>
    <t>Impairment of Long-Lived Assets and for Long-Lived Assets to Be Disposed Of The Company reviews long-lived assets and certain identifiable intangibles for impairment whenever events or changes in circumstances indicate that the carrying amount of an asset may</t>
  </si>
  <si>
    <t>Share-based Compensation, Option and Incentive Plans Policy [Policy Text Block]</t>
  </si>
  <si>
    <t>Stock Based Compensation The Company recognizes the grant-date fair value of stock option and restricted stock awards issued as compensation expense, amortized over the vesting period.</t>
  </si>
  <si>
    <t>Employee Stock Ownership Plan (ESOP), Policy [Policy Text Block]</t>
  </si>
  <si>
    <t>Employee Stock Ownership Plan (ESOP) The Company has an ESOP that borrowed funds from the Company and purchased shares of HMN common stock. The Company makes quarterly principal and interest payments on the ESOP loan. As the debt is repaid, ESOP shares that were pledged as collateral for the debt are released from collateral based on the proportion of debt service paid in the yea r and then allocated to eligible employees. The Company accounts for its ESOP in accordance with ASC 718, Employers' Accounting for Employee Stock Ownership Plans</t>
  </si>
  <si>
    <t>Income Tax, Policy [Policy Text Block]</t>
  </si>
  <si>
    <t xml:space="preserve">Income Taxes Deferred tax assets and li abilities are recognized for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required to be recognized if it is “more likely than not” that the deferred tax asset will not be realized. The determination of the realizability of the deferred tax asset is subjective and dependent upon judgment concerning management’s evaluation of both positive and negative evidence regarding the ultimate realizability of deferred tax assets. </t>
  </si>
  <si>
    <t>Earnings Per Share, Policy [Policy Text Block]</t>
  </si>
  <si>
    <t>Earnings per Common Share Basic earnings per common share excludes dilution and is computed by dividing the income available to common stockholders by the weighted-average number of common shares outstanding for the period. Diluted earnings per common share reflects the potential dilution that could occur if securities or other contracts to issue common stock were exercised or converted into common stock or resulted in the issuance of common stock that shared in the earnings of the entity.</t>
  </si>
  <si>
    <t>Comprehensive Income, Policy [Policy Text Block]</t>
  </si>
  <si>
    <t>Comprehensive Income Comprehensive income is defined as the change in equity during a period from transactions and other events from non -owner sources. Comprehensive income is the total of net income and other comprehensive income (loss), which for the Company is comprised of unrealized gains and losses on securities available for sale.</t>
  </si>
  <si>
    <t>Segment Reporting, Policy [Policy Text Block]</t>
  </si>
  <si>
    <t xml:space="preserve">Segment Information The amount of each segment item reported is the measure reported to the chief operating decision maker for purposes of making decisions about allocating resources to the segment and assessing its performance. Adjustments and eliminations made in preparing an enterprise ’s general-purpose financial statements and allocations of revenues, expenses and gains or losses are included in determining reported segment profit or loss if they are included in the measure of the segment’s profit or loss that is used by the chief operating decision maker. Similarly, only those assets that are included in the measure of the segment’s assets that are used by the chief operating decision maker are reported for that segment. </t>
  </si>
  <si>
    <t>New Accounting Pronouncements, Policy [Policy Text Block]</t>
  </si>
  <si>
    <t>New Accounting Pronouncements In January 2016, 2016 01, Financial Instruments – Overall (Subtopic 825 10) December 15, 2017, first 2018 In February 2016, 2016 02, Leases (Topic 842). Topic 842, Topic 840, GAAP and this ASU is the recognition of lease assets and lease liabilities by lessees for those leases classified as operating leases under previous GAAP. The amendment requires a lessee to recognize in the statement of financial position a liability to make lease payments (the lease liability) and the right-of-use asset representing its right to use the underlying asset for the lease term. The accounting applied by a lessor is largely unchanged from that applied under previous GAAP. In transition, lessees and lessors are required to recognize and measure leases at the beginning of the earliest period presented using a modified retrospective approach. The modified retrospective approach includes a number of optional practical expedients that entities may December 15, 2018, first 2019 In March 2016, 2016 09, Compensation – Stock Compensation (Topic 718). December 15, 2016, first 2017 In June 2016, 2016 13, Financial Instruments-Credit Losses (Topic 326): December 15, 2019, may December 15, 2018, first 2020 In August 2016, 2016 15, Statement of Cash Flows (Topic 230): 230 eight zero December 15, 2017, first 2018</t>
  </si>
  <si>
    <t>Derivatives, Policy [Policy Text Block]</t>
  </si>
  <si>
    <t>Derivative Financial Instruments The Company uses derivative financial instruments in order to manage the interest rate risk on residential loans held for sale and its commitments to extend credit for residential loans. The Company may</t>
  </si>
  <si>
    <t>Reclassification, Policy [Policy Text Block]</t>
  </si>
  <si>
    <t>Reclassifications Certain amounts in the consolidated financial statements for the prior years have been reclassified to conform to the current year presentation.</t>
  </si>
  <si>
    <t>Note 3 - Other Comprehensive (Loss) Income (Tables)</t>
  </si>
  <si>
    <t>Notes Tables</t>
  </si>
  <si>
    <t>Comprehensive Income (Loss) [Table Text Block]</t>
  </si>
  <si>
    <t xml:space="preserve"> For the years ended December 31, 2016 2015 2014 (Dollars in thousands ) Before Tax Tax Effect Net of Tax Before Tax Tax Effect Net of Tax Before Tax Tax Effect Net of Tax Securities available for sale: Gross unrealized (losses) gains arising during the period. $ (1,016 ) (404 ) (612 ) 344 137 207 38 (218 ) 256 Less reclassification of net (losses) gains included in net income (10 ) (4 ) (6 ) 6 3 3 0 0 0 Net unrealized (losses) gains arising during the period (1,006 ) (400 ) (606 ) 338 134 204 38 (218 ) 256 Other comprehensive (loss) income $ (1,006 ) (400 ) (606 ) 338 134 204 38 (218 ) 256 </t>
  </si>
  <si>
    <t>Note 4 - Securities Available for Sale (Tables)</t>
  </si>
  <si>
    <t>Available-for-sale Securities [Table Text Block]</t>
  </si>
  <si>
    <t xml:space="preserve"> (Dollars in thousands) Amortized cost Gross unrealized gains Gross unrealized losses Fair value December 31, 201 6 Mortgage-backed securities: Federal Home Loan Mortgage Corporation (FHLMC) $ 327 10 0 337 Federal National Mortgage Association (FNMA) 295 7 0 302 Collateralized mortgage obligations: FHLMC 371 0 (5 ) 366 993 17 (5 ) 1,005 Other marketable securities: U.S. Government agency obligations 74,979 16 (1,079 ) 73,916 Municipal obligations 2,819 0 (20 ) 2,799 Corporate obligations 290 2 0 292 Corporate preferred stock 700 0 (350 ) 350 Corporate equity 58 57 0 115 78,846 75 (1,449 ) 77,472 $ 79,839 92 (1,454 ) 78,477 December 31, 2015 Mortgage-backed securities: FHLMC $ 728 31 0 759 FNMA 725 22 0 747 Collateralized mortgage obligations: FHLMC 742 2 (1 ) 743 Other 42 0 (8 ) 34 2,237 55 (9 ) 2,283 Other marketable securities: U.S. Government agency obligations 105,003 68 (129 ) 104,942 Municipal obligations 3,991 18 (7 ) 4,002 Corporate obligations 340 0 (6 ) 334 Corporate preferred stock 700 0 (350 ) 350 Corporate equity 58 5 0 63 110,092 91 (492 ) 109,691 $ 112,329 146 (501 ) 111,974 </t>
  </si>
  <si>
    <t>Contractual Obligation, Fiscal Year Maturity Schedule [Table Text Block]</t>
  </si>
  <si>
    <t xml:space="preserve"> Payments Due by Period (Dollars in thousands) Total Less than 1 Year 1-3 Years 4-5 Years After 5 Years Contractual Obligations: Total borrowings $ 7,000 1,000 2,000 4,000 0 Annual rental commitments under non-cancellable operating leases 5,856 843 1,452 1,380 2,181 $ 12,856 1,843 3,452 5,380 2,181 </t>
  </si>
  <si>
    <t>Schedule of Unrealized Loss on Investments [Table Text Block]</t>
  </si>
  <si>
    <t xml:space="preserve"> Less Than Twelve Months Twelve Months or More Total (Dollars in thousands) # of Investments Fair Value Unrealized Losses # of Investments Fair Value Unrealized Losses Fair Value Unrealized Losses December 31, 201 6 Collateralized mortgage obligations: FNMA 1 $ 262 (3 ) 1 $ 104 (2 ) $ 366 (5 ) Other marketable securities: U.S. Government agency obligations 13 63,896 (1,079 ) 0 0 0 63,896 (1,079 ) Municipal obligations 14 2,327 (19 ) 2 214 (1 ) 2,541 (20 ) Corporate preferred stock 0 0 0 1 350 (350 ) 350 (350 ) Total temporarily impaired securities 28 $ 66,485 (1,101 ) 4 $ 668 (353 ) $ 67,153 (1,454 ) December 31, 2015 Collateralized mortgage obligations: FNMA 1 $ 346 (1 ) 0 $ 0 0 $ 346 (1 ) Other 2 34 (8 ) 0 0 0 34 (8 ) Other marketable securities: U.S. Government agen cy obligations 9 44,878 (129 ) 0 0 0 44,878 (129 ) Municipal obligations 12 2,010 (7 ) 0 0 0 2,010 (7 ) Corporate obligations 1 334 (6 ) 0 0 0 334 (6 ) Corporate preferred stock 0 0 0 1 350 (350 ) 350 (350 ) Total temporarily impaired securities 25 $ 47,602 (151 ) 1 $ 350 (350 ) $ 47,952 (501 ) </t>
  </si>
  <si>
    <t>Available-for-sale Securities [Member]</t>
  </si>
  <si>
    <t xml:space="preserve"> (Dollars in thousands) Amortized Cost Fair Value Due one year or less $ 15,561 15,358 Due after one year through five years 63,144 62,282 Due after five years through ten years 263 261 Due after ten years 813 461 No stated maturity 58 115 Total $ 79,839 78,477 </t>
  </si>
  <si>
    <t>Note 5 - Loans Receivable, Net (Tables)</t>
  </si>
  <si>
    <t>Summary of Loans Receivable [Table Text Block]</t>
  </si>
  <si>
    <t xml:space="preserve"> (Dollars in thousands) 201 6 201 5 Residential real estate loans: Single family conventional $ 103,125 90,587 Single family FHA 92 206 Single family VA 38 152 103,255 90,945 Commercial real estate: Lodging 43,285 27,428 Retail/office 53,935 45,097 Nursing home/health care 8,185 9,183 Land developments 24,240 21,272 Golf courses 1,560 4,163 Restaurant/bar/café 5,851 5,854 Alternative fuel plants 0 2,205 Warehouse 26,630 18,337 Construction: Single family builder 21,944 15,152 Multi-family 2,610 18,865 Commercial real estate 6,794 4,086 Manufacturing 15,743 11,585 Churches/community service 10,199 8,195 Multi-family 36,777 12,324 Other 41,327 43,607 299,080 247,353 Consumer: Autos 3,036 2,885 Home equity line 40,476 38,980 Home equity 16,302 14,782 Other – secured 2,048 2,031 Recreational vehicles 7,553 2,650 Land/lot s 2,362 1,144 Other – unsecured 1,506 1,943 73,283 64,415 Commercial business 85,176 70,106 Total loans 560,794 472,819 Less: Unamortized discounts 20 16 Net deferred loan costs (300 ) (91 ) Allowance for loan losses 9,903 9,709 Total loans receivable, net $ 551,171 463,185 Commitments to originate or purchase loans $ 47,220 27,184 Commitments to deliver loans to secondary market $ 9,595 8,071 Weighted average contractual rate of loans in portfolio 4.45 % 4.54 % </t>
  </si>
  <si>
    <t>Schedule of Loans and Leases Receivable, Single Family and Multi Family Residential Loans by Location [Table Text Block]</t>
  </si>
  <si>
    <t xml:space="preserve"> 201 6 201 5 (Dollars in thousands) Amount Percent of Total Amount Percent of Total Iowa $ 4,470 4.3 % $ 5,387 5.9 % Minnesota 87,135 84.4 75,417 82.9 Missouri 1,206 1.2 918 1.0 Wisconsin 8,779 8.5 7,956 8.8 Other states 1,665 1.6 1,267 1.4 Total $ 103,255 100.0 % $ 90,945 100.0 % Amounts under one million dollars in both years are included in “Other states”. </t>
  </si>
  <si>
    <t>Schedule of Loans and Leases Receivables Gross Carrying Amount, Commercial Real Estate by Location [Table Text Block]</t>
  </si>
  <si>
    <t xml:space="preserve"> 201 6 201 5 (Dollars in thousands) Amount Percent of Total Amount Percent of Total Alabama $ 1,902 0.7 % $ 2,056 0.8 % Florida 3,781 1.3 3,738 1.5 Idaho 3,529 1.2 3,678 1.5 Indiana 2,189 0.7 4,608 1.9 Iowa 1,973 0.7 1,106 0.4 Minnesota 213,983 71.5 184,670 74.7 North Carolina 2,926 1.0 4,203 1.7 North Dakota 8,447 2.8 7,979 3.2 Tennessee 1,036 0.3 260 0.1 Wisconsin 57,512 19.2 31,918 12.9 Other states 1,802 0.6 3,137 1.3 Total $ 299,080 100.0 % $ 247,353 100.0 % Amounts under one million dollars in both years are included in “Other states”. </t>
  </si>
  <si>
    <t>Note 6 - Allowance for Loan Losses and Credit Quality Information (Tables)</t>
  </si>
  <si>
    <t>Allowance for Credit Losses on Financing Receivables [Table Text Block]</t>
  </si>
  <si>
    <t xml:space="preserve"> (Dollars in thousands) Single Family Commercial Real Estate Consumer Commercial Business Total Balance, December 31, 2013 $ 1,628 6,458 1,106 2,209 11,401 Provision for losses $ (440 ) (3,518 ) (4 ) (3,036 ) (6,998 ) Charge-offs (92 ) (936 ) (131 ) (55 ) (1,214 ) Recoveries 0 3,020 38 2,085 5,143 Balance, December 31, 2014 $ 1,096 5,024 1,009 1,203 8,332 Provision for losses $ (105 ) (427 ) 254 114 (164 ) Charge-offs (19 ) 0 (105 ) (69 ) (193 ) Recoveries 18 1,481 42 193 1,734 Balance, December 31, 2015 $ 990 6,078 1,200 1,441 9,709 Provision for losses $ 262 (1,788 ) 481 400 (645 ) Charge-offs (66 ) (67 ) (108 ) (180 ) (421 ) Recoveries 0 730 40 490 1,260 Balance, December 31, 2016 $ 1,186 4,953 1,613 2,151 9,903 Allocated to: Specific reserves $ 223 296 370 120 1,009 General reserves 767 5,782 830 1,321 8,700 Balance, December 31, 2015 $ 990 6,078 1,200 1,441 9,709 Allocated to: Specific reserves $ 235 248 434 71 988 General reserves 951 4,705 1,179 2,080 8,915 Balance, December 31, 2016 $ 1,186 4,953 1,613 2,151 9,903 Loans receivable at December 31, 2015: Individually reviewed for impairment $ 2,203 2,204 977 415 5,799 Collectively reviewed for impairment 88,742 245,149 63,438 69,691 467,020 Ending balance $ 90,945 247,353 64,415 70,106 472,819 Loans receivable at December 31, 2016: Individually reviewed for impairment $ 1,107 1,880 940 643 4,570 Collectively reviewed for impairment 102,148 297,200 72,343 84,533 556,224 Ending balance $ 103,255 299,080 73,283 85,176 560,794 </t>
  </si>
  <si>
    <t>Financing Receivable Credit Quality Indicators [Table Text Block]</t>
  </si>
  <si>
    <t xml:space="preserve"> December 31, 2016 Classified Unclassified (Dollars in thousands) Special Mention Substandard Doubtful Loss Total Total Total Loans Single family $ 457 2,130 74 0 2,661 100,594 103,255 Commercial real estate: Real estate rental and leasing 1,577 3,156 0 0 4,733 148,610 153,343 Other 1,702 7,187 0 0 8,889 136,848 145,737 Consumer 0 531 110 299 940 72,343 73,283 Commercial business: Transportation industry 0 4,065 0 0 4,065 6,444 10,509 Other 3,973 2,916 0 0 6,889 67,778 74,667 $ 7,709 19,985 184 299 28,177 532,617 560,794 December 31, 2015 Classified Unclassified (Dollars in thousands) Special Mention Substandard Doubtful Loss Total Total Total Loans Single family $ 189 2,889 55 0 3,133 87,812 90,945 Commercial real estate: Real estate rental and leasing 1,910 4,827 0 0 6,737 118,639 125,376 Other 917 9,473 0 0 10,390 111,587 121,977 Consumer 0 639 52 286 977 63,438 64,415 Commercial business: Transportation industry 4,082 18 0 0 4,100 5,249 9,349 Other 841 1,515 0 0 2,356 58,401 60,757 $ 7,939 19,361 107 286 27,693 445,126 472,819 </t>
  </si>
  <si>
    <t>Past Due Financing Receivables [Table Text Block]</t>
  </si>
  <si>
    <t xml:space="preserve"> (Dollars in thousands) 30-59 Days Past Due 60-89 Days Past Due 90 Days or More Past Due Total Past Due Current Loans Total Loans Loans 90 Days or More Past Due and Still Accruing 2016 Single family $ 342 158 179 679 102,576 103,255 0 Commercial real estate: Real estate rental and leasing 0 0 0 0 153,343 153,343 0 Other 0 0 0 0 145,737 145,737 0 Consumer 412 117 140 669 72,614 73,283 0 Commercial business: Transportation industry 0 0 0 0 10,509 10,509 0 Other 85 0 274 359 74,308 74,667 0 $ 839 275 593 1,707 559,087 560,794 0 2015 Single family $ 490 130 799 1,419 89,526 90,945 0 Commercial real estate: Real estate rental and leasing 0 0 0 0 125,376 125,376 0 Other 0 289 0 289 121,688 121,977 0 Consumer 330 262 119 711 63,704 64,415 0 Commercial business: Transportation industry 0 0 0 0 9,349 9,349 0 Other 45 0 0 45 60,712 60,757 0 $ 865 681 918 2,464 470,355 472,819 0 </t>
  </si>
  <si>
    <t>Impaired Financing Receivables [Table Text Block]</t>
  </si>
  <si>
    <t xml:space="preserve"> December 31, 2016 (Dollars in thousands) Recorded Investment Unpaid Principal Balance Related Allowance Average Recorded Investment Interest Income Recognized Loans with no related allowance recorded: Single family $ 217 217 0 567 15 Commercial real estate: Real estate rental and leasing 40 122 0 40 0 Other 26 1,771 0 29 97 Consumer 312 312 0 449 13 Commercial business: Other 274 356 0 81 18 Loans with an allowance recorded: Single family 890 890 235 1,022 17 Commercial real estate: Real estate rental and leasing 0 0 0 389 0 Other 1,814 1,814 248 1,856 229 Consumer 628 644 434 553 13 Commercial business: Other 369 921 71 423 57 Total: Single family 1,107 1,107 235 1,589 32 Commercial real estate: Real estate rental and leasing 40 122 0 429 0 Other 1,840 3,585 248 1,885 326 Consumer 940 956 434 1,002 26 Commercial business: Other 643 1,277 71 504 75 $ 4,570 7,047 988 5,409 459 December 31, 2015 (Dollars in thousands) Recorded Investment Unpaid Principal Balance Related Allowance Average Recorded Investment Interest Income Recognized Loans with no related allowance recorded: Single family $ 1,251 1,251 0 943 60 Commercial real estate: Real estate rental and leasing 44 184 0 46 7 Other 25 1,706 0 5,462 96 Consumer 475 476 0 387 10 Commercial business: Other 0 79 0 36 0 Loans with an allowance recorded: Single family 952 952 223 1,045 14 Commercial real estate: Real estate rental and leasing 0 0 0 3 0 Other 2,135 2,135 296 1,920 32 Consumer 502 519 370 448 20 Commercial business: Other 415 967 120 429 20 Total: Single family 2,203 2,203 223 1,988 74 Commercial real estate: Real estate rental and leasing 44 184 0 49 7 Other 2,160 3,841 296 7,382 128 Consumer 977 995 370 835 30 Commercial business: Other 415 1,046 120 465 20 $ 5,799 8,269 1,009 10,719 259 </t>
  </si>
  <si>
    <t>Schedule of Financing Receivables, Non Accrual Status [Table Text Block]</t>
  </si>
  <si>
    <t xml:space="preserve"> Dollars in thousands) 2016 2015 Single family $ 916 1,655 Commercial real estate: Real estate rental and leasing 41 44 Other 1,343 1,650 Consumer 630 786 Commercial business: Other 343 46 $ 3,273 4,181 </t>
  </si>
  <si>
    <t>Troubled Debt Restructurings on Financing Receivables [Table Text Block]</t>
  </si>
  <si>
    <t xml:space="preserve"> (Dollars in thousands) 2016 2015 Single family $ 448 647 Commercial real estate: Other 1,774 725 Consumer 709 732 Commercial business: Other 369 415 $ 3,300 2,519 </t>
  </si>
  <si>
    <t>Financial Effects of Troubled Debt Restructurings and Difference Between Outstanding Recorded Balance Pre Modification and Post Modification [Table Text Block]</t>
  </si>
  <si>
    <t xml:space="preserve"> Year ended December 31, 2016 Year ended December 31, 2015 (Dollars in thousands) Number of Contracts Pre- modification Outstanding Recorded Investment Post-modification Outstanding Recorded Investment Number of Contracts Pre- modification Outstanding Recorded Investment Post- modification Outstanding Recorded Investment Troubled debt restructurings: Single family 4 $ 251 263 4 $ 476 478 Commercial real estate: Other 1 1,274 1,274 1 209 209 Consumer 18 382 384 21 527 530 Commercial business: Other 2 257 201 1 44 44 Total 25 $ 2,164 2,122 27 $ 1,256 1,261 </t>
  </si>
  <si>
    <t>Troubled Debt Restructurings Subsequent Default [Table Text Block]</t>
  </si>
  <si>
    <t xml:space="preserve"> Year ended December 31, 2016 Year ended December 31, 2015 (Dollars in thousands) Number of Contracts Outstanding Recorded Investment Number of Contracts Outstanding Recorded Investment Troubled debt restructurings that subsequently defaulted: Commercial real estate: Other 1 $ 183 0 $ 0 Consumer 1 4 0 0 Total 2 $ 187 0 $ 0 </t>
  </si>
  <si>
    <t>Certain Loans Acquired in Transfer Not Accounted for as Debt Securities Acquired During Period [Table Text Block]</t>
  </si>
  <si>
    <t xml:space="preserve"> (Dollars in thousands) Contractual Principal Receivable Accretable Difference Carrying Amount Purchased Performing Loans: Balance at December 31, 2015 $ 18,539 (459 ) 18,080 Loans acquired during the period 11,772 (211 ) 11,561 Change due to payments/refinances (13,413 ) 340 (13,073 ) Change due to loan charge-off (156 ) (2 ) (158 ) Balance at December 31, 2016 $ 16,742 (332 ) 16,410 (Dollars in thousands) Contractual Principal Receivable Non-Accretable Difference Carrying Amount Purchased Credit Impaired Loans: Balance at December 31, 2015 $ 555 (162 ) 393 Loans acquired during the period 329 (37 ) 292 Change due to payments/refinances (449 ) 147 (302 ) Balance at December 31, 2016 $ 435 (52 ) 383 </t>
  </si>
  <si>
    <t>Note 7 - Accrued Interest Receivable (Tables)</t>
  </si>
  <si>
    <t>Accrued Interest Receivable [Table Text Block]</t>
  </si>
  <si>
    <t xml:space="preserve"> (Dollars in thousands) 2016 2015 Securities available for sale $ 400 422 Loans receivable 2,226 1,832 $ 2,626 2,254 </t>
  </si>
  <si>
    <t>Note 8 - Intangible Assets (Tables)</t>
  </si>
  <si>
    <t>Servicing Liability at Amortized Cost [Table Text Block]</t>
  </si>
  <si>
    <t xml:space="preserve"> (Dollars in thousands) 2016 2015 Mortgage servicing rights: Balance, beginning of year $ 1,499 1,507 Originations 706 547 Amortization (601 ) (555 ) Balance, end of year 1,604 1,499 Valuation reserve 0 0 Mortgage servicing rights, net $ 1,604 1,499 Fair value of mortgage servicing rights $ 2,952 2,590 </t>
  </si>
  <si>
    <t>Summary of Risk Characteristics of Loans Being Serviced [Table Text Block]</t>
  </si>
  <si>
    <t xml:space="preserve"> (Dollars in thousands) Loan Principal Balance Weighted Av erage Interest Rate Weighted Average Remaining Term (months) Number of Loans Original term: 30 year fixed rate $ 235,933 4.07 % 305 1,953 15 year fixed rate 110,377 3.12 140 1,163 Adjustable rate 57 2.75 293 2 </t>
  </si>
  <si>
    <t>Schedule of Finite-Lived Intangible Assets [Table Text Block]</t>
  </si>
  <si>
    <t xml:space="preserve"> Gross Unamortized Carrying Accumulated Intangible (Dollars in thousands) Amount Amortization Assets December 31, 2016 Mortgage servicing rights $ 3,954 (2,350 ) 1,604 Core deposit intangible 574 (120 ) 454 Goodwill 802 0 802 Total $ 5,330 (2,470 ) 2,860 December 31, 2015 Mortgage servicing rights $ 3,739 (2,240 ) 1,499 Core deposit intangible 421 (28 ) 393 Total $ 4,160 (2,268 ) 1,892 </t>
  </si>
  <si>
    <t>Schedule of Finite-Lived Intangible Assets, Future Amortization Expense [Table Text Block]</t>
  </si>
  <si>
    <t xml:space="preserve"> (Dollars in thousands) Mortgage Servicing Rights Core Deposit Intangible Total Intangible Assets Year ended December 31, 2017 $ 440 99 539 2018 350 99 449 2019 297 99 396 2020 215 99 314 2021 162 47 209 Thereafter 140 11 151 $ 1,604 454 2,058 </t>
  </si>
  <si>
    <t>Note 9 - Real Estate (Tables)</t>
  </si>
  <si>
    <t>Schedule of Real Estate Properties [Table Text Block]</t>
  </si>
  <si>
    <t xml:space="preserve"> 2016 2015 (Dollars in thousands) Residential Commercial &amp; Other Total Residential Commercial &amp; Other Total Real estate in judgment subject to redemption $ 0 0 0 110 0 110 Real estate acquired through foreclosure 0 1,245 1,245 0 2,269 2,269 Real estate acquired through deed in lieu of foreclosure 0 28 28 0 465 465 0 1,273 1,273 110 2,734 2,844 Allowance for losses 0 (662 ) (662 ) (62 ) (737 ) (799 ) $ 0 611 611 48 1,997 2,045 </t>
  </si>
  <si>
    <t>Note 10 - Premises and Equipment (Tables)</t>
  </si>
  <si>
    <t>Property, Plant and Equipment [Table Text Block]</t>
  </si>
  <si>
    <t xml:space="preserve"> (Dollars in thousands) 2016 2015 Land $ 2,021 2,021 Office buildings and improvements 9,666 8,930 Furniture and equipment 12,478 12,714 24,165 23,665 Accumulated depreciation (15,942 ) (16,196 ) $ 8,223 7,469 </t>
  </si>
  <si>
    <t>Note 11 - Deposits (Tables)</t>
  </si>
  <si>
    <t>Deposits and Weighted Average Interest Rates [Table Text Block]</t>
  </si>
  <si>
    <t xml:space="preserve"> 2016 2015 (Dollars in thousands) Weighted Average Rate Amount Percent of Total Weighted Average Rate Amount Percent of Total Noninterest checking 0.00 % $ 158,024 26.7 % 0.00 % $ 151,737 27.1 % NOW accounts 0.07 92,670 15.6 0.04 82,425 14.7 Savings accounts 0.08 74,238 12.5 0.09 66,421 11.9 Money market accounts 0.25 165,179 27.9 0.22 159,959 28.6 490,111 82.7 460,542 82.3 Certificates by rate: 0 - 0.99% 79,628 13.4 85,391 15.3 1 1.99% 22,958 3.9 12,611 2.3 2 - 2.99% 0 0.0 733 0.1 3 - 3.99% 114 0.0 110 0.0 Total certificates 0.61 102,700 17.3 0.53 98,845 17.7 Total deposits 0.20 $ 592,811 100.0 % 0.17 $ 559,387 100.0 % </t>
  </si>
  <si>
    <t>Scheduled Maturities of Certificates of Deposit [Table Text Block]</t>
  </si>
  <si>
    <t xml:space="preserve"> 2016 2015 (Dollars in thousands) Amount Weighted Average Rate Amount Weighted Average Rate Remaining term to maturity 1 - 6 months $ 32,418 0.36 % $ 36,040 0.44 % 7 - 12 months 25,424 0.45 26,019 0.37 13 - 36 months 36,111 0.81 28,706 0.65 Over 36 months 8,747 1.18 8,080 1.05 $ 102,700 0.61 $ 98,845 0.53 </t>
  </si>
  <si>
    <t>Schedule of Interest Expense Domestic Deposit Liabilities [Table Text Block]</t>
  </si>
  <si>
    <t xml:space="preserve"> Dollars in thousands) 2016 2015 2014 NOW accounts $ 50 17 14 Savings accounts 62 42 32 Money market accounts 366 347 414 Certificates 524 528 751 $ 1,002 934 1,211 </t>
  </si>
  <si>
    <t>Note 13 - Income Taxes (Tables)</t>
  </si>
  <si>
    <t>Schedule of Components of Income Tax Expense (Benefit) [Table Text Block]</t>
  </si>
  <si>
    <t xml:space="preserve"> (Dollars in thousands) 2016 2015 2014 Current: Federal $ 939 (87 ) 262 State 55 (24 ) 74 Total current 994 (111 ) 336 Deferred: Federal 2,322 1,393 3,753 State 806 329 813 Total deferred 3,128 1,722 4,566 Income tax expense $ 4,122 1,611 4,902 </t>
  </si>
  <si>
    <t>Schedule of Effective Income Tax Rate Reconciliation [Table Text Block]</t>
  </si>
  <si>
    <t xml:space="preserve"> (Dollars in thousands) 2016 2015 2014 Expected federal income tax expense $ 3,560 1,553 4,176 Items affecting federal income tax: State income taxes, net of federal income tax deduction 622 259 698 Tax exempt interest (16 ) (44 ) (45 ) Other, net (44 ) (157 ) 73 Income tax expense $ 4,122 1,611 4,902 </t>
  </si>
  <si>
    <t>Schedule of Deferred Tax Assets and Liabilities [Table Text Block]</t>
  </si>
  <si>
    <t xml:space="preserve"> Dollars in thousands) 2016 2015 Deferred tax assets: Allowances for loan and real estate losses $ 4,186 4,169 Deferred compensation costs 262 235 Deferred ESOP loan asset 704 710 Nonaccruing loan interest 313 361 Federal net operating loss carryforward 0 1,805 State net operating loss carryforward 1,366 2,255 Alternative minimum tax credit carryforward 118 500 Capitalized other real estate owned expenses 56 530 Net unrealized loss on securities available for sale 542 142 Other 91 155 Total gross deferred tax assets 7,638 10,862 Deferred tax liabilities: Deferred loan fees 100 247 Premises and equipment basis difference 126 139 Originated mortgage servicing rights 636 594 Federal tax liability on state net operating loss carryforwards 676 779 Core deposit intangible 74 105 Other 79 325 Total gross deferred tax liabilities 1,691 2,189 Net deferred tax assets $ 5,947 8,673 </t>
  </si>
  <si>
    <t>Note 14 - Employee Benefits (Tables)</t>
  </si>
  <si>
    <t>Defined Benefit Plan, Benefits Payment [Table Text Block]</t>
  </si>
  <si>
    <t xml:space="preserve"> (Dollars in thousands) 2016 2015 2014 Date Paid Amount Date Paid Amount Date Paid Amount 10/15/16 $ 33 * 10/15/2015 $ 42 10/15/2014 $ 46 12/30/2015 151 12/30/2014 164 Total $ 33 $ 193 $ 210 </t>
  </si>
  <si>
    <t>Employee Stock Ownership Plan (ESOP) Disclosures [Table Text Block]</t>
  </si>
  <si>
    <t xml:space="preserve"> 2016 2015 2014 Shares held by participants beginning of the year 334,277 336,024 347,887 Shares allocated to participants 24,377 24,317 24,317 Shares distributed to participants (18,784 ) (26,064 ) (36,180 ) Shares held by participants end of year 339,870 334,277 336,024 Unreleased shares beginning of the year 304,123 328,440 352,757 Shares released during year (24,377 ) (24,317 ) (24,317 ) Unreleased shares end of year 279,746 304,123 328,440 Total ESOP shares end of year 619,616 638,400 664,464 Fair value of unreleased shares at December 31 $ 4,895,555 3,512,621 4,072,656 </t>
  </si>
  <si>
    <t>Schedule of Share-based Compensation, Stock Options, Activity [Table Text Block]</t>
  </si>
  <si>
    <t xml:space="preserve"> Unvested options Shares Available For Grant Unvested Restricted Shares Outstanding Options Outstanding Award Value/ Weighted Average Exercise Price Number Weighted Average Grant Date Fair Value Vesting Period (in years) 2001 Plan December 31, 2013 0 0 45,540 $ 28.21 0 Forfeited/expired 0 0 (30,540 ) 27.33 0 December 31, 2014 0 0 15,000 30.00 0 Forfeited/expired 0 0 (15,000 ) 30.00 0 December 31, 2015 0 0 0 0.00 0 December 31, 2016 0 0 0 0.00 0 2009 Plan December 31, 2013 121,053 101,806 15,000 $ 4.77 3,000 $ 4.41 Granted January 7, 2014 (28,627 ) 23,856 0 N/A 0 3 Granted May 27, 2014 (26,561 ) 22,134 0 N/A 0 3 Forfeited/expired 30,540 0 0 0 Vested 0 (62,938 ) 0 (3,000 ) 4.41 December 31, 2014 96,405 84,858 15,000 4.77 0 Granted January 27, 2015 (11,903 ) 9,919 0 N/A 0 3 Granted April 28, 2015 (3,158 ) 2,632 0 N/A 0 1 Granted June 8, 2015 (398 ) 332 0 N/A 0 1 Forfeited/expired 395 (329 ) 0 0 Forfeited/expired 15,000 0 0 0 Vested 0 (58,526 ) 0 0 December 31, 2015 96,341 38,886 15,000 4.77 0 Granted January 26, 2016 (4,087 ) 3,406 0 N/A 0 3 Granted January 26, 2016 (34,229 ) 0 34,229 11.21 34,229 4.04 3 Granted April 26, 2016 (3,149 ) 2,624 0 N/A 0 1 Vested 0 (24,320 ) 0 0 December 31, 2016 54,876 20,596 49,229 9.25 34,229 4.04 Total all plans 54,876 20,596 49,229 $ 9.25 34,229 $ 4.04 </t>
  </si>
  <si>
    <t>Schedule of Share-based Compensation, Shares Authorized under Stock Option Plans, by Exercise Price Range [Table Text Block]</t>
  </si>
  <si>
    <t xml:space="preserve"> Date of Grant Exercise Price Number Outstanding Weighted Average Remaining Contractual Life in Years Number Exercisable Number Unexercisable Unrecognized Compensation Expense Weighted Average Years Over Which Unrecognized Compensation will be Recognized May 6, 2009 $ 4.77 15,000 2.4 15,000 0 $ 0 N/A January 26, 2016 $ 11.21 34,229 9.1 0 34,229 59,528 2.1 49,229 15,000 34,229 $ 59,528 </t>
  </si>
  <si>
    <t>Schedule of Share-based Payment Award, Stock Options, Valuation Assumptions [Table Text Block]</t>
  </si>
  <si>
    <t xml:space="preserve"> 2016 Risk-free interest rate 2.10 % Expected life (in years) 10 Expected volatility 22.83 % Expected dividends 0.00 %</t>
  </si>
  <si>
    <t>Note 15 - Earnings Per Common Share (Tables)</t>
  </si>
  <si>
    <t>Schedule of Earnings Per Share, Basic and Diluted [Table Text Block]</t>
  </si>
  <si>
    <t xml:space="preserve"> Year ended December 31, (Dollars in thousands, except per share data) 2016 2015 2014 Weighted average number of common shares outstanding used in basic earnings per common share calculation 4,180,994 4,127,453 4,060,404 Net dilutive effect of : Options and warrants 553,386 513,505 507,856 Restricted stock awards 13,367 34,959 55,783 Weighted average number of common shares outstanding adjusted for effect of dilutive securities 4,747,747 4,675,917 4,624,043 Net income $ 6,350 2,956 7,379 Dividends on preferred stock 0 (108 ) (1,710 ) Net income available to common shareholders $ 6,350 2,848 5,669 Basic earnings per common share $ 1.52 0.69 1.40 Diluted earnings per common share $ 1.34 0.61 1.23 </t>
  </si>
  <si>
    <t>Note 17 - Regulatory Capital (Tables)</t>
  </si>
  <si>
    <t>Schedule of Compliance with Regulatory Capital Requirements under Banking Regulations [Table Text Block]</t>
  </si>
  <si>
    <t xml:space="preserve"> Actual Required to be Adequately Capitalized Excess Capital To Be Well Capitalized Under Prompt Corrective Action Provisions (Dollars in thousands) Amount Percent of Assets (1) Amount Percent of Assets (1) Amount Percent of Assets (1) Amount Percent of Assets (1) December 31, 2016 Common equity tier 1 capital $ 77,634 13.42 % $ 26,032 4.50 % $ 51,602 8.92 % $ 37,601 6.50 % Tier 1 leverage 77,634 11.55 26,876 4.00 50,758 7.55 33,595 5.00 Tier 1 risk-based capital 77,634 13.42 34,709 6.00 42,925 7.42 46,278 8.00 Total risk-based capital 84,900 14.68 46,278 8.00 38,622 6.68 57,848 10.00 December 31, 2015 Common equity tier 1 capital $ 71,520 14.08 % $ 22,854 4.50 % $ 48,666 9.58 % $ 33,012 6.50 % Tier 1 leverage 71,520 11.46 24,971 4.00 46,549 7.46 31,213 5.00 Tier 1 risk-based capital 71,520 14.08 30,473 6.00 41,047 8.08 40,630 8.00 Total risk-based capital 77,934 15.35 40,630 8.00 37,304 7.35 50,788 10.00 </t>
  </si>
  <si>
    <t>Note 18 - Financial Instruments With Off-balance Sheet Risk (Tables)</t>
  </si>
  <si>
    <t>Schedule of Fair Value, Off-balance Sheet Risks [Table Text Block]</t>
  </si>
  <si>
    <t xml:space="preserve"> December 31, Contract Amount (Dollars in thousands) 2016 2015 Financial instruments whose contract amount represents credit risk: Commitments to originate, fund or purchase loans: Single family mortgages $ 7,587 4,292 Commercial real estate mortgages 33,953 18,834 Non-real estate commercial loans 420 1,310 Undisbursed balance of loans closed 39,841 44,082 Unused lines of credit 100,893 96,354 Letters of credit 1,902 1,077 Total commitments to extend credit $ 184,596 165,949 Forward commitments $ 9,595 8,071 </t>
  </si>
  <si>
    <t>Other Commitments [Table Text Block]</t>
  </si>
  <si>
    <t xml:space="preserve"> Amount of Commitments Expiring by Period Other Commercial Commitments: Commercial lines of credit $ 50,229 26,523 9,282 9,414 5,010 Commitments to lend 31,831 9,797 4,736 7,220 10,078 Standby letters of credit 1,902 1,575 327 0 0 $ 83,962 37,895 14,345 16,634 15,088 </t>
  </si>
  <si>
    <t>Note 20 - Fair Value Measurement (Tables)</t>
  </si>
  <si>
    <t>Schedule of Fair Value, Assets and Liabilities Measured on Recurring Basis [Table Text Block]</t>
  </si>
  <si>
    <t xml:space="preserve"> Carrying Value at December 31, 2016 (Dollars in thousands) Total Level 1 Level 2 Level 3 Securities available for sale $ 78,477 0 78,477 0 Mortgage loan commitments 66 0 66 0 Total $ 78,543 0 78,543 0 Carrying Value at December 31, 2015 (Dollars in thousands) Total Level 1 Level 2 Level 3 Securities available for sale $ 111,974 0 111,974 0 Mortgage loan commitments 36 0 36 0 Total $ 112,010 0 112,010 0 </t>
  </si>
  <si>
    <t>Fair Value Measurements, Nonrecurring [Table Text Block]</t>
  </si>
  <si>
    <t xml:space="preserve"> Carrying Value at December 31, 2016 (Dollars in thousands) Total Level 1 Level 2 Level 3 Year Ended December 31, 2016 Total gains (losses) Loans held for sale $ 2,009 0 2,009 0 14 Mortgage servicing rights, net 1,604 0 1,604 0 0 Loans (1) 3,582 0 3,582 0 (380 ) Real estate, net (2) 611 0 611 0 (197 ) Total $ 7,806 0 7,806 0 (563 ) Carrying Value at December 31, 2015 (Dollars in thousands) Total Level 1 Level 2 Level 3 Year Ended December 31, 2015 Total gains (losses) Loans held for sale $ 3,779 0 3,779 0 (3 ) Mortgage servicing rights, net 1,499 0 1,499 0 0 Loans (1) 4,790 0 4,790 0 (373 ) Real estate, net (2) 2,045 0 2,045 0 (262 ) Total $ 12,113 0 12,113 0 (638 )</t>
  </si>
  <si>
    <t>Note 21 - Fair Value of Financial Instruments (Tables)</t>
  </si>
  <si>
    <t>Fair Value, by Balance Sheet Grouping [Table Text Block]</t>
  </si>
  <si>
    <t xml:space="preserve"> December 31, 2016 December 31, 2015 Fair value hierarchy (Dollars in thousands) Carrying amount Estimated fair value Level 1 Level 2 Level 3 Contract amount Carrying Amount Estimated fair value Contract amount Financial assets: Cash and cash equivalents $ 27,561 27,561 27,561 39,782 39,782 Securities available for sale 78,477 78,477 78,477 111,974 111,974 Loans held for sale 2,009 2,009 2,009 3,779 3,779 Loans receivable, net 551,171 552,395 552,395 463,185 458,539 FHLB stock 770 770 770 691 691 Accrued interest receivable 2,626 2,626 2,626 2,254 2,254 Financial liabilities: Deposits 592,811 593,297 593,297 559,387 558,731 FHLB advances and other borrowings 7,000 7,018 7,018 9,000 9,000 Accrued interest payable 236 236 236 242 242 Off-balance sheet financial instruments: Commitments to extend credit 66 66 184,596 36 36 165,949 Commitments to sell loans (22 ) (22 ) 9,595 (26 ) (26 ) 8,071 </t>
  </si>
  <si>
    <t>Note 22 - HMN Financial, Inc. Financial Information (Parent Company Only) (Tables)</t>
  </si>
  <si>
    <t>Condensed Financial Statements [Table Text Block]</t>
  </si>
  <si>
    <t xml:space="preserve"> Dollars in thousands) 2016 2015 2014 Condensed Balance Sheets Assets: Cash and cash equivalents $ 3,314 2,564 Investment in subsidiaries 78,108 74,565 Prepaid expenses and other assets 44 33 Deferred tax asset, net 756 1,000 Total assets $ 82,222 78,162 Liabilities and Stockholders' Equity: Other borrowed money $ 7,000 9,000 Accrued expenses and other liabilities (697 ) (483 ) Total liabilities 6,303 8,517 Common stock 91 91 Additional paid-in capital 50,566 50,388 Retained earnings 86,886 80,536 Net unrealized losses on securities available for sale (820 ) (214 ) Unearned employee stock ownership plan shares (2,223 ) (2,417 ) Treasury stock, at cost, 4,639,739 and 4,645,769 shares (58,581 ) (58,739 ) Total stockholders' equity 75,919 69,645 Total liabilities and stockholders' equity $ 82,222 78,162 Condensed Statements of Income Interest income $ 0 1 1 Interest expense (589 ) (571 ) 0 Equity income of subsidiaries 7,148 3,629 7,644 Compensation and benefits (264 ) (269 ) (233 ) Occupancy (30 ) (30 ) (24 ) Data processing (6 ) (6 ) (6 ) Professional services (138 ) (119 ) (165 ) Other (329 ) (216 ) (374 ) Income before income tax benefit 5,792 2,419 6,843 Income tax benefit (558 ) (537 ) (536 ) Net income $ 6,350 2,956 7,379 Condensed Statements of Cash Flows Cash flows from operating activities: Net income $ 6,350 2,956 7,379 Adjustments to reconcile net income to cash used by operating activities: Equity income of subsidiaries (7,148 ) (3,629 ) (7,644 ) Deferred income tax benefit (expense) 244 22 (92 ) Earned employee stock ownership shares priced above original cost 80 57 53 Stock option compensation 79 0 1 Amortization of restricted stock awards 177 447 240 Decrease in unearned ESOP shares 194 193 194 Decrease (increase) in other assets (11 ) (23 ) 69 Decrease in other liabilities (214 ) (692 ) (420 ) Other, net (1 ) 1 0 Net cash used by operating activities (250 ) (668 ) (220 ) Cash flows from investing activities: Decrease in loans receivable, net 0 900 100 Net cash provided by investing activities 0 900 100 Cash flows from financing activities: Redemption of preferred stock 0 (10,000 ) (16,000 ) Dividends to preferred stockholders 0 (225 ) (5,964 ) Proceeds from borrowings 0 10,000 0 Repayments of borrowings (2,000 ) (1,000 ) 0 Dividends received from Bank 3,000 3,000 22,500 Net cash provided by financing activities 1,000 1,775 536 Increase in cash and cash equivalents 750 2,007 416 Cash and cash equivalents, beginning of year 2,564 557 141 Cash and cash equivalents, end of year $ 3,314 2,564 557 </t>
  </si>
  <si>
    <t>Note 23 - Business Segments (Tables)</t>
  </si>
  <si>
    <t>Schedule of Segment Reporting Information, by Segment [Table Text Block]</t>
  </si>
  <si>
    <t xml:space="preserve"> (Dollars in thousands) Home Federal Savings Bank Other Eliminations Consolidated Total At or for the year ended December 31, 2016: Interest income – external customers $ 27,349 0 0 27,349 Non-interest income – external customers 8,201 0 0 8,201 Intersegment interest income 0 1 (1 ) 0 Intersegment non-interest income 210 7,148 (7,358 ) 0 Interest expense 1,004 589 0 1,593 Non-interest expense 23,572 768 (210 ) 24,130 Income tax expense (benefit) 4,680 (558 ) 0 4,122 Net income 7,148 6,350 (7,148 ) 6,350 Total assets 681,257 82,222 (81,456 ) 682,023 At or for the year ended December 31, 2015: Interest income – external customers $ 21,453 0 0 21,453 Non-interest income – external customers 7,653 0 0 7,653 Intersegment interest income 0 1 (1 ) 0 Intersegment non-interest income 204 3,629 (3,833 ) 0 Interest expense 937 571 (1 ) 1,507 Non-interest expense 22,760 640 (204 ) 23,196 Income tax expense (benefit) 2,148 (537 ) 0 1,611 Net income 3,629 2,956 (3,629 ) 2,956 Total assets 642,151 78,162 (77,152 ) 643,161 At or for the year ended December 31, 2014: Interest income – external customers $ 20,613 0 0 20,613 Non-interest income – external customers 7,284 0 0 7,284 Intersegment interest income 0 2 (2 ) 0 Intersegment non-interest income 180 7,644 (7,824 ) 0 Interest expense 1,213 0 (2 ) 1,211 Non-interest expense 20,781 802 (180 ) 21,403 Income tax expense (benefit) 5,438 (536 ) 0 4,902 Net income 7,644 7,379 (7,644 ) 7,379 Total assets 576,397 76,221 (75,192 ) 577,426 </t>
  </si>
  <si>
    <t>Note 1 - Description of the Business and Summary of Significant Accounting Policies (Details Textual)</t>
  </si>
  <si>
    <t>Percentage Of Ownership In Subsidiaries</t>
  </si>
  <si>
    <t>100.00%</t>
  </si>
  <si>
    <t>Number Of Wholly Owned Subsidiaries</t>
  </si>
  <si>
    <t>Building and Building Improvements [Member] | Minimum [Member]</t>
  </si>
  <si>
    <t>Property, Plant and Equipment, Useful Life</t>
  </si>
  <si>
    <t>5 years</t>
  </si>
  <si>
    <t>Building and Building Improvements [Member] | Maximum [Member]</t>
  </si>
  <si>
    <t>40 years</t>
  </si>
  <si>
    <t>Furniture and Fixtures [Member] | Minimum [Member]</t>
  </si>
  <si>
    <t>3 years</t>
  </si>
  <si>
    <t>Furniture and Fixtures [Member] | Maximum [Member]</t>
  </si>
  <si>
    <t>10 years</t>
  </si>
  <si>
    <t>Note 2 - Acquisitions (Details Textual) - USD ($) $ in Thousands</t>
  </si>
  <si>
    <t>Aug. 14, 2015</t>
  </si>
  <si>
    <t>Apr. 08, 2016</t>
  </si>
  <si>
    <t>Business Combination, Bargain Purchase, Gain Recognized, Amount</t>
  </si>
  <si>
    <t>Deerwood Bank [Member]</t>
  </si>
  <si>
    <t>Business Combination, Recognized Identifiable Assets Acquired and Liabilities Assumed, Assets</t>
  </si>
  <si>
    <t>Business Combination Recognized Identifiable Assets Acquired and Liabilities Assumed Finance Receivables</t>
  </si>
  <si>
    <t>Business Combination, Recognized Identifiable Assets Acquired and Liabilities Assumed, Cash and Equivalents</t>
  </si>
  <si>
    <t>Business Combination, Recognized Identifiable Assets Acquired and Liabilities Assumed, Finite-Lived Intangibles</t>
  </si>
  <si>
    <t>Business Combination Recognized Identifiable Assets Acquired and Liabilities Assumed Deposits</t>
  </si>
  <si>
    <t>Kasson State Bank [Member]</t>
  </si>
  <si>
    <t>Business Combination Recognized Identifiable Assets Acquired and Liabilities Assumed Investments</t>
  </si>
  <si>
    <t>Business Combination Recognized Identifiable Assets Acquired and Liabilities Assumed Other Assets</t>
  </si>
  <si>
    <t>Business Combination, Recognized Identifiable Assets Acquired and Liabilities Assumed, Liabilities</t>
  </si>
  <si>
    <t>Business Combination Recognized Identifiable Assets Acquired and Liabilities Assumed Other Liabilities</t>
  </si>
  <si>
    <t>Payments to Acquire Businesses, Gross</t>
  </si>
  <si>
    <t>Note 3 - Other Comprehensive (Loss) Income - Components of Other Comprehensive (Loss) Income and Related Tax Effects (Details) - USD ($) $ in Thousands</t>
  </si>
  <si>
    <t>Gross unrealized (losses) gains arising during the period.</t>
  </si>
  <si>
    <t>Less reclassification of net (losses) gains included in net income</t>
  </si>
  <si>
    <t>Net unrealized gains (losses) arising during the period, before tax</t>
  </si>
  <si>
    <t>Net unrealized gains (losses) arising during the period, tax effect</t>
  </si>
  <si>
    <t>Net unrealized gains (losses) arising during the period, net of tax</t>
  </si>
  <si>
    <t>Other comprehensive income (loss), before tax</t>
  </si>
  <si>
    <t>Other comprehensive income (loss), tax effect</t>
  </si>
  <si>
    <t>Other comprehensive income (loss), net of tax</t>
  </si>
  <si>
    <t>Note 4 - Securities Available for Sale (Details Textual) - USD ($)</t>
  </si>
  <si>
    <t>Proceeds from Sale of Available-for-sale Securities</t>
  </si>
  <si>
    <t>Gain (Loss) on Sale of Securities, Net</t>
  </si>
  <si>
    <t>Note 4 - Securities Available for Sale - Summary of Securities Available for Sale (Details) - USD ($) $ in Thousands</t>
  </si>
  <si>
    <t>Amortized cost</t>
  </si>
  <si>
    <t>Gross unrealized gains</t>
  </si>
  <si>
    <t>Gross unrealized losses</t>
  </si>
  <si>
    <t>Securities available for sale</t>
  </si>
  <si>
    <t>Mortgage-backed Securities, Issued by US Government Sponsored Enterprises [Member] | Federal Home Loan Mortgage Corporation Certificates and Obligations (FHLMC) [Member]</t>
  </si>
  <si>
    <t>Mortgage-backed Securities, Issued by US Government Sponsored Enterprises [Member] | Federal National Mortgage Association Certificates and Obligations (FNMA) [Member]</t>
  </si>
  <si>
    <t>Collateralized Mortgage Obligations [Member] | Federal Home Loan Mortgage Corporation Certificates and Obligations (FHLMC) [Member]</t>
  </si>
  <si>
    <t>Collateralized Mortgage Obligations [Member] | Other Long-term Investments [Member]</t>
  </si>
  <si>
    <t>Collateralized Mortgage Backed Securities [Member]</t>
  </si>
  <si>
    <t>Other Marketable Securities [Member]</t>
  </si>
  <si>
    <t>Other Marketable Securities [Member] | US Government Agencies Debt Securities [Member]</t>
  </si>
  <si>
    <t>Other Marketable Securities [Member] | US States and Political Subdivisions Debt Securities [Member]</t>
  </si>
  <si>
    <t>Other Marketable Securities [Member] | Corporate Debt Securities [Member]</t>
  </si>
  <si>
    <t>Other Marketable Securities [Member] | Preferred Stock [Member]</t>
  </si>
  <si>
    <t>Other Marketable Securities [Member] | Equity Securities [Member]</t>
  </si>
  <si>
    <t>Note 4 - Securities Available for Sale - Securities by Contractual Maturity (Details) - USD ($) $ in Thousands</t>
  </si>
  <si>
    <t>Due one year or less, amortized cost</t>
  </si>
  <si>
    <t>Due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No stated maturity, amortized cost</t>
  </si>
  <si>
    <t>No stated maturity, fair value</t>
  </si>
  <si>
    <t>Total amortized cost</t>
  </si>
  <si>
    <t>Note 4- Securities Available for Sale - Securities in a Continuous Unrealized Loss Position (Details) $ in Thousands</t>
  </si>
  <si>
    <t>Dec. 31, 2016USD ($)</t>
  </si>
  <si>
    <t>Dec. 31, 2015USD ($)</t>
  </si>
  <si>
    <t>Less Than Twelve Months # of Investments</t>
  </si>
  <si>
    <t>Less Than Twelve Months Fair Value</t>
  </si>
  <si>
    <t>Less Than Twelve Months Unrealized Losses</t>
  </si>
  <si>
    <t>Twelve Months or More # of Investments</t>
  </si>
  <si>
    <t>Twelve Months or More Fair Value</t>
  </si>
  <si>
    <t>Twelve Months or More Unrealized Losses</t>
  </si>
  <si>
    <t>Total Fair Value</t>
  </si>
  <si>
    <t>Total Unrealized Losses</t>
  </si>
  <si>
    <t>Collateralized Mortgage Obligations [Member] | Federal National Mortgage Association Certificates and Obligations (FNMA) [Member]</t>
  </si>
  <si>
    <t>Mortgage-backed Securities, Issued by US Government Sponsored Enterprises [Member] | Other Long-term Investments [Member]</t>
  </si>
  <si>
    <t>Note 5 - Loans Receivable, Net (Details Textual) - USD ($) $ in Thousands</t>
  </si>
  <si>
    <t>Receivable Loans and Leases, Commitments to Originate or Purchase Loans</t>
  </si>
  <si>
    <t>Loans and Leases Receivable, Related Parties</t>
  </si>
  <si>
    <t>Loans and Leases Receivable, Related Parties, Loans Reclassified</t>
  </si>
  <si>
    <t>Loans and Leases Receivable, Related Parties, Proceeds</t>
  </si>
  <si>
    <t>Loans and Leases Receivable, Related Parties, Additions</t>
  </si>
  <si>
    <t>Loans and Leases Receivable, Related Parties, Loans Closed or Paid Off</t>
  </si>
  <si>
    <t>Loans and Leases Receivable, Related Parties, Loans Sold</t>
  </si>
  <si>
    <t>Servicing Liability for Others, Unpaid Principal Balance</t>
  </si>
  <si>
    <t>Fixed Rate Loans [Member]</t>
  </si>
  <si>
    <t>Fixed Rate Loans [Member] | Minimum [Member]</t>
  </si>
  <si>
    <t>Receivable Loans and Leases, Commitments Interest Percentage</t>
  </si>
  <si>
    <t>2.75%</t>
  </si>
  <si>
    <t>3.00%</t>
  </si>
  <si>
    <t>Fixed Rate Loans [Member] | Maximum [Member]</t>
  </si>
  <si>
    <t>5.125%</t>
  </si>
  <si>
    <t>5.49%</t>
  </si>
  <si>
    <t>Note 5 - Loans Receivable, Net - Loans Receivable (Details) - USD ($) $ in Thousands</t>
  </si>
  <si>
    <t>Dec. 31, 2013</t>
  </si>
  <si>
    <t>Unamortized discounts</t>
  </si>
  <si>
    <t>Net deferred loan costs</t>
  </si>
  <si>
    <t>Balance</t>
  </si>
  <si>
    <t>Total loans receivable, net</t>
  </si>
  <si>
    <t>Commitments to originate or purchase loans</t>
  </si>
  <si>
    <t>Commitments to deliver loans to secondary market</t>
  </si>
  <si>
    <t>Weighted average contractual rate of loans in portfolio</t>
  </si>
  <si>
    <t>4.45%</t>
  </si>
  <si>
    <t>4.54%</t>
  </si>
  <si>
    <t>Residential Portfolio Segment [Member]</t>
  </si>
  <si>
    <t>Residential Portfolio Segment [Member] | Single Family Conventional [Member]</t>
  </si>
  <si>
    <t>Residential Portfolio Segment [Member] | Single Family FHA [Member]</t>
  </si>
  <si>
    <t>Residential Portfolio Segment [Member] | Single Family VA [Member]</t>
  </si>
  <si>
    <t>Commercial Real Estate Portfolio Segment [Member]</t>
  </si>
  <si>
    <t>Commercial Real Estate Portfolio Segment [Member] | Lodging [Member]</t>
  </si>
  <si>
    <t>Commercial Real Estate Portfolio Segment [Member] | Retail/Office [Member]</t>
  </si>
  <si>
    <t>Commercial Real Estate Portfolio Segment [Member] | Nursing Home/Health Care [Member]</t>
  </si>
  <si>
    <t>Commercial Real Estate Portfolio Segment [Member] | Land Developments [Member]</t>
  </si>
  <si>
    <t>Commercial Real Estate Portfolio Segment [Member] | Golf Course [Member]</t>
  </si>
  <si>
    <t>Commercial Real Estate Portfolio Segment [Member] | Restaurant/Bar/Cafe [Member]</t>
  </si>
  <si>
    <t>Commercial Real Estate Portfolio Segment [Member] | Alternative Fuel Plants [Member]</t>
  </si>
  <si>
    <t>Commercial Real Estate Portfolio Segment [Member] | Warehouse Loan [Member]</t>
  </si>
  <si>
    <t>Commercial Real Estate Portfolio Segment [Member] | Single Family Builder Construction [Member]</t>
  </si>
  <si>
    <t>Commercial Real Estate Portfolio Segment [Member] | Multi Family Construction [Member]</t>
  </si>
  <si>
    <t>Commercial Real Estate Portfolio Segment [Member] | Commercial Real Estate Construction [Member]</t>
  </si>
  <si>
    <t>Commercial Real Estate Portfolio Segment [Member] | Manufacturing [Member]</t>
  </si>
  <si>
    <t>Commercial Real Estate Portfolio Segment [Member] | Churches/Community Service [Member]</t>
  </si>
  <si>
    <t>Commercial Real Estate Portfolio Segment [Member] | Multi Family [Member]</t>
  </si>
  <si>
    <t>Commercial Real Estate Portfolio Segment [Member] | Other Nonconstruction [Member]</t>
  </si>
  <si>
    <t>Consumer Portfolio Segment [Member]</t>
  </si>
  <si>
    <t>Consumer Portfolio Segment [Member] | Autos [Member]</t>
  </si>
  <si>
    <t>Consumer Portfolio Segment [Member] | Home Equity Line [Member]</t>
  </si>
  <si>
    <t>Consumer Portfolio Segment [Member] | Home Equity Loan [Member]</t>
  </si>
  <si>
    <t>Consumer Portfolio Segment [Member] | Other Secured [Member]</t>
  </si>
  <si>
    <t>Consumer Portfolio Segment [Member] | Recreational Vehicle [Member]</t>
  </si>
  <si>
    <t>Consumer Portfolio Segment [Member] | Land/Lots [Member]</t>
  </si>
  <si>
    <t>Consumer Portfolio Segment [Member] | Other Unsecured [Member]</t>
  </si>
  <si>
    <t>Commercial Portfolio Segment [Member]</t>
  </si>
  <si>
    <t>Note 5 - Loans Receivable, Net - Loans Originated by State (Details) - USD ($) $ in Thousands</t>
  </si>
  <si>
    <t>Percent of Total</t>
  </si>
  <si>
    <t>Residential Portfolio Segment [Member] | Iowa [Member]</t>
  </si>
  <si>
    <t>4.30%</t>
  </si>
  <si>
    <t>5.90%</t>
  </si>
  <si>
    <t>Residential Portfolio Segment [Member] | Minnesota [Member]</t>
  </si>
  <si>
    <t>84.40%</t>
  </si>
  <si>
    <t>82.90%</t>
  </si>
  <si>
    <t>Residential Portfolio Segment [Member] | Missouri [Member]</t>
  </si>
  <si>
    <t>1.20%</t>
  </si>
  <si>
    <t>1.00%</t>
  </si>
  <si>
    <t>Residential Portfolio Segment [Member] | Wisconsin [Member]</t>
  </si>
  <si>
    <t>8.50%</t>
  </si>
  <si>
    <t>8.80%</t>
  </si>
  <si>
    <t>Residential Portfolio Segment [Member] | Other States [Member]</t>
  </si>
  <si>
    <t>[1]</t>
  </si>
  <si>
    <t>1.60%</t>
  </si>
  <si>
    <t>1.40%</t>
  </si>
  <si>
    <t>Amounts under one million dollars in both years are included in "Other states".</t>
  </si>
  <si>
    <t>Note 5 - Loans Receivable, Net - Commercial Real Estate Loans (Details) - USD ($) $ in Thousands</t>
  </si>
  <si>
    <t>Commercial Real Estate Portfolio Segment [Member] | Alabama [Member]</t>
  </si>
  <si>
    <t>0.70%</t>
  </si>
  <si>
    <t>0.80%</t>
  </si>
  <si>
    <t>Commercial Real Estate Portfolio Segment [Member] | Florida [Member]</t>
  </si>
  <si>
    <t>1.30%</t>
  </si>
  <si>
    <t>1.50%</t>
  </si>
  <si>
    <t>Commercial Real Estate Portfolio Segment [Member] | Idaho [Member]</t>
  </si>
  <si>
    <t>Commercial Real Estate Portfolio Segment [Member] | Indiana [Member]</t>
  </si>
  <si>
    <t>1.90%</t>
  </si>
  <si>
    <t>Commercial Real Estate Portfolio Segment [Member] | Iowa [Member]</t>
  </si>
  <si>
    <t>0.40%</t>
  </si>
  <si>
    <t>Commercial Real Estate Portfolio Segment [Member] | Minnesota [Member]</t>
  </si>
  <si>
    <t>71.50%</t>
  </si>
  <si>
    <t>74.70%</t>
  </si>
  <si>
    <t>Commercial Real Estate Portfolio Segment [Member] | North Carolina [Member]</t>
  </si>
  <si>
    <t>1.70%</t>
  </si>
  <si>
    <t>Commercial Real Estate Portfolio Segment [Member] | North Dakota [Member]</t>
  </si>
  <si>
    <t>2.80%</t>
  </si>
  <si>
    <t>3.20%</t>
  </si>
  <si>
    <t>Commercial Real Estate Portfolio Segment [Member] | Tennessee [Member]</t>
  </si>
  <si>
    <t>0.30%</t>
  </si>
  <si>
    <t>0.10%</t>
  </si>
  <si>
    <t>Commercial Real Estate Portfolio Segment [Member] | Wisconsin [Member]</t>
  </si>
  <si>
    <t>19.20%</t>
  </si>
  <si>
    <t>12.90%</t>
  </si>
  <si>
    <t>Commercial Real Estate Portfolio Segment [Member] | Other States [Member]</t>
  </si>
  <si>
    <t>0.60%</t>
  </si>
  <si>
    <t>Note 6 - Allowance for Loan Losses and Credit Quality Information (Details Textual) - USD ($) $ in Thousands</t>
  </si>
  <si>
    <t>Loans and Leases Receivable, Nonperforming, Nonaccrual of Interest</t>
  </si>
  <si>
    <t>Impaired Financing Receivable, Related Allowance</t>
  </si>
  <si>
    <t>Loan Receivable For Which Value Of Collateral Sufficient To Repay</t>
  </si>
  <si>
    <t>Impaired Financing Receivable, Interest Income, Accrual Method</t>
  </si>
  <si>
    <t>Financing Receivable, Modifications, Recorded Investment</t>
  </si>
  <si>
    <t>Loans and Leases Receivable, Impaired, Troubled Debt, Interest Income</t>
  </si>
  <si>
    <t>Loans and Leases Receivable, Impaired, Commitment to Lend</t>
  </si>
  <si>
    <t>Loan to Value Ration</t>
  </si>
  <si>
    <t>75.00%</t>
  </si>
  <si>
    <t>Allowance for Credit Losses, Change in Method of Calculating Impairment</t>
  </si>
  <si>
    <t>Percentage Reserves For Loan Losses On Troubled Debt Restructurings</t>
  </si>
  <si>
    <t>6.20%</t>
  </si>
  <si>
    <t>5.20%</t>
  </si>
  <si>
    <t>Loans and Leases Receivable, Allowance</t>
  </si>
  <si>
    <t>Certain Loans Acquired in Transfer Not Accounted for as Debt Securities, Carrying Amount, Net</t>
  </si>
  <si>
    <t>Provision for Loan and Lease Losses</t>
  </si>
  <si>
    <t>Impaired Loans with Sufficient Collateral to Repay Loan [Member]</t>
  </si>
  <si>
    <t>Impaired Financing Receivable, Interest Income, Cash Basis Method</t>
  </si>
  <si>
    <t>Trouble Debt Restructurings [Member]</t>
  </si>
  <si>
    <t>Acquired Loans [Member]</t>
  </si>
  <si>
    <t>Nonperforming Financial Instruments [Member]</t>
  </si>
  <si>
    <t>Nonperforming Financial Instruments [Member] | Classified [Member]</t>
  </si>
  <si>
    <t>Performing Financial Instruments [Member] | Classified [Member]</t>
  </si>
  <si>
    <t>Note 6 - Allowance for Loan Losses and Credit Quality Information - Allowance for Loan Losses (Details) - USD ($) $ in Thousands</t>
  </si>
  <si>
    <t>Charge-offs</t>
  </si>
  <si>
    <t>Recoveries</t>
  </si>
  <si>
    <t>Specific reserves</t>
  </si>
  <si>
    <t>General reserves</t>
  </si>
  <si>
    <t>Individually reviewed for impairment</t>
  </si>
  <si>
    <t>Collectively reviewed for impairment</t>
  </si>
  <si>
    <t>Ending balance</t>
  </si>
  <si>
    <t>Note 6 - Allowance for Loan Losses and Credit Quality Information - Classified and Unclassified Loans (Details) - USD ($) $ in Thousands</t>
  </si>
  <si>
    <t>Classified [Member]</t>
  </si>
  <si>
    <t>Classified [Member] | Special Mention [Member]</t>
  </si>
  <si>
    <t>Classified [Member] | Substandard [Member]</t>
  </si>
  <si>
    <t>Classified [Member] | Doubtful [Member]</t>
  </si>
  <si>
    <t>Classified [Member] | Unlikely to be Collected Financing Receivable [Member]</t>
  </si>
  <si>
    <t>Unclassified [Member]</t>
  </si>
  <si>
    <t>Residential Portfolio Segment [Member] | Classified [Member]</t>
  </si>
  <si>
    <t>Residential Portfolio Segment [Member] | Classified [Member] | Special Mention [Member]</t>
  </si>
  <si>
    <t>Residential Portfolio Segment [Member] | Classified [Member] | Substandard [Member]</t>
  </si>
  <si>
    <t>Residential Portfolio Segment [Member] | Classified [Member] | Doubtful [Member]</t>
  </si>
  <si>
    <t>Residential Portfolio Segment [Member] | Classified [Member] | Unlikely to be Collected Financing Receivable [Member]</t>
  </si>
  <si>
    <t>Residential Portfolio Segment [Member] | Unclassified [Member]</t>
  </si>
  <si>
    <t>Commercial Real Estate Portfolio Segment [Member] | Real Estate Loan [Member]</t>
  </si>
  <si>
    <t>Commercial Real Estate Portfolio Segment [Member] | Commercial Real Estate Other [Member]</t>
  </si>
  <si>
    <t>Commercial Real Estate Portfolio Segment [Member] | Classified [Member] | Real Estate Loan [Member]</t>
  </si>
  <si>
    <t>Commercial Real Estate Portfolio Segment [Member] | Classified [Member] | Commercial Real Estate Other [Member]</t>
  </si>
  <si>
    <t>Commercial Real Estate Portfolio Segment [Member] | Classified [Member] | Special Mention [Member] | Real Estate Loan [Member]</t>
  </si>
  <si>
    <t>Commercial Real Estate Portfolio Segment [Member] | Classified [Member] | Special Mention [Member] | Commercial Real Estate Other [Member]</t>
  </si>
  <si>
    <t>Commercial Real Estate Portfolio Segment [Member] | Classified [Member] | Substandard [Member] | Real Estate Loan [Member]</t>
  </si>
  <si>
    <t>Commercial Real Estate Portfolio Segment [Member] | Classified [Member] | Substandard [Member] | Commercial Real Estate Other [Member]</t>
  </si>
  <si>
    <t>Commercial Real Estate Portfolio Segment [Member] | Classified [Member] | Doubtful [Member] | Real Estate Loan [Member]</t>
  </si>
  <si>
    <t>Commercial Real Estate Portfolio Segment [Member] | Classified [Member] | Doubtful [Member] | Commercial Real Estate Other [Member]</t>
  </si>
  <si>
    <t>Commercial Real Estate Portfolio Segment [Member] | Classified [Member] | Unlikely to be Collected Financing Receivable [Member] | Real Estate Loan [Member]</t>
  </si>
  <si>
    <t>Commercial Real Estate Portfolio Segment [Member] | Classified [Member] | Unlikely to be Collected Financing Receivable [Member] | Commercial Real Estate Other [Member]</t>
  </si>
  <si>
    <t>Commercial Real Estate Portfolio Segment [Member] | Unclassified [Member] | Real Estate Loan [Member]</t>
  </si>
  <si>
    <t>Commercial Real Estate Portfolio Segment [Member] | Unclassified [Member] | Commercial Real Estate Other [Member]</t>
  </si>
  <si>
    <t>Consumer Portfolio Segment [Member] | Classified [Member]</t>
  </si>
  <si>
    <t>Consumer Portfolio Segment [Member] | Classified [Member] | Special Mention [Member]</t>
  </si>
  <si>
    <t>Consumer Portfolio Segment [Member] | Classified [Member] | Substandard [Member]</t>
  </si>
  <si>
    <t>Consumer Portfolio Segment [Member] | Classified [Member] | Doubtful [Member]</t>
  </si>
  <si>
    <t>Consumer Portfolio Segment [Member] | Classified [Member] | Unlikely to be Collected Financing Receivable [Member]</t>
  </si>
  <si>
    <t>Consumer Portfolio Segment [Member] | Unclassified [Member]</t>
  </si>
  <si>
    <t>Commercial Portfolio Segment [Member] | Transportation Industry Loans [Member]</t>
  </si>
  <si>
    <t>Commercial Portfolio Segment [Member] | Commercial Business Other [Member]</t>
  </si>
  <si>
    <t>Commercial Portfolio Segment [Member] | Classified [Member] | Transportation Industry Loans [Member]</t>
  </si>
  <si>
    <t>Commercial Portfolio Segment [Member] | Classified [Member] | Commercial Business Other [Member]</t>
  </si>
  <si>
    <t>Commercial Portfolio Segment [Member] | Classified [Member] | Special Mention [Member] | Transportation Industry Loans [Member]</t>
  </si>
  <si>
    <t>Commercial Portfolio Segment [Member] | Classified [Member] | Special Mention [Member] | Commercial Business Other [Member]</t>
  </si>
  <si>
    <t>Commercial Portfolio Segment [Member] | Classified [Member] | Substandard [Member] | Transportation Industry Loans [Member]</t>
  </si>
  <si>
    <t>Commercial Portfolio Segment [Member] | Classified [Member] | Substandard [Member] | Commercial Business Other [Member]</t>
  </si>
  <si>
    <t>Commercial Portfolio Segment [Member] | Classified [Member] | Doubtful [Member] | Transportation Industry Loans [Member]</t>
  </si>
  <si>
    <t>Commercial Portfolio Segment [Member] | Classified [Member] | Doubtful [Member] | Commercial Business Other [Member]</t>
  </si>
  <si>
    <t>Commercial Portfolio Segment [Member] | Classified [Member] | Unlikely to be Collected Financing Receivable [Member] | Transportation Industry Loans [Member]</t>
  </si>
  <si>
    <t>Commercial Portfolio Segment [Member] | Classified [Member] | Unlikely to be Collected Financing Receivable [Member] | Commercial Business Other [Member]</t>
  </si>
  <si>
    <t>Commercial Portfolio Segment [Member] | Unclassified [Member] | Transportation Industry Loans [Member]</t>
  </si>
  <si>
    <t>Commercial Portfolio Segment [Member] | Unclassified [Member] | Commercial Business Other [Member]</t>
  </si>
  <si>
    <t>Note 6 - Allowance for Loan Losses and Credit Quality Information - Aging of Past Due Loans (Details) - USD ($) $ in Thousands</t>
  </si>
  <si>
    <t>Loans past due</t>
  </si>
  <si>
    <t>Current Loans</t>
  </si>
  <si>
    <t>Loans 90 days or more past due and still accruing</t>
  </si>
  <si>
    <t>Financing Receivables, 30 to 59 Days Past Due [Member]</t>
  </si>
  <si>
    <t>Financing Receivables, 30 to 59 Days Past Due [Member] | Residential Portfolio Segment [Member]</t>
  </si>
  <si>
    <t>Financing Receivables, 30 to 59 Days Past Due [Member] | Commercial Real Estate Portfolio Segment [Member] | Real Estate Loan [Member]</t>
  </si>
  <si>
    <t>Financing Receivables, 30 to 59 Days Past Due [Member] | Commercial Real Estate Portfolio Segment [Member] | Commercial Real Estate Other [Member]</t>
  </si>
  <si>
    <t>Financing Receivables, 30 to 59 Days Past Due [Member] | Consumer Portfolio Segment [Member]</t>
  </si>
  <si>
    <t>Financing Receivables, 30 to 59 Days Past Due [Member] | Commercial Portfolio Segment [Member] | Transportation Industry Loans [Member]</t>
  </si>
  <si>
    <t>Financing Receivables, 30 to 59 Days Past Due [Member] | Commercial Portfolio Segment [Member] | Commercial Business Other [Member]</t>
  </si>
  <si>
    <t>Financing Receivables, 60 to 89 Days Past Due [Member]</t>
  </si>
  <si>
    <t>Financing Receivables, 60 to 89 Days Past Due [Member] | Residential Portfolio Segment [Member]</t>
  </si>
  <si>
    <t>Financing Receivables, 60 to 89 Days Past Due [Member] | Commercial Real Estate Portfolio Segment [Member] | Real Estate Loan [Member]</t>
  </si>
  <si>
    <t>Financing Receivables, 60 to 89 Days Past Due [Member] | Commercial Real Estate Portfolio Segment [Member] | Commercial Real Estate Other [Member]</t>
  </si>
  <si>
    <t>Financing Receivables, 60 to 89 Days Past Due [Member] | Consumer Portfolio Segment [Member]</t>
  </si>
  <si>
    <t>Financing Receivables, 60 to 89 Days Past Due [Member] | Commercial Portfolio Segment [Member] | Transportation Industry Loans [Member]</t>
  </si>
  <si>
    <t>Financing Receivables, 60 to 89 Days Past Due [Member] | Commercial Portfolio Segment [Member] | Commercial Business Other [Member]</t>
  </si>
  <si>
    <t>Financing Receivables, Equal to Greater than 90 Days Past Due [Member]</t>
  </si>
  <si>
    <t>Financing Receivables, Equal to Greater than 90 Days Past Due [Member] | Residential Portfolio Segment [Member]</t>
  </si>
  <si>
    <t>Financing Receivables, Equal to Greater than 90 Days Past Due [Member] | Commercial Real Estate Portfolio Segment [Member] | Real Estate Loan [Member]</t>
  </si>
  <si>
    <t>Financing Receivables, Equal to Greater than 90 Days Past Due [Member] | Commercial Real Estate Portfolio Segment [Member] | Commercial Real Estate Other [Member]</t>
  </si>
  <si>
    <t>Financing Receivables, Equal to Greater than 90 Days Past Due [Member] | Consumer Portfolio Segment [Member]</t>
  </si>
  <si>
    <t>Financing Receivables, Equal to Greater than 90 Days Past Due [Member] | Commercial Portfolio Segment [Member] | Transportation Industry Loans [Member]</t>
  </si>
  <si>
    <t>Financing Receivables, Equal to Greater than 90 Days Past Due [Member] | Commercial Portfolio Segment [Member] | Commercial Business Other [Member]</t>
  </si>
  <si>
    <t>Note 6 - Allowance for Loan Losses and Credit Quality Information - Impaired Loans and Related Allowances (Details) - USD ($) $ in Thousands</t>
  </si>
  <si>
    <t>Recorded investment</t>
  </si>
  <si>
    <t>Unpaid principal balance</t>
  </si>
  <si>
    <t>Average recorded investment</t>
  </si>
  <si>
    <t>Interest income recognized</t>
  </si>
  <si>
    <t>Recorded investment, with no related allowance</t>
  </si>
  <si>
    <t>Unpaid principal balance, with no related allowance</t>
  </si>
  <si>
    <t>Average recorded investment, with no related allowance</t>
  </si>
  <si>
    <t>Interest income recognized, with no related allowance</t>
  </si>
  <si>
    <t>Recorded investment, with related allowance</t>
  </si>
  <si>
    <t>Unpaid principal balance, with related allowance</t>
  </si>
  <si>
    <t>Average recorded investment, with related allowance</t>
  </si>
  <si>
    <t>Interest income recognized, with related allowance</t>
  </si>
  <si>
    <t>Commercial Portfolio Segment [Member] | Commercial Real Estate Other [Member]</t>
  </si>
  <si>
    <t>Note 6 - Allowance for Loan Losses and Credit Quality Information - Non-accrual Loans (Details) - USD ($) $ in Thousands</t>
  </si>
  <si>
    <t>Non-accrual loans</t>
  </si>
  <si>
    <t>Note 6 - Allowance for Loan Losses and Credit Quality Information - Trouble Debt Restructuring (Details) - USD ($) $ in Thousands</t>
  </si>
  <si>
    <t>Trouble debt restructurings</t>
  </si>
  <si>
    <t>Note 6 - Allowance for Loan Losses and Credit Quality Information - Financial Effects of Troubled Debt Restructurings (Details) $ in Thousands</t>
  </si>
  <si>
    <t>Number of Contracts</t>
  </si>
  <si>
    <t>Pre- modification Outstanding Recorded Investment</t>
  </si>
  <si>
    <t>Post- modification Outstanding Recorded Investment</t>
  </si>
  <si>
    <t>Note 6 - Allowance for Loan Losses and Credit Quality Information - Troubled Debt Restructurings that Subsequently Defaulted (Details) $ in Thousands</t>
  </si>
  <si>
    <t>Number of Contracts that subsequently defaulted</t>
  </si>
  <si>
    <t>Outstanding Recorded Investment</t>
  </si>
  <si>
    <t>Note 6 - Allowance for Loan Losses and Credit Quality Information - Purchased Loans Acquired Through Acquisition (Details) $ in Thousands</t>
  </si>
  <si>
    <t>Carrying Amount</t>
  </si>
  <si>
    <t>Purchased Performing Loans [Member]</t>
  </si>
  <si>
    <t>Contractual Principle Receivable</t>
  </si>
  <si>
    <t>Accretable Difference</t>
  </si>
  <si>
    <t>Contractual Principle Receivable, loans acquired during the period</t>
  </si>
  <si>
    <t>Accretable Difference, loans acquired during the period</t>
  </si>
  <si>
    <t>Carrying Amount, loans acquired during the period</t>
  </si>
  <si>
    <t>Contractual Principle Receivable, change due to payments/refinances</t>
  </si>
  <si>
    <t>Accretable Difference, change due to payments/refinances</t>
  </si>
  <si>
    <t>Carrying Amount, change due to payments/refinances</t>
  </si>
  <si>
    <t>Contractual Principle Receivable, change due to loan charge-off</t>
  </si>
  <si>
    <t>Accretable Difference, change due to loan charge-off</t>
  </si>
  <si>
    <t>Carrying Amount, change due to loan charge-off</t>
  </si>
  <si>
    <t>Purchased Credit Impaired Loans [Member]</t>
  </si>
  <si>
    <t>Non-accretable Difference</t>
  </si>
  <si>
    <t>Non-accretable Difference, loans acquired during the period</t>
  </si>
  <si>
    <t>Non-accretable Difference, change due to payments/refinances</t>
  </si>
  <si>
    <t>Note 7 - Accrued Interest Receivable - Summary of Accrued Interest Receivable (Details) - USD ($) $ in Thousands</t>
  </si>
  <si>
    <t>Securities Available for Sale [Member]</t>
  </si>
  <si>
    <t>Loans Receivable [Member]</t>
  </si>
  <si>
    <t>Note 8 - Intangible Assets (Details Textual) - USD ($) $ in Millions</t>
  </si>
  <si>
    <t>Amortization of Intangible Assets</t>
  </si>
  <si>
    <t>Note 8 - Intangible Assets - Mortgage Servicing Activity (Details) - USD ($) $ in Thousands</t>
  </si>
  <si>
    <t>Originations</t>
  </si>
  <si>
    <t>Amortization</t>
  </si>
  <si>
    <t>Valuation reserve</t>
  </si>
  <si>
    <t>Fair value of mortgage servicing rights</t>
  </si>
  <si>
    <t>Note 8 - Intangible Assets - Risk Characteristics of Loans Being Serviced (Details) $ in Thousands</t>
  </si>
  <si>
    <t>Original Term Thirty Year Fixed Rate [Member]</t>
  </si>
  <si>
    <t>Loan Principal Balance</t>
  </si>
  <si>
    <t>Weighted Average Interest Rate</t>
  </si>
  <si>
    <t>4.07%</t>
  </si>
  <si>
    <t>Weighted Average Remaining Term (Month)</t>
  </si>
  <si>
    <t>25 years 150 days</t>
  </si>
  <si>
    <t>Number of Loans</t>
  </si>
  <si>
    <t>Original Term Fifteen Year Fixed Rate [Member]</t>
  </si>
  <si>
    <t>3.12%</t>
  </si>
  <si>
    <t>11 years 240 days</t>
  </si>
  <si>
    <t>Adjustable Rate [Member]</t>
  </si>
  <si>
    <t>24 years 150 days</t>
  </si>
  <si>
    <t>Note 8 - Intangible Assets - Gross Carrying Amount and Accumulated Amortization of Intangible Assets (Details) - USD ($) $ in Thousands</t>
  </si>
  <si>
    <t>Finite-lived intangible assets, gross carrying amount</t>
  </si>
  <si>
    <t>Finite-lived intangible assets, accumulated amortization</t>
  </si>
  <si>
    <t>Finite-lived intangible assets, unamortized intangible assets</t>
  </si>
  <si>
    <t>Intangible assets (including goodwill), gross carrying amount</t>
  </si>
  <si>
    <t>Intangible assets, unamortized intangible assets</t>
  </si>
  <si>
    <t>Mortgage Servicing Rights [Member]</t>
  </si>
  <si>
    <t>Note 8 - Intangible Assets - Estimated Future Amortization Expense for Intangible Assets (Details) - USD ($) $ in Thousands</t>
  </si>
  <si>
    <t>Thereafter</t>
  </si>
  <si>
    <t>Note 9 - Real Estate (Details) - USD ($) $ in Thousands</t>
  </si>
  <si>
    <t>Real estate in judgment subject to redemption</t>
  </si>
  <si>
    <t>Real estate acquired through foreclosure</t>
  </si>
  <si>
    <t>Real estate acquired through deed in lieu of foreclosure</t>
  </si>
  <si>
    <t>Allowance for losses</t>
  </si>
  <si>
    <t>Residential [Member]</t>
  </si>
  <si>
    <t>Commercial and Other [Member]</t>
  </si>
  <si>
    <t>Note 10 - Premises and Equipment - Summary of Premises and Equipment (Details) - USD ($) $ in Thousands</t>
  </si>
  <si>
    <t>Premises and equipment, gross</t>
  </si>
  <si>
    <t>Accumulated depreciation</t>
  </si>
  <si>
    <t>Land [Member]</t>
  </si>
  <si>
    <t>Building and Building Improvements [Member]</t>
  </si>
  <si>
    <t>Furniture and Fixtures [Member]</t>
  </si>
  <si>
    <t>Note 11 - Deposits (Details Textual) - USD ($) $ in Millions</t>
  </si>
  <si>
    <t>Time Deposits, $250,000 or More</t>
  </si>
  <si>
    <t>Available-for-sale Securities Pledged as Collateral</t>
  </si>
  <si>
    <t>Loans Pledged as Collateral</t>
  </si>
  <si>
    <t>Note 11 - Deposits - Deposits and Weighted Average Interest Rates (Details) - USD ($) $ in Thousands</t>
  </si>
  <si>
    <t>Noninterest checking, weighted average rate</t>
  </si>
  <si>
    <t>0.00%</t>
  </si>
  <si>
    <t>Noninterest checking, amount</t>
  </si>
  <si>
    <t>Noninterest checking, percent of total</t>
  </si>
  <si>
    <t>26.70%</t>
  </si>
  <si>
    <t>27.10%</t>
  </si>
  <si>
    <t>NOW accounts, weighted average rate</t>
  </si>
  <si>
    <t>0.07%</t>
  </si>
  <si>
    <t>0.04%</t>
  </si>
  <si>
    <t>NOW accounts, amount</t>
  </si>
  <si>
    <t>NOW accounts, percent of total</t>
  </si>
  <si>
    <t>15.60%</t>
  </si>
  <si>
    <t>14.70%</t>
  </si>
  <si>
    <t>Savings accounts, weighted average rate</t>
  </si>
  <si>
    <t>0.08%</t>
  </si>
  <si>
    <t>0.09%</t>
  </si>
  <si>
    <t>Savings accounts, amount</t>
  </si>
  <si>
    <t>Savings accounts, percent of total</t>
  </si>
  <si>
    <t>12.50%</t>
  </si>
  <si>
    <t>11.90%</t>
  </si>
  <si>
    <t>Money market accounts, weighted average rate</t>
  </si>
  <si>
    <t>0.25%</t>
  </si>
  <si>
    <t>0.22%</t>
  </si>
  <si>
    <t>Money market accounts, amount</t>
  </si>
  <si>
    <t>Money market accounts, percent of total</t>
  </si>
  <si>
    <t>27.90%</t>
  </si>
  <si>
    <t>28.60%</t>
  </si>
  <si>
    <t>Amount</t>
  </si>
  <si>
    <t>Percent of total</t>
  </si>
  <si>
    <t>82.70%</t>
  </si>
  <si>
    <t>82.30%</t>
  </si>
  <si>
    <t>Certificates, amount</t>
  </si>
  <si>
    <t>Certificates, percent of total</t>
  </si>
  <si>
    <t>17.30%</t>
  </si>
  <si>
    <t>17.70%</t>
  </si>
  <si>
    <t>Total certificates, weighted average rate</t>
  </si>
  <si>
    <t>0.61%</t>
  </si>
  <si>
    <t>0.53%</t>
  </si>
  <si>
    <t>Total deposits, weighted average rate</t>
  </si>
  <si>
    <t>0.20%</t>
  </si>
  <si>
    <t>0.17%</t>
  </si>
  <si>
    <t>Total deposits, amount</t>
  </si>
  <si>
    <t>Total deposits, percent of total</t>
  </si>
  <si>
    <t>Range 1 [Member]</t>
  </si>
  <si>
    <t>13.40%</t>
  </si>
  <si>
    <t>15.30%</t>
  </si>
  <si>
    <t>Range 1 [Member] | Minimum [Member]</t>
  </si>
  <si>
    <t>Certificate interest rate</t>
  </si>
  <si>
    <t>Range 1 [Member] | Maximum [Member]</t>
  </si>
  <si>
    <t>0.99%</t>
  </si>
  <si>
    <t>Range 2 [Member]</t>
  </si>
  <si>
    <t>3.90%</t>
  </si>
  <si>
    <t>2.30%</t>
  </si>
  <si>
    <t>Range 2 [Member] | Minimum [Member]</t>
  </si>
  <si>
    <t>Range 2 [Member] | Maximum [Member]</t>
  </si>
  <si>
    <t>1.99%</t>
  </si>
  <si>
    <t>Range 3 [Member]</t>
  </si>
  <si>
    <t>Range 3 [Member] | Minimum [Member]</t>
  </si>
  <si>
    <t>2.00%</t>
  </si>
  <si>
    <t>Range 3 [Member] | Maximum [Member]</t>
  </si>
  <si>
    <t>2.99%</t>
  </si>
  <si>
    <t>Range 4 [Member]</t>
  </si>
  <si>
    <t>Range 4 [Member] | Minimum [Member]</t>
  </si>
  <si>
    <t>Range 4 [Member] | Maximum [Member]</t>
  </si>
  <si>
    <t>3.99%</t>
  </si>
  <si>
    <t>Note 11 - Deposits - Certificate Maturities (Details) - USD ($) $ in Thousands</t>
  </si>
  <si>
    <t>Remaining term to maturity</t>
  </si>
  <si>
    <t>One to Six Months [Member]</t>
  </si>
  <si>
    <t>0.36%</t>
  </si>
  <si>
    <t>0.44%</t>
  </si>
  <si>
    <t>Seven to Twelve Months [Member]</t>
  </si>
  <si>
    <t>0.45%</t>
  </si>
  <si>
    <t>0.37%</t>
  </si>
  <si>
    <t>Thirteen to Thirty Six Months [Member]</t>
  </si>
  <si>
    <t>0.81%</t>
  </si>
  <si>
    <t>0.65%</t>
  </si>
  <si>
    <t>Over Thirty Six Months [Member]</t>
  </si>
  <si>
    <t>1.18%</t>
  </si>
  <si>
    <t>1.05%</t>
  </si>
  <si>
    <t>Note 11 - Deposits - Interest Expense on Deposits (Details) - USD ($) $ in Thousands</t>
  </si>
  <si>
    <t>NOW accounts</t>
  </si>
  <si>
    <t>Savings accounts</t>
  </si>
  <si>
    <t>Money market accounts</t>
  </si>
  <si>
    <t>Certificates</t>
  </si>
  <si>
    <t>Note 12 - FHLB Advances and Other Borrowings (Details Textual) - USD ($) $ in Thousands</t>
  </si>
  <si>
    <t>Dec. 15, 2015</t>
  </si>
  <si>
    <t>Dec. 15, 2014</t>
  </si>
  <si>
    <t>Advances from Federal Home Loan Banks</t>
  </si>
  <si>
    <t>Pledged Assets, Not Separately Reported, Other</t>
  </si>
  <si>
    <t>Additional Advances from Federal Home Loan Banks</t>
  </si>
  <si>
    <t>Loans from Other Federal Home Loan Banks</t>
  </si>
  <si>
    <t>Other Borrowings [Member]</t>
  </si>
  <si>
    <t>Debt Instrument, Interest Rate, Stated Percentage</t>
  </si>
  <si>
    <t>6.50%</t>
  </si>
  <si>
    <t>Debt Instrument, Annual Principal Payment</t>
  </si>
  <si>
    <t>Note 13 - Income Taxes (Details Textual) - USD ($) $ in Thousands</t>
  </si>
  <si>
    <t>Effective Income Tax Rate Reconciliation, at Federal Statutory Income Tax Rate, Percent</t>
  </si>
  <si>
    <t>34.00%</t>
  </si>
  <si>
    <t>Income Amount in Retained Earnings, Represent Without Income Tax Provision</t>
  </si>
  <si>
    <t>Deferred Tax Assets, Valuation Allowance</t>
  </si>
  <si>
    <t>Domestic Tax Authority [Member]</t>
  </si>
  <si>
    <t>Operating Loss Carryforwards</t>
  </si>
  <si>
    <t>State and Local Jurisdiction [Member]</t>
  </si>
  <si>
    <t>Note 13 - Income Taxes - Income Tax Expense (Details) - USD ($) $ in Thousands</t>
  </si>
  <si>
    <t>Federal</t>
  </si>
  <si>
    <t>State</t>
  </si>
  <si>
    <t>Total current</t>
  </si>
  <si>
    <t>Total deferred</t>
  </si>
  <si>
    <t>Note 13 - Income Taxes - Income Tax Reconciliation (Details) - USD ($) $ in Thousands</t>
  </si>
  <si>
    <t>Expected federal income tax expense</t>
  </si>
  <si>
    <t>Items affecting federal income tax:</t>
  </si>
  <si>
    <t>State income taxes, net of federal income tax deduction</t>
  </si>
  <si>
    <t>Tax exempt interest</t>
  </si>
  <si>
    <t>Note 13 - Income Taxes - Deferred Tax Assets and Deferred Tax Liabilities (Details) - USD ($) $ in Thousands</t>
  </si>
  <si>
    <t>Deferred tax assets:</t>
  </si>
  <si>
    <t>Allowances for loan and real estate losses</t>
  </si>
  <si>
    <t>Deferred compensation costs</t>
  </si>
  <si>
    <t>Deferred ESOP loan asset</t>
  </si>
  <si>
    <t>Nonaccruing loan interest</t>
  </si>
  <si>
    <t>Federal net operating loss carryforward</t>
  </si>
  <si>
    <t>State net operating loss carryforward</t>
  </si>
  <si>
    <t>Alternative minimum tax credit carryforward</t>
  </si>
  <si>
    <t>Capitalized other real estate owned expenses</t>
  </si>
  <si>
    <t>Net unrealized loss on securities available for sale</t>
  </si>
  <si>
    <t>Total gross deferred tax assets</t>
  </si>
  <si>
    <t>Deferred tax liabilities:</t>
  </si>
  <si>
    <t>Deferred loan fees</t>
  </si>
  <si>
    <t>Premises and equipment basis difference</t>
  </si>
  <si>
    <t>Originated mortgage servicing rights</t>
  </si>
  <si>
    <t>Federal tax liability on state net operating loss carryforwards</t>
  </si>
  <si>
    <t>Core deposit intangible</t>
  </si>
  <si>
    <t>Total gross deferred tax liabilities</t>
  </si>
  <si>
    <t>Net deferred tax assets</t>
  </si>
  <si>
    <t>Note 14 - Employee Benefits (Details Textual) - USD ($)</t>
  </si>
  <si>
    <t>3 Months Ended</t>
  </si>
  <si>
    <t>Mar. 31, 2017</t>
  </si>
  <si>
    <t>Jun. 30, 2015</t>
  </si>
  <si>
    <t>Jun. 30, 2014</t>
  </si>
  <si>
    <t>Jun. 30, 2013</t>
  </si>
  <si>
    <t>Defined Benefit Plan, Contributions by Employer</t>
  </si>
  <si>
    <t>Minimum Age Required to be Eligible to Participate in Employee Stock Option Option Plan</t>
  </si>
  <si>
    <t>18 years</t>
  </si>
  <si>
    <t>Defined Contribution Plan, Cost Recognized</t>
  </si>
  <si>
    <t>Employee Stock Ownership Plan (ESOP), Debt Structure Direct Original Loan Amount</t>
  </si>
  <si>
    <t>Employee Stock Ownership Plan (ESOP), Shares Purchased</t>
  </si>
  <si>
    <t>Employee Stock Ownership Plan (ESOP), Debt Structure Indirect Original Loan Amount</t>
  </si>
  <si>
    <t>Employee Stock Ownership Plan (ESOP), Additional Shares Purchased</t>
  </si>
  <si>
    <t>Employee Stock Ownership Plan (ESOP), Interest Rate on Loan</t>
  </si>
  <si>
    <t>7.52%</t>
  </si>
  <si>
    <t>Employee Stock Ownership Plan (ESOP), Cash Contributions to ESOP</t>
  </si>
  <si>
    <t>Employee Stock Ownership Plan (ESOP), Compensation Expense</t>
  </si>
  <si>
    <t>Share-based Compensation Arrangement by Share-based Payment Award, Award Requisite Service Period</t>
  </si>
  <si>
    <t>1 year</t>
  </si>
  <si>
    <t>Shares Available for Grant, Ratio for Restricted Stock</t>
  </si>
  <si>
    <t>Share-based Compensation Arrangement by Share-based Payment Award, Options, Grants in Period, Gross</t>
  </si>
  <si>
    <t>Pentegra DB Plan [Member]</t>
  </si>
  <si>
    <t>Defined Benefit Plan, Funded Percentage</t>
  </si>
  <si>
    <t>97.09%</t>
  </si>
  <si>
    <t>96.01%</t>
  </si>
  <si>
    <t>97.98%</t>
  </si>
  <si>
    <t>Defined Contribution Plan, Maximum Annual Contributions Per Employee, Percent</t>
  </si>
  <si>
    <t>5.00%</t>
  </si>
  <si>
    <t>Defined Benefit Plan, Additional Contributions by Employer</t>
  </si>
  <si>
    <t>Defined Contribution Plan, Employer Contribution, Percent of Annual Salary of Employee</t>
  </si>
  <si>
    <t>50.00%</t>
  </si>
  <si>
    <t>Defined Contribution Plan, Maximum Annual Contributions Per Employee, Amount</t>
  </si>
  <si>
    <t>Defined Contribution Plan, Employer Matching Contribution, Percent of Employees' Gross Pay</t>
  </si>
  <si>
    <t>25.00%</t>
  </si>
  <si>
    <t>Maximum Contribution Percent by Participant</t>
  </si>
  <si>
    <t>8.00%</t>
  </si>
  <si>
    <t>Pentegra DB Plan [Member] | Scenario, Forecast [Member]</t>
  </si>
  <si>
    <t>The 2009 Plan [Member]</t>
  </si>
  <si>
    <t>Share-based Compensation Arrangement by Share-based Payment Award, Number of Shares Authorized</t>
  </si>
  <si>
    <t>Share-based Compensation Arrangement by Share-based Payment Award, Options, Vested and Expected to Vest, Outstanding, Number</t>
  </si>
  <si>
    <t>Share-based Compensation Arrangement by Share-based Payment Award, Options, Nonvested, Number of Shares</t>
  </si>
  <si>
    <t>Share-based Compensation Arrangement by Share-based Payment Award, Expiration Period</t>
  </si>
  <si>
    <t>Share-based Compensation Arrangement by Share-based Payment Award, Options, Vested and Expected to Vest, Outstanding, Weighted Average Exercise Price</t>
  </si>
  <si>
    <t>Note 14 - Employee Benefits - Contributions Paid by the Bank (Details) - USD ($) $ in Thousands</t>
  </si>
  <si>
    <t>Contribution paid</t>
  </si>
  <si>
    <t>Date 1 [Member]</t>
  </si>
  <si>
    <t>Date paid</t>
  </si>
  <si>
    <t>Oct. 15,
		2015</t>
  </si>
  <si>
    <t>Oct. 15,
		2014</t>
  </si>
  <si>
    <t>Date 2 [Member]</t>
  </si>
  <si>
    <t>Dec. 30,
		2015</t>
  </si>
  <si>
    <t>Dec. 30,
		2014</t>
  </si>
  <si>
    <t>An additional contribution of $119,000 was accrued at December 31, 2016 and paid in the first quarter of 2017.</t>
  </si>
  <si>
    <t>Note 14 - Employee Benefits - ESOP Share Allocation (Details) - USD ($)</t>
  </si>
  <si>
    <t>Shares held by participants beginning of the year (in shares)</t>
  </si>
  <si>
    <t>Shares allocated to participants (in shares)</t>
  </si>
  <si>
    <t>Shares distributed to participants (in shares)</t>
  </si>
  <si>
    <t>Shares held by participants end of year (in shares)</t>
  </si>
  <si>
    <t>Unreleased shares beginning of the year (in shares)</t>
  </si>
  <si>
    <t>Shares released during year (in shares)</t>
  </si>
  <si>
    <t>Unreleased shares end of year (in shares)</t>
  </si>
  <si>
    <t>Total ESOP shares end of year (in shares)</t>
  </si>
  <si>
    <t>Fair value of unreleased shares at December 31</t>
  </si>
  <si>
    <t>Note 14 - Employee Benefits - Activities Under All Plans (Details) - $ / shares</t>
  </si>
  <si>
    <t>7 Months Ended</t>
  </si>
  <si>
    <t>8 Months Ended</t>
  </si>
  <si>
    <t>11 Months Ended</t>
  </si>
  <si>
    <t>Shares available for grant (in shares)</t>
  </si>
  <si>
    <t>Unvested restricted shares outstanding (in shares)</t>
  </si>
  <si>
    <t>Weighted average exercise price (in dollars per share)</t>
  </si>
  <si>
    <t>December 31, 2014 (in dollars per share)</t>
  </si>
  <si>
    <t>Granted (in shares)</t>
  </si>
  <si>
    <t>Unvested options, weighted average grant date fair value (in dollars per share)</t>
  </si>
  <si>
    <t>Restricted Stock [Member]</t>
  </si>
  <si>
    <t>Employee Stock Option [Member]</t>
  </si>
  <si>
    <t>Options outstanding (in shares)</t>
  </si>
  <si>
    <t>The 2001 Plan [Member]</t>
  </si>
  <si>
    <t>December 31, 2013 (in dollars per share)</t>
  </si>
  <si>
    <t>Forfeited/expired (in shares)</t>
  </si>
  <si>
    <t>Forfeited/expired (in dollars per share)</t>
  </si>
  <si>
    <t>Forfeited/expired unvested options (in shares)</t>
  </si>
  <si>
    <t>The 2001 Plan [Member] | Restricted Stock [Member]</t>
  </si>
  <si>
    <t>The 2001 Plan [Member] | Employee Stock Option [Member]</t>
  </si>
  <si>
    <t>Granted unvested options (in shares)</t>
  </si>
  <si>
    <t>Granted (in dollars per share)</t>
  </si>
  <si>
    <t>Granted (Year)</t>
  </si>
  <si>
    <t>Vested (in shares)</t>
  </si>
  <si>
    <t>Unvested options vested (in shares)</t>
  </si>
  <si>
    <t>Vested (in dollars per share)</t>
  </si>
  <si>
    <t>The 2009 Plan [Member] | First Forfeited/Expired [Member]</t>
  </si>
  <si>
    <t>The 2009 Plan [Member] | Second Forfeited/Expired [Member]</t>
  </si>
  <si>
    <t>The 2009 Plan [Member] | First Granted [Member]</t>
  </si>
  <si>
    <t>The 2009 Plan [Member] | Second Granted [Member]</t>
  </si>
  <si>
    <t>The 2009 Plan [Member] | Restricted Stock [Member]</t>
  </si>
  <si>
    <t>The 2009 Plan [Member] | Restricted Stock [Member] | First Forfeited/Expired [Member]</t>
  </si>
  <si>
    <t>The 2009 Plan [Member] | Restricted Stock [Member] | Second Forfeited/Expired [Member]</t>
  </si>
  <si>
    <t>The 2009 Plan [Member] | Restricted Stock [Member] | First Granted [Member]</t>
  </si>
  <si>
    <t>The 2009 Plan [Member] | Restricted Stock [Member] | Second Granted [Member]</t>
  </si>
  <si>
    <t>The 2009 Plan [Member] | Employee Stock Option [Member]</t>
  </si>
  <si>
    <t>The 2009 Plan [Member] | Employee Stock Option [Member] | First Forfeited/Expired [Member]</t>
  </si>
  <si>
    <t>The 2009 Plan [Member] | Employee Stock Option [Member] | Second Forfeited/Expired [Member]</t>
  </si>
  <si>
    <t>The 2009 Plan [Member] | Employee Stock Option [Member] | First Granted [Member]</t>
  </si>
  <si>
    <t>The 2009 Plan [Member] | Employee Stock Option [Member] | Second Granted [Member]</t>
  </si>
  <si>
    <t>Note 14 - Employee Benefits - Stock Options Outstanding (Details)</t>
  </si>
  <si>
    <t>Dec. 31, 2016USD ($)$ / sharesshares</t>
  </si>
  <si>
    <t>Exercise Price (in dollars per share) | $ / shares</t>
  </si>
  <si>
    <t>Number Outstanding (in shares)</t>
  </si>
  <si>
    <t>Weighted Average Remaining Contractual Life in Years (Year)</t>
  </si>
  <si>
    <t>Number Exercisable (in shares)</t>
  </si>
  <si>
    <t>Number Unexercisable (in shares)</t>
  </si>
  <si>
    <t>Unrecognized Compensation Expense | $</t>
  </si>
  <si>
    <t>Weighted Average Years Over Which Unrecognized Compensation will be Recognized (Year)</t>
  </si>
  <si>
    <t>Exercise Price Range 1 [Member]</t>
  </si>
  <si>
    <t>2 years 146 days</t>
  </si>
  <si>
    <t>Exercise Price Range 1 [Member] | Employee Stock Option [Member]</t>
  </si>
  <si>
    <t>Exercise Price Range 2 [Member]</t>
  </si>
  <si>
    <t>9 years 36 days</t>
  </si>
  <si>
    <t>Exercise Price Range 2 [Member] | Employee Stock Option [Member]</t>
  </si>
  <si>
    <t>2 years 36 days</t>
  </si>
  <si>
    <t>Note 14 - Employee Benefits - Fair Value Assumptions (Details) - Employee Stock Option [Member]</t>
  </si>
  <si>
    <t>Risk-free interest rate</t>
  </si>
  <si>
    <t>2.10%</t>
  </si>
  <si>
    <t>Expected life (in years) (Year)</t>
  </si>
  <si>
    <t>Expected volatility</t>
  </si>
  <si>
    <t>22.83%</t>
  </si>
  <si>
    <t>Expected dividends</t>
  </si>
  <si>
    <t>Note 15 - Earnings Per Common Share - Basic and Diluted Earnings (Loss) Per Share (Details) - USD ($) $ / shares in Units, $ in Thousands</t>
  </si>
  <si>
    <t>Weighted average number of common shares outstanding used in basic earnings per common share calculation (in shares)</t>
  </si>
  <si>
    <t>Options and warrants (in shares)</t>
  </si>
  <si>
    <t>Restricted stock awards (in shares)</t>
  </si>
  <si>
    <t>Weighted average number of common shares outstanding adjusted for effect of dilutive securities (in shares)</t>
  </si>
  <si>
    <t>Note 16 - Stockholders' Equity (Details Textual) - USD ($) $ / shares in Units, $ in Millions</t>
  </si>
  <si>
    <t>May 21, 2015</t>
  </si>
  <si>
    <t>Feb. 17, 2015</t>
  </si>
  <si>
    <t>Dec. 23, 2008</t>
  </si>
  <si>
    <t>Stock Repurchased During Period, Shares</t>
  </si>
  <si>
    <t>Preferred Stock, Shares Authorized</t>
  </si>
  <si>
    <t>Preferred Stock, Shares Issued</t>
  </si>
  <si>
    <t>Preferred Stock, Dividend Rate, Per-Dollar-Amount</t>
  </si>
  <si>
    <t>Class of Warrant or Right, Number of Securities Called by Warrants or Rights</t>
  </si>
  <si>
    <t>Class of Warrant or Right, Exercise Price of Warrants or Rights</t>
  </si>
  <si>
    <t>Proceeds from Issuance of Warrants</t>
  </si>
  <si>
    <t>Two Investors [Member]</t>
  </si>
  <si>
    <t>One Investor [Member]</t>
  </si>
  <si>
    <t>Stock Redeemed or Called During Period, Shares</t>
  </si>
  <si>
    <t>Note 17 - Regulatory Capital (Details Textual)</t>
  </si>
  <si>
    <t>Dec. 31, 2019</t>
  </si>
  <si>
    <t>Capital Conservation Buffer</t>
  </si>
  <si>
    <t>0.625%</t>
  </si>
  <si>
    <t>Scenario, Forecast [Member]</t>
  </si>
  <si>
    <t>2.50%</t>
  </si>
  <si>
    <t>Note 17 - Regulatory Capital and Oversight - Capital Requirements under Banking Regulations (Details) - USD ($) $ in Thousands</t>
  </si>
  <si>
    <t>Common equity tier 1 capital</t>
  </si>
  <si>
    <t>13.42%</t>
  </si>
  <si>
    <t>14.08%</t>
  </si>
  <si>
    <t>4.50%</t>
  </si>
  <si>
    <t>8.92%</t>
  </si>
  <si>
    <t>9.58%</t>
  </si>
  <si>
    <t>Tier 1 leverage</t>
  </si>
  <si>
    <t>11.55%</t>
  </si>
  <si>
    <t>11.46%</t>
  </si>
  <si>
    <t>4.00%</t>
  </si>
  <si>
    <t>7.55%</t>
  </si>
  <si>
    <t>7.46%</t>
  </si>
  <si>
    <t>Tier 1 risk-based capital</t>
  </si>
  <si>
    <t>6.00%</t>
  </si>
  <si>
    <t>7.42%</t>
  </si>
  <si>
    <t>8.08%</t>
  </si>
  <si>
    <t>Total risk-based capital</t>
  </si>
  <si>
    <t>14.68%</t>
  </si>
  <si>
    <t>15.35%</t>
  </si>
  <si>
    <t>6.68%</t>
  </si>
  <si>
    <t>7.35%</t>
  </si>
  <si>
    <t>10.00%</t>
  </si>
  <si>
    <t>Based upon the Bank's adjusted total assets for the purpose of the Tier 1 leverage capital ratio and risk-weighted assets for the purpose of the risk-based capital ratios.</t>
  </si>
  <si>
    <t>Note 18 - Financial Instruments With Off-balance Sheet Risk (Details Textual) - USD ($) $ in Millions</t>
  </si>
  <si>
    <t>Off-balance Sheet Expiration Period</t>
  </si>
  <si>
    <t>2 years 60 days</t>
  </si>
  <si>
    <t>Fair Value Disclosure, Off-balance Sheet Risks, Amount, Liability</t>
  </si>
  <si>
    <t>Note 18 - Financial Instruments with Off-balance Sheet Risk - Financial Instruments with Off-Balance Sheet Risk (Details) - USD ($) $ in Thousands</t>
  </si>
  <si>
    <t>Commitments to originate, fund or purchase loans</t>
  </si>
  <si>
    <t>Forward commitments</t>
  </si>
  <si>
    <t>Single Family Mortgages [Member]</t>
  </si>
  <si>
    <t>Commercial Real Estate [Member]</t>
  </si>
  <si>
    <t>Non-real Estate Commercial Loans [Member]</t>
  </si>
  <si>
    <t>Undisbursed Balance of Loans Closed [Member]</t>
  </si>
  <si>
    <t>Unused Line of Credit [Member]</t>
  </si>
  <si>
    <t>Letters of Credit [Member]</t>
  </si>
  <si>
    <t>Forward Commitments [Member]</t>
  </si>
  <si>
    <t>Note 18 - Financial Instruments with Off-balance Sheet Risk - Aggregrate Contractual Obligations (Details) $ in Thousands</t>
  </si>
  <si>
    <t>Total borrowings</t>
  </si>
  <si>
    <t>Less than 1 year</t>
  </si>
  <si>
    <t>1-3 Years</t>
  </si>
  <si>
    <t>4-5 Years</t>
  </si>
  <si>
    <t>After 5 Years</t>
  </si>
  <si>
    <t>Total Borrowings [Member]</t>
  </si>
  <si>
    <t>Annual Rental Commitments under Non-cancellable Operating Leases [Member]</t>
  </si>
  <si>
    <t>Note 18 - Financial Instruments with Off-balance Sheet Risk - Obligations from Other Commitments (Details) $ in Thousands</t>
  </si>
  <si>
    <t>Other Commitments</t>
  </si>
  <si>
    <t>Other Commitments Less than 1 Year</t>
  </si>
  <si>
    <t>Other Commitments 1-3 Years</t>
  </si>
  <si>
    <t>Other Commitments 4-5 Years</t>
  </si>
  <si>
    <t>Other Commitments After 5 Years</t>
  </si>
  <si>
    <t>Commercial Lines of Credit [Member]</t>
  </si>
  <si>
    <t>Commitments to Lend [Member]</t>
  </si>
  <si>
    <t>Standby Letters of Credit [Member]</t>
  </si>
  <si>
    <t>Note 19 - Derivative Instruments and Hedging Activities (Details Textual) - USD ($)</t>
  </si>
  <si>
    <t>Mortgage Pipeline [Member] | Gain on Sales of Loans [Member]</t>
  </si>
  <si>
    <t>Derivative, Gain (Loss) on Derivative, Net</t>
  </si>
  <si>
    <t>Loans Held for Sale [Member] | Gain on Sales of Loans [Member]</t>
  </si>
  <si>
    <t>Other Liabilities [Member] | Mortgage Pipeline [Member]</t>
  </si>
  <si>
    <t>Increase (Decrease) in Derivative Liabilities</t>
  </si>
  <si>
    <t>Increase (Decrease) in Derivative Assets</t>
  </si>
  <si>
    <t>Other Liabilities [Member] | Loans Held for Sale [Member]</t>
  </si>
  <si>
    <t>Note 20 - Fair Value Measurement (Details Textual) - USD ($) $ in Thousands</t>
  </si>
  <si>
    <t>Loans and Leases Receivable, Net Amount</t>
  </si>
  <si>
    <t>Fully Charged Off [Member]</t>
  </si>
  <si>
    <t>Note 20 - Fair Value Measurements - Fair Value, Assets and Liabilities Measured on Recurring basis (Details) - USD ($) $ in Thousands</t>
  </si>
  <si>
    <t>Fair Value, Measurements, Recurring [Member]</t>
  </si>
  <si>
    <t>Mortgage loan commitments</t>
  </si>
  <si>
    <t>Fair Value, Measurements, Recurring [Member] | Fair Value, Inputs, Level 1 [Member]</t>
  </si>
  <si>
    <t>Fair Value, Measurements, Recurring [Member] | Fair Value, Inputs, Level 2 [Member]</t>
  </si>
  <si>
    <t>Fair Value, Measurements, Recurring [Member] | Fair Value, Inputs, Level 3 [Member]</t>
  </si>
  <si>
    <t>Note 20 - Fair Value Measurements - Assets Measured at Fair Value on Nonrecurring Basis (Details) - USD ($) $ in Thousands</t>
  </si>
  <si>
    <t>Asset fair value</t>
  </si>
  <si>
    <t>Fair value gain (loss)</t>
  </si>
  <si>
    <t>Fair Value, Inputs, Level 1 [Member]</t>
  </si>
  <si>
    <t>Fair Value, Inputs, Level 2 [Member]</t>
  </si>
  <si>
    <t>Fair Value, Inputs, Level 3 [Member]</t>
  </si>
  <si>
    <t>Loans Held for Sale [Member]</t>
  </si>
  <si>
    <t>Loans Held for Sale [Member] | Fair Value, Inputs, Level 1 [Member]</t>
  </si>
  <si>
    <t>Loans Held for Sale [Member] | Fair Value, Inputs, Level 2 [Member]</t>
  </si>
  <si>
    <t>Loans Held for Sale [Member] | Fair Value, Inputs, Level 3 [Member]</t>
  </si>
  <si>
    <t>Mortgage Servicing Rights [Member] | Fair Value, Inputs, Level 1 [Member]</t>
  </si>
  <si>
    <t>Mortgage Servicing Rights [Member] | Fair Value, Inputs, Level 2 [Member]</t>
  </si>
  <si>
    <t>Mortgage Servicing Rights [Member] | Fair Value, Inputs, Level 3 [Member]</t>
  </si>
  <si>
    <t>Loans Receivable [Member] | Fair Value, Inputs, Level 1 [Member]</t>
  </si>
  <si>
    <t>Loans Receivable [Member] | Fair Value, Inputs, Level 2 [Member]</t>
  </si>
  <si>
    <t>Loans Receivable [Member] | Fair Value, Inputs, Level 3 [Member]</t>
  </si>
  <si>
    <t>Real Estate Net [Member]</t>
  </si>
  <si>
    <t>[2]</t>
  </si>
  <si>
    <t>Real Estate Net [Member] | Fair Value, Inputs, Level 1 [Member]</t>
  </si>
  <si>
    <t>Real Estate Net [Member] | Fair Value, Inputs, Level 2 [Member]</t>
  </si>
  <si>
    <t>Real Estate Net [Member] | Fair Value, Inputs, Level 3 [Member]</t>
  </si>
  <si>
    <t>Represents carrying value and related specific reserves on loans for which adjustments are based on the appraised value of the collateral. The carrying value of loans fully charged-off is zero.</t>
  </si>
  <si>
    <t>Represents the fair value and related losses on foreclosed real estate and other collateral owned that were measured at fair value subsequent to their initial classification as foreclosed assets.</t>
  </si>
  <si>
    <t>Note 21 - Fair Value of Financial Instruments - Estimated Fair Value of Company's Financial Instruments (Details) - USD ($) $ in Thousands</t>
  </si>
  <si>
    <t>Reported Value Measurement [Member]</t>
  </si>
  <si>
    <t>FHLB stock</t>
  </si>
  <si>
    <t>FHLB advances and other borrowings</t>
  </si>
  <si>
    <t>Commitments to extend credit</t>
  </si>
  <si>
    <t>Commitments to sell loans</t>
  </si>
  <si>
    <t>Estimate of Fair Value Measurement [Member]</t>
  </si>
  <si>
    <t>Estimate of Fair Value Measurement [Member] | Fair Value, Inputs, Level 1 [Member]</t>
  </si>
  <si>
    <t>Estimate of Fair Value Measurement [Member] | Fair Value, Inputs, Level 2 [Member]</t>
  </si>
  <si>
    <t>Portion at Other than Fair Value Measurement [Member]</t>
  </si>
  <si>
    <t>Note 22 - HMN Financial, Inc. Financial Information (Parent Company Only) - Condensed Financial Statements for the Parent Company Only (Details) - USD ($) $ in Thousands</t>
  </si>
  <si>
    <t>Other borrowed money</t>
  </si>
  <si>
    <t>Common stock</t>
  </si>
  <si>
    <t>Total stockholders' equity</t>
  </si>
  <si>
    <t>Total liabilities and stockholders' equity</t>
  </si>
  <si>
    <t>Interest income</t>
  </si>
  <si>
    <t>Interest expense</t>
  </si>
  <si>
    <t>Occupancy</t>
  </si>
  <si>
    <t>Income before income tax benefit</t>
  </si>
  <si>
    <t>Deferred income tax benefit (expense)</t>
  </si>
  <si>
    <t>Net cash provided by investing activities</t>
  </si>
  <si>
    <t>Net cash provided by financing activities</t>
  </si>
  <si>
    <t>Parent Company [Member]</t>
  </si>
  <si>
    <t>Investment in subsidiaries</t>
  </si>
  <si>
    <t>Net unrealized losses on securities available for sale</t>
  </si>
  <si>
    <t>Equity income of subsidiaries</t>
  </si>
  <si>
    <t>Stock option compensation</t>
  </si>
  <si>
    <t>Repayments of borrowings</t>
  </si>
  <si>
    <t>Dividends received from Bank</t>
  </si>
  <si>
    <t>Increase in cash and cash equivalents</t>
  </si>
  <si>
    <t>Note 22 - HMN Financial, Inc. Financial Information (Parent Company Only) - Condensed Financial Statements for the Parent Company Only (Details) (Parentheticals) - shares</t>
  </si>
  <si>
    <t>Note 23 - Business Segments - Profit and Assets for the Reportable Segments (Details) - USD ($) $ in Thousands</t>
  </si>
  <si>
    <t>Non-interest income – external customers</t>
  </si>
  <si>
    <t>Intersegment interest income</t>
  </si>
  <si>
    <t>Intersegment non-interest income</t>
  </si>
  <si>
    <t>Non-interest expense</t>
  </si>
  <si>
    <t>Consolidation, Eliminations [Member]</t>
  </si>
  <si>
    <t>Home Federal Savings Bank [Member] | Operating Segments [Member]</t>
  </si>
  <si>
    <t>Other Segments [Member] | Operating Segment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11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495258</v>
      </c>
    </row>
    <row r="13" spans="1:4">
      <c r="A13" s="4" t="s">
        <v>21</v>
      </c>
      <c r="D13" s="6" t="n">
        <v>46.8</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91</v>
      </c>
    </row>
    <row r="4" spans="1:2">
      <c r="A4" s="4" t="s">
        <v>201</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127</v>
      </c>
      <c r="B1" s="2" t="s">
        <v>483</v>
      </c>
    </row>
    <row r="2" spans="1:2">
      <c r="A2" s="4" t="s">
        <v>1128</v>
      </c>
      <c r="B2" s="7" t="n">
        <v>83962</v>
      </c>
    </row>
    <row r="3" spans="1:2">
      <c r="A3" s="4" t="s">
        <v>1129</v>
      </c>
      <c r="B3" s="5" t="n">
        <v>37895</v>
      </c>
    </row>
    <row r="4" spans="1:2">
      <c r="A4" s="4" t="s">
        <v>1130</v>
      </c>
      <c r="B4" s="5" t="n">
        <v>14345</v>
      </c>
    </row>
    <row r="5" spans="1:2">
      <c r="A5" s="4" t="s">
        <v>1131</v>
      </c>
      <c r="B5" s="5" t="n">
        <v>16634</v>
      </c>
    </row>
    <row r="6" spans="1:2">
      <c r="A6" s="4" t="s">
        <v>1132</v>
      </c>
      <c r="B6" s="5" t="n">
        <v>15088</v>
      </c>
    </row>
    <row r="7" spans="1:2">
      <c r="A7" s="4" t="s">
        <v>1133</v>
      </c>
    </row>
    <row r="8" spans="1:2">
      <c r="A8" s="4" t="s">
        <v>1128</v>
      </c>
      <c r="B8" s="5" t="n">
        <v>50229</v>
      </c>
    </row>
    <row r="9" spans="1:2">
      <c r="A9" s="4" t="s">
        <v>1129</v>
      </c>
      <c r="B9" s="5" t="n">
        <v>26523</v>
      </c>
    </row>
    <row r="10" spans="1:2">
      <c r="A10" s="4" t="s">
        <v>1130</v>
      </c>
      <c r="B10" s="5" t="n">
        <v>9282</v>
      </c>
    </row>
    <row r="11" spans="1:2">
      <c r="A11" s="4" t="s">
        <v>1131</v>
      </c>
      <c r="B11" s="5" t="n">
        <v>9414</v>
      </c>
    </row>
    <row r="12" spans="1:2">
      <c r="A12" s="4" t="s">
        <v>1132</v>
      </c>
      <c r="B12" s="5" t="n">
        <v>5010</v>
      </c>
    </row>
    <row r="13" spans="1:2">
      <c r="A13" s="4" t="s">
        <v>1134</v>
      </c>
    </row>
    <row r="14" spans="1:2">
      <c r="A14" s="4" t="s">
        <v>1128</v>
      </c>
      <c r="B14" s="5" t="n">
        <v>31831</v>
      </c>
    </row>
    <row r="15" spans="1:2">
      <c r="A15" s="4" t="s">
        <v>1129</v>
      </c>
      <c r="B15" s="5" t="n">
        <v>9797</v>
      </c>
    </row>
    <row r="16" spans="1:2">
      <c r="A16" s="4" t="s">
        <v>1130</v>
      </c>
      <c r="B16" s="5" t="n">
        <v>4736</v>
      </c>
    </row>
    <row r="17" spans="1:2">
      <c r="A17" s="4" t="s">
        <v>1131</v>
      </c>
      <c r="B17" s="5" t="n">
        <v>7220</v>
      </c>
    </row>
    <row r="18" spans="1:2">
      <c r="A18" s="4" t="s">
        <v>1132</v>
      </c>
      <c r="B18" s="5" t="n">
        <v>10078</v>
      </c>
    </row>
    <row r="19" spans="1:2">
      <c r="A19" s="4" t="s">
        <v>1135</v>
      </c>
    </row>
    <row r="20" spans="1:2">
      <c r="A20" s="4" t="s">
        <v>1128</v>
      </c>
      <c r="B20" s="5" t="n">
        <v>1902</v>
      </c>
    </row>
    <row r="21" spans="1:2">
      <c r="A21" s="4" t="s">
        <v>1129</v>
      </c>
      <c r="B21" s="5" t="n">
        <v>1575</v>
      </c>
    </row>
    <row r="22" spans="1:2">
      <c r="A22" s="4" t="s">
        <v>1130</v>
      </c>
      <c r="B22" s="5" t="n">
        <v>327</v>
      </c>
    </row>
    <row r="23" spans="1:2">
      <c r="A23" s="4" t="s">
        <v>1131</v>
      </c>
      <c r="B23" s="5" t="n">
        <v>0</v>
      </c>
    </row>
    <row r="24" spans="1:2">
      <c r="A24" s="4" t="s">
        <v>1132</v>
      </c>
      <c r="B24" s="7"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6</v>
      </c>
      <c r="B1" s="2" t="s">
        <v>1</v>
      </c>
    </row>
    <row r="2" spans="1:3">
      <c r="B2" s="2" t="s">
        <v>2</v>
      </c>
      <c r="C2" s="2" t="s">
        <v>32</v>
      </c>
    </row>
    <row r="3" spans="1:3">
      <c r="A3" s="4" t="s">
        <v>1137</v>
      </c>
    </row>
    <row r="4" spans="1:3">
      <c r="A4" s="4" t="s">
        <v>1138</v>
      </c>
      <c r="B4" s="7" t="n">
        <v>19000</v>
      </c>
      <c r="C4" s="7" t="n">
        <v>27000</v>
      </c>
    </row>
    <row r="5" spans="1:3">
      <c r="A5" s="4" t="s">
        <v>1139</v>
      </c>
    </row>
    <row r="6" spans="1:3">
      <c r="A6" s="4" t="s">
        <v>1138</v>
      </c>
      <c r="B6" s="5" t="n">
        <v>14000</v>
      </c>
      <c r="C6" s="5" t="n">
        <v>-3000</v>
      </c>
    </row>
    <row r="7" spans="1:3">
      <c r="A7" s="4" t="s">
        <v>1140</v>
      </c>
    </row>
    <row r="8" spans="1:3">
      <c r="A8" s="4" t="s">
        <v>1141</v>
      </c>
      <c r="B8" s="5" t="n">
        <v>11000</v>
      </c>
      <c r="C8" s="5" t="n">
        <v>-7000</v>
      </c>
    </row>
    <row r="9" spans="1:3">
      <c r="A9" s="4" t="s">
        <v>1142</v>
      </c>
      <c r="B9" s="5" t="n">
        <v>30000</v>
      </c>
      <c r="C9" s="5" t="n">
        <v>20000</v>
      </c>
    </row>
    <row r="10" spans="1:3">
      <c r="A10" s="4" t="s">
        <v>1143</v>
      </c>
    </row>
    <row r="11" spans="1:3">
      <c r="A11" s="4" t="s">
        <v>1141</v>
      </c>
      <c r="B11" s="7" t="n">
        <v>-14000</v>
      </c>
      <c r="C11" s="7" t="n">
        <v>3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44</v>
      </c>
      <c r="B1" s="2" t="s">
        <v>2</v>
      </c>
      <c r="C1" s="2" t="s">
        <v>32</v>
      </c>
    </row>
    <row r="2" spans="1:3">
      <c r="A2" s="4" t="s">
        <v>1145</v>
      </c>
      <c r="B2" s="7" t="n">
        <v>551171</v>
      </c>
      <c r="C2" s="7" t="n">
        <v>463185</v>
      </c>
    </row>
    <row r="3" spans="1:3">
      <c r="A3" s="4" t="s">
        <v>1146</v>
      </c>
    </row>
    <row r="4" spans="1:3">
      <c r="A4" s="4" t="s">
        <v>1145</v>
      </c>
      <c r="B4" s="7"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2</v>
      </c>
      <c r="C1" s="2" t="s">
        <v>32</v>
      </c>
    </row>
    <row r="2" spans="1:3">
      <c r="A2" s="4" t="s">
        <v>458</v>
      </c>
      <c r="B2" s="7" t="n">
        <v>78477</v>
      </c>
      <c r="C2" s="7" t="n">
        <v>111974</v>
      </c>
    </row>
    <row r="3" spans="1:3">
      <c r="A3" s="4" t="s">
        <v>1148</v>
      </c>
    </row>
    <row r="4" spans="1:3">
      <c r="A4" s="4" t="s">
        <v>458</v>
      </c>
      <c r="B4" s="5" t="n">
        <v>78477</v>
      </c>
      <c r="C4" s="5" t="n">
        <v>111974</v>
      </c>
    </row>
    <row r="5" spans="1:3">
      <c r="A5" s="4" t="s">
        <v>1149</v>
      </c>
      <c r="B5" s="5" t="n">
        <v>66</v>
      </c>
      <c r="C5" s="5" t="n">
        <v>36</v>
      </c>
    </row>
    <row r="6" spans="1:3">
      <c r="A6" s="4" t="s">
        <v>124</v>
      </c>
      <c r="B6" s="5" t="n">
        <v>78543</v>
      </c>
      <c r="C6" s="5" t="n">
        <v>112010</v>
      </c>
    </row>
    <row r="7" spans="1:3">
      <c r="A7" s="4" t="s">
        <v>1150</v>
      </c>
    </row>
    <row r="8" spans="1:3">
      <c r="A8" s="4" t="s">
        <v>458</v>
      </c>
      <c r="B8" s="5" t="n">
        <v>0</v>
      </c>
      <c r="C8" s="5" t="n">
        <v>0</v>
      </c>
    </row>
    <row r="9" spans="1:3">
      <c r="A9" s="4" t="s">
        <v>1149</v>
      </c>
      <c r="B9" s="5" t="n">
        <v>0</v>
      </c>
      <c r="C9" s="5" t="n">
        <v>0</v>
      </c>
    </row>
    <row r="10" spans="1:3">
      <c r="A10" s="4" t="s">
        <v>124</v>
      </c>
      <c r="B10" s="5" t="n">
        <v>0</v>
      </c>
      <c r="C10" s="5" t="n">
        <v>0</v>
      </c>
    </row>
    <row r="11" spans="1:3">
      <c r="A11" s="4" t="s">
        <v>1151</v>
      </c>
    </row>
    <row r="12" spans="1:3">
      <c r="A12" s="4" t="s">
        <v>458</v>
      </c>
      <c r="B12" s="5" t="n">
        <v>78477</v>
      </c>
      <c r="C12" s="5" t="n">
        <v>111974</v>
      </c>
    </row>
    <row r="13" spans="1:3">
      <c r="A13" s="4" t="s">
        <v>1149</v>
      </c>
      <c r="B13" s="5" t="n">
        <v>66</v>
      </c>
      <c r="C13" s="5" t="n">
        <v>36</v>
      </c>
    </row>
    <row r="14" spans="1:3">
      <c r="A14" s="4" t="s">
        <v>124</v>
      </c>
      <c r="B14" s="5" t="n">
        <v>78543</v>
      </c>
      <c r="C14" s="5" t="n">
        <v>112010</v>
      </c>
    </row>
    <row r="15" spans="1:3">
      <c r="A15" s="4" t="s">
        <v>1152</v>
      </c>
    </row>
    <row r="16" spans="1:3">
      <c r="A16" s="4" t="s">
        <v>458</v>
      </c>
      <c r="B16" s="5" t="n">
        <v>0</v>
      </c>
      <c r="C16" s="5" t="n">
        <v>0</v>
      </c>
    </row>
    <row r="17" spans="1:3">
      <c r="A17" s="4" t="s">
        <v>1149</v>
      </c>
      <c r="B17" s="5" t="n">
        <v>0</v>
      </c>
      <c r="C17" s="5" t="n">
        <v>0</v>
      </c>
    </row>
    <row r="18" spans="1:3">
      <c r="A18" s="4" t="s">
        <v>124</v>
      </c>
      <c r="B18" s="7" t="n">
        <v>0</v>
      </c>
      <c r="C18" s="7"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53</v>
      </c>
      <c r="C1" s="2" t="s">
        <v>1</v>
      </c>
    </row>
    <row r="2" spans="1:4">
      <c r="C2" s="2" t="s">
        <v>2</v>
      </c>
      <c r="D2" s="2" t="s">
        <v>32</v>
      </c>
    </row>
    <row r="3" spans="1:4">
      <c r="A3" s="4" t="s">
        <v>1154</v>
      </c>
      <c r="C3" s="7" t="n">
        <v>7806</v>
      </c>
      <c r="D3" s="7" t="n">
        <v>12113</v>
      </c>
    </row>
    <row r="4" spans="1:4">
      <c r="A4" s="4" t="s">
        <v>1155</v>
      </c>
      <c r="C4" s="5" t="n">
        <v>-563</v>
      </c>
      <c r="D4" s="5" t="n">
        <v>-638</v>
      </c>
    </row>
    <row r="5" spans="1:4">
      <c r="A5" s="4" t="s">
        <v>1156</v>
      </c>
    </row>
    <row r="6" spans="1:4">
      <c r="A6" s="4" t="s">
        <v>1154</v>
      </c>
      <c r="C6" s="5" t="n">
        <v>0</v>
      </c>
      <c r="D6" s="5" t="n">
        <v>0</v>
      </c>
    </row>
    <row r="7" spans="1:4">
      <c r="A7" s="4" t="s">
        <v>1157</v>
      </c>
    </row>
    <row r="8" spans="1:4">
      <c r="A8" s="4" t="s">
        <v>1154</v>
      </c>
      <c r="C8" s="5" t="n">
        <v>7806</v>
      </c>
      <c r="D8" s="5" t="n">
        <v>12113</v>
      </c>
    </row>
    <row r="9" spans="1:4">
      <c r="A9" s="4" t="s">
        <v>1158</v>
      </c>
    </row>
    <row r="10" spans="1:4">
      <c r="A10" s="4" t="s">
        <v>1154</v>
      </c>
      <c r="C10" s="5" t="n">
        <v>0</v>
      </c>
      <c r="D10" s="5" t="n">
        <v>0</v>
      </c>
    </row>
    <row r="11" spans="1:4">
      <c r="A11" s="4" t="s">
        <v>1159</v>
      </c>
    </row>
    <row r="12" spans="1:4">
      <c r="A12" s="4" t="s">
        <v>1154</v>
      </c>
      <c r="C12" s="5" t="n">
        <v>2009</v>
      </c>
      <c r="D12" s="5" t="n">
        <v>3779</v>
      </c>
    </row>
    <row r="13" spans="1:4">
      <c r="A13" s="4" t="s">
        <v>1155</v>
      </c>
      <c r="C13" s="5" t="n">
        <v>14</v>
      </c>
      <c r="D13" s="5" t="n">
        <v>-3</v>
      </c>
    </row>
    <row r="14" spans="1:4">
      <c r="A14" s="4" t="s">
        <v>1160</v>
      </c>
    </row>
    <row r="15" spans="1:4">
      <c r="A15" s="4" t="s">
        <v>1154</v>
      </c>
      <c r="C15" s="5" t="n">
        <v>0</v>
      </c>
      <c r="D15" s="5" t="n">
        <v>0</v>
      </c>
    </row>
    <row r="16" spans="1:4">
      <c r="A16" s="4" t="s">
        <v>1161</v>
      </c>
    </row>
    <row r="17" spans="1:4">
      <c r="A17" s="4" t="s">
        <v>1154</v>
      </c>
      <c r="C17" s="5" t="n">
        <v>2009</v>
      </c>
      <c r="D17" s="5" t="n">
        <v>3779</v>
      </c>
    </row>
    <row r="18" spans="1:4">
      <c r="A18" s="4" t="s">
        <v>1162</v>
      </c>
    </row>
    <row r="19" spans="1:4">
      <c r="A19" s="4" t="s">
        <v>1154</v>
      </c>
      <c r="C19" s="5" t="n">
        <v>0</v>
      </c>
      <c r="D19" s="5" t="n">
        <v>0</v>
      </c>
    </row>
    <row r="20" spans="1:4">
      <c r="A20" s="4" t="s">
        <v>775</v>
      </c>
    </row>
    <row r="21" spans="1:4">
      <c r="A21" s="4" t="s">
        <v>1154</v>
      </c>
      <c r="C21" s="5" t="n">
        <v>1604</v>
      </c>
      <c r="D21" s="5" t="n">
        <v>1499</v>
      </c>
    </row>
    <row r="22" spans="1:4">
      <c r="A22" s="4" t="s">
        <v>1155</v>
      </c>
      <c r="C22" s="5" t="n">
        <v>0</v>
      </c>
      <c r="D22" s="5" t="n">
        <v>0</v>
      </c>
    </row>
    <row r="23" spans="1:4">
      <c r="A23" s="4" t="s">
        <v>1163</v>
      </c>
    </row>
    <row r="24" spans="1:4">
      <c r="A24" s="4" t="s">
        <v>1154</v>
      </c>
      <c r="C24" s="5" t="n">
        <v>0</v>
      </c>
      <c r="D24" s="5" t="n">
        <v>0</v>
      </c>
    </row>
    <row r="25" spans="1:4">
      <c r="A25" s="4" t="s">
        <v>1164</v>
      </c>
    </row>
    <row r="26" spans="1:4">
      <c r="A26" s="4" t="s">
        <v>1154</v>
      </c>
      <c r="C26" s="5" t="n">
        <v>1604</v>
      </c>
      <c r="D26" s="5" t="n">
        <v>1499</v>
      </c>
    </row>
    <row r="27" spans="1:4">
      <c r="A27" s="4" t="s">
        <v>1165</v>
      </c>
    </row>
    <row r="28" spans="1:4">
      <c r="A28" s="4" t="s">
        <v>1154</v>
      </c>
      <c r="C28" s="5" t="n">
        <v>0</v>
      </c>
      <c r="D28" s="5" t="n">
        <v>0</v>
      </c>
    </row>
    <row r="29" spans="1:4">
      <c r="A29" s="4" t="s">
        <v>748</v>
      </c>
    </row>
    <row r="30" spans="1:4">
      <c r="A30" s="4" t="s">
        <v>1154</v>
      </c>
      <c r="B30" s="4" t="s">
        <v>567</v>
      </c>
      <c r="C30" s="5" t="n">
        <v>3582</v>
      </c>
      <c r="D30" s="5" t="n">
        <v>4790</v>
      </c>
    </row>
    <row r="31" spans="1:4">
      <c r="A31" s="4" t="s">
        <v>1155</v>
      </c>
      <c r="B31" s="4" t="s">
        <v>567</v>
      </c>
      <c r="C31" s="5" t="n">
        <v>-380</v>
      </c>
      <c r="D31" s="5" t="n">
        <v>-373</v>
      </c>
    </row>
    <row r="32" spans="1:4">
      <c r="A32" s="4" t="s">
        <v>1166</v>
      </c>
    </row>
    <row r="33" spans="1:4">
      <c r="A33" s="4" t="s">
        <v>1154</v>
      </c>
      <c r="B33" s="4" t="s">
        <v>567</v>
      </c>
      <c r="C33" s="5" t="n">
        <v>0</v>
      </c>
      <c r="D33" s="5" t="n">
        <v>0</v>
      </c>
    </row>
    <row r="34" spans="1:4">
      <c r="A34" s="4" t="s">
        <v>1167</v>
      </c>
    </row>
    <row r="35" spans="1:4">
      <c r="A35" s="4" t="s">
        <v>1154</v>
      </c>
      <c r="B35" s="4" t="s">
        <v>567</v>
      </c>
      <c r="C35" s="5" t="n">
        <v>3582</v>
      </c>
      <c r="D35" s="5" t="n">
        <v>4790</v>
      </c>
    </row>
    <row r="36" spans="1:4">
      <c r="A36" s="4" t="s">
        <v>1168</v>
      </c>
    </row>
    <row r="37" spans="1:4">
      <c r="A37" s="4" t="s">
        <v>1154</v>
      </c>
      <c r="B37" s="4" t="s">
        <v>567</v>
      </c>
      <c r="C37" s="5" t="n">
        <v>0</v>
      </c>
      <c r="D37" s="5" t="n">
        <v>0</v>
      </c>
    </row>
    <row r="38" spans="1:4">
      <c r="A38" s="4" t="s">
        <v>1169</v>
      </c>
    </row>
    <row r="39" spans="1:4">
      <c r="A39" s="4" t="s">
        <v>1154</v>
      </c>
      <c r="B39" s="4" t="s">
        <v>1170</v>
      </c>
      <c r="C39" s="5" t="n">
        <v>611</v>
      </c>
      <c r="D39" s="5" t="n">
        <v>2045</v>
      </c>
    </row>
    <row r="40" spans="1:4">
      <c r="A40" s="4" t="s">
        <v>1155</v>
      </c>
      <c r="B40" s="4" t="s">
        <v>1170</v>
      </c>
      <c r="C40" s="5" t="n">
        <v>-197</v>
      </c>
      <c r="D40" s="5" t="n">
        <v>-262</v>
      </c>
    </row>
    <row r="41" spans="1:4">
      <c r="A41" s="4" t="s">
        <v>1171</v>
      </c>
    </row>
    <row r="42" spans="1:4">
      <c r="A42" s="4" t="s">
        <v>1154</v>
      </c>
      <c r="B42" s="4" t="s">
        <v>1170</v>
      </c>
      <c r="C42" s="5" t="n">
        <v>0</v>
      </c>
      <c r="D42" s="5" t="n">
        <v>0</v>
      </c>
    </row>
    <row r="43" spans="1:4">
      <c r="A43" s="4" t="s">
        <v>1172</v>
      </c>
    </row>
    <row r="44" spans="1:4">
      <c r="A44" s="4" t="s">
        <v>1154</v>
      </c>
      <c r="B44" s="4" t="s">
        <v>1170</v>
      </c>
      <c r="C44" s="5" t="n">
        <v>611</v>
      </c>
      <c r="D44" s="5" t="n">
        <v>2045</v>
      </c>
    </row>
    <row r="45" spans="1:4">
      <c r="A45" s="4" t="s">
        <v>1173</v>
      </c>
    </row>
    <row r="46" spans="1:4">
      <c r="A46" s="4" t="s">
        <v>1154</v>
      </c>
      <c r="B46" s="4" t="s">
        <v>1170</v>
      </c>
      <c r="C46" s="7" t="n">
        <v>0</v>
      </c>
      <c r="D46" s="7" t="n">
        <v>0</v>
      </c>
    </row>
    <row r="47" spans="1:4"/>
    <row r="48" spans="1:4">
      <c r="A48" s="4" t="s">
        <v>567</v>
      </c>
      <c r="B48" s="4" t="s">
        <v>1174</v>
      </c>
    </row>
    <row r="49" spans="1:4">
      <c r="A49" s="4" t="s">
        <v>1170</v>
      </c>
      <c r="B49" s="4" t="s">
        <v>1175</v>
      </c>
    </row>
  </sheetData>
  <mergeCells count="5">
    <mergeCell ref="A1:B2"/>
    <mergeCell ref="C1:D1"/>
    <mergeCell ref="A47:C47"/>
    <mergeCell ref="B48:C48"/>
    <mergeCell ref="B49:C4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32</v>
      </c>
    </row>
    <row r="2" spans="1:3">
      <c r="A2" s="4" t="s">
        <v>458</v>
      </c>
      <c r="B2" s="7" t="n">
        <v>78477</v>
      </c>
      <c r="C2" s="7" t="n">
        <v>111974</v>
      </c>
    </row>
    <row r="3" spans="1:3">
      <c r="A3" s="4" t="s">
        <v>1177</v>
      </c>
    </row>
    <row r="4" spans="1:3">
      <c r="A4" s="4" t="s">
        <v>34</v>
      </c>
      <c r="B4" s="5" t="n">
        <v>27561</v>
      </c>
      <c r="C4" s="5" t="n">
        <v>39782</v>
      </c>
    </row>
    <row r="5" spans="1:3">
      <c r="A5" s="4" t="s">
        <v>458</v>
      </c>
      <c r="B5" s="5" t="n">
        <v>78477</v>
      </c>
      <c r="C5" s="5" t="n">
        <v>111974</v>
      </c>
    </row>
    <row r="6" spans="1:3">
      <c r="A6" s="4" t="s">
        <v>38</v>
      </c>
      <c r="B6" s="5" t="n">
        <v>2009</v>
      </c>
      <c r="C6" s="5" t="n">
        <v>3779</v>
      </c>
    </row>
    <row r="7" spans="1:3">
      <c r="A7" s="4" t="s">
        <v>39</v>
      </c>
      <c r="B7" s="5" t="n">
        <v>551171</v>
      </c>
      <c r="C7" s="5" t="n">
        <v>463185</v>
      </c>
    </row>
    <row r="8" spans="1:3">
      <c r="A8" s="4" t="s">
        <v>1178</v>
      </c>
      <c r="B8" s="5" t="n">
        <v>770</v>
      </c>
      <c r="C8" s="5" t="n">
        <v>691</v>
      </c>
    </row>
    <row r="9" spans="1:3">
      <c r="A9" s="4" t="s">
        <v>40</v>
      </c>
      <c r="B9" s="5" t="n">
        <v>2626</v>
      </c>
      <c r="C9" s="5" t="n">
        <v>2254</v>
      </c>
    </row>
    <row r="10" spans="1:3">
      <c r="A10" s="4" t="s">
        <v>51</v>
      </c>
      <c r="B10" s="5" t="n">
        <v>592811</v>
      </c>
      <c r="C10" s="5" t="n">
        <v>559387</v>
      </c>
    </row>
    <row r="11" spans="1:3">
      <c r="A11" s="4" t="s">
        <v>1179</v>
      </c>
      <c r="B11" s="5" t="n">
        <v>7000</v>
      </c>
      <c r="C11" s="5" t="n">
        <v>9000</v>
      </c>
    </row>
    <row r="12" spans="1:3">
      <c r="A12" s="4" t="s">
        <v>53</v>
      </c>
      <c r="B12" s="5" t="n">
        <v>236</v>
      </c>
      <c r="C12" s="5" t="n">
        <v>242</v>
      </c>
    </row>
    <row r="13" spans="1:3">
      <c r="A13" s="4" t="s">
        <v>1180</v>
      </c>
      <c r="B13" s="5" t="n">
        <v>66</v>
      </c>
      <c r="C13" s="5" t="n">
        <v>36</v>
      </c>
    </row>
    <row r="14" spans="1:3">
      <c r="A14" s="4" t="s">
        <v>1181</v>
      </c>
      <c r="B14" s="5" t="n">
        <v>-22</v>
      </c>
      <c r="C14" s="5" t="n">
        <v>-26</v>
      </c>
    </row>
    <row r="15" spans="1:3">
      <c r="A15" s="4" t="s">
        <v>1182</v>
      </c>
    </row>
    <row r="16" spans="1:3">
      <c r="A16" s="4" t="s">
        <v>34</v>
      </c>
      <c r="B16" s="5" t="n">
        <v>27561</v>
      </c>
      <c r="C16" s="5" t="n">
        <v>39782</v>
      </c>
    </row>
    <row r="17" spans="1:3">
      <c r="A17" s="4" t="s">
        <v>458</v>
      </c>
      <c r="B17" s="5" t="n">
        <v>78477</v>
      </c>
      <c r="C17" s="5" t="n">
        <v>111974</v>
      </c>
    </row>
    <row r="18" spans="1:3">
      <c r="A18" s="4" t="s">
        <v>38</v>
      </c>
      <c r="B18" s="5" t="n">
        <v>2009</v>
      </c>
      <c r="C18" s="5" t="n">
        <v>3779</v>
      </c>
    </row>
    <row r="19" spans="1:3">
      <c r="A19" s="4" t="s">
        <v>39</v>
      </c>
      <c r="B19" s="5" t="n">
        <v>552395</v>
      </c>
      <c r="C19" s="5" t="n">
        <v>458539</v>
      </c>
    </row>
    <row r="20" spans="1:3">
      <c r="A20" s="4" t="s">
        <v>1178</v>
      </c>
      <c r="B20" s="5" t="n">
        <v>770</v>
      </c>
      <c r="C20" s="5" t="n">
        <v>691</v>
      </c>
    </row>
    <row r="21" spans="1:3">
      <c r="A21" s="4" t="s">
        <v>40</v>
      </c>
      <c r="B21" s="5" t="n">
        <v>2626</v>
      </c>
      <c r="C21" s="5" t="n">
        <v>2254</v>
      </c>
    </row>
    <row r="22" spans="1:3">
      <c r="A22" s="4" t="s">
        <v>51</v>
      </c>
      <c r="B22" s="5" t="n">
        <v>593297</v>
      </c>
      <c r="C22" s="5" t="n">
        <v>558731</v>
      </c>
    </row>
    <row r="23" spans="1:3">
      <c r="A23" s="4" t="s">
        <v>1179</v>
      </c>
      <c r="B23" s="5" t="n">
        <v>7018</v>
      </c>
      <c r="C23" s="5" t="n">
        <v>9000</v>
      </c>
    </row>
    <row r="24" spans="1:3">
      <c r="A24" s="4" t="s">
        <v>53</v>
      </c>
      <c r="B24" s="5" t="n">
        <v>236</v>
      </c>
      <c r="C24" s="5" t="n">
        <v>242</v>
      </c>
    </row>
    <row r="25" spans="1:3">
      <c r="A25" s="4" t="s">
        <v>1180</v>
      </c>
      <c r="B25" s="5" t="n">
        <v>66</v>
      </c>
      <c r="C25" s="5" t="n">
        <v>36</v>
      </c>
    </row>
    <row r="26" spans="1:3">
      <c r="A26" s="4" t="s">
        <v>1181</v>
      </c>
      <c r="B26" s="5" t="n">
        <v>-22</v>
      </c>
      <c r="C26" s="5" t="n">
        <v>-26</v>
      </c>
    </row>
    <row r="27" spans="1:3">
      <c r="A27" s="4" t="s">
        <v>1183</v>
      </c>
    </row>
    <row r="28" spans="1:3">
      <c r="A28" s="4" t="s">
        <v>34</v>
      </c>
      <c r="B28" s="5" t="n">
        <v>27561</v>
      </c>
    </row>
    <row r="29" spans="1:3">
      <c r="A29" s="4" t="s">
        <v>458</v>
      </c>
      <c r="B29" s="4" t="s">
        <v>58</v>
      </c>
    </row>
    <row r="30" spans="1:3">
      <c r="A30" s="4" t="s">
        <v>38</v>
      </c>
      <c r="B30" s="4" t="s">
        <v>58</v>
      </c>
    </row>
    <row r="31" spans="1:3">
      <c r="A31" s="4" t="s">
        <v>39</v>
      </c>
      <c r="B31" s="4" t="s">
        <v>58</v>
      </c>
    </row>
    <row r="32" spans="1:3">
      <c r="A32" s="4" t="s">
        <v>1178</v>
      </c>
      <c r="B32" s="4" t="s">
        <v>58</v>
      </c>
    </row>
    <row r="33" spans="1:3">
      <c r="A33" s="4" t="s">
        <v>40</v>
      </c>
      <c r="B33" s="4" t="s">
        <v>58</v>
      </c>
    </row>
    <row r="34" spans="1:3">
      <c r="A34" s="4" t="s">
        <v>51</v>
      </c>
      <c r="B34" s="4" t="s">
        <v>58</v>
      </c>
    </row>
    <row r="35" spans="1:3">
      <c r="A35" s="4" t="s">
        <v>1179</v>
      </c>
      <c r="B35" s="4" t="s">
        <v>58</v>
      </c>
    </row>
    <row r="36" spans="1:3">
      <c r="A36" s="4" t="s">
        <v>53</v>
      </c>
      <c r="B36" s="4" t="s">
        <v>58</v>
      </c>
    </row>
    <row r="37" spans="1:3">
      <c r="A37" s="4" t="s">
        <v>1180</v>
      </c>
      <c r="B37" s="4" t="s">
        <v>58</v>
      </c>
    </row>
    <row r="38" spans="1:3">
      <c r="A38" s="4" t="s">
        <v>1181</v>
      </c>
      <c r="B38" s="4" t="s">
        <v>58</v>
      </c>
    </row>
    <row r="39" spans="1:3">
      <c r="A39" s="4" t="s">
        <v>1184</v>
      </c>
    </row>
    <row r="40" spans="1:3">
      <c r="A40" s="4" t="s">
        <v>34</v>
      </c>
      <c r="B40" s="4" t="s">
        <v>58</v>
      </c>
    </row>
    <row r="41" spans="1:3">
      <c r="A41" s="4" t="s">
        <v>458</v>
      </c>
      <c r="B41" s="5" t="n">
        <v>78477</v>
      </c>
    </row>
    <row r="42" spans="1:3">
      <c r="A42" s="4" t="s">
        <v>38</v>
      </c>
      <c r="B42" s="5" t="n">
        <v>2009</v>
      </c>
    </row>
    <row r="43" spans="1:3">
      <c r="A43" s="4" t="s">
        <v>39</v>
      </c>
      <c r="B43" s="5" t="n">
        <v>552395</v>
      </c>
    </row>
    <row r="44" spans="1:3">
      <c r="A44" s="4" t="s">
        <v>1178</v>
      </c>
      <c r="B44" s="5" t="n">
        <v>770</v>
      </c>
    </row>
    <row r="45" spans="1:3">
      <c r="A45" s="4" t="s">
        <v>40</v>
      </c>
      <c r="B45" s="5" t="n">
        <v>2626</v>
      </c>
    </row>
    <row r="46" spans="1:3">
      <c r="A46" s="4" t="s">
        <v>51</v>
      </c>
      <c r="B46" s="5" t="n">
        <v>593297</v>
      </c>
    </row>
    <row r="47" spans="1:3">
      <c r="A47" s="4" t="s">
        <v>1179</v>
      </c>
      <c r="B47" s="5" t="n">
        <v>7018</v>
      </c>
    </row>
    <row r="48" spans="1:3">
      <c r="A48" s="4" t="s">
        <v>53</v>
      </c>
      <c r="B48" s="5" t="n">
        <v>236</v>
      </c>
    </row>
    <row r="49" spans="1:3">
      <c r="A49" s="4" t="s">
        <v>1180</v>
      </c>
      <c r="B49" s="4" t="s">
        <v>58</v>
      </c>
    </row>
    <row r="50" spans="1:3">
      <c r="A50" s="4" t="s">
        <v>1181</v>
      </c>
      <c r="B50" s="4" t="s">
        <v>58</v>
      </c>
    </row>
    <row r="51" spans="1:3">
      <c r="A51" s="4" t="s">
        <v>1185</v>
      </c>
    </row>
    <row r="52" spans="1:3">
      <c r="A52" s="4" t="s">
        <v>34</v>
      </c>
      <c r="B52" s="4" t="s">
        <v>58</v>
      </c>
      <c r="C52" s="4" t="s">
        <v>58</v>
      </c>
    </row>
    <row r="53" spans="1:3">
      <c r="A53" s="4" t="s">
        <v>458</v>
      </c>
      <c r="B53" s="4" t="s">
        <v>58</v>
      </c>
      <c r="C53" s="4" t="s">
        <v>58</v>
      </c>
    </row>
    <row r="54" spans="1:3">
      <c r="A54" s="4" t="s">
        <v>38</v>
      </c>
      <c r="B54" s="4" t="s">
        <v>58</v>
      </c>
      <c r="C54" s="4" t="s">
        <v>58</v>
      </c>
    </row>
    <row r="55" spans="1:3">
      <c r="A55" s="4" t="s">
        <v>39</v>
      </c>
      <c r="B55" s="4" t="s">
        <v>58</v>
      </c>
      <c r="C55" s="4" t="s">
        <v>58</v>
      </c>
    </row>
    <row r="56" spans="1:3">
      <c r="A56" s="4" t="s">
        <v>1178</v>
      </c>
      <c r="B56" s="4" t="s">
        <v>58</v>
      </c>
      <c r="C56" s="4" t="s">
        <v>58</v>
      </c>
    </row>
    <row r="57" spans="1:3">
      <c r="A57" s="4" t="s">
        <v>40</v>
      </c>
      <c r="B57" s="4" t="s">
        <v>58</v>
      </c>
      <c r="C57" s="4" t="s">
        <v>58</v>
      </c>
    </row>
    <row r="58" spans="1:3">
      <c r="A58" s="4" t="s">
        <v>51</v>
      </c>
      <c r="B58" s="4" t="s">
        <v>58</v>
      </c>
      <c r="C58" s="4" t="s">
        <v>58</v>
      </c>
    </row>
    <row r="59" spans="1:3">
      <c r="A59" s="4" t="s">
        <v>1179</v>
      </c>
      <c r="B59" s="4" t="s">
        <v>58</v>
      </c>
      <c r="C59" s="4" t="s">
        <v>58</v>
      </c>
    </row>
    <row r="60" spans="1:3">
      <c r="A60" s="4" t="s">
        <v>53</v>
      </c>
      <c r="B60" s="4" t="s">
        <v>58</v>
      </c>
      <c r="C60" s="4" t="s">
        <v>58</v>
      </c>
    </row>
    <row r="61" spans="1:3">
      <c r="A61" s="4" t="s">
        <v>1180</v>
      </c>
      <c r="B61" s="5" t="n">
        <v>184596</v>
      </c>
      <c r="C61" s="5" t="n">
        <v>165949</v>
      </c>
    </row>
    <row r="62" spans="1:3">
      <c r="A62" s="4" t="s">
        <v>1181</v>
      </c>
      <c r="B62" s="7" t="n">
        <v>9595</v>
      </c>
      <c r="C62" s="7" t="n">
        <v>807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86</v>
      </c>
      <c r="B1" s="2" t="s">
        <v>1</v>
      </c>
    </row>
    <row r="2" spans="1:9">
      <c r="B2" s="2" t="s">
        <v>2</v>
      </c>
      <c r="C2" s="2" t="s">
        <v>32</v>
      </c>
      <c r="D2" s="2" t="s">
        <v>81</v>
      </c>
      <c r="E2" s="2" t="s">
        <v>2</v>
      </c>
      <c r="F2" s="2" t="s">
        <v>32</v>
      </c>
      <c r="G2" s="2" t="s">
        <v>81</v>
      </c>
      <c r="H2" s="2" t="s">
        <v>882</v>
      </c>
      <c r="I2" s="2" t="s">
        <v>513</v>
      </c>
    </row>
    <row r="3" spans="1:9">
      <c r="A3" s="4" t="s">
        <v>34</v>
      </c>
      <c r="B3" s="7" t="n">
        <v>39782</v>
      </c>
      <c r="C3" s="7" t="n">
        <v>39782</v>
      </c>
      <c r="D3" s="7" t="n">
        <v>46634</v>
      </c>
      <c r="E3" s="7" t="n">
        <v>27561</v>
      </c>
      <c r="F3" s="7" t="n">
        <v>39782</v>
      </c>
      <c r="G3" s="7" t="n">
        <v>46634</v>
      </c>
      <c r="I3" s="7" t="n">
        <v>120686</v>
      </c>
    </row>
    <row r="4" spans="1:9">
      <c r="A4" s="4" t="s">
        <v>47</v>
      </c>
      <c r="E4" s="5" t="n">
        <v>1768</v>
      </c>
      <c r="F4" s="5" t="n">
        <v>1417</v>
      </c>
    </row>
    <row r="5" spans="1:9">
      <c r="A5" s="4" t="s">
        <v>48</v>
      </c>
      <c r="E5" s="5" t="n">
        <v>5947</v>
      </c>
      <c r="F5" s="5" t="n">
        <v>8673</v>
      </c>
    </row>
    <row r="6" spans="1:9">
      <c r="A6" s="4" t="s">
        <v>49</v>
      </c>
      <c r="E6" s="5" t="n">
        <v>682023</v>
      </c>
      <c r="F6" s="5" t="n">
        <v>643161</v>
      </c>
      <c r="G6" s="5" t="n">
        <v>577426</v>
      </c>
    </row>
    <row r="7" spans="1:9">
      <c r="A7" s="4" t="s">
        <v>1187</v>
      </c>
      <c r="E7" s="5" t="n">
        <v>7000</v>
      </c>
      <c r="F7" s="5" t="n">
        <v>9000</v>
      </c>
      <c r="H7" s="7" t="n">
        <v>10000</v>
      </c>
    </row>
    <row r="8" spans="1:9">
      <c r="A8" s="4" t="s">
        <v>55</v>
      </c>
      <c r="E8" s="5" t="n">
        <v>5046</v>
      </c>
      <c r="F8" s="5" t="n">
        <v>4057</v>
      </c>
    </row>
    <row r="9" spans="1:9">
      <c r="A9" s="4" t="s">
        <v>56</v>
      </c>
      <c r="E9" s="5" t="n">
        <v>606104</v>
      </c>
      <c r="F9" s="5" t="n">
        <v>573516</v>
      </c>
    </row>
    <row r="10" spans="1:9">
      <c r="A10" s="4" t="s">
        <v>1188</v>
      </c>
      <c r="E10" s="5" t="n">
        <v>91</v>
      </c>
      <c r="F10" s="5" t="n">
        <v>91</v>
      </c>
    </row>
    <row r="11" spans="1:9">
      <c r="A11" s="4" t="s">
        <v>62</v>
      </c>
      <c r="E11" s="5" t="n">
        <v>50566</v>
      </c>
      <c r="F11" s="5" t="n">
        <v>50388</v>
      </c>
    </row>
    <row r="12" spans="1:9">
      <c r="A12" s="4" t="s">
        <v>63</v>
      </c>
      <c r="E12" s="5" t="n">
        <v>86886</v>
      </c>
      <c r="F12" s="5" t="n">
        <v>80536</v>
      </c>
    </row>
    <row r="13" spans="1:9">
      <c r="A13" s="4" t="s">
        <v>65</v>
      </c>
      <c r="E13" s="5" t="n">
        <v>-2223</v>
      </c>
      <c r="F13" s="5" t="n">
        <v>-2417</v>
      </c>
    </row>
    <row r="14" spans="1:9">
      <c r="A14" s="4" t="s">
        <v>66</v>
      </c>
      <c r="E14" s="5" t="n">
        <v>-58581</v>
      </c>
      <c r="F14" s="5" t="n">
        <v>-58739</v>
      </c>
    </row>
    <row r="15" spans="1:9">
      <c r="A15" s="4" t="s">
        <v>1189</v>
      </c>
      <c r="E15" s="5" t="n">
        <v>75919</v>
      </c>
      <c r="F15" s="5" t="n">
        <v>69645</v>
      </c>
      <c r="G15" s="5" t="n">
        <v>76013</v>
      </c>
      <c r="I15" s="5" t="n">
        <v>85675</v>
      </c>
    </row>
    <row r="16" spans="1:9">
      <c r="A16" s="4" t="s">
        <v>1190</v>
      </c>
      <c r="E16" s="5" t="n">
        <v>682023</v>
      </c>
      <c r="F16" s="5" t="n">
        <v>643161</v>
      </c>
    </row>
    <row r="17" spans="1:9">
      <c r="A17" s="4" t="s">
        <v>1191</v>
      </c>
      <c r="B17" s="5" t="n">
        <v>27349</v>
      </c>
      <c r="C17" s="5" t="n">
        <v>21453</v>
      </c>
      <c r="D17" s="5" t="n">
        <v>20613</v>
      </c>
    </row>
    <row r="18" spans="1:9">
      <c r="A18" s="4" t="s">
        <v>1192</v>
      </c>
      <c r="B18" s="5" t="n">
        <v>-1593</v>
      </c>
      <c r="C18" s="5" t="n">
        <v>-1507</v>
      </c>
      <c r="D18" s="5" t="n">
        <v>-1211</v>
      </c>
    </row>
    <row r="19" spans="1:9">
      <c r="A19" s="4" t="s">
        <v>101</v>
      </c>
      <c r="B19" s="5" t="n">
        <v>-79</v>
      </c>
      <c r="C19" s="5" t="n">
        <v>0</v>
      </c>
      <c r="D19" s="5" t="n">
        <v>-1</v>
      </c>
    </row>
    <row r="20" spans="1:9">
      <c r="A20" s="4" t="s">
        <v>1193</v>
      </c>
      <c r="B20" s="5" t="n">
        <v>-4041</v>
      </c>
      <c r="C20" s="5" t="n">
        <v>-3722</v>
      </c>
      <c r="D20" s="5" t="n">
        <v>-3691</v>
      </c>
    </row>
    <row r="21" spans="1:9">
      <c r="A21" s="4" t="s">
        <v>104</v>
      </c>
      <c r="B21" s="5" t="n">
        <v>-1161</v>
      </c>
      <c r="C21" s="5" t="n">
        <v>-1020</v>
      </c>
      <c r="D21" s="5" t="n">
        <v>-1011</v>
      </c>
    </row>
    <row r="22" spans="1:9">
      <c r="A22" s="4" t="s">
        <v>105</v>
      </c>
      <c r="B22" s="5" t="n">
        <v>-1257</v>
      </c>
      <c r="C22" s="5" t="n">
        <v>-1108</v>
      </c>
      <c r="D22" s="5" t="n">
        <v>-1216</v>
      </c>
    </row>
    <row r="23" spans="1:9">
      <c r="A23" s="4" t="s">
        <v>1194</v>
      </c>
      <c r="B23" s="5" t="n">
        <v>10472</v>
      </c>
      <c r="C23" s="5" t="n">
        <v>4567</v>
      </c>
      <c r="D23" s="5" t="n">
        <v>12281</v>
      </c>
    </row>
    <row r="24" spans="1:9">
      <c r="A24" s="4" t="s">
        <v>108</v>
      </c>
      <c r="B24" s="5" t="n">
        <v>4122</v>
      </c>
      <c r="C24" s="5" t="n">
        <v>1611</v>
      </c>
      <c r="D24" s="5" t="n">
        <v>4902</v>
      </c>
    </row>
    <row r="25" spans="1:9">
      <c r="A25" s="4" t="s">
        <v>109</v>
      </c>
      <c r="B25" s="5" t="n">
        <v>6350</v>
      </c>
      <c r="C25" s="5" t="n">
        <v>2956</v>
      </c>
      <c r="D25" s="5" t="n">
        <v>7379</v>
      </c>
    </row>
    <row r="26" spans="1:9">
      <c r="A26" s="4" t="s">
        <v>109</v>
      </c>
      <c r="B26" s="5" t="n">
        <v>6350</v>
      </c>
      <c r="C26" s="5" t="n">
        <v>2956</v>
      </c>
      <c r="D26" s="5" t="n">
        <v>7379</v>
      </c>
    </row>
    <row r="27" spans="1:9">
      <c r="A27" s="4" t="s">
        <v>1195</v>
      </c>
      <c r="B27" s="5" t="n">
        <v>3128</v>
      </c>
      <c r="C27" s="5" t="n">
        <v>1722</v>
      </c>
      <c r="D27" s="5" t="n">
        <v>4566</v>
      </c>
    </row>
    <row r="28" spans="1:9">
      <c r="A28" s="4" t="s">
        <v>152</v>
      </c>
      <c r="B28" s="5" t="n">
        <v>80</v>
      </c>
      <c r="C28" s="5" t="n">
        <v>57</v>
      </c>
      <c r="D28" s="5" t="n">
        <v>53</v>
      </c>
    </row>
    <row r="29" spans="1:9">
      <c r="A29" s="4" t="s">
        <v>129</v>
      </c>
      <c r="B29" s="5" t="n">
        <v>177</v>
      </c>
      <c r="C29" s="5" t="n">
        <v>447</v>
      </c>
      <c r="D29" s="5" t="n">
        <v>240</v>
      </c>
    </row>
    <row r="30" spans="1:9">
      <c r="A30" s="4" t="s">
        <v>151</v>
      </c>
      <c r="B30" s="5" t="n">
        <v>194</v>
      </c>
      <c r="C30" s="5" t="n">
        <v>193</v>
      </c>
      <c r="D30" s="5" t="n">
        <v>194</v>
      </c>
    </row>
    <row r="31" spans="1:9">
      <c r="A31" s="4" t="s">
        <v>156</v>
      </c>
      <c r="B31" s="5" t="n">
        <v>-323</v>
      </c>
      <c r="C31" s="5" t="n">
        <v>-239</v>
      </c>
      <c r="D31" s="5" t="n">
        <v>-444</v>
      </c>
    </row>
    <row r="32" spans="1:9">
      <c r="A32" s="4" t="s">
        <v>157</v>
      </c>
      <c r="B32" s="5" t="n">
        <v>999</v>
      </c>
      <c r="C32" s="5" t="n">
        <v>302</v>
      </c>
      <c r="D32" s="5" t="n">
        <v>-265</v>
      </c>
    </row>
    <row r="33" spans="1:9">
      <c r="A33" s="4" t="s">
        <v>158</v>
      </c>
      <c r="B33" s="5" t="n">
        <v>270</v>
      </c>
      <c r="C33" s="5" t="n">
        <v>52</v>
      </c>
      <c r="D33" s="5" t="n">
        <v>515</v>
      </c>
    </row>
    <row r="34" spans="1:9">
      <c r="A34" s="4" t="s">
        <v>159</v>
      </c>
      <c r="B34" s="5" t="n">
        <v>25513</v>
      </c>
      <c r="C34" s="5" t="n">
        <v>10820</v>
      </c>
      <c r="D34" s="5" t="n">
        <v>17344</v>
      </c>
    </row>
    <row r="35" spans="1:9">
      <c r="A35" s="4" t="s">
        <v>168</v>
      </c>
      <c r="B35" s="5" t="n">
        <v>-89570</v>
      </c>
      <c r="C35" s="5" t="n">
        <v>-80447</v>
      </c>
      <c r="D35" s="5" t="n">
        <v>13455</v>
      </c>
    </row>
    <row r="36" spans="1:9">
      <c r="A36" s="4" t="s">
        <v>1196</v>
      </c>
      <c r="B36" s="5" t="n">
        <v>-50365</v>
      </c>
      <c r="C36" s="5" t="n">
        <v>-31864</v>
      </c>
      <c r="D36" s="5" t="n">
        <v>-12425</v>
      </c>
    </row>
    <row r="37" spans="1:9">
      <c r="A37" s="4" t="s">
        <v>126</v>
      </c>
      <c r="B37" s="5" t="n">
        <v>0</v>
      </c>
      <c r="C37" s="5" t="n">
        <v>-10000</v>
      </c>
      <c r="D37" s="5" t="n">
        <v>-16000</v>
      </c>
    </row>
    <row r="38" spans="1:9">
      <c r="A38" s="4" t="s">
        <v>175</v>
      </c>
      <c r="B38" s="5" t="n">
        <v>0</v>
      </c>
      <c r="C38" s="5" t="n">
        <v>-225</v>
      </c>
      <c r="D38" s="5" t="n">
        <v>-5964</v>
      </c>
    </row>
    <row r="39" spans="1:9">
      <c r="A39" s="4" t="s">
        <v>1197</v>
      </c>
      <c r="B39" s="5" t="n">
        <v>12631</v>
      </c>
      <c r="C39" s="5" t="n">
        <v>14192</v>
      </c>
      <c r="D39" s="5" t="n">
        <v>-78971</v>
      </c>
    </row>
    <row r="40" spans="1:9">
      <c r="A40" s="4" t="s">
        <v>181</v>
      </c>
      <c r="B40" s="5" t="n">
        <v>39782</v>
      </c>
      <c r="C40" s="5" t="n">
        <v>46634</v>
      </c>
      <c r="D40" s="5" t="n">
        <v>120686</v>
      </c>
    </row>
    <row r="41" spans="1:9">
      <c r="A41" s="4" t="s">
        <v>182</v>
      </c>
      <c r="B41" s="5" t="n">
        <v>27561</v>
      </c>
      <c r="C41" s="5" t="n">
        <v>39782</v>
      </c>
      <c r="D41" s="5" t="n">
        <v>46634</v>
      </c>
    </row>
    <row r="42" spans="1:9">
      <c r="A42" s="4" t="s">
        <v>1198</v>
      </c>
    </row>
    <row r="43" spans="1:9">
      <c r="A43" s="4" t="s">
        <v>34</v>
      </c>
      <c r="B43" s="5" t="n">
        <v>3314</v>
      </c>
      <c r="C43" s="5" t="n">
        <v>2564</v>
      </c>
      <c r="D43" s="4" t="s">
        <v>58</v>
      </c>
      <c r="E43" s="5" t="n">
        <v>3314</v>
      </c>
      <c r="F43" s="5" t="n">
        <v>2564</v>
      </c>
      <c r="G43" s="4" t="s">
        <v>58</v>
      </c>
      <c r="I43" s="7" t="n">
        <v>141</v>
      </c>
    </row>
    <row r="44" spans="1:9">
      <c r="A44" s="4" t="s">
        <v>1199</v>
      </c>
      <c r="E44" s="5" t="n">
        <v>78108</v>
      </c>
      <c r="F44" s="5" t="n">
        <v>74565</v>
      </c>
      <c r="G44" s="4" t="s">
        <v>58</v>
      </c>
    </row>
    <row r="45" spans="1:9">
      <c r="A45" s="4" t="s">
        <v>47</v>
      </c>
      <c r="E45" s="5" t="n">
        <v>44</v>
      </c>
      <c r="F45" s="5" t="n">
        <v>33</v>
      </c>
      <c r="G45" s="4" t="s">
        <v>58</v>
      </c>
    </row>
    <row r="46" spans="1:9">
      <c r="A46" s="4" t="s">
        <v>48</v>
      </c>
      <c r="E46" s="5" t="n">
        <v>756</v>
      </c>
      <c r="F46" s="5" t="n">
        <v>1000</v>
      </c>
      <c r="G46" s="4" t="s">
        <v>58</v>
      </c>
    </row>
    <row r="47" spans="1:9">
      <c r="A47" s="4" t="s">
        <v>49</v>
      </c>
      <c r="E47" s="5" t="n">
        <v>82222</v>
      </c>
      <c r="F47" s="5" t="n">
        <v>78162</v>
      </c>
      <c r="G47" s="4" t="s">
        <v>58</v>
      </c>
    </row>
    <row r="48" spans="1:9">
      <c r="A48" s="4" t="s">
        <v>1187</v>
      </c>
      <c r="E48" s="5" t="n">
        <v>7000</v>
      </c>
      <c r="F48" s="5" t="n">
        <v>9000</v>
      </c>
      <c r="G48" s="4" t="s">
        <v>58</v>
      </c>
    </row>
    <row r="49" spans="1:9">
      <c r="A49" s="4" t="s">
        <v>55</v>
      </c>
      <c r="E49" s="5" t="n">
        <v>-697</v>
      </c>
      <c r="F49" s="5" t="n">
        <v>-483</v>
      </c>
      <c r="G49" s="4" t="s">
        <v>58</v>
      </c>
    </row>
    <row r="50" spans="1:9">
      <c r="A50" s="4" t="s">
        <v>56</v>
      </c>
      <c r="E50" s="5" t="n">
        <v>6303</v>
      </c>
      <c r="F50" s="5" t="n">
        <v>8517</v>
      </c>
      <c r="G50" s="4" t="s">
        <v>58</v>
      </c>
    </row>
    <row r="51" spans="1:9">
      <c r="A51" s="4" t="s">
        <v>1188</v>
      </c>
      <c r="E51" s="5" t="n">
        <v>91</v>
      </c>
      <c r="F51" s="5" t="n">
        <v>91</v>
      </c>
      <c r="G51" s="4" t="s">
        <v>58</v>
      </c>
    </row>
    <row r="52" spans="1:9">
      <c r="A52" s="4" t="s">
        <v>62</v>
      </c>
      <c r="E52" s="5" t="n">
        <v>50566</v>
      </c>
      <c r="F52" s="5" t="n">
        <v>50388</v>
      </c>
      <c r="G52" s="4" t="s">
        <v>58</v>
      </c>
    </row>
    <row r="53" spans="1:9">
      <c r="A53" s="4" t="s">
        <v>63</v>
      </c>
      <c r="E53" s="5" t="n">
        <v>86886</v>
      </c>
      <c r="F53" s="5" t="n">
        <v>80536</v>
      </c>
      <c r="G53" s="4" t="s">
        <v>58</v>
      </c>
    </row>
    <row r="54" spans="1:9">
      <c r="A54" s="4" t="s">
        <v>1200</v>
      </c>
      <c r="E54" s="5" t="n">
        <v>-820</v>
      </c>
      <c r="F54" s="5" t="n">
        <v>-214</v>
      </c>
      <c r="G54" s="4" t="s">
        <v>58</v>
      </c>
    </row>
    <row r="55" spans="1:9">
      <c r="A55" s="4" t="s">
        <v>65</v>
      </c>
      <c r="E55" s="5" t="n">
        <v>-2223</v>
      </c>
      <c r="F55" s="5" t="n">
        <v>-2417</v>
      </c>
      <c r="G55" s="4" t="s">
        <v>58</v>
      </c>
    </row>
    <row r="56" spans="1:9">
      <c r="A56" s="4" t="s">
        <v>66</v>
      </c>
      <c r="E56" s="5" t="n">
        <v>-58581</v>
      </c>
      <c r="F56" s="5" t="n">
        <v>-58739</v>
      </c>
      <c r="G56" s="4" t="s">
        <v>58</v>
      </c>
    </row>
    <row r="57" spans="1:9">
      <c r="A57" s="4" t="s">
        <v>1189</v>
      </c>
      <c r="E57" s="5" t="n">
        <v>75919</v>
      </c>
      <c r="F57" s="5" t="n">
        <v>69645</v>
      </c>
      <c r="G57" s="4" t="s">
        <v>58</v>
      </c>
    </row>
    <row r="58" spans="1:9">
      <c r="A58" s="4" t="s">
        <v>1190</v>
      </c>
      <c r="E58" s="7" t="n">
        <v>82222</v>
      </c>
      <c r="F58" s="7" t="n">
        <v>78162</v>
      </c>
      <c r="G58" s="4" t="s">
        <v>58</v>
      </c>
    </row>
    <row r="59" spans="1:9">
      <c r="A59" s="4" t="s">
        <v>1191</v>
      </c>
      <c r="B59" s="5" t="n">
        <v>0</v>
      </c>
      <c r="C59" s="5" t="n">
        <v>1</v>
      </c>
      <c r="D59" s="5" t="n">
        <v>1</v>
      </c>
    </row>
    <row r="60" spans="1:9">
      <c r="A60" s="4" t="s">
        <v>1192</v>
      </c>
      <c r="B60" s="5" t="n">
        <v>-589</v>
      </c>
      <c r="C60" s="5" t="n">
        <v>-571</v>
      </c>
      <c r="D60" s="5" t="n">
        <v>0</v>
      </c>
    </row>
    <row r="61" spans="1:9">
      <c r="A61" s="4" t="s">
        <v>1201</v>
      </c>
      <c r="B61" s="5" t="n">
        <v>7148</v>
      </c>
      <c r="C61" s="5" t="n">
        <v>3629</v>
      </c>
      <c r="D61" s="5" t="n">
        <v>7644</v>
      </c>
    </row>
    <row r="62" spans="1:9">
      <c r="A62" s="4" t="s">
        <v>101</v>
      </c>
      <c r="B62" s="5" t="n">
        <v>-264</v>
      </c>
      <c r="C62" s="5" t="n">
        <v>-269</v>
      </c>
      <c r="D62" s="5" t="n">
        <v>-233</v>
      </c>
    </row>
    <row r="63" spans="1:9">
      <c r="A63" s="4" t="s">
        <v>1193</v>
      </c>
      <c r="B63" s="5" t="n">
        <v>-30</v>
      </c>
      <c r="C63" s="5" t="n">
        <v>-30</v>
      </c>
      <c r="D63" s="5" t="n">
        <v>-24</v>
      </c>
    </row>
    <row r="64" spans="1:9">
      <c r="A64" s="4" t="s">
        <v>104</v>
      </c>
      <c r="B64" s="5" t="n">
        <v>-6</v>
      </c>
      <c r="C64" s="5" t="n">
        <v>-6</v>
      </c>
      <c r="D64" s="5" t="n">
        <v>-6</v>
      </c>
    </row>
    <row r="65" spans="1:9">
      <c r="A65" s="4" t="s">
        <v>105</v>
      </c>
      <c r="B65" s="5" t="n">
        <v>-138</v>
      </c>
      <c r="C65" s="5" t="n">
        <v>-119</v>
      </c>
      <c r="D65" s="5" t="n">
        <v>-165</v>
      </c>
    </row>
    <row r="66" spans="1:9">
      <c r="A66" s="4" t="s">
        <v>88</v>
      </c>
      <c r="B66" s="5" t="n">
        <v>-329</v>
      </c>
      <c r="C66" s="5" t="n">
        <v>-216</v>
      </c>
      <c r="D66" s="5" t="n">
        <v>-374</v>
      </c>
    </row>
    <row r="67" spans="1:9">
      <c r="A67" s="4" t="s">
        <v>1194</v>
      </c>
      <c r="B67" s="5" t="n">
        <v>5792</v>
      </c>
      <c r="C67" s="5" t="n">
        <v>2419</v>
      </c>
      <c r="D67" s="5" t="n">
        <v>6843</v>
      </c>
    </row>
    <row r="68" spans="1:9">
      <c r="A68" s="4" t="s">
        <v>108</v>
      </c>
      <c r="B68" s="5" t="n">
        <v>-558</v>
      </c>
      <c r="C68" s="5" t="n">
        <v>-537</v>
      </c>
      <c r="D68" s="5" t="n">
        <v>-536</v>
      </c>
    </row>
    <row r="69" spans="1:9">
      <c r="A69" s="4" t="s">
        <v>109</v>
      </c>
      <c r="B69" s="5" t="n">
        <v>6350</v>
      </c>
      <c r="C69" s="5" t="n">
        <v>2956</v>
      </c>
      <c r="D69" s="5" t="n">
        <v>7379</v>
      </c>
    </row>
    <row r="70" spans="1:9">
      <c r="A70" s="4" t="s">
        <v>109</v>
      </c>
      <c r="B70" s="5" t="n">
        <v>6350</v>
      </c>
      <c r="C70" s="5" t="n">
        <v>2956</v>
      </c>
      <c r="D70" s="5" t="n">
        <v>7379</v>
      </c>
    </row>
    <row r="71" spans="1:9">
      <c r="A71" s="4" t="s">
        <v>1201</v>
      </c>
      <c r="B71" s="5" t="n">
        <v>-7148</v>
      </c>
      <c r="C71" s="5" t="n">
        <v>-3629</v>
      </c>
      <c r="D71" s="5" t="n">
        <v>-7644</v>
      </c>
    </row>
    <row r="72" spans="1:9">
      <c r="A72" s="4" t="s">
        <v>1195</v>
      </c>
      <c r="B72" s="5" t="n">
        <v>244</v>
      </c>
      <c r="C72" s="5" t="n">
        <v>22</v>
      </c>
      <c r="D72" s="5" t="n">
        <v>-92</v>
      </c>
    </row>
    <row r="73" spans="1:9">
      <c r="A73" s="4" t="s">
        <v>152</v>
      </c>
      <c r="B73" s="5" t="n">
        <v>80</v>
      </c>
      <c r="C73" s="5" t="n">
        <v>57</v>
      </c>
      <c r="D73" s="5" t="n">
        <v>53</v>
      </c>
    </row>
    <row r="74" spans="1:9">
      <c r="A74" s="4" t="s">
        <v>1202</v>
      </c>
      <c r="B74" s="5" t="n">
        <v>79</v>
      </c>
      <c r="C74" s="5" t="n">
        <v>0</v>
      </c>
      <c r="D74" s="5" t="n">
        <v>1</v>
      </c>
    </row>
    <row r="75" spans="1:9">
      <c r="A75" s="4" t="s">
        <v>129</v>
      </c>
      <c r="B75" s="5" t="n">
        <v>177</v>
      </c>
      <c r="C75" s="5" t="n">
        <v>447</v>
      </c>
      <c r="D75" s="5" t="n">
        <v>240</v>
      </c>
    </row>
    <row r="76" spans="1:9">
      <c r="A76" s="4" t="s">
        <v>151</v>
      </c>
      <c r="B76" s="5" t="n">
        <v>194</v>
      </c>
      <c r="C76" s="5" t="n">
        <v>193</v>
      </c>
      <c r="D76" s="5" t="n">
        <v>194</v>
      </c>
    </row>
    <row r="77" spans="1:9">
      <c r="A77" s="4" t="s">
        <v>156</v>
      </c>
      <c r="B77" s="5" t="n">
        <v>-11</v>
      </c>
      <c r="C77" s="5" t="n">
        <v>-23</v>
      </c>
      <c r="D77" s="5" t="n">
        <v>69</v>
      </c>
    </row>
    <row r="78" spans="1:9">
      <c r="A78" s="4" t="s">
        <v>157</v>
      </c>
      <c r="B78" s="5" t="n">
        <v>-214</v>
      </c>
      <c r="C78" s="5" t="n">
        <v>-692</v>
      </c>
      <c r="D78" s="5" t="n">
        <v>-420</v>
      </c>
    </row>
    <row r="79" spans="1:9">
      <c r="A79" s="4" t="s">
        <v>158</v>
      </c>
      <c r="B79" s="5" t="n">
        <v>-1</v>
      </c>
      <c r="C79" s="5" t="n">
        <v>1</v>
      </c>
      <c r="D79" s="5" t="n">
        <v>0</v>
      </c>
    </row>
    <row r="80" spans="1:9">
      <c r="A80" s="4" t="s">
        <v>159</v>
      </c>
      <c r="B80" s="5" t="n">
        <v>-250</v>
      </c>
      <c r="C80" s="5" t="n">
        <v>-668</v>
      </c>
      <c r="D80" s="5" t="n">
        <v>-220</v>
      </c>
    </row>
    <row r="81" spans="1:9">
      <c r="A81" s="4" t="s">
        <v>168</v>
      </c>
      <c r="B81" s="5" t="n">
        <v>0</v>
      </c>
      <c r="C81" s="5" t="n">
        <v>900</v>
      </c>
      <c r="D81" s="5" t="n">
        <v>100</v>
      </c>
    </row>
    <row r="82" spans="1:9">
      <c r="A82" s="4" t="s">
        <v>1196</v>
      </c>
      <c r="B82" s="5" t="n">
        <v>0</v>
      </c>
      <c r="C82" s="5" t="n">
        <v>900</v>
      </c>
      <c r="D82" s="5" t="n">
        <v>100</v>
      </c>
    </row>
    <row r="83" spans="1:9">
      <c r="A83" s="4" t="s">
        <v>126</v>
      </c>
      <c r="B83" s="5" t="n">
        <v>0</v>
      </c>
      <c r="C83" s="5" t="n">
        <v>-10000</v>
      </c>
      <c r="D83" s="5" t="n">
        <v>-16000</v>
      </c>
    </row>
    <row r="84" spans="1:9">
      <c r="A84" s="4" t="s">
        <v>175</v>
      </c>
      <c r="B84" s="5" t="n">
        <v>0</v>
      </c>
      <c r="C84" s="5" t="n">
        <v>-225</v>
      </c>
      <c r="D84" s="5" t="n">
        <v>-5964</v>
      </c>
    </row>
    <row r="85" spans="1:9">
      <c r="A85" s="4" t="s">
        <v>176</v>
      </c>
      <c r="B85" s="5" t="n">
        <v>0</v>
      </c>
      <c r="C85" s="5" t="n">
        <v>10000</v>
      </c>
      <c r="D85" s="5" t="n">
        <v>0</v>
      </c>
    </row>
    <row r="86" spans="1:9">
      <c r="A86" s="4" t="s">
        <v>1203</v>
      </c>
      <c r="B86" s="5" t="n">
        <v>-2000</v>
      </c>
      <c r="C86" s="5" t="n">
        <v>-1000</v>
      </c>
      <c r="D86" s="5" t="n">
        <v>0</v>
      </c>
    </row>
    <row r="87" spans="1:9">
      <c r="A87" s="4" t="s">
        <v>1204</v>
      </c>
      <c r="B87" s="5" t="n">
        <v>3000</v>
      </c>
      <c r="C87" s="5" t="n">
        <v>3000</v>
      </c>
      <c r="D87" s="5" t="n">
        <v>22500</v>
      </c>
    </row>
    <row r="88" spans="1:9">
      <c r="A88" s="4" t="s">
        <v>1197</v>
      </c>
      <c r="B88" s="5" t="n">
        <v>1000</v>
      </c>
      <c r="C88" s="5" t="n">
        <v>1775</v>
      </c>
      <c r="D88" s="5" t="n">
        <v>536</v>
      </c>
    </row>
    <row r="89" spans="1:9">
      <c r="A89" s="4" t="s">
        <v>1205</v>
      </c>
      <c r="B89" s="5" t="n">
        <v>750</v>
      </c>
      <c r="C89" s="5" t="n">
        <v>2007</v>
      </c>
      <c r="D89" s="5" t="n">
        <v>416</v>
      </c>
    </row>
    <row r="90" spans="1:9">
      <c r="A90" s="4" t="s">
        <v>181</v>
      </c>
      <c r="B90" s="5" t="n">
        <v>2564</v>
      </c>
      <c r="C90" s="4" t="s">
        <v>58</v>
      </c>
      <c r="D90" s="5" t="n">
        <v>141</v>
      </c>
    </row>
    <row r="91" spans="1:9">
      <c r="A91" s="4" t="s">
        <v>182</v>
      </c>
      <c r="B91" s="7" t="n">
        <v>3314</v>
      </c>
      <c r="C91" s="7" t="n">
        <v>2564</v>
      </c>
      <c r="D91" s="4" t="s">
        <v>5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6</v>
      </c>
      <c r="B1" s="2" t="s">
        <v>2</v>
      </c>
      <c r="C1" s="2" t="s">
        <v>32</v>
      </c>
      <c r="D1" s="2" t="s">
        <v>81</v>
      </c>
    </row>
    <row r="2" spans="1:4">
      <c r="A2" s="4" t="s">
        <v>79</v>
      </c>
      <c r="B2" s="5" t="n">
        <v>4639739</v>
      </c>
      <c r="C2" s="5" t="n">
        <v>4645769</v>
      </c>
    </row>
    <row r="3" spans="1:4">
      <c r="A3" s="4" t="s">
        <v>1198</v>
      </c>
    </row>
    <row r="4" spans="1:4">
      <c r="A4" s="4" t="s">
        <v>79</v>
      </c>
      <c r="B4" s="5" t="n">
        <v>4639739</v>
      </c>
      <c r="C4" s="5" t="n">
        <v>4645769</v>
      </c>
      <c r="D4" s="4" t="s">
        <v>5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v>
      </c>
      <c r="C2" s="2" t="s">
        <v>32</v>
      </c>
      <c r="D2" s="2" t="s">
        <v>81</v>
      </c>
    </row>
    <row r="3" spans="1:4">
      <c r="A3" s="4" t="s">
        <v>1191</v>
      </c>
      <c r="B3" s="7" t="n">
        <v>27349</v>
      </c>
      <c r="C3" s="7" t="n">
        <v>21453</v>
      </c>
      <c r="D3" s="7" t="n">
        <v>20613</v>
      </c>
    </row>
    <row r="4" spans="1:4">
      <c r="A4" s="4" t="s">
        <v>1208</v>
      </c>
      <c r="B4" s="5" t="n">
        <v>8201</v>
      </c>
      <c r="C4" s="5" t="n">
        <v>7653</v>
      </c>
      <c r="D4" s="5" t="n">
        <v>7284</v>
      </c>
    </row>
    <row r="5" spans="1:4">
      <c r="A5" s="4" t="s">
        <v>1209</v>
      </c>
      <c r="B5" s="5" t="n">
        <v>0</v>
      </c>
      <c r="C5" s="5" t="n">
        <v>0</v>
      </c>
      <c r="D5" s="5" t="n">
        <v>0</v>
      </c>
    </row>
    <row r="6" spans="1:4">
      <c r="A6" s="4" t="s">
        <v>1210</v>
      </c>
      <c r="B6" s="5" t="n">
        <v>0</v>
      </c>
      <c r="C6" s="5" t="n">
        <v>0</v>
      </c>
      <c r="D6" s="5" t="n">
        <v>0</v>
      </c>
    </row>
    <row r="7" spans="1:4">
      <c r="A7" s="4" t="s">
        <v>1192</v>
      </c>
      <c r="B7" s="5" t="n">
        <v>1593</v>
      </c>
      <c r="C7" s="5" t="n">
        <v>1507</v>
      </c>
      <c r="D7" s="5" t="n">
        <v>1211</v>
      </c>
    </row>
    <row r="8" spans="1:4">
      <c r="A8" s="4" t="s">
        <v>1211</v>
      </c>
      <c r="B8" s="5" t="n">
        <v>24130</v>
      </c>
      <c r="C8" s="5" t="n">
        <v>23196</v>
      </c>
      <c r="D8" s="5" t="n">
        <v>21403</v>
      </c>
    </row>
    <row r="9" spans="1:4">
      <c r="A9" s="4" t="s">
        <v>108</v>
      </c>
      <c r="B9" s="5" t="n">
        <v>4122</v>
      </c>
      <c r="C9" s="5" t="n">
        <v>1611</v>
      </c>
      <c r="D9" s="5" t="n">
        <v>4902</v>
      </c>
    </row>
    <row r="10" spans="1:4">
      <c r="A10" s="4" t="s">
        <v>109</v>
      </c>
      <c r="B10" s="5" t="n">
        <v>6350</v>
      </c>
      <c r="C10" s="5" t="n">
        <v>2956</v>
      </c>
      <c r="D10" s="5" t="n">
        <v>7379</v>
      </c>
    </row>
    <row r="11" spans="1:4">
      <c r="A11" s="4" t="s">
        <v>49</v>
      </c>
      <c r="B11" s="5" t="n">
        <v>682023</v>
      </c>
      <c r="C11" s="5" t="n">
        <v>643161</v>
      </c>
      <c r="D11" s="5" t="n">
        <v>577426</v>
      </c>
    </row>
    <row r="12" spans="1:4">
      <c r="A12" s="4" t="s">
        <v>1212</v>
      </c>
    </row>
    <row r="13" spans="1:4">
      <c r="A13" s="4" t="s">
        <v>1191</v>
      </c>
      <c r="B13" s="5" t="n">
        <v>0</v>
      </c>
      <c r="C13" s="5" t="n">
        <v>0</v>
      </c>
      <c r="D13" s="5" t="n">
        <v>0</v>
      </c>
    </row>
    <row r="14" spans="1:4">
      <c r="A14" s="4" t="s">
        <v>1208</v>
      </c>
      <c r="B14" s="5" t="n">
        <v>0</v>
      </c>
      <c r="C14" s="5" t="n">
        <v>0</v>
      </c>
      <c r="D14" s="5" t="n">
        <v>0</v>
      </c>
    </row>
    <row r="15" spans="1:4">
      <c r="A15" s="4" t="s">
        <v>1209</v>
      </c>
      <c r="B15" s="5" t="n">
        <v>-1</v>
      </c>
      <c r="C15" s="5" t="n">
        <v>-1</v>
      </c>
      <c r="D15" s="5" t="n">
        <v>-2</v>
      </c>
    </row>
    <row r="16" spans="1:4">
      <c r="A16" s="4" t="s">
        <v>1210</v>
      </c>
      <c r="B16" s="5" t="n">
        <v>-7358</v>
      </c>
      <c r="C16" s="5" t="n">
        <v>-3833</v>
      </c>
      <c r="D16" s="5" t="n">
        <v>-7824</v>
      </c>
    </row>
    <row r="17" spans="1:4">
      <c r="A17" s="4" t="s">
        <v>1192</v>
      </c>
      <c r="B17" s="5" t="n">
        <v>0</v>
      </c>
      <c r="C17" s="5" t="n">
        <v>-1</v>
      </c>
      <c r="D17" s="5" t="n">
        <v>-2</v>
      </c>
    </row>
    <row r="18" spans="1:4">
      <c r="A18" s="4" t="s">
        <v>1211</v>
      </c>
      <c r="B18" s="5" t="n">
        <v>-210</v>
      </c>
      <c r="C18" s="5" t="n">
        <v>-204</v>
      </c>
      <c r="D18" s="5" t="n">
        <v>-180</v>
      </c>
    </row>
    <row r="19" spans="1:4">
      <c r="A19" s="4" t="s">
        <v>108</v>
      </c>
      <c r="B19" s="5" t="n">
        <v>0</v>
      </c>
      <c r="C19" s="5" t="n">
        <v>0</v>
      </c>
      <c r="D19" s="5" t="n">
        <v>0</v>
      </c>
    </row>
    <row r="20" spans="1:4">
      <c r="A20" s="4" t="s">
        <v>109</v>
      </c>
      <c r="B20" s="5" t="n">
        <v>-7148</v>
      </c>
      <c r="C20" s="5" t="n">
        <v>-3629</v>
      </c>
      <c r="D20" s="5" t="n">
        <v>-7644</v>
      </c>
    </row>
    <row r="21" spans="1:4">
      <c r="A21" s="4" t="s">
        <v>49</v>
      </c>
      <c r="B21" s="5" t="n">
        <v>-81456</v>
      </c>
      <c r="C21" s="5" t="n">
        <v>-77152</v>
      </c>
      <c r="D21" s="5" t="n">
        <v>-75192</v>
      </c>
    </row>
    <row r="22" spans="1:4">
      <c r="A22" s="4" t="s">
        <v>1213</v>
      </c>
    </row>
    <row r="23" spans="1:4">
      <c r="A23" s="4" t="s">
        <v>1191</v>
      </c>
      <c r="B23" s="5" t="n">
        <v>27349</v>
      </c>
      <c r="C23" s="5" t="n">
        <v>21453</v>
      </c>
      <c r="D23" s="5" t="n">
        <v>20613</v>
      </c>
    </row>
    <row r="24" spans="1:4">
      <c r="A24" s="4" t="s">
        <v>1208</v>
      </c>
      <c r="B24" s="5" t="n">
        <v>8201</v>
      </c>
      <c r="C24" s="5" t="n">
        <v>7653</v>
      </c>
      <c r="D24" s="5" t="n">
        <v>7284</v>
      </c>
    </row>
    <row r="25" spans="1:4">
      <c r="A25" s="4" t="s">
        <v>1209</v>
      </c>
      <c r="B25" s="5" t="n">
        <v>0</v>
      </c>
      <c r="C25" s="5" t="n">
        <v>0</v>
      </c>
      <c r="D25" s="5" t="n">
        <v>0</v>
      </c>
    </row>
    <row r="26" spans="1:4">
      <c r="A26" s="4" t="s">
        <v>1210</v>
      </c>
      <c r="B26" s="5" t="n">
        <v>210</v>
      </c>
      <c r="C26" s="5" t="n">
        <v>204</v>
      </c>
      <c r="D26" s="5" t="n">
        <v>180</v>
      </c>
    </row>
    <row r="27" spans="1:4">
      <c r="A27" s="4" t="s">
        <v>1192</v>
      </c>
      <c r="B27" s="5" t="n">
        <v>1004</v>
      </c>
      <c r="C27" s="5" t="n">
        <v>937</v>
      </c>
      <c r="D27" s="5" t="n">
        <v>1213</v>
      </c>
    </row>
    <row r="28" spans="1:4">
      <c r="A28" s="4" t="s">
        <v>1211</v>
      </c>
      <c r="B28" s="5" t="n">
        <v>23572</v>
      </c>
      <c r="C28" s="5" t="n">
        <v>22760</v>
      </c>
      <c r="D28" s="5" t="n">
        <v>20781</v>
      </c>
    </row>
    <row r="29" spans="1:4">
      <c r="A29" s="4" t="s">
        <v>108</v>
      </c>
      <c r="B29" s="5" t="n">
        <v>4680</v>
      </c>
      <c r="C29" s="5" t="n">
        <v>2148</v>
      </c>
      <c r="D29" s="5" t="n">
        <v>5438</v>
      </c>
    </row>
    <row r="30" spans="1:4">
      <c r="A30" s="4" t="s">
        <v>109</v>
      </c>
      <c r="B30" s="5" t="n">
        <v>7148</v>
      </c>
      <c r="C30" s="5" t="n">
        <v>3629</v>
      </c>
      <c r="D30" s="5" t="n">
        <v>7644</v>
      </c>
    </row>
    <row r="31" spans="1:4">
      <c r="A31" s="4" t="s">
        <v>49</v>
      </c>
      <c r="B31" s="5" t="n">
        <v>681257</v>
      </c>
      <c r="C31" s="5" t="n">
        <v>642151</v>
      </c>
      <c r="D31" s="5" t="n">
        <v>576397</v>
      </c>
    </row>
    <row r="32" spans="1:4">
      <c r="A32" s="4" t="s">
        <v>1214</v>
      </c>
    </row>
    <row r="33" spans="1:4">
      <c r="A33" s="4" t="s">
        <v>1191</v>
      </c>
      <c r="B33" s="5" t="n">
        <v>0</v>
      </c>
      <c r="C33" s="5" t="n">
        <v>0</v>
      </c>
      <c r="D33" s="5" t="n">
        <v>0</v>
      </c>
    </row>
    <row r="34" spans="1:4">
      <c r="A34" s="4" t="s">
        <v>1208</v>
      </c>
      <c r="B34" s="5" t="n">
        <v>0</v>
      </c>
      <c r="C34" s="5" t="n">
        <v>0</v>
      </c>
      <c r="D34" s="5" t="n">
        <v>0</v>
      </c>
    </row>
    <row r="35" spans="1:4">
      <c r="A35" s="4" t="s">
        <v>1209</v>
      </c>
      <c r="B35" s="5" t="n">
        <v>1</v>
      </c>
      <c r="C35" s="5" t="n">
        <v>1</v>
      </c>
      <c r="D35" s="5" t="n">
        <v>2</v>
      </c>
    </row>
    <row r="36" spans="1:4">
      <c r="A36" s="4" t="s">
        <v>1210</v>
      </c>
      <c r="B36" s="5" t="n">
        <v>7148</v>
      </c>
      <c r="C36" s="5" t="n">
        <v>3629</v>
      </c>
      <c r="D36" s="5" t="n">
        <v>7644</v>
      </c>
    </row>
    <row r="37" spans="1:4">
      <c r="A37" s="4" t="s">
        <v>1192</v>
      </c>
      <c r="B37" s="5" t="n">
        <v>589</v>
      </c>
      <c r="C37" s="5" t="n">
        <v>571</v>
      </c>
      <c r="D37" s="5" t="n">
        <v>0</v>
      </c>
    </row>
    <row r="38" spans="1:4">
      <c r="A38" s="4" t="s">
        <v>1211</v>
      </c>
      <c r="B38" s="5" t="n">
        <v>768</v>
      </c>
      <c r="C38" s="5" t="n">
        <v>640</v>
      </c>
      <c r="D38" s="5" t="n">
        <v>802</v>
      </c>
    </row>
    <row r="39" spans="1:4">
      <c r="A39" s="4" t="s">
        <v>108</v>
      </c>
      <c r="B39" s="5" t="n">
        <v>-558</v>
      </c>
      <c r="C39" s="5" t="n">
        <v>-537</v>
      </c>
      <c r="D39" s="5" t="n">
        <v>-536</v>
      </c>
    </row>
    <row r="40" spans="1:4">
      <c r="A40" s="4" t="s">
        <v>109</v>
      </c>
      <c r="B40" s="5" t="n">
        <v>6350</v>
      </c>
      <c r="C40" s="5" t="n">
        <v>2956</v>
      </c>
      <c r="D40" s="5" t="n">
        <v>7379</v>
      </c>
    </row>
    <row r="41" spans="1:4">
      <c r="A41" s="4" t="s">
        <v>49</v>
      </c>
      <c r="B41" s="7" t="n">
        <v>82222</v>
      </c>
      <c r="C41" s="7" t="n">
        <v>78162</v>
      </c>
      <c r="D41" s="7" t="n">
        <v>7622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v>
      </c>
    </row>
    <row r="3" spans="1:2">
      <c r="A3" s="3" t="s">
        <v>191</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6</v>
      </c>
      <c r="B1" s="2" t="s">
        <v>1</v>
      </c>
    </row>
    <row r="2" spans="1:2">
      <c r="B2" s="2" t="s">
        <v>2</v>
      </c>
    </row>
    <row r="3" spans="1:2">
      <c r="A3" s="3" t="s">
        <v>191</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91</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191</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191</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91</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19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191</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191</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7561</v>
      </c>
      <c r="C3" s="7" t="n">
        <v>39782</v>
      </c>
    </row>
    <row r="4" spans="1:3">
      <c r="A4" s="4" t="s">
        <v>35</v>
      </c>
      <c r="B4" s="5" t="n">
        <v>1005</v>
      </c>
      <c r="C4" s="5" t="n">
        <v>2283</v>
      </c>
    </row>
    <row r="5" spans="1:3">
      <c r="A5" s="4" t="s">
        <v>36</v>
      </c>
      <c r="B5" s="5" t="n">
        <v>77472</v>
      </c>
      <c r="C5" s="5" t="n">
        <v>109691</v>
      </c>
    </row>
    <row r="6" spans="1:3">
      <c r="A6" s="4" t="s">
        <v>37</v>
      </c>
      <c r="B6" s="5" t="n">
        <v>78477</v>
      </c>
      <c r="C6" s="5" t="n">
        <v>111974</v>
      </c>
    </row>
    <row r="7" spans="1:3">
      <c r="A7" s="4" t="s">
        <v>38</v>
      </c>
      <c r="B7" s="5" t="n">
        <v>2009</v>
      </c>
      <c r="C7" s="5" t="n">
        <v>3779</v>
      </c>
    </row>
    <row r="8" spans="1:3">
      <c r="A8" s="4" t="s">
        <v>39</v>
      </c>
      <c r="B8" s="5" t="n">
        <v>551171</v>
      </c>
      <c r="C8" s="5" t="n">
        <v>463185</v>
      </c>
    </row>
    <row r="9" spans="1:3">
      <c r="A9" s="4" t="s">
        <v>40</v>
      </c>
      <c r="B9" s="5" t="n">
        <v>2626</v>
      </c>
      <c r="C9" s="5" t="n">
        <v>2254</v>
      </c>
    </row>
    <row r="10" spans="1:3">
      <c r="A10" s="4" t="s">
        <v>41</v>
      </c>
      <c r="B10" s="5" t="n">
        <v>611</v>
      </c>
      <c r="C10" s="5" t="n">
        <v>2045</v>
      </c>
    </row>
    <row r="11" spans="1:3">
      <c r="A11" s="4" t="s">
        <v>42</v>
      </c>
      <c r="B11" s="5" t="n">
        <v>770</v>
      </c>
      <c r="C11" s="5" t="n">
        <v>691</v>
      </c>
    </row>
    <row r="12" spans="1:3">
      <c r="A12" s="4" t="s">
        <v>43</v>
      </c>
      <c r="B12" s="5" t="n">
        <v>1604</v>
      </c>
      <c r="C12" s="5" t="n">
        <v>1499</v>
      </c>
    </row>
    <row r="13" spans="1:3">
      <c r="A13" s="4" t="s">
        <v>44</v>
      </c>
      <c r="B13" s="5" t="n">
        <v>8223</v>
      </c>
      <c r="C13" s="5" t="n">
        <v>7469</v>
      </c>
    </row>
    <row r="14" spans="1:3">
      <c r="A14" s="4" t="s">
        <v>45</v>
      </c>
      <c r="B14" s="5" t="n">
        <v>802</v>
      </c>
      <c r="C14" s="5" t="n">
        <v>0</v>
      </c>
    </row>
    <row r="15" spans="1:3">
      <c r="A15" s="4" t="s">
        <v>46</v>
      </c>
      <c r="B15" s="5" t="n">
        <v>454</v>
      </c>
      <c r="C15" s="5" t="n">
        <v>393</v>
      </c>
    </row>
    <row r="16" spans="1:3">
      <c r="A16" s="4" t="s">
        <v>47</v>
      </c>
      <c r="B16" s="5" t="n">
        <v>1768</v>
      </c>
      <c r="C16" s="5" t="n">
        <v>1417</v>
      </c>
    </row>
    <row r="17" spans="1:3">
      <c r="A17" s="4" t="s">
        <v>48</v>
      </c>
      <c r="B17" s="5" t="n">
        <v>5947</v>
      </c>
      <c r="C17" s="5" t="n">
        <v>8673</v>
      </c>
    </row>
    <row r="18" spans="1:3">
      <c r="A18" s="4" t="s">
        <v>49</v>
      </c>
      <c r="B18" s="5" t="n">
        <v>682023</v>
      </c>
      <c r="C18" s="5" t="n">
        <v>643161</v>
      </c>
    </row>
    <row r="19" spans="1:3">
      <c r="A19" s="3" t="s">
        <v>50</v>
      </c>
    </row>
    <row r="20" spans="1:3">
      <c r="A20" s="4" t="s">
        <v>51</v>
      </c>
      <c r="B20" s="5" t="n">
        <v>592811</v>
      </c>
      <c r="C20" s="5" t="n">
        <v>559387</v>
      </c>
    </row>
    <row r="21" spans="1:3">
      <c r="A21" s="4" t="s">
        <v>52</v>
      </c>
      <c r="B21" s="5" t="n">
        <v>7000</v>
      </c>
      <c r="C21" s="5" t="n">
        <v>9000</v>
      </c>
    </row>
    <row r="22" spans="1:3">
      <c r="A22" s="4" t="s">
        <v>53</v>
      </c>
      <c r="B22" s="5" t="n">
        <v>236</v>
      </c>
      <c r="C22" s="5" t="n">
        <v>242</v>
      </c>
    </row>
    <row r="23" spans="1:3">
      <c r="A23" s="4" t="s">
        <v>54</v>
      </c>
      <c r="B23" s="5" t="n">
        <v>1011</v>
      </c>
      <c r="C23" s="5" t="n">
        <v>830</v>
      </c>
    </row>
    <row r="24" spans="1:3">
      <c r="A24" s="4" t="s">
        <v>55</v>
      </c>
      <c r="B24" s="5" t="n">
        <v>5046</v>
      </c>
      <c r="C24" s="5" t="n">
        <v>4057</v>
      </c>
    </row>
    <row r="25" spans="1:3">
      <c r="A25" s="4" t="s">
        <v>56</v>
      </c>
      <c r="B25" s="5" t="n">
        <v>606104</v>
      </c>
      <c r="C25" s="5" t="n">
        <v>573516</v>
      </c>
    </row>
    <row r="26" spans="1:3">
      <c r="A26" s="4" t="s">
        <v>57</v>
      </c>
      <c r="B26" s="4" t="s">
        <v>58</v>
      </c>
      <c r="C26" s="4" t="s">
        <v>58</v>
      </c>
    </row>
    <row r="27" spans="1:3">
      <c r="A27" s="3" t="s">
        <v>59</v>
      </c>
    </row>
    <row r="28" spans="1:3">
      <c r="A28" s="4" t="s">
        <v>60</v>
      </c>
      <c r="B28" s="5" t="n">
        <v>0</v>
      </c>
      <c r="C28" s="5" t="n">
        <v>0</v>
      </c>
    </row>
    <row r="29" spans="1:3">
      <c r="A29" s="4" t="s">
        <v>61</v>
      </c>
      <c r="B29" s="5" t="n">
        <v>91</v>
      </c>
      <c r="C29" s="5" t="n">
        <v>91</v>
      </c>
    </row>
    <row r="30" spans="1:3">
      <c r="A30" s="4" t="s">
        <v>62</v>
      </c>
      <c r="B30" s="5" t="n">
        <v>50566</v>
      </c>
      <c r="C30" s="5" t="n">
        <v>50388</v>
      </c>
    </row>
    <row r="31" spans="1:3">
      <c r="A31" s="4" t="s">
        <v>63</v>
      </c>
      <c r="B31" s="5" t="n">
        <v>86886</v>
      </c>
      <c r="C31" s="5" t="n">
        <v>80536</v>
      </c>
    </row>
    <row r="32" spans="1:3">
      <c r="A32" s="4" t="s">
        <v>64</v>
      </c>
      <c r="B32" s="5" t="n">
        <v>-820</v>
      </c>
      <c r="C32" s="5" t="n">
        <v>-214</v>
      </c>
    </row>
    <row r="33" spans="1:3">
      <c r="A33" s="4" t="s">
        <v>65</v>
      </c>
      <c r="B33" s="5" t="n">
        <v>-2223</v>
      </c>
      <c r="C33" s="5" t="n">
        <v>-2417</v>
      </c>
    </row>
    <row r="34" spans="1:3">
      <c r="A34" s="4" t="s">
        <v>66</v>
      </c>
      <c r="B34" s="5" t="n">
        <v>-58581</v>
      </c>
      <c r="C34" s="5" t="n">
        <v>-58739</v>
      </c>
    </row>
    <row r="35" spans="1:3">
      <c r="A35" s="4" t="s">
        <v>67</v>
      </c>
      <c r="B35" s="5" t="n">
        <v>75919</v>
      </c>
      <c r="C35" s="5" t="n">
        <v>69645</v>
      </c>
    </row>
    <row r="36" spans="1:3">
      <c r="A36" s="4" t="s">
        <v>68</v>
      </c>
      <c r="B36" s="7" t="n">
        <v>682023</v>
      </c>
      <c r="C36" s="7" t="n">
        <v>6431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191</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191</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191</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9</v>
      </c>
      <c r="B1" s="2" t="s">
        <v>1</v>
      </c>
    </row>
    <row r="2" spans="1:2">
      <c r="B2" s="2" t="s">
        <v>2</v>
      </c>
    </row>
    <row r="3" spans="1:2">
      <c r="A3" s="3" t="s">
        <v>191</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2</v>
      </c>
    </row>
    <row r="3" spans="1:2">
      <c r="A3" s="3" t="s">
        <v>191</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5</v>
      </c>
      <c r="B1" s="2" t="s">
        <v>1</v>
      </c>
    </row>
    <row r="2" spans="1:2">
      <c r="B2" s="2" t="s">
        <v>2</v>
      </c>
    </row>
    <row r="3" spans="1:2">
      <c r="A3" s="3" t="s">
        <v>191</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191</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191</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191</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191</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v>
      </c>
      <c r="B1" s="2" t="s">
        <v>2</v>
      </c>
      <c r="C1" s="2" t="s">
        <v>32</v>
      </c>
    </row>
    <row r="2" spans="1:3">
      <c r="A2" s="4" t="s">
        <v>70</v>
      </c>
      <c r="B2" s="7" t="n">
        <v>993</v>
      </c>
      <c r="C2" s="7" t="n">
        <v>2237</v>
      </c>
    </row>
    <row r="3" spans="1:3">
      <c r="A3" s="4" t="s">
        <v>71</v>
      </c>
      <c r="B3" s="7" t="n">
        <v>78846</v>
      </c>
      <c r="C3" s="7" t="n">
        <v>110092</v>
      </c>
    </row>
    <row r="4" spans="1:3">
      <c r="A4" s="4" t="s">
        <v>72</v>
      </c>
      <c r="B4" s="8" t="n">
        <v>0.01</v>
      </c>
      <c r="C4" s="8" t="n">
        <v>0.01</v>
      </c>
    </row>
    <row r="5" spans="1:3">
      <c r="A5" s="4" t="s">
        <v>73</v>
      </c>
      <c r="B5" s="5" t="n">
        <v>500000</v>
      </c>
      <c r="C5" s="5" t="n">
        <v>500000</v>
      </c>
    </row>
    <row r="6" spans="1:3">
      <c r="A6" s="4" t="s">
        <v>74</v>
      </c>
      <c r="B6" s="5" t="n">
        <v>0</v>
      </c>
      <c r="C6" s="5" t="n">
        <v>0</v>
      </c>
    </row>
    <row r="7" spans="1:3">
      <c r="A7" s="4" t="s">
        <v>75</v>
      </c>
      <c r="B7" s="5" t="n">
        <v>0</v>
      </c>
      <c r="C7" s="5" t="n">
        <v>0</v>
      </c>
    </row>
    <row r="8" spans="1:3">
      <c r="A8" s="4" t="s">
        <v>76</v>
      </c>
      <c r="B8" s="5" t="n">
        <v>16000000</v>
      </c>
      <c r="C8" s="5" t="n">
        <v>16000000</v>
      </c>
    </row>
    <row r="9" spans="1:3">
      <c r="A9" s="4" t="s">
        <v>77</v>
      </c>
      <c r="B9" s="8" t="n">
        <v>0.01</v>
      </c>
      <c r="C9" s="8" t="n">
        <v>0.01</v>
      </c>
    </row>
    <row r="10" spans="1:3">
      <c r="A10" s="4" t="s">
        <v>78</v>
      </c>
      <c r="B10" s="5" t="n">
        <v>9128662</v>
      </c>
      <c r="C10" s="5" t="n">
        <v>9128662</v>
      </c>
    </row>
    <row r="11" spans="1:3">
      <c r="A11" s="4" t="s">
        <v>79</v>
      </c>
      <c r="B11" s="5" t="n">
        <v>4639739</v>
      </c>
      <c r="C11" s="5" t="n">
        <v>46457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304</v>
      </c>
      <c r="B25"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310</v>
      </c>
      <c r="B1" s="2" t="s">
        <v>1</v>
      </c>
    </row>
    <row r="2" spans="1:2">
      <c r="B2" s="2" t="s">
        <v>2</v>
      </c>
    </row>
    <row r="3" spans="1:2">
      <c r="A3" s="3" t="s">
        <v>307</v>
      </c>
    </row>
    <row r="4" spans="1:2">
      <c r="A4" s="4" t="s">
        <v>311</v>
      </c>
      <c r="B4" s="4" t="s">
        <v>312</v>
      </c>
    </row>
    <row r="5" spans="1:2">
      <c r="A5" s="4" t="s">
        <v>313</v>
      </c>
      <c r="B5" s="4" t="s">
        <v>314</v>
      </c>
    </row>
    <row r="6" spans="1:2">
      <c r="A6" s="4" t="s">
        <v>315</v>
      </c>
      <c r="B6" s="4" t="s">
        <v>316</v>
      </c>
    </row>
    <row r="7" spans="1:2">
      <c r="A7" s="4" t="s">
        <v>317</v>
      </c>
    </row>
    <row r="8" spans="1:2">
      <c r="A8" s="3" t="s">
        <v>307</v>
      </c>
    </row>
    <row r="9" spans="1:2">
      <c r="A9" s="4" t="s">
        <v>313</v>
      </c>
      <c r="B9"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07</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07</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3</v>
      </c>
      <c r="B12"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5</v>
      </c>
      <c r="B1" s="2" t="s">
        <v>1</v>
      </c>
    </row>
    <row r="2" spans="1:2">
      <c r="B2" s="2" t="s">
        <v>2</v>
      </c>
    </row>
    <row r="3" spans="1:2">
      <c r="A3" s="3" t="s">
        <v>307</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07</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307</v>
      </c>
    </row>
    <row r="4" spans="1:2">
      <c r="A4" s="4" t="s">
        <v>358</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0</v>
      </c>
      <c r="B1" s="2" t="s">
        <v>1</v>
      </c>
    </row>
    <row r="2" spans="1:2">
      <c r="B2" s="2" t="s">
        <v>2</v>
      </c>
    </row>
    <row r="3" spans="1:2">
      <c r="A3" s="3" t="s">
        <v>307</v>
      </c>
    </row>
    <row r="4" spans="1:2">
      <c r="A4" s="4" t="s">
        <v>361</v>
      </c>
      <c r="B4"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63</v>
      </c>
      <c r="B1" s="2" t="s">
        <v>1</v>
      </c>
    </row>
    <row r="2" spans="1:2">
      <c r="B2" s="2" t="s">
        <v>2</v>
      </c>
    </row>
    <row r="3" spans="1:2">
      <c r="A3" s="3" t="s">
        <v>307</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7" t="n">
        <v>25900</v>
      </c>
      <c r="C4" s="7" t="n">
        <v>19389</v>
      </c>
      <c r="D4" s="7" t="n">
        <v>18987</v>
      </c>
    </row>
    <row r="5" spans="1:4">
      <c r="A5" s="3" t="s">
        <v>84</v>
      </c>
    </row>
    <row r="6" spans="1:4">
      <c r="A6" s="4" t="s">
        <v>85</v>
      </c>
      <c r="B6" s="5" t="n">
        <v>58</v>
      </c>
      <c r="C6" s="5" t="n">
        <v>116</v>
      </c>
      <c r="D6" s="5" t="n">
        <v>164</v>
      </c>
    </row>
    <row r="7" spans="1:4">
      <c r="A7" s="4" t="s">
        <v>86</v>
      </c>
      <c r="B7" s="5" t="n">
        <v>1289</v>
      </c>
      <c r="C7" s="5" t="n">
        <v>1881</v>
      </c>
      <c r="D7" s="5" t="n">
        <v>1269</v>
      </c>
    </row>
    <row r="8" spans="1:4">
      <c r="A8" s="4" t="s">
        <v>87</v>
      </c>
      <c r="B8" s="5" t="n">
        <v>96</v>
      </c>
      <c r="C8" s="5" t="n">
        <v>63</v>
      </c>
      <c r="D8" s="5" t="n">
        <v>189</v>
      </c>
    </row>
    <row r="9" spans="1:4">
      <c r="A9" s="4" t="s">
        <v>88</v>
      </c>
      <c r="B9" s="5" t="n">
        <v>6</v>
      </c>
      <c r="C9" s="5" t="n">
        <v>4</v>
      </c>
      <c r="D9" s="5" t="n">
        <v>4</v>
      </c>
    </row>
    <row r="10" spans="1:4">
      <c r="A10" s="4" t="s">
        <v>89</v>
      </c>
      <c r="B10" s="5" t="n">
        <v>27349</v>
      </c>
      <c r="C10" s="5" t="n">
        <v>21453</v>
      </c>
      <c r="D10" s="5" t="n">
        <v>20613</v>
      </c>
    </row>
    <row r="11" spans="1:4">
      <c r="A11" s="3" t="s">
        <v>90</v>
      </c>
    </row>
    <row r="12" spans="1:4">
      <c r="A12" s="4" t="s">
        <v>51</v>
      </c>
      <c r="B12" s="5" t="n">
        <v>1002</v>
      </c>
      <c r="C12" s="5" t="n">
        <v>934</v>
      </c>
      <c r="D12" s="5" t="n">
        <v>1211</v>
      </c>
    </row>
    <row r="13" spans="1:4">
      <c r="A13" s="4" t="s">
        <v>91</v>
      </c>
      <c r="B13" s="5" t="n">
        <v>591</v>
      </c>
      <c r="C13" s="5" t="n">
        <v>573</v>
      </c>
      <c r="D13" s="5" t="n">
        <v>0</v>
      </c>
    </row>
    <row r="14" spans="1:4">
      <c r="A14" s="4" t="s">
        <v>92</v>
      </c>
      <c r="B14" s="5" t="n">
        <v>1593</v>
      </c>
      <c r="C14" s="5" t="n">
        <v>1507</v>
      </c>
      <c r="D14" s="5" t="n">
        <v>1211</v>
      </c>
    </row>
    <row r="15" spans="1:4">
      <c r="A15" s="4" t="s">
        <v>93</v>
      </c>
      <c r="B15" s="5" t="n">
        <v>25756</v>
      </c>
      <c r="C15" s="5" t="n">
        <v>19946</v>
      </c>
      <c r="D15" s="5" t="n">
        <v>19402</v>
      </c>
    </row>
    <row r="16" spans="1:4">
      <c r="A16" s="4" t="s">
        <v>94</v>
      </c>
      <c r="B16" s="5" t="n">
        <v>-645</v>
      </c>
      <c r="C16" s="5" t="n">
        <v>-164</v>
      </c>
      <c r="D16" s="5" t="n">
        <v>-6998</v>
      </c>
    </row>
    <row r="17" spans="1:4">
      <c r="A17" s="4" t="s">
        <v>95</v>
      </c>
      <c r="B17" s="5" t="n">
        <v>26401</v>
      </c>
      <c r="C17" s="5" t="n">
        <v>20110</v>
      </c>
      <c r="D17" s="5" t="n">
        <v>26400</v>
      </c>
    </row>
    <row r="18" spans="1:4">
      <c r="A18" s="3" t="s">
        <v>96</v>
      </c>
    </row>
    <row r="19" spans="1:4">
      <c r="A19" s="4" t="s">
        <v>97</v>
      </c>
      <c r="B19" s="5" t="n">
        <v>3427</v>
      </c>
      <c r="C19" s="5" t="n">
        <v>3316</v>
      </c>
      <c r="D19" s="5" t="n">
        <v>3458</v>
      </c>
    </row>
    <row r="20" spans="1:4">
      <c r="A20" s="4" t="s">
        <v>98</v>
      </c>
      <c r="B20" s="5" t="n">
        <v>1108</v>
      </c>
      <c r="C20" s="5" t="n">
        <v>1046</v>
      </c>
      <c r="D20" s="5" t="n">
        <v>1058</v>
      </c>
    </row>
    <row r="21" spans="1:4">
      <c r="A21" s="4" t="s">
        <v>99</v>
      </c>
      <c r="B21" s="5" t="n">
        <v>2618</v>
      </c>
      <c r="C21" s="5" t="n">
        <v>1964</v>
      </c>
      <c r="D21" s="5" t="n">
        <v>1828</v>
      </c>
    </row>
    <row r="22" spans="1:4">
      <c r="A22" s="4" t="s">
        <v>88</v>
      </c>
      <c r="B22" s="5" t="n">
        <v>1048</v>
      </c>
      <c r="C22" s="5" t="n">
        <v>1327</v>
      </c>
      <c r="D22" s="5" t="n">
        <v>940</v>
      </c>
    </row>
    <row r="23" spans="1:4">
      <c r="A23" s="4" t="s">
        <v>100</v>
      </c>
      <c r="B23" s="5" t="n">
        <v>8201</v>
      </c>
      <c r="C23" s="5" t="n">
        <v>7653</v>
      </c>
      <c r="D23" s="5" t="n">
        <v>7284</v>
      </c>
    </row>
    <row r="24" spans="1:4">
      <c r="A24" s="4" t="s">
        <v>101</v>
      </c>
      <c r="B24" s="5" t="n">
        <v>14764</v>
      </c>
      <c r="C24" s="5" t="n">
        <v>13733</v>
      </c>
      <c r="D24" s="5" t="n">
        <v>13332</v>
      </c>
    </row>
    <row r="25" spans="1:4">
      <c r="A25" s="4" t="s">
        <v>102</v>
      </c>
      <c r="B25" s="5" t="n">
        <v>-596</v>
      </c>
      <c r="C25" s="5" t="n">
        <v>218</v>
      </c>
      <c r="D25" s="5" t="n">
        <v>-1194</v>
      </c>
    </row>
    <row r="26" spans="1:4">
      <c r="A26" s="4" t="s">
        <v>103</v>
      </c>
      <c r="B26" s="5" t="n">
        <v>4041</v>
      </c>
      <c r="C26" s="5" t="n">
        <v>3722</v>
      </c>
      <c r="D26" s="5" t="n">
        <v>3691</v>
      </c>
    </row>
    <row r="27" spans="1:4">
      <c r="A27" s="4" t="s">
        <v>104</v>
      </c>
      <c r="B27" s="5" t="n">
        <v>1161</v>
      </c>
      <c r="C27" s="5" t="n">
        <v>1020</v>
      </c>
      <c r="D27" s="5" t="n">
        <v>1011</v>
      </c>
    </row>
    <row r="28" spans="1:4">
      <c r="A28" s="4" t="s">
        <v>105</v>
      </c>
      <c r="B28" s="5" t="n">
        <v>1257</v>
      </c>
      <c r="C28" s="5" t="n">
        <v>1108</v>
      </c>
      <c r="D28" s="5" t="n">
        <v>1216</v>
      </c>
    </row>
    <row r="29" spans="1:4">
      <c r="A29" s="4" t="s">
        <v>88</v>
      </c>
      <c r="B29" s="5" t="n">
        <v>3503</v>
      </c>
      <c r="C29" s="5" t="n">
        <v>3395</v>
      </c>
      <c r="D29" s="5" t="n">
        <v>3347</v>
      </c>
    </row>
    <row r="30" spans="1:4">
      <c r="A30" s="4" t="s">
        <v>106</v>
      </c>
      <c r="B30" s="5" t="n">
        <v>24130</v>
      </c>
      <c r="C30" s="5" t="n">
        <v>23196</v>
      </c>
      <c r="D30" s="5" t="n">
        <v>21403</v>
      </c>
    </row>
    <row r="31" spans="1:4">
      <c r="A31" s="4" t="s">
        <v>107</v>
      </c>
      <c r="B31" s="5" t="n">
        <v>10472</v>
      </c>
      <c r="C31" s="5" t="n">
        <v>4567</v>
      </c>
      <c r="D31" s="5" t="n">
        <v>12281</v>
      </c>
    </row>
    <row r="32" spans="1:4">
      <c r="A32" s="4" t="s">
        <v>108</v>
      </c>
      <c r="B32" s="5" t="n">
        <v>4122</v>
      </c>
      <c r="C32" s="5" t="n">
        <v>1611</v>
      </c>
      <c r="D32" s="5" t="n">
        <v>4902</v>
      </c>
    </row>
    <row r="33" spans="1:4">
      <c r="A33" s="4" t="s">
        <v>109</v>
      </c>
      <c r="B33" s="5" t="n">
        <v>6350</v>
      </c>
      <c r="C33" s="5" t="n">
        <v>2956</v>
      </c>
      <c r="D33" s="5" t="n">
        <v>7379</v>
      </c>
    </row>
    <row r="34" spans="1:4">
      <c r="A34" s="4" t="s">
        <v>110</v>
      </c>
      <c r="B34" s="5" t="n">
        <v>0</v>
      </c>
      <c r="C34" s="5" t="n">
        <v>-108</v>
      </c>
      <c r="D34" s="5" t="n">
        <v>-1710</v>
      </c>
    </row>
    <row r="35" spans="1:4">
      <c r="A35" s="4" t="s">
        <v>111</v>
      </c>
      <c r="B35" s="5" t="n">
        <v>6350</v>
      </c>
      <c r="C35" s="5" t="n">
        <v>2848</v>
      </c>
      <c r="D35" s="5" t="n">
        <v>5669</v>
      </c>
    </row>
    <row r="36" spans="1:4">
      <c r="A36" s="4" t="s">
        <v>112</v>
      </c>
      <c r="B36" s="5" t="n">
        <v>-606</v>
      </c>
      <c r="C36" s="5" t="n">
        <v>204</v>
      </c>
      <c r="D36" s="5" t="n">
        <v>256</v>
      </c>
    </row>
    <row r="37" spans="1:4">
      <c r="A37" s="4" t="s">
        <v>113</v>
      </c>
      <c r="B37" s="7" t="n">
        <v>5744</v>
      </c>
      <c r="C37" s="7" t="n">
        <v>3052</v>
      </c>
      <c r="D37" s="7" t="n">
        <v>5925</v>
      </c>
    </row>
    <row r="38" spans="1:4">
      <c r="A38" s="4" t="s">
        <v>114</v>
      </c>
      <c r="B38" s="8" t="n">
        <v>1.52</v>
      </c>
      <c r="C38" s="8" t="n">
        <v>0.6899999999999999</v>
      </c>
      <c r="D38" s="8" t="n">
        <v>1.4</v>
      </c>
    </row>
    <row r="39" spans="1:4">
      <c r="A39" s="4" t="s">
        <v>115</v>
      </c>
      <c r="B39" s="8" t="n">
        <v>1.34</v>
      </c>
      <c r="C39" s="8" t="n">
        <v>0.61</v>
      </c>
      <c r="D39" s="8" t="n">
        <v>1.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0</v>
      </c>
      <c r="B1" s="2" t="s">
        <v>1</v>
      </c>
    </row>
    <row r="2" spans="1:2">
      <c r="B2" s="2" t="s">
        <v>2</v>
      </c>
    </row>
    <row r="3" spans="1:2">
      <c r="A3" s="3" t="s">
        <v>307</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307</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8</v>
      </c>
      <c r="B1" s="2" t="s">
        <v>1</v>
      </c>
    </row>
    <row r="2" spans="1:2">
      <c r="B2" s="2" t="s">
        <v>2</v>
      </c>
    </row>
    <row r="3" spans="1:2">
      <c r="A3" s="3" t="s">
        <v>307</v>
      </c>
    </row>
    <row r="4" spans="1:2">
      <c r="A4" s="4" t="s">
        <v>389</v>
      </c>
      <c r="B4"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07</v>
      </c>
    </row>
    <row r="4" spans="1:2">
      <c r="A4" s="4" t="s">
        <v>392</v>
      </c>
      <c r="B4"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94</v>
      </c>
      <c r="B1" s="2" t="s">
        <v>1</v>
      </c>
    </row>
    <row r="2" spans="1:2">
      <c r="B2" s="2" t="s">
        <v>2</v>
      </c>
    </row>
    <row r="3" spans="1:2">
      <c r="A3" s="3" t="s">
        <v>307</v>
      </c>
    </row>
    <row r="4" spans="1:2">
      <c r="A4" s="4" t="s">
        <v>395</v>
      </c>
      <c r="B4" s="4" t="s">
        <v>396</v>
      </c>
    </row>
    <row r="5" spans="1:2">
      <c r="A5" s="4" t="s">
        <v>313</v>
      </c>
      <c r="B5" s="4" t="s">
        <v>314</v>
      </c>
    </row>
    <row r="6" spans="1:2">
      <c r="A6" s="4" t="s">
        <v>397</v>
      </c>
      <c r="B6"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307</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4</v>
      </c>
      <c r="B1" s="2" t="s">
        <v>1</v>
      </c>
    </row>
    <row r="2" spans="1:2">
      <c r="B2" s="2" t="s">
        <v>2</v>
      </c>
    </row>
    <row r="3" spans="1:2">
      <c r="A3" s="3" t="s">
        <v>307</v>
      </c>
    </row>
    <row r="4" spans="1:2">
      <c r="A4" s="4" t="s">
        <v>405</v>
      </c>
      <c r="B4"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307</v>
      </c>
    </row>
    <row r="4" spans="1:2">
      <c r="A4" s="4" t="s">
        <v>408</v>
      </c>
      <c r="B4"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10</v>
      </c>
      <c r="B1" s="2" t="s">
        <v>1</v>
      </c>
    </row>
    <row r="2" spans="1:2">
      <c r="B2" s="2" t="s">
        <v>2</v>
      </c>
    </row>
    <row r="3" spans="1:2">
      <c r="A3" s="3" t="s">
        <v>307</v>
      </c>
    </row>
    <row r="4" spans="1:2">
      <c r="A4" s="4" t="s">
        <v>411</v>
      </c>
      <c r="B4"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413</v>
      </c>
      <c r="B1" s="2" t="s">
        <v>1</v>
      </c>
    </row>
    <row r="2" spans="1:2">
      <c r="B2" s="2" t="s">
        <v>2</v>
      </c>
    </row>
    <row r="3" spans="1:2">
      <c r="A3" s="4" t="s">
        <v>414</v>
      </c>
      <c r="B3" s="4" t="s">
        <v>415</v>
      </c>
    </row>
    <row r="4" spans="1:2">
      <c r="A4" s="4" t="s">
        <v>416</v>
      </c>
      <c r="B4" s="5" t="n">
        <v>2</v>
      </c>
    </row>
    <row r="5" spans="1:2">
      <c r="A5" s="4" t="s">
        <v>417</v>
      </c>
    </row>
    <row r="6" spans="1:2">
      <c r="A6" s="4" t="s">
        <v>418</v>
      </c>
      <c r="B6" s="4" t="s">
        <v>419</v>
      </c>
    </row>
    <row r="7" spans="1:2">
      <c r="A7" s="4" t="s">
        <v>420</v>
      </c>
    </row>
    <row r="8" spans="1:2">
      <c r="A8" s="4" t="s">
        <v>418</v>
      </c>
      <c r="B8" s="4" t="s">
        <v>421</v>
      </c>
    </row>
    <row r="9" spans="1:2">
      <c r="A9" s="4" t="s">
        <v>422</v>
      </c>
    </row>
    <row r="10" spans="1:2">
      <c r="A10" s="4" t="s">
        <v>418</v>
      </c>
      <c r="B10" s="4" t="s">
        <v>423</v>
      </c>
    </row>
    <row r="11" spans="1:2">
      <c r="A11" s="4" t="s">
        <v>424</v>
      </c>
    </row>
    <row r="12" spans="1:2">
      <c r="A12" s="4" t="s">
        <v>418</v>
      </c>
      <c r="B12" s="4"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3"/>
    <col customWidth="1" max="2" min="2" width="25"/>
    <col customWidth="1" max="3" min="3" width="22"/>
    <col customWidth="1" max="4" min="4" width="36"/>
    <col customWidth="1" max="5" min="5" width="27"/>
    <col customWidth="1" max="6" min="6" width="37"/>
    <col customWidth="1" max="7" min="7" width="55"/>
    <col customWidth="1" max="8" min="8" width="24"/>
    <col customWidth="1" max="9" min="9" width="10"/>
  </cols>
  <sheetData>
    <row r="1" spans="1:9">
      <c r="A1" s="1" t="s">
        <v>116</v>
      </c>
      <c r="B1" s="2" t="s">
        <v>117</v>
      </c>
      <c r="C1" s="2" t="s">
        <v>118</v>
      </c>
      <c r="D1" s="2" t="s">
        <v>119</v>
      </c>
      <c r="E1" s="2" t="s">
        <v>120</v>
      </c>
      <c r="F1" s="2" t="s">
        <v>121</v>
      </c>
      <c r="G1" s="2" t="s">
        <v>122</v>
      </c>
      <c r="H1" s="2" t="s">
        <v>123</v>
      </c>
      <c r="I1" s="2" t="s">
        <v>124</v>
      </c>
    </row>
    <row r="2" spans="1:9">
      <c r="A2" s="4" t="s">
        <v>125</v>
      </c>
      <c r="B2" s="7" t="n">
        <v>26000</v>
      </c>
      <c r="C2" s="7" t="n">
        <v>91</v>
      </c>
      <c r="D2" s="7" t="n">
        <v>51175</v>
      </c>
      <c r="E2" s="7" t="n">
        <v>72211</v>
      </c>
      <c r="F2" s="7" t="n">
        <v>-674</v>
      </c>
      <c r="G2" s="7" t="n">
        <v>-2804</v>
      </c>
      <c r="H2" s="7" t="n">
        <v>-60324</v>
      </c>
      <c r="I2" s="7" t="n">
        <v>85675</v>
      </c>
    </row>
    <row r="3" spans="1:9">
      <c r="A3" s="4" t="s">
        <v>109</v>
      </c>
      <c r="D3" s="4" t="s">
        <v>58</v>
      </c>
      <c r="E3" s="5" t="n">
        <v>7379</v>
      </c>
      <c r="H3" s="4" t="s">
        <v>58</v>
      </c>
      <c r="I3" s="5" t="n">
        <v>7379</v>
      </c>
    </row>
    <row r="4" spans="1:9">
      <c r="A4" s="4" t="s">
        <v>112</v>
      </c>
      <c r="E4" s="4" t="s">
        <v>58</v>
      </c>
      <c r="F4" s="5" t="n">
        <v>256</v>
      </c>
      <c r="H4" s="4" t="s">
        <v>58</v>
      </c>
      <c r="I4" s="5" t="n">
        <v>256</v>
      </c>
    </row>
    <row r="5" spans="1:9">
      <c r="A5" s="4" t="s">
        <v>126</v>
      </c>
      <c r="B5" s="5" t="n">
        <v>-16000</v>
      </c>
      <c r="C5" s="4" t="s">
        <v>58</v>
      </c>
      <c r="D5" s="4" t="s">
        <v>58</v>
      </c>
      <c r="E5" s="4" t="s">
        <v>58</v>
      </c>
      <c r="F5" s="4" t="s">
        <v>58</v>
      </c>
      <c r="G5" s="4" t="s">
        <v>58</v>
      </c>
      <c r="H5" s="4" t="s">
        <v>58</v>
      </c>
      <c r="I5" s="5" t="n">
        <v>-16000</v>
      </c>
    </row>
    <row r="6" spans="1:9">
      <c r="A6" s="4" t="s">
        <v>127</v>
      </c>
      <c r="B6" s="4" t="s">
        <v>58</v>
      </c>
      <c r="C6" s="4" t="s">
        <v>58</v>
      </c>
      <c r="D6" s="5" t="n">
        <v>1</v>
      </c>
      <c r="E6" s="4" t="s">
        <v>58</v>
      </c>
      <c r="F6" s="4" t="s">
        <v>58</v>
      </c>
      <c r="G6" s="4" t="s">
        <v>58</v>
      </c>
      <c r="H6" s="4" t="s">
        <v>58</v>
      </c>
      <c r="I6" s="5" t="n">
        <v>1</v>
      </c>
    </row>
    <row r="7" spans="1:9">
      <c r="A7" s="4" t="s">
        <v>128</v>
      </c>
      <c r="C7" s="4" t="s">
        <v>58</v>
      </c>
      <c r="D7" s="5" t="n">
        <v>-1262</v>
      </c>
      <c r="G7" s="4" t="s">
        <v>58</v>
      </c>
      <c r="H7" s="5" t="n">
        <v>1262</v>
      </c>
      <c r="I7" s="5" t="n">
        <v>0</v>
      </c>
    </row>
    <row r="8" spans="1:9">
      <c r="A8" s="4" t="s">
        <v>129</v>
      </c>
      <c r="C8" s="4" t="s">
        <v>58</v>
      </c>
      <c r="D8" s="5" t="n">
        <v>240</v>
      </c>
      <c r="H8" s="4" t="s">
        <v>58</v>
      </c>
      <c r="I8" s="5" t="n">
        <v>240</v>
      </c>
    </row>
    <row r="9" spans="1:9">
      <c r="A9" s="4" t="s">
        <v>110</v>
      </c>
      <c r="B9" s="4" t="s">
        <v>58</v>
      </c>
      <c r="C9" s="4" t="s">
        <v>58</v>
      </c>
      <c r="D9" s="4" t="s">
        <v>58</v>
      </c>
      <c r="E9" s="5" t="n">
        <v>-1785</v>
      </c>
      <c r="F9" s="4" t="s">
        <v>58</v>
      </c>
      <c r="G9" s="4" t="s">
        <v>58</v>
      </c>
      <c r="H9" s="4" t="s">
        <v>58</v>
      </c>
      <c r="I9" s="5" t="n">
        <v>-1785</v>
      </c>
    </row>
    <row r="10" spans="1:9">
      <c r="A10" s="4" t="s">
        <v>130</v>
      </c>
      <c r="C10" s="4" t="s">
        <v>58</v>
      </c>
      <c r="D10" s="5" t="n">
        <v>53</v>
      </c>
      <c r="F10" s="4" t="s">
        <v>58</v>
      </c>
      <c r="G10" s="5" t="n">
        <v>194</v>
      </c>
      <c r="H10" s="4" t="s">
        <v>58</v>
      </c>
      <c r="I10" s="5" t="n">
        <v>247</v>
      </c>
    </row>
    <row r="11" spans="1:9">
      <c r="A11" s="4" t="s">
        <v>131</v>
      </c>
      <c r="B11" s="5" t="n">
        <v>10000</v>
      </c>
      <c r="C11" s="5" t="n">
        <v>91</v>
      </c>
      <c r="D11" s="5" t="n">
        <v>50207</v>
      </c>
      <c r="E11" s="5" t="n">
        <v>77805</v>
      </c>
      <c r="F11" s="5" t="n">
        <v>-418</v>
      </c>
      <c r="G11" s="5" t="n">
        <v>-2610</v>
      </c>
      <c r="H11" s="5" t="n">
        <v>-59062</v>
      </c>
      <c r="I11" s="5" t="n">
        <v>76013</v>
      </c>
    </row>
    <row r="12" spans="1:9">
      <c r="A12" s="4" t="s">
        <v>109</v>
      </c>
      <c r="B12" s="4" t="s">
        <v>58</v>
      </c>
      <c r="C12" s="4" t="s">
        <v>58</v>
      </c>
      <c r="D12" s="4" t="s">
        <v>58</v>
      </c>
      <c r="E12" s="5" t="n">
        <v>2956</v>
      </c>
      <c r="F12" s="4" t="s">
        <v>58</v>
      </c>
      <c r="G12" s="4" t="s">
        <v>58</v>
      </c>
      <c r="H12" s="4" t="s">
        <v>58</v>
      </c>
      <c r="I12" s="5" t="n">
        <v>2956</v>
      </c>
    </row>
    <row r="13" spans="1:9">
      <c r="A13" s="4" t="s">
        <v>112</v>
      </c>
      <c r="B13" s="4" t="s">
        <v>58</v>
      </c>
      <c r="C13" s="4" t="s">
        <v>58</v>
      </c>
      <c r="D13" s="4" t="s">
        <v>58</v>
      </c>
      <c r="E13" s="4" t="s">
        <v>58</v>
      </c>
      <c r="F13" s="5" t="n">
        <v>204</v>
      </c>
      <c r="G13" s="4" t="s">
        <v>58</v>
      </c>
      <c r="H13" s="4" t="s">
        <v>58</v>
      </c>
      <c r="I13" s="5" t="n">
        <v>204</v>
      </c>
    </row>
    <row r="14" spans="1:9">
      <c r="A14" s="4" t="s">
        <v>126</v>
      </c>
      <c r="B14" s="5" t="n">
        <v>-10000</v>
      </c>
      <c r="C14" s="4" t="s">
        <v>58</v>
      </c>
      <c r="D14" s="4" t="s">
        <v>58</v>
      </c>
      <c r="E14" s="4" t="s">
        <v>58</v>
      </c>
      <c r="F14" s="4" t="s">
        <v>58</v>
      </c>
      <c r="G14" s="4" t="s">
        <v>58</v>
      </c>
      <c r="H14" s="4" t="s">
        <v>58</v>
      </c>
      <c r="I14" s="5" t="n">
        <v>-10000</v>
      </c>
    </row>
    <row r="15" spans="1:9">
      <c r="A15" s="4" t="s">
        <v>128</v>
      </c>
      <c r="B15" s="4" t="s">
        <v>58</v>
      </c>
      <c r="C15" s="4" t="s">
        <v>58</v>
      </c>
      <c r="D15" s="5" t="n">
        <v>-332</v>
      </c>
      <c r="E15" s="4" t="s">
        <v>58</v>
      </c>
      <c r="F15" s="4" t="s">
        <v>58</v>
      </c>
      <c r="G15" s="4" t="s">
        <v>58</v>
      </c>
      <c r="H15" s="5" t="n">
        <v>332</v>
      </c>
      <c r="I15" s="5" t="n">
        <v>0</v>
      </c>
    </row>
    <row r="16" spans="1:9">
      <c r="A16" s="4" t="s">
        <v>129</v>
      </c>
      <c r="B16" s="4" t="s">
        <v>58</v>
      </c>
      <c r="C16" s="4" t="s">
        <v>58</v>
      </c>
      <c r="D16" s="5" t="n">
        <v>447</v>
      </c>
      <c r="E16" s="4" t="s">
        <v>58</v>
      </c>
      <c r="F16" s="4" t="s">
        <v>58</v>
      </c>
      <c r="G16" s="4" t="s">
        <v>58</v>
      </c>
      <c r="H16" s="4" t="s">
        <v>58</v>
      </c>
      <c r="I16" s="5" t="n">
        <v>447</v>
      </c>
    </row>
    <row r="17" spans="1:9">
      <c r="A17" s="4" t="s">
        <v>110</v>
      </c>
      <c r="B17" s="4" t="s">
        <v>58</v>
      </c>
      <c r="C17" s="4" t="s">
        <v>58</v>
      </c>
      <c r="D17" s="4" t="s">
        <v>58</v>
      </c>
      <c r="E17" s="5" t="n">
        <v>-225</v>
      </c>
      <c r="F17" s="4" t="s">
        <v>58</v>
      </c>
      <c r="G17" s="4" t="s">
        <v>58</v>
      </c>
      <c r="H17" s="4" t="s">
        <v>58</v>
      </c>
      <c r="I17" s="5" t="n">
        <v>-225</v>
      </c>
    </row>
    <row r="18" spans="1:9">
      <c r="A18" s="4" t="s">
        <v>130</v>
      </c>
      <c r="B18" s="4" t="s">
        <v>58</v>
      </c>
      <c r="C18" s="4" t="s">
        <v>58</v>
      </c>
      <c r="D18" s="5" t="n">
        <v>57</v>
      </c>
      <c r="E18" s="4" t="s">
        <v>58</v>
      </c>
      <c r="F18" s="4" t="s">
        <v>58</v>
      </c>
      <c r="G18" s="5" t="n">
        <v>193</v>
      </c>
      <c r="H18" s="4" t="s">
        <v>58</v>
      </c>
      <c r="I18" s="5" t="n">
        <v>250</v>
      </c>
    </row>
    <row r="19" spans="1:9">
      <c r="A19" s="4" t="s">
        <v>132</v>
      </c>
      <c r="B19" s="5" t="n">
        <v>0</v>
      </c>
      <c r="C19" s="5" t="n">
        <v>91</v>
      </c>
      <c r="D19" s="5" t="n">
        <v>50388</v>
      </c>
      <c r="E19" s="5" t="n">
        <v>80536</v>
      </c>
      <c r="F19" s="5" t="n">
        <v>-214</v>
      </c>
      <c r="G19" s="5" t="n">
        <v>-2417</v>
      </c>
      <c r="H19" s="5" t="n">
        <v>-58739</v>
      </c>
      <c r="I19" s="5" t="n">
        <v>69645</v>
      </c>
    </row>
    <row r="20" spans="1:9">
      <c r="A20" s="4" t="s">
        <v>133</v>
      </c>
      <c r="B20" s="4" t="s">
        <v>58</v>
      </c>
      <c r="C20" s="4" t="s">
        <v>58</v>
      </c>
      <c r="D20" s="5" t="n">
        <v>9</v>
      </c>
      <c r="E20" s="4" t="s">
        <v>58</v>
      </c>
      <c r="F20" s="4" t="s">
        <v>58</v>
      </c>
      <c r="G20" s="4" t="s">
        <v>58</v>
      </c>
      <c r="H20" s="5" t="n">
        <v>-9</v>
      </c>
      <c r="I20" s="5" t="n">
        <v>0</v>
      </c>
    </row>
    <row r="21" spans="1:9">
      <c r="A21" s="4" t="s">
        <v>109</v>
      </c>
      <c r="B21" s="4" t="s">
        <v>58</v>
      </c>
      <c r="C21" s="4" t="s">
        <v>58</v>
      </c>
      <c r="D21" s="4" t="s">
        <v>58</v>
      </c>
      <c r="E21" s="5" t="n">
        <v>6350</v>
      </c>
      <c r="F21" s="4" t="s">
        <v>58</v>
      </c>
      <c r="G21" s="4" t="s">
        <v>58</v>
      </c>
      <c r="H21" s="4" t="s">
        <v>58</v>
      </c>
      <c r="I21" s="5" t="n">
        <v>6350</v>
      </c>
    </row>
    <row r="22" spans="1:9">
      <c r="A22" s="4" t="s">
        <v>112</v>
      </c>
      <c r="B22" s="4" t="s">
        <v>58</v>
      </c>
      <c r="C22" s="4" t="s">
        <v>58</v>
      </c>
      <c r="D22" s="4" t="s">
        <v>58</v>
      </c>
      <c r="E22" s="4" t="s">
        <v>58</v>
      </c>
      <c r="F22" s="5" t="n">
        <v>-606</v>
      </c>
      <c r="G22" s="4" t="s">
        <v>58</v>
      </c>
      <c r="H22" s="4" t="s">
        <v>58</v>
      </c>
      <c r="I22" s="5" t="n">
        <v>-606</v>
      </c>
    </row>
    <row r="23" spans="1:9">
      <c r="A23" s="4" t="s">
        <v>128</v>
      </c>
      <c r="B23" s="4" t="s">
        <v>58</v>
      </c>
      <c r="C23" s="4" t="s">
        <v>58</v>
      </c>
      <c r="D23" s="5" t="n">
        <v>-158</v>
      </c>
      <c r="E23" s="4" t="s">
        <v>58</v>
      </c>
      <c r="F23" s="4" t="s">
        <v>58</v>
      </c>
      <c r="G23" s="4" t="s">
        <v>58</v>
      </c>
      <c r="H23" s="5" t="n">
        <v>158</v>
      </c>
      <c r="I23" s="5" t="n">
        <v>0</v>
      </c>
    </row>
    <row r="24" spans="1:9">
      <c r="A24" s="4" t="s">
        <v>129</v>
      </c>
      <c r="B24" s="4" t="s">
        <v>58</v>
      </c>
      <c r="C24" s="4" t="s">
        <v>58</v>
      </c>
      <c r="D24" s="5" t="n">
        <v>177</v>
      </c>
      <c r="E24" s="4" t="s">
        <v>58</v>
      </c>
      <c r="F24" s="4" t="s">
        <v>58</v>
      </c>
      <c r="G24" s="4" t="s">
        <v>58</v>
      </c>
      <c r="H24" s="4" t="s">
        <v>58</v>
      </c>
      <c r="I24" s="5" t="n">
        <v>177</v>
      </c>
    </row>
    <row r="25" spans="1:9">
      <c r="A25" s="4" t="s">
        <v>130</v>
      </c>
      <c r="B25" s="4" t="s">
        <v>58</v>
      </c>
      <c r="C25" s="4" t="s">
        <v>58</v>
      </c>
      <c r="D25" s="5" t="n">
        <v>80</v>
      </c>
      <c r="E25" s="4" t="s">
        <v>58</v>
      </c>
      <c r="F25" s="4" t="s">
        <v>58</v>
      </c>
      <c r="G25" s="5" t="n">
        <v>194</v>
      </c>
      <c r="H25" s="4" t="s">
        <v>58</v>
      </c>
      <c r="I25" s="5" t="n">
        <v>274</v>
      </c>
    </row>
    <row r="26" spans="1:9">
      <c r="A26" s="4" t="s">
        <v>134</v>
      </c>
      <c r="B26" s="7" t="n">
        <v>0</v>
      </c>
      <c r="C26" s="5" t="n">
        <v>91</v>
      </c>
      <c r="D26" s="5" t="n">
        <v>50566</v>
      </c>
      <c r="E26" s="7" t="n">
        <v>86886</v>
      </c>
      <c r="F26" s="7" t="n">
        <v>-820</v>
      </c>
      <c r="G26" s="7" t="n">
        <v>-2223</v>
      </c>
      <c r="H26" s="5" t="n">
        <v>-58581</v>
      </c>
      <c r="I26" s="5" t="n">
        <v>75919</v>
      </c>
    </row>
    <row r="27" spans="1:9">
      <c r="A27" s="4" t="s">
        <v>135</v>
      </c>
      <c r="C27" s="4" t="s">
        <v>58</v>
      </c>
      <c r="D27" s="7" t="n">
        <v>79</v>
      </c>
      <c r="H27" s="4" t="s">
        <v>58</v>
      </c>
      <c r="I27" s="7" t="n">
        <v>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6</v>
      </c>
      <c r="B1" s="2" t="s">
        <v>427</v>
      </c>
      <c r="C1" s="2" t="s">
        <v>2</v>
      </c>
      <c r="D1" s="2" t="s">
        <v>32</v>
      </c>
      <c r="E1" s="2" t="s">
        <v>81</v>
      </c>
      <c r="F1" s="2" t="s">
        <v>428</v>
      </c>
    </row>
    <row r="2" spans="1:6">
      <c r="A2" s="4" t="s">
        <v>45</v>
      </c>
      <c r="C2" s="7" t="n">
        <v>802</v>
      </c>
      <c r="D2" s="7" t="n">
        <v>0</v>
      </c>
    </row>
    <row r="3" spans="1:6">
      <c r="A3" s="4" t="s">
        <v>429</v>
      </c>
      <c r="C3" s="7" t="n">
        <v>0</v>
      </c>
      <c r="D3" s="7" t="n">
        <v>289</v>
      </c>
      <c r="E3" s="7" t="n">
        <v>0</v>
      </c>
    </row>
    <row r="4" spans="1:6">
      <c r="A4" s="4" t="s">
        <v>430</v>
      </c>
    </row>
    <row r="5" spans="1:6">
      <c r="A5" s="4" t="s">
        <v>431</v>
      </c>
      <c r="F5" s="7" t="n">
        <v>19000</v>
      </c>
    </row>
    <row r="6" spans="1:6">
      <c r="A6" s="4" t="s">
        <v>432</v>
      </c>
      <c r="F6" s="5" t="n">
        <v>11900</v>
      </c>
    </row>
    <row r="7" spans="1:6">
      <c r="A7" s="4" t="s">
        <v>433</v>
      </c>
      <c r="F7" s="5" t="n">
        <v>6100</v>
      </c>
    </row>
    <row r="8" spans="1:6">
      <c r="A8" s="4" t="s">
        <v>45</v>
      </c>
      <c r="F8" s="5" t="n">
        <v>800</v>
      </c>
    </row>
    <row r="9" spans="1:6">
      <c r="A9" s="4" t="s">
        <v>434</v>
      </c>
      <c r="F9" s="5" t="n">
        <v>200</v>
      </c>
    </row>
    <row r="10" spans="1:6">
      <c r="A10" s="4" t="s">
        <v>435</v>
      </c>
      <c r="F10" s="7" t="n">
        <v>19000</v>
      </c>
    </row>
    <row r="11" spans="1:6">
      <c r="A11" s="4" t="s">
        <v>436</v>
      </c>
    </row>
    <row r="12" spans="1:6">
      <c r="A12" s="4" t="s">
        <v>431</v>
      </c>
      <c r="B12" s="7" t="n">
        <v>52800</v>
      </c>
    </row>
    <row r="13" spans="1:6">
      <c r="A13" s="4" t="s">
        <v>432</v>
      </c>
      <c r="B13" s="5" t="n">
        <v>24100</v>
      </c>
    </row>
    <row r="14" spans="1:6">
      <c r="A14" s="4" t="s">
        <v>433</v>
      </c>
      <c r="B14" s="5" t="n">
        <v>10000</v>
      </c>
    </row>
    <row r="15" spans="1:6">
      <c r="A15" s="4" t="s">
        <v>434</v>
      </c>
      <c r="B15" s="5" t="n">
        <v>400</v>
      </c>
    </row>
    <row r="16" spans="1:6">
      <c r="A16" s="4" t="s">
        <v>435</v>
      </c>
      <c r="B16" s="5" t="n">
        <v>47300</v>
      </c>
    </row>
    <row r="17" spans="1:6">
      <c r="A17" s="4" t="s">
        <v>437</v>
      </c>
      <c r="B17" s="5" t="n">
        <v>17500</v>
      </c>
    </row>
    <row r="18" spans="1:6">
      <c r="A18" s="4" t="s">
        <v>438</v>
      </c>
      <c r="B18" s="5" t="n">
        <v>800</v>
      </c>
    </row>
    <row r="19" spans="1:6">
      <c r="A19" s="4" t="s">
        <v>439</v>
      </c>
      <c r="B19" s="5" t="n">
        <v>49300</v>
      </c>
    </row>
    <row r="20" spans="1:6">
      <c r="A20" s="4" t="s">
        <v>440</v>
      </c>
      <c r="B20" s="5" t="n">
        <v>2000</v>
      </c>
    </row>
    <row r="21" spans="1:6">
      <c r="A21" s="4" t="s">
        <v>441</v>
      </c>
      <c r="B21" s="5" t="n">
        <v>3200</v>
      </c>
    </row>
    <row r="22" spans="1:6">
      <c r="A22" s="4" t="s">
        <v>429</v>
      </c>
      <c r="B22" s="7" t="n">
        <v>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2</v>
      </c>
      <c r="D2" s="2" t="s">
        <v>81</v>
      </c>
    </row>
    <row r="3" spans="1:4">
      <c r="A3" s="4" t="s">
        <v>443</v>
      </c>
      <c r="B3" s="7" t="n">
        <v>-1016</v>
      </c>
      <c r="C3" s="7" t="n">
        <v>344</v>
      </c>
      <c r="D3" s="7" t="n">
        <v>38</v>
      </c>
    </row>
    <row r="4" spans="1:4">
      <c r="A4" s="4" t="s">
        <v>443</v>
      </c>
      <c r="B4" s="5" t="n">
        <v>-404</v>
      </c>
      <c r="C4" s="5" t="n">
        <v>137</v>
      </c>
      <c r="D4" s="5" t="n">
        <v>-218</v>
      </c>
    </row>
    <row r="5" spans="1:4">
      <c r="A5" s="4" t="s">
        <v>443</v>
      </c>
      <c r="B5" s="5" t="n">
        <v>-612</v>
      </c>
      <c r="C5" s="5" t="n">
        <v>207</v>
      </c>
      <c r="D5" s="5" t="n">
        <v>256</v>
      </c>
    </row>
    <row r="6" spans="1:4">
      <c r="A6" s="4" t="s">
        <v>444</v>
      </c>
      <c r="B6" s="5" t="n">
        <v>-10</v>
      </c>
      <c r="C6" s="5" t="n">
        <v>6</v>
      </c>
      <c r="D6" s="5" t="n">
        <v>0</v>
      </c>
    </row>
    <row r="7" spans="1:4">
      <c r="A7" s="4" t="s">
        <v>444</v>
      </c>
      <c r="B7" s="5" t="n">
        <v>-4</v>
      </c>
      <c r="C7" s="5" t="n">
        <v>3</v>
      </c>
      <c r="D7" s="5" t="n">
        <v>0</v>
      </c>
    </row>
    <row r="8" spans="1:4">
      <c r="A8" s="4" t="s">
        <v>444</v>
      </c>
      <c r="B8" s="5" t="n">
        <v>-6</v>
      </c>
      <c r="C8" s="5" t="n">
        <v>3</v>
      </c>
      <c r="D8" s="5" t="n">
        <v>0</v>
      </c>
    </row>
    <row r="9" spans="1:4">
      <c r="A9" s="4" t="s">
        <v>445</v>
      </c>
      <c r="B9" s="5" t="n">
        <v>-1006</v>
      </c>
      <c r="C9" s="5" t="n">
        <v>338</v>
      </c>
      <c r="D9" s="5" t="n">
        <v>38</v>
      </c>
    </row>
    <row r="10" spans="1:4">
      <c r="A10" s="4" t="s">
        <v>446</v>
      </c>
      <c r="B10" s="5" t="n">
        <v>-400</v>
      </c>
      <c r="C10" s="5" t="n">
        <v>134</v>
      </c>
      <c r="D10" s="5" t="n">
        <v>-218</v>
      </c>
    </row>
    <row r="11" spans="1:4">
      <c r="A11" s="4" t="s">
        <v>447</v>
      </c>
      <c r="B11" s="5" t="n">
        <v>-606</v>
      </c>
      <c r="C11" s="5" t="n">
        <v>204</v>
      </c>
      <c r="D11" s="5" t="n">
        <v>256</v>
      </c>
    </row>
    <row r="12" spans="1:4">
      <c r="A12" s="4" t="s">
        <v>448</v>
      </c>
      <c r="B12" s="5" t="n">
        <v>-1006</v>
      </c>
      <c r="C12" s="5" t="n">
        <v>338</v>
      </c>
      <c r="D12" s="5" t="n">
        <v>38</v>
      </c>
    </row>
    <row r="13" spans="1:4">
      <c r="A13" s="4" t="s">
        <v>449</v>
      </c>
      <c r="B13" s="5" t="n">
        <v>-400</v>
      </c>
      <c r="C13" s="5" t="n">
        <v>134</v>
      </c>
      <c r="D13" s="5" t="n">
        <v>-218</v>
      </c>
    </row>
    <row r="14" spans="1:4">
      <c r="A14" s="4" t="s">
        <v>450</v>
      </c>
      <c r="B14" s="7" t="n">
        <v>-606</v>
      </c>
      <c r="C14" s="7" t="n">
        <v>204</v>
      </c>
      <c r="D14" s="7" t="n">
        <v>25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51</v>
      </c>
      <c r="B1" s="2" t="s">
        <v>1</v>
      </c>
    </row>
    <row r="2" spans="1:4">
      <c r="B2" s="2" t="s">
        <v>2</v>
      </c>
      <c r="C2" s="2" t="s">
        <v>32</v>
      </c>
      <c r="D2" s="2" t="s">
        <v>81</v>
      </c>
    </row>
    <row r="3" spans="1:4">
      <c r="A3" s="4" t="s">
        <v>452</v>
      </c>
      <c r="B3" s="7" t="n">
        <v>20000</v>
      </c>
      <c r="C3" s="7" t="n">
        <v>10951000</v>
      </c>
      <c r="D3" s="7" t="n">
        <v>0</v>
      </c>
    </row>
    <row r="4" spans="1:4">
      <c r="A4" s="4" t="s">
        <v>453</v>
      </c>
      <c r="B4" s="5" t="n">
        <v>-10000</v>
      </c>
      <c r="C4" s="5" t="n">
        <v>6000</v>
      </c>
      <c r="D4" s="7" t="n">
        <v>0</v>
      </c>
    </row>
    <row r="5" spans="1:4">
      <c r="A5" s="4" t="s">
        <v>317</v>
      </c>
    </row>
    <row r="6" spans="1:4">
      <c r="A6" s="4" t="s">
        <v>453</v>
      </c>
      <c r="B6" s="7" t="n">
        <v>10000</v>
      </c>
      <c r="C6" s="7" t="n">
        <v>6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2</v>
      </c>
    </row>
    <row r="2" spans="1:3">
      <c r="A2" s="4" t="s">
        <v>455</v>
      </c>
      <c r="B2" s="7" t="n">
        <v>79839</v>
      </c>
      <c r="C2" s="7" t="n">
        <v>112329</v>
      </c>
    </row>
    <row r="3" spans="1:3">
      <c r="A3" s="4" t="s">
        <v>456</v>
      </c>
      <c r="B3" s="5" t="n">
        <v>92</v>
      </c>
      <c r="C3" s="5" t="n">
        <v>146</v>
      </c>
    </row>
    <row r="4" spans="1:3">
      <c r="A4" s="4" t="s">
        <v>457</v>
      </c>
      <c r="B4" s="5" t="n">
        <v>-1454</v>
      </c>
      <c r="C4" s="5" t="n">
        <v>-501</v>
      </c>
    </row>
    <row r="5" spans="1:3">
      <c r="A5" s="4" t="s">
        <v>458</v>
      </c>
      <c r="B5" s="5" t="n">
        <v>78477</v>
      </c>
      <c r="C5" s="5" t="n">
        <v>111974</v>
      </c>
    </row>
    <row r="6" spans="1:3">
      <c r="A6" s="4" t="s">
        <v>459</v>
      </c>
    </row>
    <row r="7" spans="1:3">
      <c r="A7" s="4" t="s">
        <v>455</v>
      </c>
      <c r="B7" s="5" t="n">
        <v>327</v>
      </c>
      <c r="C7" s="5" t="n">
        <v>728</v>
      </c>
    </row>
    <row r="8" spans="1:3">
      <c r="A8" s="4" t="s">
        <v>456</v>
      </c>
      <c r="B8" s="5" t="n">
        <v>10</v>
      </c>
      <c r="C8" s="5" t="n">
        <v>31</v>
      </c>
    </row>
    <row r="9" spans="1:3">
      <c r="A9" s="4" t="s">
        <v>457</v>
      </c>
      <c r="B9" s="5" t="n">
        <v>0</v>
      </c>
      <c r="C9" s="5" t="n">
        <v>0</v>
      </c>
    </row>
    <row r="10" spans="1:3">
      <c r="A10" s="4" t="s">
        <v>458</v>
      </c>
      <c r="B10" s="5" t="n">
        <v>337</v>
      </c>
      <c r="C10" s="5" t="n">
        <v>759</v>
      </c>
    </row>
    <row r="11" spans="1:3">
      <c r="A11" s="4" t="s">
        <v>460</v>
      </c>
    </row>
    <row r="12" spans="1:3">
      <c r="A12" s="4" t="s">
        <v>455</v>
      </c>
      <c r="B12" s="5" t="n">
        <v>295</v>
      </c>
      <c r="C12" s="5" t="n">
        <v>725</v>
      </c>
    </row>
    <row r="13" spans="1:3">
      <c r="A13" s="4" t="s">
        <v>456</v>
      </c>
      <c r="B13" s="5" t="n">
        <v>7</v>
      </c>
      <c r="C13" s="5" t="n">
        <v>22</v>
      </c>
    </row>
    <row r="14" spans="1:3">
      <c r="A14" s="4" t="s">
        <v>457</v>
      </c>
      <c r="B14" s="5" t="n">
        <v>0</v>
      </c>
      <c r="C14" s="5" t="n">
        <v>0</v>
      </c>
    </row>
    <row r="15" spans="1:3">
      <c r="A15" s="4" t="s">
        <v>458</v>
      </c>
      <c r="B15" s="5" t="n">
        <v>302</v>
      </c>
      <c r="C15" s="5" t="n">
        <v>747</v>
      </c>
    </row>
    <row r="16" spans="1:3">
      <c r="A16" s="4" t="s">
        <v>461</v>
      </c>
    </row>
    <row r="17" spans="1:3">
      <c r="A17" s="4" t="s">
        <v>455</v>
      </c>
      <c r="B17" s="5" t="n">
        <v>371</v>
      </c>
      <c r="C17" s="5" t="n">
        <v>742</v>
      </c>
    </row>
    <row r="18" spans="1:3">
      <c r="A18" s="4" t="s">
        <v>456</v>
      </c>
      <c r="B18" s="5" t="n">
        <v>0</v>
      </c>
      <c r="C18" s="5" t="n">
        <v>2</v>
      </c>
    </row>
    <row r="19" spans="1:3">
      <c r="A19" s="4" t="s">
        <v>457</v>
      </c>
      <c r="B19" s="5" t="n">
        <v>-5</v>
      </c>
      <c r="C19" s="5" t="n">
        <v>-1</v>
      </c>
    </row>
    <row r="20" spans="1:3">
      <c r="A20" s="4" t="s">
        <v>458</v>
      </c>
      <c r="B20" s="5" t="n">
        <v>366</v>
      </c>
      <c r="C20" s="5" t="n">
        <v>743</v>
      </c>
    </row>
    <row r="21" spans="1:3">
      <c r="A21" s="4" t="s">
        <v>462</v>
      </c>
    </row>
    <row r="22" spans="1:3">
      <c r="A22" s="4" t="s">
        <v>455</v>
      </c>
      <c r="C22" s="5" t="n">
        <v>42</v>
      </c>
    </row>
    <row r="23" spans="1:3">
      <c r="A23" s="4" t="s">
        <v>456</v>
      </c>
      <c r="C23" s="5" t="n">
        <v>0</v>
      </c>
    </row>
    <row r="24" spans="1:3">
      <c r="A24" s="4" t="s">
        <v>457</v>
      </c>
      <c r="C24" s="5" t="n">
        <v>-8</v>
      </c>
    </row>
    <row r="25" spans="1:3">
      <c r="A25" s="4" t="s">
        <v>458</v>
      </c>
      <c r="C25" s="5" t="n">
        <v>34</v>
      </c>
    </row>
    <row r="26" spans="1:3">
      <c r="A26" s="4" t="s">
        <v>463</v>
      </c>
    </row>
    <row r="27" spans="1:3">
      <c r="A27" s="4" t="s">
        <v>455</v>
      </c>
      <c r="B27" s="5" t="n">
        <v>993</v>
      </c>
      <c r="C27" s="5" t="n">
        <v>2237</v>
      </c>
    </row>
    <row r="28" spans="1:3">
      <c r="A28" s="4" t="s">
        <v>456</v>
      </c>
      <c r="B28" s="5" t="n">
        <v>17</v>
      </c>
      <c r="C28" s="5" t="n">
        <v>55</v>
      </c>
    </row>
    <row r="29" spans="1:3">
      <c r="A29" s="4" t="s">
        <v>457</v>
      </c>
      <c r="B29" s="5" t="n">
        <v>-5</v>
      </c>
      <c r="C29" s="5" t="n">
        <v>-9</v>
      </c>
    </row>
    <row r="30" spans="1:3">
      <c r="A30" s="4" t="s">
        <v>458</v>
      </c>
      <c r="B30" s="5" t="n">
        <v>1005</v>
      </c>
      <c r="C30" s="5" t="n">
        <v>2283</v>
      </c>
    </row>
    <row r="31" spans="1:3">
      <c r="A31" s="4" t="s">
        <v>464</v>
      </c>
    </row>
    <row r="32" spans="1:3">
      <c r="A32" s="4" t="s">
        <v>455</v>
      </c>
      <c r="B32" s="5" t="n">
        <v>78846</v>
      </c>
      <c r="C32" s="5" t="n">
        <v>110092</v>
      </c>
    </row>
    <row r="33" spans="1:3">
      <c r="A33" s="4" t="s">
        <v>456</v>
      </c>
      <c r="B33" s="5" t="n">
        <v>75</v>
      </c>
      <c r="C33" s="5" t="n">
        <v>91</v>
      </c>
    </row>
    <row r="34" spans="1:3">
      <c r="A34" s="4" t="s">
        <v>457</v>
      </c>
      <c r="B34" s="5" t="n">
        <v>-1449</v>
      </c>
      <c r="C34" s="5" t="n">
        <v>-492</v>
      </c>
    </row>
    <row r="35" spans="1:3">
      <c r="A35" s="4" t="s">
        <v>458</v>
      </c>
      <c r="B35" s="5" t="n">
        <v>77472</v>
      </c>
      <c r="C35" s="5" t="n">
        <v>109691</v>
      </c>
    </row>
    <row r="36" spans="1:3">
      <c r="A36" s="4" t="s">
        <v>465</v>
      </c>
    </row>
    <row r="37" spans="1:3">
      <c r="A37" s="4" t="s">
        <v>455</v>
      </c>
      <c r="B37" s="5" t="n">
        <v>74979</v>
      </c>
      <c r="C37" s="5" t="n">
        <v>105003</v>
      </c>
    </row>
    <row r="38" spans="1:3">
      <c r="A38" s="4" t="s">
        <v>456</v>
      </c>
      <c r="B38" s="5" t="n">
        <v>16</v>
      </c>
      <c r="C38" s="5" t="n">
        <v>68</v>
      </c>
    </row>
    <row r="39" spans="1:3">
      <c r="A39" s="4" t="s">
        <v>457</v>
      </c>
      <c r="B39" s="5" t="n">
        <v>-1079</v>
      </c>
      <c r="C39" s="5" t="n">
        <v>-129</v>
      </c>
    </row>
    <row r="40" spans="1:3">
      <c r="A40" s="4" t="s">
        <v>458</v>
      </c>
      <c r="B40" s="5" t="n">
        <v>73916</v>
      </c>
      <c r="C40" s="5" t="n">
        <v>104942</v>
      </c>
    </row>
    <row r="41" spans="1:3">
      <c r="A41" s="4" t="s">
        <v>466</v>
      </c>
    </row>
    <row r="42" spans="1:3">
      <c r="A42" s="4" t="s">
        <v>455</v>
      </c>
      <c r="B42" s="5" t="n">
        <v>2819</v>
      </c>
      <c r="C42" s="5" t="n">
        <v>3991</v>
      </c>
    </row>
    <row r="43" spans="1:3">
      <c r="A43" s="4" t="s">
        <v>456</v>
      </c>
      <c r="B43" s="5" t="n">
        <v>0</v>
      </c>
      <c r="C43" s="5" t="n">
        <v>18</v>
      </c>
    </row>
    <row r="44" spans="1:3">
      <c r="A44" s="4" t="s">
        <v>457</v>
      </c>
      <c r="B44" s="5" t="n">
        <v>-20</v>
      </c>
      <c r="C44" s="5" t="n">
        <v>-7</v>
      </c>
    </row>
    <row r="45" spans="1:3">
      <c r="A45" s="4" t="s">
        <v>458</v>
      </c>
      <c r="B45" s="5" t="n">
        <v>2799</v>
      </c>
      <c r="C45" s="5" t="n">
        <v>4002</v>
      </c>
    </row>
    <row r="46" spans="1:3">
      <c r="A46" s="4" t="s">
        <v>467</v>
      </c>
    </row>
    <row r="47" spans="1:3">
      <c r="A47" s="4" t="s">
        <v>455</v>
      </c>
      <c r="B47" s="5" t="n">
        <v>290</v>
      </c>
      <c r="C47" s="5" t="n">
        <v>340</v>
      </c>
    </row>
    <row r="48" spans="1:3">
      <c r="A48" s="4" t="s">
        <v>456</v>
      </c>
      <c r="B48" s="5" t="n">
        <v>2</v>
      </c>
      <c r="C48" s="5" t="n">
        <v>0</v>
      </c>
    </row>
    <row r="49" spans="1:3">
      <c r="A49" s="4" t="s">
        <v>457</v>
      </c>
      <c r="B49" s="5" t="n">
        <v>0</v>
      </c>
      <c r="C49" s="5" t="n">
        <v>-6</v>
      </c>
    </row>
    <row r="50" spans="1:3">
      <c r="A50" s="4" t="s">
        <v>458</v>
      </c>
      <c r="B50" s="5" t="n">
        <v>292</v>
      </c>
      <c r="C50" s="5" t="n">
        <v>334</v>
      </c>
    </row>
    <row r="51" spans="1:3">
      <c r="A51" s="4" t="s">
        <v>468</v>
      </c>
    </row>
    <row r="52" spans="1:3">
      <c r="A52" s="4" t="s">
        <v>455</v>
      </c>
      <c r="B52" s="5" t="n">
        <v>700</v>
      </c>
      <c r="C52" s="5" t="n">
        <v>700</v>
      </c>
    </row>
    <row r="53" spans="1:3">
      <c r="A53" s="4" t="s">
        <v>456</v>
      </c>
      <c r="B53" s="5" t="n">
        <v>0</v>
      </c>
      <c r="C53" s="5" t="n">
        <v>0</v>
      </c>
    </row>
    <row r="54" spans="1:3">
      <c r="A54" s="4" t="s">
        <v>457</v>
      </c>
      <c r="B54" s="5" t="n">
        <v>-350</v>
      </c>
      <c r="C54" s="5" t="n">
        <v>-350</v>
      </c>
    </row>
    <row r="55" spans="1:3">
      <c r="A55" s="4" t="s">
        <v>458</v>
      </c>
      <c r="B55" s="5" t="n">
        <v>350</v>
      </c>
      <c r="C55" s="5" t="n">
        <v>350</v>
      </c>
    </row>
    <row r="56" spans="1:3">
      <c r="A56" s="4" t="s">
        <v>469</v>
      </c>
    </row>
    <row r="57" spans="1:3">
      <c r="A57" s="4" t="s">
        <v>455</v>
      </c>
      <c r="B57" s="5" t="n">
        <v>58</v>
      </c>
      <c r="C57" s="5" t="n">
        <v>58</v>
      </c>
    </row>
    <row r="58" spans="1:3">
      <c r="A58" s="4" t="s">
        <v>456</v>
      </c>
      <c r="B58" s="5" t="n">
        <v>57</v>
      </c>
      <c r="C58" s="5" t="n">
        <v>5</v>
      </c>
    </row>
    <row r="59" spans="1:3">
      <c r="A59" s="4" t="s">
        <v>457</v>
      </c>
      <c r="B59" s="5" t="n">
        <v>0</v>
      </c>
      <c r="C59" s="5" t="n">
        <v>0</v>
      </c>
    </row>
    <row r="60" spans="1:3">
      <c r="A60" s="4" t="s">
        <v>458</v>
      </c>
      <c r="B60" s="7" t="n">
        <v>115</v>
      </c>
      <c r="C60" s="7" t="n">
        <v>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2</v>
      </c>
    </row>
    <row r="2" spans="1:3">
      <c r="A2" s="4" t="s">
        <v>471</v>
      </c>
      <c r="B2" s="7" t="n">
        <v>15561</v>
      </c>
    </row>
    <row r="3" spans="1:3">
      <c r="A3" s="4" t="s">
        <v>472</v>
      </c>
      <c r="B3" s="5" t="n">
        <v>15358</v>
      </c>
    </row>
    <row r="4" spans="1:3">
      <c r="A4" s="4" t="s">
        <v>473</v>
      </c>
      <c r="B4" s="5" t="n">
        <v>63144</v>
      </c>
    </row>
    <row r="5" spans="1:3">
      <c r="A5" s="4" t="s">
        <v>474</v>
      </c>
      <c r="B5" s="5" t="n">
        <v>62282</v>
      </c>
    </row>
    <row r="6" spans="1:3">
      <c r="A6" s="4" t="s">
        <v>475</v>
      </c>
      <c r="B6" s="5" t="n">
        <v>263</v>
      </c>
    </row>
    <row r="7" spans="1:3">
      <c r="A7" s="4" t="s">
        <v>476</v>
      </c>
      <c r="B7" s="5" t="n">
        <v>261</v>
      </c>
    </row>
    <row r="8" spans="1:3">
      <c r="A8" s="4" t="s">
        <v>477</v>
      </c>
      <c r="B8" s="5" t="n">
        <v>813</v>
      </c>
    </row>
    <row r="9" spans="1:3">
      <c r="A9" s="4" t="s">
        <v>478</v>
      </c>
      <c r="B9" s="5" t="n">
        <v>461</v>
      </c>
    </row>
    <row r="10" spans="1:3">
      <c r="A10" s="4" t="s">
        <v>479</v>
      </c>
      <c r="B10" s="5" t="n">
        <v>58</v>
      </c>
    </row>
    <row r="11" spans="1:3">
      <c r="A11" s="4" t="s">
        <v>480</v>
      </c>
      <c r="B11" s="5" t="n">
        <v>115</v>
      </c>
    </row>
    <row r="12" spans="1:3">
      <c r="A12" s="4" t="s">
        <v>481</v>
      </c>
      <c r="B12" s="5" t="n">
        <v>79839</v>
      </c>
      <c r="C12" s="7" t="n">
        <v>112329</v>
      </c>
    </row>
    <row r="13" spans="1:3">
      <c r="A13" s="4" t="s">
        <v>37</v>
      </c>
      <c r="B13" s="7" t="n">
        <v>78477</v>
      </c>
      <c r="C13" s="7" t="n">
        <v>1119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2</v>
      </c>
      <c r="B1" s="2" t="s">
        <v>483</v>
      </c>
      <c r="C1" s="2" t="s">
        <v>484</v>
      </c>
    </row>
    <row r="2" spans="1:3">
      <c r="A2" s="4" t="s">
        <v>485</v>
      </c>
      <c r="B2" s="5" t="n">
        <v>28</v>
      </c>
      <c r="C2" s="5" t="n">
        <v>25</v>
      </c>
    </row>
    <row r="3" spans="1:3">
      <c r="A3" s="4" t="s">
        <v>486</v>
      </c>
      <c r="B3" s="7" t="n">
        <v>66485</v>
      </c>
      <c r="C3" s="7" t="n">
        <v>47602</v>
      </c>
    </row>
    <row r="4" spans="1:3">
      <c r="A4" s="4" t="s">
        <v>487</v>
      </c>
      <c r="B4" s="7" t="n">
        <v>-1101</v>
      </c>
      <c r="C4" s="7" t="n">
        <v>-151</v>
      </c>
    </row>
    <row r="5" spans="1:3">
      <c r="A5" s="4" t="s">
        <v>488</v>
      </c>
      <c r="B5" s="5" t="n">
        <v>4</v>
      </c>
      <c r="C5" s="5" t="n">
        <v>1</v>
      </c>
    </row>
    <row r="6" spans="1:3">
      <c r="A6" s="4" t="s">
        <v>489</v>
      </c>
      <c r="B6" s="7" t="n">
        <v>668</v>
      </c>
      <c r="C6" s="7" t="n">
        <v>350</v>
      </c>
    </row>
    <row r="7" spans="1:3">
      <c r="A7" s="4" t="s">
        <v>490</v>
      </c>
      <c r="B7" s="5" t="n">
        <v>-353</v>
      </c>
      <c r="C7" s="5" t="n">
        <v>-350</v>
      </c>
    </row>
    <row r="8" spans="1:3">
      <c r="A8" s="4" t="s">
        <v>491</v>
      </c>
      <c r="B8" s="5" t="n">
        <v>67153</v>
      </c>
      <c r="C8" s="5" t="n">
        <v>47952</v>
      </c>
    </row>
    <row r="9" spans="1:3">
      <c r="A9" s="4" t="s">
        <v>492</v>
      </c>
      <c r="B9" s="7" t="n">
        <v>-1454</v>
      </c>
      <c r="C9" s="7" t="n">
        <v>-501</v>
      </c>
    </row>
    <row r="10" spans="1:3">
      <c r="A10" s="4" t="s">
        <v>493</v>
      </c>
    </row>
    <row r="11" spans="1:3">
      <c r="A11" s="4" t="s">
        <v>485</v>
      </c>
      <c r="B11" s="5" t="n">
        <v>1</v>
      </c>
      <c r="C11" s="5" t="n">
        <v>1</v>
      </c>
    </row>
    <row r="12" spans="1:3">
      <c r="A12" s="4" t="s">
        <v>486</v>
      </c>
      <c r="B12" s="7" t="n">
        <v>262</v>
      </c>
      <c r="C12" s="7" t="n">
        <v>346</v>
      </c>
    </row>
    <row r="13" spans="1:3">
      <c r="A13" s="4" t="s">
        <v>487</v>
      </c>
      <c r="B13" s="7" t="n">
        <v>-3</v>
      </c>
      <c r="C13" s="7" t="n">
        <v>-1</v>
      </c>
    </row>
    <row r="14" spans="1:3">
      <c r="A14" s="4" t="s">
        <v>488</v>
      </c>
      <c r="B14" s="5" t="n">
        <v>1</v>
      </c>
      <c r="C14" s="5" t="n">
        <v>0</v>
      </c>
    </row>
    <row r="15" spans="1:3">
      <c r="A15" s="4" t="s">
        <v>489</v>
      </c>
      <c r="B15" s="7" t="n">
        <v>104</v>
      </c>
      <c r="C15" s="7" t="n">
        <v>0</v>
      </c>
    </row>
    <row r="16" spans="1:3">
      <c r="A16" s="4" t="s">
        <v>490</v>
      </c>
      <c r="B16" s="5" t="n">
        <v>-2</v>
      </c>
      <c r="C16" s="5" t="n">
        <v>0</v>
      </c>
    </row>
    <row r="17" spans="1:3">
      <c r="A17" s="4" t="s">
        <v>491</v>
      </c>
      <c r="B17" s="5" t="n">
        <v>366</v>
      </c>
      <c r="C17" s="5" t="n">
        <v>346</v>
      </c>
    </row>
    <row r="18" spans="1:3">
      <c r="A18" s="4" t="s">
        <v>492</v>
      </c>
      <c r="B18" s="7" t="n">
        <v>-5</v>
      </c>
      <c r="C18" s="7" t="n">
        <v>-1</v>
      </c>
    </row>
    <row r="19" spans="1:3">
      <c r="A19" s="4" t="s">
        <v>465</v>
      </c>
    </row>
    <row r="20" spans="1:3">
      <c r="A20" s="4" t="s">
        <v>485</v>
      </c>
      <c r="B20" s="5" t="n">
        <v>13</v>
      </c>
      <c r="C20" s="5" t="n">
        <v>9</v>
      </c>
    </row>
    <row r="21" spans="1:3">
      <c r="A21" s="4" t="s">
        <v>486</v>
      </c>
      <c r="B21" s="7" t="n">
        <v>63896</v>
      </c>
      <c r="C21" s="7" t="n">
        <v>44878</v>
      </c>
    </row>
    <row r="22" spans="1:3">
      <c r="A22" s="4" t="s">
        <v>487</v>
      </c>
      <c r="B22" s="7" t="n">
        <v>-1079</v>
      </c>
      <c r="C22" s="7" t="n">
        <v>-129</v>
      </c>
    </row>
    <row r="23" spans="1:3">
      <c r="A23" s="4" t="s">
        <v>488</v>
      </c>
      <c r="B23" s="5" t="n">
        <v>0</v>
      </c>
      <c r="C23" s="5" t="n">
        <v>0</v>
      </c>
    </row>
    <row r="24" spans="1:3">
      <c r="A24" s="4" t="s">
        <v>489</v>
      </c>
      <c r="B24" s="7" t="n">
        <v>0</v>
      </c>
      <c r="C24" s="7" t="n">
        <v>0</v>
      </c>
    </row>
    <row r="25" spans="1:3">
      <c r="A25" s="4" t="s">
        <v>490</v>
      </c>
      <c r="B25" s="5" t="n">
        <v>0</v>
      </c>
      <c r="C25" s="5" t="n">
        <v>0</v>
      </c>
    </row>
    <row r="26" spans="1:3">
      <c r="A26" s="4" t="s">
        <v>491</v>
      </c>
      <c r="B26" s="5" t="n">
        <v>63896</v>
      </c>
      <c r="C26" s="5" t="n">
        <v>44878</v>
      </c>
    </row>
    <row r="27" spans="1:3">
      <c r="A27" s="4" t="s">
        <v>492</v>
      </c>
      <c r="B27" s="7" t="n">
        <v>-1079</v>
      </c>
      <c r="C27" s="7" t="n">
        <v>-129</v>
      </c>
    </row>
    <row r="28" spans="1:3">
      <c r="A28" s="4" t="s">
        <v>466</v>
      </c>
    </row>
    <row r="29" spans="1:3">
      <c r="A29" s="4" t="s">
        <v>485</v>
      </c>
      <c r="B29" s="5" t="n">
        <v>14</v>
      </c>
      <c r="C29" s="5" t="n">
        <v>12</v>
      </c>
    </row>
    <row r="30" spans="1:3">
      <c r="A30" s="4" t="s">
        <v>486</v>
      </c>
      <c r="B30" s="7" t="n">
        <v>2327</v>
      </c>
      <c r="C30" s="7" t="n">
        <v>2010</v>
      </c>
    </row>
    <row r="31" spans="1:3">
      <c r="A31" s="4" t="s">
        <v>487</v>
      </c>
      <c r="B31" s="7" t="n">
        <v>-19</v>
      </c>
      <c r="C31" s="7" t="n">
        <v>-7</v>
      </c>
    </row>
    <row r="32" spans="1:3">
      <c r="A32" s="4" t="s">
        <v>488</v>
      </c>
      <c r="B32" s="5" t="n">
        <v>2</v>
      </c>
      <c r="C32" s="5" t="n">
        <v>0</v>
      </c>
    </row>
    <row r="33" spans="1:3">
      <c r="A33" s="4" t="s">
        <v>489</v>
      </c>
      <c r="B33" s="7" t="n">
        <v>214</v>
      </c>
      <c r="C33" s="7" t="n">
        <v>0</v>
      </c>
    </row>
    <row r="34" spans="1:3">
      <c r="A34" s="4" t="s">
        <v>490</v>
      </c>
      <c r="B34" s="5" t="n">
        <v>-1</v>
      </c>
      <c r="C34" s="5" t="n">
        <v>0</v>
      </c>
    </row>
    <row r="35" spans="1:3">
      <c r="A35" s="4" t="s">
        <v>491</v>
      </c>
      <c r="B35" s="5" t="n">
        <v>2541</v>
      </c>
      <c r="C35" s="5" t="n">
        <v>2010</v>
      </c>
    </row>
    <row r="36" spans="1:3">
      <c r="A36" s="4" t="s">
        <v>492</v>
      </c>
      <c r="B36" s="7" t="n">
        <v>-20</v>
      </c>
      <c r="C36" s="7" t="n">
        <v>-7</v>
      </c>
    </row>
    <row r="37" spans="1:3">
      <c r="A37" s="4" t="s">
        <v>468</v>
      </c>
    </row>
    <row r="38" spans="1:3">
      <c r="A38" s="4" t="s">
        <v>485</v>
      </c>
      <c r="B38" s="5" t="n">
        <v>0</v>
      </c>
      <c r="C38" s="5" t="n">
        <v>0</v>
      </c>
    </row>
    <row r="39" spans="1:3">
      <c r="A39" s="4" t="s">
        <v>486</v>
      </c>
      <c r="B39" s="7" t="n">
        <v>0</v>
      </c>
      <c r="C39" s="7" t="n">
        <v>0</v>
      </c>
    </row>
    <row r="40" spans="1:3">
      <c r="A40" s="4" t="s">
        <v>487</v>
      </c>
      <c r="B40" s="7" t="n">
        <v>0</v>
      </c>
      <c r="C40" s="7" t="n">
        <v>0</v>
      </c>
    </row>
    <row r="41" spans="1:3">
      <c r="A41" s="4" t="s">
        <v>488</v>
      </c>
      <c r="B41" s="5" t="n">
        <v>1</v>
      </c>
      <c r="C41" s="5" t="n">
        <v>1</v>
      </c>
    </row>
    <row r="42" spans="1:3">
      <c r="A42" s="4" t="s">
        <v>489</v>
      </c>
      <c r="B42" s="7" t="n">
        <v>350</v>
      </c>
      <c r="C42" s="7" t="n">
        <v>350</v>
      </c>
    </row>
    <row r="43" spans="1:3">
      <c r="A43" s="4" t="s">
        <v>490</v>
      </c>
      <c r="B43" s="5" t="n">
        <v>-350</v>
      </c>
      <c r="C43" s="5" t="n">
        <v>-350</v>
      </c>
    </row>
    <row r="44" spans="1:3">
      <c r="A44" s="4" t="s">
        <v>491</v>
      </c>
      <c r="B44" s="5" t="n">
        <v>350</v>
      </c>
      <c r="C44" s="5" t="n">
        <v>350</v>
      </c>
    </row>
    <row r="45" spans="1:3">
      <c r="A45" s="4" t="s">
        <v>492</v>
      </c>
      <c r="B45" s="7" t="n">
        <v>-350</v>
      </c>
      <c r="C45" s="7" t="n">
        <v>-350</v>
      </c>
    </row>
    <row r="46" spans="1:3">
      <c r="A46" s="4" t="s">
        <v>467</v>
      </c>
    </row>
    <row r="47" spans="1:3">
      <c r="A47" s="4" t="s">
        <v>485</v>
      </c>
      <c r="C47" s="5" t="n">
        <v>1</v>
      </c>
    </row>
    <row r="48" spans="1:3">
      <c r="A48" s="4" t="s">
        <v>486</v>
      </c>
      <c r="C48" s="7" t="n">
        <v>334</v>
      </c>
    </row>
    <row r="49" spans="1:3">
      <c r="A49" s="4" t="s">
        <v>487</v>
      </c>
      <c r="C49" s="7" t="n">
        <v>-6</v>
      </c>
    </row>
    <row r="50" spans="1:3">
      <c r="A50" s="4" t="s">
        <v>488</v>
      </c>
      <c r="C50" s="5" t="n">
        <v>0</v>
      </c>
    </row>
    <row r="51" spans="1:3">
      <c r="A51" s="4" t="s">
        <v>489</v>
      </c>
      <c r="C51" s="7" t="n">
        <v>0</v>
      </c>
    </row>
    <row r="52" spans="1:3">
      <c r="A52" s="4" t="s">
        <v>490</v>
      </c>
      <c r="C52" s="5" t="n">
        <v>0</v>
      </c>
    </row>
    <row r="53" spans="1:3">
      <c r="A53" s="4" t="s">
        <v>491</v>
      </c>
      <c r="C53" s="5" t="n">
        <v>334</v>
      </c>
    </row>
    <row r="54" spans="1:3">
      <c r="A54" s="4" t="s">
        <v>492</v>
      </c>
      <c r="C54" s="7" t="n">
        <v>-6</v>
      </c>
    </row>
    <row r="55" spans="1:3">
      <c r="A55" s="4" t="s">
        <v>494</v>
      </c>
    </row>
    <row r="56" spans="1:3">
      <c r="A56" s="4" t="s">
        <v>485</v>
      </c>
      <c r="C56" s="5" t="n">
        <v>2</v>
      </c>
    </row>
    <row r="57" spans="1:3">
      <c r="A57" s="4" t="s">
        <v>486</v>
      </c>
      <c r="C57" s="7" t="n">
        <v>34</v>
      </c>
    </row>
    <row r="58" spans="1:3">
      <c r="A58" s="4" t="s">
        <v>487</v>
      </c>
      <c r="C58" s="7" t="n">
        <v>-8</v>
      </c>
    </row>
    <row r="59" spans="1:3">
      <c r="A59" s="4" t="s">
        <v>488</v>
      </c>
      <c r="C59" s="5" t="n">
        <v>0</v>
      </c>
    </row>
    <row r="60" spans="1:3">
      <c r="A60" s="4" t="s">
        <v>489</v>
      </c>
      <c r="C60" s="7" t="n">
        <v>0</v>
      </c>
    </row>
    <row r="61" spans="1:3">
      <c r="A61" s="4" t="s">
        <v>490</v>
      </c>
      <c r="C61" s="5" t="n">
        <v>0</v>
      </c>
    </row>
    <row r="62" spans="1:3">
      <c r="A62" s="4" t="s">
        <v>491</v>
      </c>
      <c r="C62" s="5" t="n">
        <v>34</v>
      </c>
    </row>
    <row r="63" spans="1:3">
      <c r="A63" s="4" t="s">
        <v>492</v>
      </c>
      <c r="C63" s="7" t="n">
        <v>-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95</v>
      </c>
      <c r="B1" s="2" t="s">
        <v>1</v>
      </c>
    </row>
    <row r="2" spans="1:4">
      <c r="B2" s="2" t="s">
        <v>2</v>
      </c>
      <c r="C2" s="2" t="s">
        <v>32</v>
      </c>
      <c r="D2" s="2" t="s">
        <v>81</v>
      </c>
    </row>
    <row r="3" spans="1:4">
      <c r="A3" s="4" t="s">
        <v>496</v>
      </c>
      <c r="B3" s="7" t="n">
        <v>47220</v>
      </c>
      <c r="C3" s="7" t="n">
        <v>27184</v>
      </c>
    </row>
    <row r="4" spans="1:4">
      <c r="A4" s="4" t="s">
        <v>497</v>
      </c>
      <c r="B4" s="5" t="n">
        <v>200</v>
      </c>
      <c r="C4" s="5" t="n">
        <v>2700</v>
      </c>
      <c r="D4" s="7" t="n">
        <v>2800</v>
      </c>
    </row>
    <row r="5" spans="1:4">
      <c r="A5" s="4" t="s">
        <v>498</v>
      </c>
      <c r="B5" s="5" t="n">
        <v>2500</v>
      </c>
      <c r="D5" s="5" t="n">
        <v>200</v>
      </c>
    </row>
    <row r="6" spans="1:4">
      <c r="A6" s="4" t="s">
        <v>499</v>
      </c>
      <c r="C6" s="5" t="n">
        <v>100</v>
      </c>
      <c r="D6" s="5" t="n">
        <v>100</v>
      </c>
    </row>
    <row r="7" spans="1:4">
      <c r="A7" s="4" t="s">
        <v>500</v>
      </c>
      <c r="C7" s="5" t="n">
        <v>200</v>
      </c>
      <c r="D7" s="5" t="n">
        <v>200</v>
      </c>
    </row>
    <row r="8" spans="1:4">
      <c r="A8" s="4" t="s">
        <v>501</v>
      </c>
      <c r="C8" s="5" t="n">
        <v>200</v>
      </c>
    </row>
    <row r="9" spans="1:4">
      <c r="A9" s="4" t="s">
        <v>502</v>
      </c>
      <c r="D9" s="5" t="n">
        <v>200</v>
      </c>
    </row>
    <row r="10" spans="1:4">
      <c r="A10" s="4" t="s">
        <v>503</v>
      </c>
      <c r="B10" s="5" t="n">
        <v>425500</v>
      </c>
      <c r="C10" s="5" t="n">
        <v>391900</v>
      </c>
      <c r="D10" s="7" t="n">
        <v>379700</v>
      </c>
    </row>
    <row r="11" spans="1:4">
      <c r="A11" s="4" t="s">
        <v>504</v>
      </c>
    </row>
    <row r="12" spans="1:4">
      <c r="A12" s="4" t="s">
        <v>496</v>
      </c>
      <c r="B12" s="7" t="n">
        <v>29600</v>
      </c>
      <c r="C12" s="7" t="n">
        <v>22300</v>
      </c>
    </row>
    <row r="13" spans="1:4">
      <c r="A13" s="4" t="s">
        <v>505</v>
      </c>
    </row>
    <row r="14" spans="1:4">
      <c r="A14" s="4" t="s">
        <v>506</v>
      </c>
      <c r="B14" s="4" t="s">
        <v>507</v>
      </c>
      <c r="C14" s="4" t="s">
        <v>508</v>
      </c>
    </row>
    <row r="15" spans="1:4">
      <c r="A15" s="4" t="s">
        <v>509</v>
      </c>
    </row>
    <row r="16" spans="1:4">
      <c r="A16" s="4" t="s">
        <v>506</v>
      </c>
      <c r="B16" s="4" t="s">
        <v>510</v>
      </c>
      <c r="C16" s="4" t="s">
        <v>51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2</v>
      </c>
      <c r="B1" s="2" t="s">
        <v>2</v>
      </c>
      <c r="C1" s="2" t="s">
        <v>32</v>
      </c>
      <c r="D1" s="2" t="s">
        <v>81</v>
      </c>
      <c r="E1" s="2" t="s">
        <v>513</v>
      </c>
    </row>
    <row r="2" spans="1:5">
      <c r="A2" s="4" t="s">
        <v>83</v>
      </c>
      <c r="B2" s="7" t="n">
        <v>560794</v>
      </c>
      <c r="C2" s="7" t="n">
        <v>472819</v>
      </c>
    </row>
    <row r="3" spans="1:5">
      <c r="A3" s="4" t="s">
        <v>514</v>
      </c>
      <c r="B3" s="5" t="n">
        <v>20</v>
      </c>
      <c r="C3" s="5" t="n">
        <v>16</v>
      </c>
    </row>
    <row r="4" spans="1:5">
      <c r="A4" s="4" t="s">
        <v>515</v>
      </c>
      <c r="B4" s="5" t="n">
        <v>-300</v>
      </c>
      <c r="C4" s="5" t="n">
        <v>-91</v>
      </c>
    </row>
    <row r="5" spans="1:5">
      <c r="A5" s="4" t="s">
        <v>516</v>
      </c>
      <c r="B5" s="5" t="n">
        <v>9903</v>
      </c>
      <c r="C5" s="5" t="n">
        <v>9709</v>
      </c>
      <c r="D5" s="7" t="n">
        <v>8332</v>
      </c>
      <c r="E5" s="7" t="n">
        <v>11401</v>
      </c>
    </row>
    <row r="6" spans="1:5">
      <c r="A6" s="4" t="s">
        <v>517</v>
      </c>
      <c r="B6" s="5" t="n">
        <v>551171</v>
      </c>
      <c r="C6" s="5" t="n">
        <v>463185</v>
      </c>
    </row>
    <row r="7" spans="1:5">
      <c r="A7" s="4" t="s">
        <v>518</v>
      </c>
      <c r="B7" s="5" t="n">
        <v>47220</v>
      </c>
      <c r="C7" s="5" t="n">
        <v>27184</v>
      </c>
    </row>
    <row r="8" spans="1:5">
      <c r="A8" s="4" t="s">
        <v>519</v>
      </c>
      <c r="B8" s="7" t="n">
        <v>9595</v>
      </c>
      <c r="C8" s="7" t="n">
        <v>8071</v>
      </c>
    </row>
    <row r="9" spans="1:5">
      <c r="A9" s="4" t="s">
        <v>520</v>
      </c>
      <c r="B9" s="4" t="s">
        <v>521</v>
      </c>
      <c r="C9" s="4" t="s">
        <v>522</v>
      </c>
    </row>
    <row r="10" spans="1:5">
      <c r="A10" s="4" t="s">
        <v>523</v>
      </c>
    </row>
    <row r="11" spans="1:5">
      <c r="A11" s="4" t="s">
        <v>83</v>
      </c>
      <c r="B11" s="7" t="n">
        <v>103255</v>
      </c>
      <c r="C11" s="7" t="n">
        <v>90945</v>
      </c>
    </row>
    <row r="12" spans="1:5">
      <c r="A12" s="4" t="s">
        <v>516</v>
      </c>
      <c r="B12" s="5" t="n">
        <v>1186</v>
      </c>
      <c r="C12" s="5" t="n">
        <v>990</v>
      </c>
      <c r="D12" s="5" t="n">
        <v>1096</v>
      </c>
      <c r="E12" s="5" t="n">
        <v>1628</v>
      </c>
    </row>
    <row r="13" spans="1:5">
      <c r="A13" s="4" t="s">
        <v>524</v>
      </c>
    </row>
    <row r="14" spans="1:5">
      <c r="A14" s="4" t="s">
        <v>83</v>
      </c>
      <c r="B14" s="5" t="n">
        <v>103125</v>
      </c>
      <c r="C14" s="5" t="n">
        <v>90587</v>
      </c>
    </row>
    <row r="15" spans="1:5">
      <c r="A15" s="4" t="s">
        <v>525</v>
      </c>
    </row>
    <row r="16" spans="1:5">
      <c r="A16" s="4" t="s">
        <v>83</v>
      </c>
      <c r="B16" s="5" t="n">
        <v>92</v>
      </c>
      <c r="C16" s="5" t="n">
        <v>206</v>
      </c>
    </row>
    <row r="17" spans="1:5">
      <c r="A17" s="4" t="s">
        <v>526</v>
      </c>
    </row>
    <row r="18" spans="1:5">
      <c r="A18" s="4" t="s">
        <v>83</v>
      </c>
      <c r="B18" s="5" t="n">
        <v>38</v>
      </c>
      <c r="C18" s="5" t="n">
        <v>152</v>
      </c>
    </row>
    <row r="19" spans="1:5">
      <c r="A19" s="4" t="s">
        <v>527</v>
      </c>
    </row>
    <row r="20" spans="1:5">
      <c r="A20" s="4" t="s">
        <v>83</v>
      </c>
      <c r="B20" s="5" t="n">
        <v>299080</v>
      </c>
      <c r="C20" s="5" t="n">
        <v>247353</v>
      </c>
    </row>
    <row r="21" spans="1:5">
      <c r="A21" s="4" t="s">
        <v>516</v>
      </c>
      <c r="B21" s="5" t="n">
        <v>4953</v>
      </c>
      <c r="C21" s="5" t="n">
        <v>6078</v>
      </c>
      <c r="D21" s="5" t="n">
        <v>5024</v>
      </c>
      <c r="E21" s="5" t="n">
        <v>6458</v>
      </c>
    </row>
    <row r="22" spans="1:5">
      <c r="A22" s="4" t="s">
        <v>528</v>
      </c>
    </row>
    <row r="23" spans="1:5">
      <c r="A23" s="4" t="s">
        <v>83</v>
      </c>
      <c r="B23" s="5" t="n">
        <v>43285</v>
      </c>
      <c r="C23" s="5" t="n">
        <v>27428</v>
      </c>
    </row>
    <row r="24" spans="1:5">
      <c r="A24" s="4" t="s">
        <v>529</v>
      </c>
    </row>
    <row r="25" spans="1:5">
      <c r="A25" s="4" t="s">
        <v>83</v>
      </c>
      <c r="B25" s="5" t="n">
        <v>53935</v>
      </c>
      <c r="C25" s="5" t="n">
        <v>45097</v>
      </c>
    </row>
    <row r="26" spans="1:5">
      <c r="A26" s="4" t="s">
        <v>530</v>
      </c>
    </row>
    <row r="27" spans="1:5">
      <c r="A27" s="4" t="s">
        <v>83</v>
      </c>
      <c r="B27" s="5" t="n">
        <v>8185</v>
      </c>
      <c r="C27" s="5" t="n">
        <v>9183</v>
      </c>
    </row>
    <row r="28" spans="1:5">
      <c r="A28" s="4" t="s">
        <v>531</v>
      </c>
    </row>
    <row r="29" spans="1:5">
      <c r="A29" s="4" t="s">
        <v>83</v>
      </c>
      <c r="B29" s="5" t="n">
        <v>24240</v>
      </c>
      <c r="C29" s="5" t="n">
        <v>21272</v>
      </c>
    </row>
    <row r="30" spans="1:5">
      <c r="A30" s="4" t="s">
        <v>532</v>
      </c>
    </row>
    <row r="31" spans="1:5">
      <c r="A31" s="4" t="s">
        <v>83</v>
      </c>
      <c r="B31" s="5" t="n">
        <v>1560</v>
      </c>
      <c r="C31" s="5" t="n">
        <v>4163</v>
      </c>
    </row>
    <row r="32" spans="1:5">
      <c r="A32" s="4" t="s">
        <v>533</v>
      </c>
    </row>
    <row r="33" spans="1:5">
      <c r="A33" s="4" t="s">
        <v>83</v>
      </c>
      <c r="B33" s="5" t="n">
        <v>5851</v>
      </c>
      <c r="C33" s="5" t="n">
        <v>5854</v>
      </c>
    </row>
    <row r="34" spans="1:5">
      <c r="A34" s="4" t="s">
        <v>534</v>
      </c>
    </row>
    <row r="35" spans="1:5">
      <c r="A35" s="4" t="s">
        <v>83</v>
      </c>
      <c r="B35" s="5" t="n">
        <v>0</v>
      </c>
      <c r="C35" s="5" t="n">
        <v>2205</v>
      </c>
    </row>
    <row r="36" spans="1:5">
      <c r="A36" s="4" t="s">
        <v>535</v>
      </c>
    </row>
    <row r="37" spans="1:5">
      <c r="A37" s="4" t="s">
        <v>83</v>
      </c>
      <c r="B37" s="5" t="n">
        <v>26630</v>
      </c>
      <c r="C37" s="5" t="n">
        <v>18337</v>
      </c>
    </row>
    <row r="38" spans="1:5">
      <c r="A38" s="4" t="s">
        <v>536</v>
      </c>
    </row>
    <row r="39" spans="1:5">
      <c r="A39" s="4" t="s">
        <v>83</v>
      </c>
      <c r="B39" s="5" t="n">
        <v>21944</v>
      </c>
      <c r="C39" s="5" t="n">
        <v>15152</v>
      </c>
    </row>
    <row r="40" spans="1:5">
      <c r="A40" s="4" t="s">
        <v>537</v>
      </c>
    </row>
    <row r="41" spans="1:5">
      <c r="A41" s="4" t="s">
        <v>83</v>
      </c>
      <c r="B41" s="5" t="n">
        <v>2610</v>
      </c>
      <c r="C41" s="5" t="n">
        <v>18865</v>
      </c>
    </row>
    <row r="42" spans="1:5">
      <c r="A42" s="4" t="s">
        <v>538</v>
      </c>
    </row>
    <row r="43" spans="1:5">
      <c r="A43" s="4" t="s">
        <v>83</v>
      </c>
      <c r="B43" s="5" t="n">
        <v>6794</v>
      </c>
      <c r="C43" s="5" t="n">
        <v>4086</v>
      </c>
    </row>
    <row r="44" spans="1:5">
      <c r="A44" s="4" t="s">
        <v>539</v>
      </c>
    </row>
    <row r="45" spans="1:5">
      <c r="A45" s="4" t="s">
        <v>83</v>
      </c>
      <c r="B45" s="5" t="n">
        <v>15743</v>
      </c>
      <c r="C45" s="5" t="n">
        <v>11585</v>
      </c>
    </row>
    <row r="46" spans="1:5">
      <c r="A46" s="4" t="s">
        <v>540</v>
      </c>
    </row>
    <row r="47" spans="1:5">
      <c r="A47" s="4" t="s">
        <v>83</v>
      </c>
      <c r="B47" s="5" t="n">
        <v>10199</v>
      </c>
      <c r="C47" s="5" t="n">
        <v>8195</v>
      </c>
    </row>
    <row r="48" spans="1:5">
      <c r="A48" s="4" t="s">
        <v>541</v>
      </c>
    </row>
    <row r="49" spans="1:5">
      <c r="A49" s="4" t="s">
        <v>83</v>
      </c>
      <c r="B49" s="5" t="n">
        <v>36777</v>
      </c>
      <c r="C49" s="5" t="n">
        <v>12324</v>
      </c>
    </row>
    <row r="50" spans="1:5">
      <c r="A50" s="4" t="s">
        <v>542</v>
      </c>
    </row>
    <row r="51" spans="1:5">
      <c r="A51" s="4" t="s">
        <v>83</v>
      </c>
      <c r="B51" s="5" t="n">
        <v>41327</v>
      </c>
      <c r="C51" s="5" t="n">
        <v>43607</v>
      </c>
    </row>
    <row r="52" spans="1:5">
      <c r="A52" s="4" t="s">
        <v>543</v>
      </c>
    </row>
    <row r="53" spans="1:5">
      <c r="A53" s="4" t="s">
        <v>83</v>
      </c>
      <c r="B53" s="5" t="n">
        <v>73283</v>
      </c>
      <c r="C53" s="5" t="n">
        <v>64415</v>
      </c>
    </row>
    <row r="54" spans="1:5">
      <c r="A54" s="4" t="s">
        <v>516</v>
      </c>
      <c r="B54" s="5" t="n">
        <v>1613</v>
      </c>
      <c r="C54" s="5" t="n">
        <v>1200</v>
      </c>
      <c r="D54" s="5" t="n">
        <v>1009</v>
      </c>
      <c r="E54" s="5" t="n">
        <v>1106</v>
      </c>
    </row>
    <row r="55" spans="1:5">
      <c r="A55" s="4" t="s">
        <v>544</v>
      </c>
    </row>
    <row r="56" spans="1:5">
      <c r="A56" s="4" t="s">
        <v>83</v>
      </c>
      <c r="B56" s="5" t="n">
        <v>3036</v>
      </c>
      <c r="C56" s="5" t="n">
        <v>2885</v>
      </c>
    </row>
    <row r="57" spans="1:5">
      <c r="A57" s="4" t="s">
        <v>545</v>
      </c>
    </row>
    <row r="58" spans="1:5">
      <c r="A58" s="4" t="s">
        <v>83</v>
      </c>
      <c r="B58" s="5" t="n">
        <v>40476</v>
      </c>
      <c r="C58" s="5" t="n">
        <v>38980</v>
      </c>
    </row>
    <row r="59" spans="1:5">
      <c r="A59" s="4" t="s">
        <v>546</v>
      </c>
    </row>
    <row r="60" spans="1:5">
      <c r="A60" s="4" t="s">
        <v>83</v>
      </c>
      <c r="B60" s="5" t="n">
        <v>16302</v>
      </c>
      <c r="C60" s="5" t="n">
        <v>14782</v>
      </c>
    </row>
    <row r="61" spans="1:5">
      <c r="A61" s="4" t="s">
        <v>547</v>
      </c>
    </row>
    <row r="62" spans="1:5">
      <c r="A62" s="4" t="s">
        <v>83</v>
      </c>
      <c r="B62" s="5" t="n">
        <v>2048</v>
      </c>
      <c r="C62" s="5" t="n">
        <v>2031</v>
      </c>
    </row>
    <row r="63" spans="1:5">
      <c r="A63" s="4" t="s">
        <v>548</v>
      </c>
    </row>
    <row r="64" spans="1:5">
      <c r="A64" s="4" t="s">
        <v>83</v>
      </c>
      <c r="B64" s="5" t="n">
        <v>7553</v>
      </c>
      <c r="C64" s="5" t="n">
        <v>2650</v>
      </c>
    </row>
    <row r="65" spans="1:5">
      <c r="A65" s="4" t="s">
        <v>549</v>
      </c>
    </row>
    <row r="66" spans="1:5">
      <c r="A66" s="4" t="s">
        <v>83</v>
      </c>
      <c r="B66" s="5" t="n">
        <v>2362</v>
      </c>
      <c r="C66" s="5" t="n">
        <v>1144</v>
      </c>
    </row>
    <row r="67" spans="1:5">
      <c r="A67" s="4" t="s">
        <v>550</v>
      </c>
    </row>
    <row r="68" spans="1:5">
      <c r="A68" s="4" t="s">
        <v>83</v>
      </c>
      <c r="B68" s="5" t="n">
        <v>1506</v>
      </c>
      <c r="C68" s="5" t="n">
        <v>1943</v>
      </c>
    </row>
    <row r="69" spans="1:5">
      <c r="A69" s="4" t="s">
        <v>551</v>
      </c>
    </row>
    <row r="70" spans="1:5">
      <c r="A70" s="4" t="s">
        <v>83</v>
      </c>
      <c r="B70" s="5" t="n">
        <v>85176</v>
      </c>
      <c r="C70" s="5" t="n">
        <v>70106</v>
      </c>
    </row>
    <row r="71" spans="1:5">
      <c r="A71" s="4" t="s">
        <v>516</v>
      </c>
      <c r="B71" s="7" t="n">
        <v>2151</v>
      </c>
      <c r="C71" s="7" t="n">
        <v>1441</v>
      </c>
      <c r="D71" s="7" t="n">
        <v>1203</v>
      </c>
      <c r="E71" s="7" t="n">
        <v>22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2</v>
      </c>
      <c r="C1" s="2" t="s">
        <v>2</v>
      </c>
      <c r="D1" s="2" t="s">
        <v>32</v>
      </c>
    </row>
    <row r="2" spans="1:4">
      <c r="A2" s="4" t="s">
        <v>83</v>
      </c>
      <c r="C2" s="7" t="n">
        <v>560794</v>
      </c>
      <c r="D2" s="7" t="n">
        <v>472819</v>
      </c>
    </row>
    <row r="3" spans="1:4">
      <c r="A3" s="4" t="s">
        <v>523</v>
      </c>
    </row>
    <row r="4" spans="1:4">
      <c r="A4" s="4" t="s">
        <v>83</v>
      </c>
      <c r="C4" s="7" t="n">
        <v>103255</v>
      </c>
      <c r="D4" s="7" t="n">
        <v>90945</v>
      </c>
    </row>
    <row r="5" spans="1:4">
      <c r="A5" s="4" t="s">
        <v>553</v>
      </c>
      <c r="C5" s="4" t="s">
        <v>415</v>
      </c>
      <c r="D5" s="4" t="s">
        <v>415</v>
      </c>
    </row>
    <row r="6" spans="1:4">
      <c r="A6" s="4" t="s">
        <v>554</v>
      </c>
    </row>
    <row r="7" spans="1:4">
      <c r="A7" s="4" t="s">
        <v>83</v>
      </c>
      <c r="C7" s="7" t="n">
        <v>4470</v>
      </c>
      <c r="D7" s="7" t="n">
        <v>5387</v>
      </c>
    </row>
    <row r="8" spans="1:4">
      <c r="A8" s="4" t="s">
        <v>553</v>
      </c>
      <c r="C8" s="4" t="s">
        <v>555</v>
      </c>
      <c r="D8" s="4" t="s">
        <v>556</v>
      </c>
    </row>
    <row r="9" spans="1:4">
      <c r="A9" s="4" t="s">
        <v>557</v>
      </c>
    </row>
    <row r="10" spans="1:4">
      <c r="A10" s="4" t="s">
        <v>83</v>
      </c>
      <c r="C10" s="7" t="n">
        <v>87135</v>
      </c>
      <c r="D10" s="7" t="n">
        <v>75417</v>
      </c>
    </row>
    <row r="11" spans="1:4">
      <c r="A11" s="4" t="s">
        <v>553</v>
      </c>
      <c r="C11" s="4" t="s">
        <v>558</v>
      </c>
      <c r="D11" s="4" t="s">
        <v>559</v>
      </c>
    </row>
    <row r="12" spans="1:4">
      <c r="A12" s="4" t="s">
        <v>560</v>
      </c>
    </row>
    <row r="13" spans="1:4">
      <c r="A13" s="4" t="s">
        <v>83</v>
      </c>
      <c r="C13" s="7" t="n">
        <v>1206</v>
      </c>
      <c r="D13" s="7" t="n">
        <v>918</v>
      </c>
    </row>
    <row r="14" spans="1:4">
      <c r="A14" s="4" t="s">
        <v>553</v>
      </c>
      <c r="C14" s="4" t="s">
        <v>561</v>
      </c>
      <c r="D14" s="4" t="s">
        <v>562</v>
      </c>
    </row>
    <row r="15" spans="1:4">
      <c r="A15" s="4" t="s">
        <v>563</v>
      </c>
    </row>
    <row r="16" spans="1:4">
      <c r="A16" s="4" t="s">
        <v>83</v>
      </c>
      <c r="C16" s="7" t="n">
        <v>8779</v>
      </c>
      <c r="D16" s="7" t="n">
        <v>7956</v>
      </c>
    </row>
    <row r="17" spans="1:4">
      <c r="A17" s="4" t="s">
        <v>553</v>
      </c>
      <c r="C17" s="4" t="s">
        <v>564</v>
      </c>
      <c r="D17" s="4" t="s">
        <v>565</v>
      </c>
    </row>
    <row r="18" spans="1:4">
      <c r="A18" s="4" t="s">
        <v>566</v>
      </c>
    </row>
    <row r="19" spans="1:4">
      <c r="A19" s="4" t="s">
        <v>83</v>
      </c>
      <c r="B19" s="4" t="s">
        <v>567</v>
      </c>
      <c r="C19" s="7" t="n">
        <v>1665</v>
      </c>
      <c r="D19" s="7" t="n">
        <v>1267</v>
      </c>
    </row>
    <row r="20" spans="1:4">
      <c r="A20" s="4" t="s">
        <v>553</v>
      </c>
      <c r="B20" s="4" t="s">
        <v>567</v>
      </c>
      <c r="C20" s="4" t="s">
        <v>568</v>
      </c>
      <c r="D20" s="4" t="s">
        <v>569</v>
      </c>
    </row>
    <row r="21" spans="1:4"/>
    <row r="22" spans="1:4">
      <c r="A22" s="4" t="s">
        <v>567</v>
      </c>
      <c r="B22" s="4" t="s">
        <v>570</v>
      </c>
    </row>
  </sheetData>
  <mergeCells count="3">
    <mergeCell ref="A1:B1"/>
    <mergeCell ref="A21:C21"/>
    <mergeCell ref="B22:C2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1</v>
      </c>
      <c r="C1" s="2" t="s">
        <v>2</v>
      </c>
      <c r="D1" s="2" t="s">
        <v>32</v>
      </c>
    </row>
    <row r="2" spans="1:4">
      <c r="A2" s="4" t="s">
        <v>83</v>
      </c>
      <c r="C2" s="7" t="n">
        <v>560794</v>
      </c>
      <c r="D2" s="7" t="n">
        <v>472819</v>
      </c>
    </row>
    <row r="3" spans="1:4">
      <c r="A3" s="4" t="s">
        <v>527</v>
      </c>
    </row>
    <row r="4" spans="1:4">
      <c r="A4" s="4" t="s">
        <v>83</v>
      </c>
      <c r="C4" s="7" t="n">
        <v>299080</v>
      </c>
      <c r="D4" s="7" t="n">
        <v>247353</v>
      </c>
    </row>
    <row r="5" spans="1:4">
      <c r="A5" s="4" t="s">
        <v>553</v>
      </c>
      <c r="C5" s="4" t="s">
        <v>415</v>
      </c>
      <c r="D5" s="4" t="s">
        <v>415</v>
      </c>
    </row>
    <row r="6" spans="1:4">
      <c r="A6" s="4" t="s">
        <v>572</v>
      </c>
    </row>
    <row r="7" spans="1:4">
      <c r="A7" s="4" t="s">
        <v>83</v>
      </c>
      <c r="C7" s="7" t="n">
        <v>1902</v>
      </c>
      <c r="D7" s="7" t="n">
        <v>2056</v>
      </c>
    </row>
    <row r="8" spans="1:4">
      <c r="A8" s="4" t="s">
        <v>553</v>
      </c>
      <c r="C8" s="4" t="s">
        <v>573</v>
      </c>
      <c r="D8" s="4" t="s">
        <v>574</v>
      </c>
    </row>
    <row r="9" spans="1:4">
      <c r="A9" s="4" t="s">
        <v>575</v>
      </c>
    </row>
    <row r="10" spans="1:4">
      <c r="A10" s="4" t="s">
        <v>83</v>
      </c>
      <c r="C10" s="7" t="n">
        <v>3781</v>
      </c>
      <c r="D10" s="7" t="n">
        <v>3738</v>
      </c>
    </row>
    <row r="11" spans="1:4">
      <c r="A11" s="4" t="s">
        <v>553</v>
      </c>
      <c r="C11" s="4" t="s">
        <v>576</v>
      </c>
      <c r="D11" s="4" t="s">
        <v>577</v>
      </c>
    </row>
    <row r="12" spans="1:4">
      <c r="A12" s="4" t="s">
        <v>578</v>
      </c>
    </row>
    <row r="13" spans="1:4">
      <c r="A13" s="4" t="s">
        <v>83</v>
      </c>
      <c r="C13" s="7" t="n">
        <v>3529</v>
      </c>
      <c r="D13" s="7" t="n">
        <v>3678</v>
      </c>
    </row>
    <row r="14" spans="1:4">
      <c r="A14" s="4" t="s">
        <v>553</v>
      </c>
      <c r="C14" s="4" t="s">
        <v>561</v>
      </c>
      <c r="D14" s="4" t="s">
        <v>577</v>
      </c>
    </row>
    <row r="15" spans="1:4">
      <c r="A15" s="4" t="s">
        <v>579</v>
      </c>
    </row>
    <row r="16" spans="1:4">
      <c r="A16" s="4" t="s">
        <v>83</v>
      </c>
      <c r="C16" s="7" t="n">
        <v>2189</v>
      </c>
      <c r="D16" s="7" t="n">
        <v>4608</v>
      </c>
    </row>
    <row r="17" spans="1:4">
      <c r="A17" s="4" t="s">
        <v>553</v>
      </c>
      <c r="C17" s="4" t="s">
        <v>573</v>
      </c>
      <c r="D17" s="4" t="s">
        <v>580</v>
      </c>
    </row>
    <row r="18" spans="1:4">
      <c r="A18" s="4" t="s">
        <v>581</v>
      </c>
    </row>
    <row r="19" spans="1:4">
      <c r="A19" s="4" t="s">
        <v>83</v>
      </c>
      <c r="C19" s="7" t="n">
        <v>1973</v>
      </c>
      <c r="D19" s="7" t="n">
        <v>1106</v>
      </c>
    </row>
    <row r="20" spans="1:4">
      <c r="A20" s="4" t="s">
        <v>553</v>
      </c>
      <c r="C20" s="4" t="s">
        <v>573</v>
      </c>
      <c r="D20" s="4" t="s">
        <v>582</v>
      </c>
    </row>
    <row r="21" spans="1:4">
      <c r="A21" s="4" t="s">
        <v>583</v>
      </c>
    </row>
    <row r="22" spans="1:4">
      <c r="A22" s="4" t="s">
        <v>83</v>
      </c>
      <c r="C22" s="7" t="n">
        <v>213983</v>
      </c>
      <c r="D22" s="7" t="n">
        <v>184670</v>
      </c>
    </row>
    <row r="23" spans="1:4">
      <c r="A23" s="4" t="s">
        <v>553</v>
      </c>
      <c r="C23" s="4" t="s">
        <v>584</v>
      </c>
      <c r="D23" s="4" t="s">
        <v>585</v>
      </c>
    </row>
    <row r="24" spans="1:4">
      <c r="A24" s="4" t="s">
        <v>586</v>
      </c>
    </row>
    <row r="25" spans="1:4">
      <c r="A25" s="4" t="s">
        <v>83</v>
      </c>
      <c r="C25" s="7" t="n">
        <v>2926</v>
      </c>
      <c r="D25" s="7" t="n">
        <v>4203</v>
      </c>
    </row>
    <row r="26" spans="1:4">
      <c r="A26" s="4" t="s">
        <v>553</v>
      </c>
      <c r="C26" s="4" t="s">
        <v>562</v>
      </c>
      <c r="D26" s="4" t="s">
        <v>587</v>
      </c>
    </row>
    <row r="27" spans="1:4">
      <c r="A27" s="4" t="s">
        <v>588</v>
      </c>
    </row>
    <row r="28" spans="1:4">
      <c r="A28" s="4" t="s">
        <v>83</v>
      </c>
      <c r="C28" s="7" t="n">
        <v>8447</v>
      </c>
      <c r="D28" s="7" t="n">
        <v>7979</v>
      </c>
    </row>
    <row r="29" spans="1:4">
      <c r="A29" s="4" t="s">
        <v>553</v>
      </c>
      <c r="C29" s="4" t="s">
        <v>589</v>
      </c>
      <c r="D29" s="4" t="s">
        <v>590</v>
      </c>
    </row>
    <row r="30" spans="1:4">
      <c r="A30" s="4" t="s">
        <v>591</v>
      </c>
    </row>
    <row r="31" spans="1:4">
      <c r="A31" s="4" t="s">
        <v>83</v>
      </c>
      <c r="C31" s="7" t="n">
        <v>1036</v>
      </c>
      <c r="D31" s="7" t="n">
        <v>260</v>
      </c>
    </row>
    <row r="32" spans="1:4">
      <c r="A32" s="4" t="s">
        <v>553</v>
      </c>
      <c r="C32" s="4" t="s">
        <v>592</v>
      </c>
      <c r="D32" s="4" t="s">
        <v>593</v>
      </c>
    </row>
    <row r="33" spans="1:4">
      <c r="A33" s="4" t="s">
        <v>594</v>
      </c>
    </row>
    <row r="34" spans="1:4">
      <c r="A34" s="4" t="s">
        <v>83</v>
      </c>
      <c r="C34" s="7" t="n">
        <v>57512</v>
      </c>
      <c r="D34" s="7" t="n">
        <v>31918</v>
      </c>
    </row>
    <row r="35" spans="1:4">
      <c r="A35" s="4" t="s">
        <v>553</v>
      </c>
      <c r="C35" s="4" t="s">
        <v>595</v>
      </c>
      <c r="D35" s="4" t="s">
        <v>596</v>
      </c>
    </row>
    <row r="36" spans="1:4">
      <c r="A36" s="4" t="s">
        <v>597</v>
      </c>
    </row>
    <row r="37" spans="1:4">
      <c r="A37" s="4" t="s">
        <v>83</v>
      </c>
      <c r="B37" s="4" t="s">
        <v>567</v>
      </c>
      <c r="C37" s="7" t="n">
        <v>1802</v>
      </c>
      <c r="D37" s="7" t="n">
        <v>3137</v>
      </c>
    </row>
    <row r="38" spans="1:4">
      <c r="A38" s="4" t="s">
        <v>553</v>
      </c>
      <c r="B38" s="4" t="s">
        <v>567</v>
      </c>
      <c r="C38" s="4" t="s">
        <v>598</v>
      </c>
      <c r="D38" s="4" t="s">
        <v>576</v>
      </c>
    </row>
    <row r="39" spans="1:4"/>
    <row r="40" spans="1:4">
      <c r="A40" s="4" t="s">
        <v>567</v>
      </c>
      <c r="B40" s="4" t="s">
        <v>570</v>
      </c>
    </row>
  </sheetData>
  <mergeCells count="3">
    <mergeCell ref="A1:B1"/>
    <mergeCell ref="A39:C39"/>
    <mergeCell ref="B40:C4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6</v>
      </c>
      <c r="B1" s="2" t="s">
        <v>1</v>
      </c>
    </row>
    <row r="2" spans="1:4">
      <c r="B2" s="2" t="s">
        <v>2</v>
      </c>
      <c r="C2" s="2" t="s">
        <v>32</v>
      </c>
      <c r="D2" s="2" t="s">
        <v>81</v>
      </c>
    </row>
    <row r="3" spans="1:4">
      <c r="A3" s="3" t="s">
        <v>137</v>
      </c>
    </row>
    <row r="4" spans="1:4">
      <c r="A4" s="4" t="s">
        <v>109</v>
      </c>
      <c r="B4" s="7" t="n">
        <v>6350000</v>
      </c>
      <c r="C4" s="7" t="n">
        <v>2956000</v>
      </c>
      <c r="D4" s="7" t="n">
        <v>7379000</v>
      </c>
    </row>
    <row r="5" spans="1:4">
      <c r="A5" s="3" t="s">
        <v>138</v>
      </c>
    </row>
    <row r="6" spans="1:4">
      <c r="A6" s="4" t="s">
        <v>94</v>
      </c>
      <c r="B6" s="5" t="n">
        <v>-645000</v>
      </c>
      <c r="C6" s="5" t="n">
        <v>-164000</v>
      </c>
      <c r="D6" s="5" t="n">
        <v>-6998000</v>
      </c>
    </row>
    <row r="7" spans="1:4">
      <c r="A7" s="4" t="s">
        <v>139</v>
      </c>
      <c r="B7" s="5" t="n">
        <v>850000</v>
      </c>
      <c r="C7" s="5" t="n">
        <v>706000</v>
      </c>
      <c r="D7" s="5" t="n">
        <v>576000</v>
      </c>
    </row>
    <row r="8" spans="1:4">
      <c r="A8" s="4" t="s">
        <v>140</v>
      </c>
      <c r="B8" s="5" t="n">
        <v>47000</v>
      </c>
      <c r="C8" s="5" t="n">
        <v>-3000</v>
      </c>
      <c r="D8" s="5" t="n">
        <v>18000</v>
      </c>
    </row>
    <row r="9" spans="1:4">
      <c r="A9" s="4" t="s">
        <v>141</v>
      </c>
      <c r="B9" s="5" t="n">
        <v>-1011000</v>
      </c>
      <c r="C9" s="5" t="n">
        <v>-964000</v>
      </c>
      <c r="D9" s="5" t="n">
        <v>-340000</v>
      </c>
    </row>
    <row r="10" spans="1:4">
      <c r="A10" s="4" t="s">
        <v>142</v>
      </c>
      <c r="B10" s="5" t="n">
        <v>700000</v>
      </c>
      <c r="C10" s="5" t="n">
        <v>600000</v>
      </c>
      <c r="D10" s="5" t="n">
        <v>500000</v>
      </c>
    </row>
    <row r="11" spans="1:4">
      <c r="A11" s="4" t="s">
        <v>143</v>
      </c>
      <c r="B11" s="5" t="n">
        <v>-529000</v>
      </c>
      <c r="C11" s="5" t="n">
        <v>-657000</v>
      </c>
      <c r="D11" s="5" t="n">
        <v>0</v>
      </c>
    </row>
    <row r="12" spans="1:4">
      <c r="A12" s="4" t="s">
        <v>144</v>
      </c>
      <c r="B12" s="5" t="n">
        <v>601000</v>
      </c>
      <c r="C12" s="5" t="n">
        <v>555000</v>
      </c>
      <c r="D12" s="5" t="n">
        <v>517000</v>
      </c>
    </row>
    <row r="13" spans="1:4">
      <c r="A13" s="4" t="s">
        <v>145</v>
      </c>
      <c r="B13" s="5" t="n">
        <v>-706000</v>
      </c>
      <c r="C13" s="5" t="n">
        <v>-547000</v>
      </c>
      <c r="D13" s="5" t="n">
        <v>-316000</v>
      </c>
    </row>
    <row r="14" spans="1:4">
      <c r="A14" s="4" t="s">
        <v>146</v>
      </c>
      <c r="B14" s="5" t="n">
        <v>3128000</v>
      </c>
      <c r="C14" s="5" t="n">
        <v>1722000</v>
      </c>
      <c r="D14" s="5" t="n">
        <v>4566000</v>
      </c>
    </row>
    <row r="15" spans="1:4">
      <c r="A15" s="4" t="s">
        <v>147</v>
      </c>
      <c r="B15" s="5" t="n">
        <v>10000</v>
      </c>
      <c r="C15" s="5" t="n">
        <v>-6000</v>
      </c>
      <c r="D15" s="5" t="n">
        <v>0</v>
      </c>
    </row>
    <row r="16" spans="1:4">
      <c r="A16" s="4" t="s">
        <v>148</v>
      </c>
      <c r="B16" s="5" t="n">
        <v>-596000</v>
      </c>
      <c r="C16" s="5" t="n">
        <v>218000</v>
      </c>
      <c r="D16" s="5" t="n">
        <v>-1194000</v>
      </c>
    </row>
    <row r="17" spans="1:4">
      <c r="A17" s="4" t="s">
        <v>99</v>
      </c>
      <c r="B17" s="5" t="n">
        <v>-2618000</v>
      </c>
      <c r="C17" s="5" t="n">
        <v>-1964000</v>
      </c>
      <c r="D17" s="5" t="n">
        <v>-1828000</v>
      </c>
    </row>
    <row r="18" spans="1:4">
      <c r="A18" s="4" t="s">
        <v>149</v>
      </c>
      <c r="B18" s="5" t="n">
        <v>99121000</v>
      </c>
      <c r="C18" s="5" t="n">
        <v>78278000</v>
      </c>
      <c r="D18" s="5" t="n">
        <v>56040000</v>
      </c>
    </row>
    <row r="19" spans="1:4">
      <c r="A19" s="4" t="s">
        <v>150</v>
      </c>
      <c r="B19" s="5" t="n">
        <v>-79783000</v>
      </c>
      <c r="C19" s="5" t="n">
        <v>-69941000</v>
      </c>
      <c r="D19" s="5" t="n">
        <v>-41557000</v>
      </c>
    </row>
    <row r="20" spans="1:4">
      <c r="A20" s="4" t="s">
        <v>129</v>
      </c>
      <c r="B20" s="5" t="n">
        <v>177000</v>
      </c>
      <c r="C20" s="5" t="n">
        <v>447000</v>
      </c>
      <c r="D20" s="5" t="n">
        <v>240000</v>
      </c>
    </row>
    <row r="21" spans="1:4">
      <c r="A21" s="4" t="s">
        <v>151</v>
      </c>
      <c r="B21" s="5" t="n">
        <v>194000</v>
      </c>
      <c r="C21" s="5" t="n">
        <v>193000</v>
      </c>
      <c r="D21" s="5" t="n">
        <v>194000</v>
      </c>
    </row>
    <row r="22" spans="1:4">
      <c r="A22" s="4" t="s">
        <v>152</v>
      </c>
      <c r="B22" s="5" t="n">
        <v>80000</v>
      </c>
      <c r="C22" s="5" t="n">
        <v>57000</v>
      </c>
      <c r="D22" s="5" t="n">
        <v>53000</v>
      </c>
    </row>
    <row r="23" spans="1:4">
      <c r="A23" s="4" t="s">
        <v>153</v>
      </c>
      <c r="B23" s="5" t="n">
        <v>79000</v>
      </c>
      <c r="C23" s="5" t="n">
        <v>0</v>
      </c>
      <c r="D23" s="5" t="n">
        <v>1000</v>
      </c>
    </row>
    <row r="24" spans="1:4">
      <c r="A24" s="4" t="s">
        <v>154</v>
      </c>
      <c r="B24" s="5" t="n">
        <v>-265000</v>
      </c>
      <c r="C24" s="5" t="n">
        <v>-346000</v>
      </c>
      <c r="D24" s="5" t="n">
        <v>240000</v>
      </c>
    </row>
    <row r="25" spans="1:4">
      <c r="A25" s="4" t="s">
        <v>155</v>
      </c>
      <c r="B25" s="5" t="n">
        <v>-9000</v>
      </c>
      <c r="C25" s="5" t="n">
        <v>137000</v>
      </c>
      <c r="D25" s="5" t="n">
        <v>-53000</v>
      </c>
    </row>
    <row r="26" spans="1:4">
      <c r="A26" s="4" t="s">
        <v>156</v>
      </c>
      <c r="B26" s="5" t="n">
        <v>-323000</v>
      </c>
      <c r="C26" s="5" t="n">
        <v>-239000</v>
      </c>
      <c r="D26" s="5" t="n">
        <v>-444000</v>
      </c>
    </row>
    <row r="27" spans="1:4">
      <c r="A27" s="4" t="s">
        <v>157</v>
      </c>
      <c r="B27" s="5" t="n">
        <v>999000</v>
      </c>
      <c r="C27" s="5" t="n">
        <v>302000</v>
      </c>
      <c r="D27" s="5" t="n">
        <v>-265000</v>
      </c>
    </row>
    <row r="28" spans="1:4">
      <c r="A28" s="4" t="s">
        <v>158</v>
      </c>
      <c r="B28" s="5" t="n">
        <v>270000</v>
      </c>
      <c r="C28" s="5" t="n">
        <v>52000</v>
      </c>
      <c r="D28" s="5" t="n">
        <v>515000</v>
      </c>
    </row>
    <row r="29" spans="1:4">
      <c r="A29" s="4" t="s">
        <v>159</v>
      </c>
      <c r="B29" s="5" t="n">
        <v>25513000</v>
      </c>
      <c r="C29" s="5" t="n">
        <v>10820000</v>
      </c>
      <c r="D29" s="5" t="n">
        <v>17344000</v>
      </c>
    </row>
    <row r="30" spans="1:4">
      <c r="A30" s="3" t="s">
        <v>160</v>
      </c>
    </row>
    <row r="31" spans="1:4">
      <c r="A31" s="4" t="s">
        <v>161</v>
      </c>
      <c r="B31" s="5" t="n">
        <v>20000</v>
      </c>
      <c r="C31" s="5" t="n">
        <v>10951000</v>
      </c>
      <c r="D31" s="5" t="n">
        <v>0</v>
      </c>
    </row>
    <row r="32" spans="1:4">
      <c r="A32" s="4" t="s">
        <v>162</v>
      </c>
      <c r="B32" s="5" t="n">
        <v>1245000</v>
      </c>
      <c r="C32" s="5" t="n">
        <v>1694000</v>
      </c>
      <c r="D32" s="5" t="n">
        <v>2148000</v>
      </c>
    </row>
    <row r="33" spans="1:4">
      <c r="A33" s="4" t="s">
        <v>163</v>
      </c>
      <c r="B33" s="5" t="n">
        <v>136145000</v>
      </c>
      <c r="C33" s="5" t="n">
        <v>175070000</v>
      </c>
      <c r="D33" s="5" t="n">
        <v>125000000</v>
      </c>
    </row>
    <row r="34" spans="1:4">
      <c r="A34" s="4" t="s">
        <v>164</v>
      </c>
      <c r="B34" s="5" t="n">
        <v>-104968000</v>
      </c>
      <c r="C34" s="5" t="n">
        <v>-144069000</v>
      </c>
      <c r="D34" s="5" t="n">
        <v>-157004000</v>
      </c>
    </row>
    <row r="35" spans="1:4">
      <c r="A35" s="4" t="s">
        <v>165</v>
      </c>
      <c r="B35" s="5" t="n">
        <v>-1879000</v>
      </c>
      <c r="C35" s="5" t="n">
        <v>-2152000</v>
      </c>
      <c r="D35" s="5" t="n">
        <v>0</v>
      </c>
    </row>
    <row r="36" spans="1:4">
      <c r="A36" s="4" t="s">
        <v>166</v>
      </c>
      <c r="B36" s="5" t="n">
        <v>1800000</v>
      </c>
      <c r="C36" s="5" t="n">
        <v>2238000</v>
      </c>
      <c r="D36" s="5" t="n">
        <v>7000</v>
      </c>
    </row>
    <row r="37" spans="1:4">
      <c r="A37" s="4" t="s">
        <v>167</v>
      </c>
      <c r="B37" s="5" t="n">
        <v>2369000</v>
      </c>
      <c r="C37" s="5" t="n">
        <v>1127000</v>
      </c>
      <c r="D37" s="5" t="n">
        <v>4816000</v>
      </c>
    </row>
    <row r="38" spans="1:4">
      <c r="A38" s="4" t="s">
        <v>168</v>
      </c>
      <c r="B38" s="5" t="n">
        <v>-89570000</v>
      </c>
      <c r="C38" s="5" t="n">
        <v>-80447000</v>
      </c>
      <c r="D38" s="5" t="n">
        <v>13455000</v>
      </c>
    </row>
    <row r="39" spans="1:4">
      <c r="A39" s="4" t="s">
        <v>169</v>
      </c>
      <c r="B39" s="5" t="n">
        <v>0</v>
      </c>
      <c r="C39" s="5" t="n">
        <v>-289000</v>
      </c>
      <c r="D39" s="5" t="n">
        <v>0</v>
      </c>
    </row>
    <row r="40" spans="1:4">
      <c r="A40" s="4" t="s">
        <v>170</v>
      </c>
      <c r="B40" s="5" t="n">
        <v>6080000</v>
      </c>
      <c r="C40" s="5" t="n">
        <v>4816000</v>
      </c>
      <c r="D40" s="5" t="n">
        <v>0</v>
      </c>
    </row>
    <row r="41" spans="1:4">
      <c r="A41" s="4" t="s">
        <v>171</v>
      </c>
      <c r="B41" s="5" t="n">
        <v>-1607000</v>
      </c>
      <c r="C41" s="5" t="n">
        <v>-803000</v>
      </c>
      <c r="D41" s="5" t="n">
        <v>-847000</v>
      </c>
    </row>
    <row r="42" spans="1:4">
      <c r="A42" s="4" t="s">
        <v>172</v>
      </c>
      <c r="B42" s="5" t="n">
        <v>-50365000</v>
      </c>
      <c r="C42" s="5" t="n">
        <v>-31864000</v>
      </c>
      <c r="D42" s="5" t="n">
        <v>-12425000</v>
      </c>
    </row>
    <row r="43" spans="1:4">
      <c r="A43" s="3" t="s">
        <v>173</v>
      </c>
    </row>
    <row r="44" spans="1:4">
      <c r="A44" s="4" t="s">
        <v>174</v>
      </c>
      <c r="B44" s="5" t="n">
        <v>14468000</v>
      </c>
      <c r="C44" s="5" t="n">
        <v>15375000</v>
      </c>
      <c r="D44" s="5" t="n">
        <v>-57182000</v>
      </c>
    </row>
    <row r="45" spans="1:4">
      <c r="A45" s="4" t="s">
        <v>126</v>
      </c>
      <c r="B45" s="5" t="n">
        <v>0</v>
      </c>
      <c r="C45" s="5" t="n">
        <v>-10000000</v>
      </c>
      <c r="D45" s="5" t="n">
        <v>-16000000</v>
      </c>
    </row>
    <row r="46" spans="1:4">
      <c r="A46" s="4" t="s">
        <v>175</v>
      </c>
      <c r="B46" s="5" t="n">
        <v>0</v>
      </c>
      <c r="C46" s="5" t="n">
        <v>-225000</v>
      </c>
      <c r="D46" s="5" t="n">
        <v>-5964000</v>
      </c>
    </row>
    <row r="47" spans="1:4">
      <c r="A47" s="4" t="s">
        <v>176</v>
      </c>
      <c r="B47" s="5" t="n">
        <v>45000000</v>
      </c>
      <c r="C47" s="5" t="n">
        <v>65000000</v>
      </c>
      <c r="D47" s="5" t="n">
        <v>0</v>
      </c>
    </row>
    <row r="48" spans="1:4">
      <c r="A48" s="4" t="s">
        <v>177</v>
      </c>
      <c r="B48" s="5" t="n">
        <v>-47000000</v>
      </c>
      <c r="C48" s="5" t="n">
        <v>-56000000</v>
      </c>
      <c r="D48" s="5" t="n">
        <v>0</v>
      </c>
    </row>
    <row r="49" spans="1:4">
      <c r="A49" s="4" t="s">
        <v>178</v>
      </c>
      <c r="B49" s="5" t="n">
        <v>163000</v>
      </c>
      <c r="C49" s="5" t="n">
        <v>42000</v>
      </c>
      <c r="D49" s="5" t="n">
        <v>175000</v>
      </c>
    </row>
    <row r="50" spans="1:4">
      <c r="A50" s="4" t="s">
        <v>179</v>
      </c>
      <c r="B50" s="5" t="n">
        <v>12631000</v>
      </c>
      <c r="C50" s="5" t="n">
        <v>14192000</v>
      </c>
      <c r="D50" s="5" t="n">
        <v>-78971000</v>
      </c>
    </row>
    <row r="51" spans="1:4">
      <c r="A51" s="4" t="s">
        <v>180</v>
      </c>
      <c r="B51" s="5" t="n">
        <v>-12221000</v>
      </c>
      <c r="C51" s="5" t="n">
        <v>-6852000</v>
      </c>
      <c r="D51" s="5" t="n">
        <v>-74052000</v>
      </c>
    </row>
    <row r="52" spans="1:4">
      <c r="A52" s="4" t="s">
        <v>181</v>
      </c>
      <c r="B52" s="5" t="n">
        <v>39782000</v>
      </c>
      <c r="C52" s="5" t="n">
        <v>46634000</v>
      </c>
      <c r="D52" s="5" t="n">
        <v>120686000</v>
      </c>
    </row>
    <row r="53" spans="1:4">
      <c r="A53" s="4" t="s">
        <v>182</v>
      </c>
      <c r="B53" s="5" t="n">
        <v>27561000</v>
      </c>
      <c r="C53" s="5" t="n">
        <v>39782000</v>
      </c>
      <c r="D53" s="5" t="n">
        <v>46634000</v>
      </c>
    </row>
    <row r="54" spans="1:4">
      <c r="A54" s="3" t="s">
        <v>183</v>
      </c>
    </row>
    <row r="55" spans="1:4">
      <c r="A55" s="4" t="s">
        <v>184</v>
      </c>
      <c r="B55" s="5" t="n">
        <v>1599000</v>
      </c>
      <c r="C55" s="5" t="n">
        <v>1358000</v>
      </c>
      <c r="D55" s="5" t="n">
        <v>1264000</v>
      </c>
    </row>
    <row r="56" spans="1:4">
      <c r="A56" s="4" t="s">
        <v>185</v>
      </c>
      <c r="B56" s="5" t="n">
        <v>436000</v>
      </c>
      <c r="C56" s="5" t="n">
        <v>191000</v>
      </c>
      <c r="D56" s="5" t="n">
        <v>0</v>
      </c>
    </row>
    <row r="57" spans="1:4">
      <c r="A57" s="3" t="s">
        <v>186</v>
      </c>
    </row>
    <row r="58" spans="1:4">
      <c r="A58" s="4" t="s">
        <v>187</v>
      </c>
      <c r="B58" s="5" t="n">
        <v>15002000</v>
      </c>
      <c r="C58" s="5" t="n">
        <v>8125000</v>
      </c>
      <c r="D58" s="5" t="n">
        <v>13243000</v>
      </c>
    </row>
    <row r="59" spans="1:4">
      <c r="A59" s="4" t="s">
        <v>188</v>
      </c>
      <c r="B59" s="5" t="n">
        <v>591000</v>
      </c>
      <c r="C59" s="5" t="n">
        <v>110000</v>
      </c>
      <c r="D59" s="5" t="n">
        <v>142000</v>
      </c>
    </row>
    <row r="60" spans="1:4">
      <c r="A60" s="4" t="s">
        <v>189</v>
      </c>
    </row>
    <row r="61" spans="1:4">
      <c r="A61" s="3" t="s">
        <v>138</v>
      </c>
    </row>
    <row r="62" spans="1:4">
      <c r="A62" s="4" t="s">
        <v>142</v>
      </c>
      <c r="B62" s="7" t="n">
        <v>92000</v>
      </c>
      <c r="C62" s="7" t="n">
        <v>28000</v>
      </c>
      <c r="D62"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9</v>
      </c>
      <c r="B1" s="2" t="s">
        <v>1</v>
      </c>
    </row>
    <row r="2" spans="1:5">
      <c r="B2" s="2" t="s">
        <v>2</v>
      </c>
      <c r="C2" s="2" t="s">
        <v>32</v>
      </c>
      <c r="D2" s="2" t="s">
        <v>81</v>
      </c>
      <c r="E2" s="2" t="s">
        <v>513</v>
      </c>
    </row>
    <row r="3" spans="1:5">
      <c r="A3" s="4" t="s">
        <v>600</v>
      </c>
      <c r="B3" s="7" t="n">
        <v>3273</v>
      </c>
      <c r="C3" s="7" t="n">
        <v>4181</v>
      </c>
      <c r="D3" s="7" t="n">
        <v>10900</v>
      </c>
    </row>
    <row r="4" spans="1:5">
      <c r="A4" s="4" t="s">
        <v>601</v>
      </c>
      <c r="B4" s="5" t="n">
        <v>988</v>
      </c>
      <c r="C4" s="5" t="n">
        <v>1009</v>
      </c>
    </row>
    <row r="5" spans="1:5">
      <c r="A5" s="4" t="s">
        <v>602</v>
      </c>
      <c r="B5" s="5" t="n">
        <v>700</v>
      </c>
      <c r="C5" s="5" t="n">
        <v>1400</v>
      </c>
      <c r="D5" s="5" t="n">
        <v>8000</v>
      </c>
    </row>
    <row r="6" spans="1:5">
      <c r="A6" s="4" t="s">
        <v>603</v>
      </c>
      <c r="B6" s="5" t="n">
        <v>459</v>
      </c>
      <c r="C6" s="5" t="n">
        <v>259</v>
      </c>
    </row>
    <row r="7" spans="1:5">
      <c r="A7" s="4" t="s">
        <v>604</v>
      </c>
      <c r="B7" s="5" t="n">
        <v>3300</v>
      </c>
      <c r="C7" s="5" t="n">
        <v>2519</v>
      </c>
      <c r="D7" s="5" t="n">
        <v>9400</v>
      </c>
    </row>
    <row r="8" spans="1:5">
      <c r="A8" s="4" t="s">
        <v>605</v>
      </c>
      <c r="B8" s="5" t="n">
        <v>600</v>
      </c>
      <c r="C8" s="5" t="n">
        <v>400</v>
      </c>
      <c r="D8" s="5" t="n">
        <v>900</v>
      </c>
    </row>
    <row r="9" spans="1:5">
      <c r="A9" s="4" t="s">
        <v>606</v>
      </c>
      <c r="B9" s="7" t="n">
        <v>400</v>
      </c>
      <c r="C9" s="5" t="n">
        <v>1500</v>
      </c>
    </row>
    <row r="10" spans="1:5">
      <c r="A10" s="4" t="s">
        <v>607</v>
      </c>
      <c r="B10" s="4" t="s">
        <v>608</v>
      </c>
    </row>
    <row r="11" spans="1:5">
      <c r="A11" s="4" t="s">
        <v>609</v>
      </c>
      <c r="B11" s="7" t="n">
        <v>600</v>
      </c>
      <c r="C11" s="7" t="n">
        <v>500</v>
      </c>
    </row>
    <row r="12" spans="1:5">
      <c r="A12" s="4" t="s">
        <v>610</v>
      </c>
      <c r="B12" s="4" t="s">
        <v>611</v>
      </c>
      <c r="C12" s="4" t="s">
        <v>612</v>
      </c>
    </row>
    <row r="13" spans="1:5">
      <c r="A13" s="4" t="s">
        <v>613</v>
      </c>
      <c r="B13" s="7" t="n">
        <v>9903</v>
      </c>
      <c r="C13" s="7" t="n">
        <v>9709</v>
      </c>
      <c r="D13" s="5" t="n">
        <v>8332</v>
      </c>
      <c r="E13" s="7" t="n">
        <v>11401</v>
      </c>
    </row>
    <row r="14" spans="1:5">
      <c r="A14" s="4" t="s">
        <v>614</v>
      </c>
      <c r="B14" s="5" t="n">
        <v>400</v>
      </c>
    </row>
    <row r="15" spans="1:5">
      <c r="A15" s="4" t="s">
        <v>615</v>
      </c>
      <c r="B15" s="5" t="n">
        <v>-645</v>
      </c>
      <c r="C15" s="5" t="n">
        <v>-164</v>
      </c>
      <c r="D15" s="5" t="n">
        <v>-6998</v>
      </c>
    </row>
    <row r="16" spans="1:5">
      <c r="A16" s="4" t="s">
        <v>616</v>
      </c>
    </row>
    <row r="17" spans="1:5">
      <c r="A17" s="4" t="s">
        <v>603</v>
      </c>
      <c r="B17" s="5" t="n">
        <v>600</v>
      </c>
      <c r="C17" s="5" t="n">
        <v>500</v>
      </c>
      <c r="D17" s="5" t="n">
        <v>900</v>
      </c>
    </row>
    <row r="18" spans="1:5">
      <c r="A18" s="4" t="s">
        <v>617</v>
      </c>
      <c r="B18" s="5" t="n">
        <v>400</v>
      </c>
      <c r="C18" s="5" t="n">
        <v>300</v>
      </c>
      <c r="D18" s="5" t="n">
        <v>200</v>
      </c>
    </row>
    <row r="19" spans="1:5">
      <c r="A19" s="4" t="s">
        <v>618</v>
      </c>
    </row>
    <row r="20" spans="1:5">
      <c r="A20" s="4" t="s">
        <v>617</v>
      </c>
      <c r="B20" s="5" t="n">
        <v>400</v>
      </c>
      <c r="C20" s="5" t="n">
        <v>200</v>
      </c>
      <c r="D20" s="5" t="n">
        <v>300</v>
      </c>
    </row>
    <row r="21" spans="1:5">
      <c r="A21" s="4" t="s">
        <v>619</v>
      </c>
    </row>
    <row r="22" spans="1:5">
      <c r="A22" s="4" t="s">
        <v>615</v>
      </c>
      <c r="B22" s="5" t="n">
        <v>0</v>
      </c>
    </row>
    <row r="23" spans="1:5">
      <c r="A23" s="4" t="s">
        <v>620</v>
      </c>
    </row>
    <row r="24" spans="1:5">
      <c r="A24" s="4" t="s">
        <v>601</v>
      </c>
      <c r="B24" s="5" t="n">
        <v>800</v>
      </c>
      <c r="C24" s="7" t="n">
        <v>700</v>
      </c>
      <c r="D24" s="7" t="n">
        <v>800</v>
      </c>
    </row>
    <row r="25" spans="1:5">
      <c r="A25" s="4" t="s">
        <v>621</v>
      </c>
    </row>
    <row r="26" spans="1:5">
      <c r="A26" s="4" t="s">
        <v>604</v>
      </c>
      <c r="B26" s="5" t="n">
        <v>1700</v>
      </c>
    </row>
    <row r="27" spans="1:5">
      <c r="A27" s="4" t="s">
        <v>622</v>
      </c>
    </row>
    <row r="28" spans="1:5">
      <c r="A28" s="4" t="s">
        <v>604</v>
      </c>
      <c r="B28" s="7" t="n">
        <v>2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23</v>
      </c>
      <c r="B1" s="2" t="s">
        <v>1</v>
      </c>
    </row>
    <row r="2" spans="1:6">
      <c r="B2" s="2" t="s">
        <v>2</v>
      </c>
      <c r="C2" s="2" t="s">
        <v>32</v>
      </c>
      <c r="D2" s="2" t="s">
        <v>81</v>
      </c>
      <c r="E2" s="2" t="s">
        <v>2</v>
      </c>
      <c r="F2" s="2" t="s">
        <v>32</v>
      </c>
    </row>
    <row r="3" spans="1:6">
      <c r="A3" s="4" t="s">
        <v>516</v>
      </c>
      <c r="B3" s="7" t="n">
        <v>9709</v>
      </c>
      <c r="C3" s="7" t="n">
        <v>8332</v>
      </c>
      <c r="D3" s="7" t="n">
        <v>11401</v>
      </c>
    </row>
    <row r="4" spans="1:6">
      <c r="A4" s="4" t="s">
        <v>94</v>
      </c>
      <c r="B4" s="5" t="n">
        <v>-645</v>
      </c>
      <c r="C4" s="5" t="n">
        <v>-164</v>
      </c>
      <c r="D4" s="5" t="n">
        <v>-6998</v>
      </c>
    </row>
    <row r="5" spans="1:6">
      <c r="A5" s="4" t="s">
        <v>624</v>
      </c>
      <c r="B5" s="5" t="n">
        <v>-421</v>
      </c>
      <c r="C5" s="5" t="n">
        <v>-193</v>
      </c>
      <c r="D5" s="5" t="n">
        <v>-1214</v>
      </c>
    </row>
    <row r="6" spans="1:6">
      <c r="A6" s="4" t="s">
        <v>625</v>
      </c>
      <c r="B6" s="5" t="n">
        <v>1260</v>
      </c>
      <c r="C6" s="5" t="n">
        <v>1734</v>
      </c>
      <c r="D6" s="5" t="n">
        <v>5143</v>
      </c>
    </row>
    <row r="7" spans="1:6">
      <c r="A7" s="4" t="s">
        <v>516</v>
      </c>
      <c r="B7" s="5" t="n">
        <v>9903</v>
      </c>
      <c r="C7" s="5" t="n">
        <v>9709</v>
      </c>
      <c r="D7" s="5" t="n">
        <v>8332</v>
      </c>
    </row>
    <row r="8" spans="1:6">
      <c r="A8" s="4" t="s">
        <v>626</v>
      </c>
      <c r="E8" s="7" t="n">
        <v>988</v>
      </c>
      <c r="F8" s="7" t="n">
        <v>1009</v>
      </c>
    </row>
    <row r="9" spans="1:6">
      <c r="A9" s="4" t="s">
        <v>627</v>
      </c>
      <c r="E9" s="5" t="n">
        <v>8915</v>
      </c>
      <c r="F9" s="5" t="n">
        <v>8700</v>
      </c>
    </row>
    <row r="10" spans="1:6">
      <c r="A10" s="4" t="s">
        <v>516</v>
      </c>
      <c r="B10" s="5" t="n">
        <v>9903</v>
      </c>
      <c r="C10" s="5" t="n">
        <v>9709</v>
      </c>
      <c r="D10" s="5" t="n">
        <v>11401</v>
      </c>
      <c r="E10" s="5" t="n">
        <v>9903</v>
      </c>
      <c r="F10" s="5" t="n">
        <v>9709</v>
      </c>
    </row>
    <row r="11" spans="1:6">
      <c r="A11" s="4" t="s">
        <v>628</v>
      </c>
      <c r="E11" s="5" t="n">
        <v>4570</v>
      </c>
      <c r="F11" s="5" t="n">
        <v>5799</v>
      </c>
    </row>
    <row r="12" spans="1:6">
      <c r="A12" s="4" t="s">
        <v>629</v>
      </c>
      <c r="E12" s="5" t="n">
        <v>556224</v>
      </c>
      <c r="F12" s="5" t="n">
        <v>467020</v>
      </c>
    </row>
    <row r="13" spans="1:6">
      <c r="A13" s="4" t="s">
        <v>630</v>
      </c>
      <c r="E13" s="5" t="n">
        <v>560794</v>
      </c>
      <c r="F13" s="5" t="n">
        <v>472819</v>
      </c>
    </row>
    <row r="14" spans="1:6">
      <c r="A14" s="4" t="s">
        <v>523</v>
      </c>
    </row>
    <row r="15" spans="1:6">
      <c r="A15" s="4" t="s">
        <v>516</v>
      </c>
      <c r="B15" s="5" t="n">
        <v>990</v>
      </c>
      <c r="C15" s="5" t="n">
        <v>1096</v>
      </c>
      <c r="D15" s="5" t="n">
        <v>1628</v>
      </c>
    </row>
    <row r="16" spans="1:6">
      <c r="A16" s="4" t="s">
        <v>94</v>
      </c>
      <c r="B16" s="5" t="n">
        <v>262</v>
      </c>
      <c r="C16" s="5" t="n">
        <v>-105</v>
      </c>
      <c r="D16" s="5" t="n">
        <v>-440</v>
      </c>
    </row>
    <row r="17" spans="1:6">
      <c r="A17" s="4" t="s">
        <v>624</v>
      </c>
      <c r="B17" s="5" t="n">
        <v>-66</v>
      </c>
      <c r="C17" s="5" t="n">
        <v>-19</v>
      </c>
      <c r="D17" s="5" t="n">
        <v>-92</v>
      </c>
    </row>
    <row r="18" spans="1:6">
      <c r="A18" s="4" t="s">
        <v>625</v>
      </c>
      <c r="B18" s="5" t="n">
        <v>0</v>
      </c>
      <c r="C18" s="5" t="n">
        <v>18</v>
      </c>
      <c r="D18" s="5" t="n">
        <v>0</v>
      </c>
    </row>
    <row r="19" spans="1:6">
      <c r="A19" s="4" t="s">
        <v>516</v>
      </c>
      <c r="B19" s="5" t="n">
        <v>1186</v>
      </c>
      <c r="C19" s="5" t="n">
        <v>990</v>
      </c>
      <c r="D19" s="5" t="n">
        <v>1096</v>
      </c>
    </row>
    <row r="20" spans="1:6">
      <c r="A20" s="4" t="s">
        <v>626</v>
      </c>
      <c r="E20" s="5" t="n">
        <v>235</v>
      </c>
      <c r="F20" s="5" t="n">
        <v>223</v>
      </c>
    </row>
    <row r="21" spans="1:6">
      <c r="A21" s="4" t="s">
        <v>627</v>
      </c>
      <c r="E21" s="5" t="n">
        <v>951</v>
      </c>
      <c r="F21" s="5" t="n">
        <v>767</v>
      </c>
    </row>
    <row r="22" spans="1:6">
      <c r="A22" s="4" t="s">
        <v>516</v>
      </c>
      <c r="B22" s="5" t="n">
        <v>990</v>
      </c>
      <c r="C22" s="5" t="n">
        <v>1096</v>
      </c>
      <c r="D22" s="5" t="n">
        <v>1628</v>
      </c>
      <c r="E22" s="5" t="n">
        <v>1186</v>
      </c>
      <c r="F22" s="5" t="n">
        <v>990</v>
      </c>
    </row>
    <row r="23" spans="1:6">
      <c r="A23" s="4" t="s">
        <v>628</v>
      </c>
      <c r="E23" s="5" t="n">
        <v>1107</v>
      </c>
      <c r="F23" s="5" t="n">
        <v>2203</v>
      </c>
    </row>
    <row r="24" spans="1:6">
      <c r="A24" s="4" t="s">
        <v>629</v>
      </c>
      <c r="E24" s="5" t="n">
        <v>102148</v>
      </c>
      <c r="F24" s="5" t="n">
        <v>88742</v>
      </c>
    </row>
    <row r="25" spans="1:6">
      <c r="A25" s="4" t="s">
        <v>630</v>
      </c>
      <c r="E25" s="5" t="n">
        <v>103255</v>
      </c>
      <c r="F25" s="5" t="n">
        <v>90945</v>
      </c>
    </row>
    <row r="26" spans="1:6">
      <c r="A26" s="4" t="s">
        <v>527</v>
      </c>
    </row>
    <row r="27" spans="1:6">
      <c r="A27" s="4" t="s">
        <v>516</v>
      </c>
      <c r="B27" s="5" t="n">
        <v>6078</v>
      </c>
      <c r="C27" s="5" t="n">
        <v>5024</v>
      </c>
      <c r="D27" s="5" t="n">
        <v>6458</v>
      </c>
    </row>
    <row r="28" spans="1:6">
      <c r="A28" s="4" t="s">
        <v>94</v>
      </c>
      <c r="B28" s="5" t="n">
        <v>-1788</v>
      </c>
      <c r="C28" s="5" t="n">
        <v>-427</v>
      </c>
      <c r="D28" s="5" t="n">
        <v>-3518</v>
      </c>
    </row>
    <row r="29" spans="1:6">
      <c r="A29" s="4" t="s">
        <v>624</v>
      </c>
      <c r="B29" s="5" t="n">
        <v>-67</v>
      </c>
      <c r="C29" s="5" t="n">
        <v>0</v>
      </c>
      <c r="D29" s="5" t="n">
        <v>-936</v>
      </c>
    </row>
    <row r="30" spans="1:6">
      <c r="A30" s="4" t="s">
        <v>625</v>
      </c>
      <c r="B30" s="5" t="n">
        <v>730</v>
      </c>
      <c r="C30" s="5" t="n">
        <v>1481</v>
      </c>
      <c r="D30" s="5" t="n">
        <v>3020</v>
      </c>
    </row>
    <row r="31" spans="1:6">
      <c r="A31" s="4" t="s">
        <v>516</v>
      </c>
      <c r="B31" s="5" t="n">
        <v>4953</v>
      </c>
      <c r="C31" s="5" t="n">
        <v>6078</v>
      </c>
      <c r="D31" s="5" t="n">
        <v>5024</v>
      </c>
    </row>
    <row r="32" spans="1:6">
      <c r="A32" s="4" t="s">
        <v>626</v>
      </c>
      <c r="E32" s="5" t="n">
        <v>248</v>
      </c>
      <c r="F32" s="5" t="n">
        <v>296</v>
      </c>
    </row>
    <row r="33" spans="1:6">
      <c r="A33" s="4" t="s">
        <v>627</v>
      </c>
      <c r="E33" s="5" t="n">
        <v>4705</v>
      </c>
      <c r="F33" s="5" t="n">
        <v>5782</v>
      </c>
    </row>
    <row r="34" spans="1:6">
      <c r="A34" s="4" t="s">
        <v>516</v>
      </c>
      <c r="B34" s="5" t="n">
        <v>6078</v>
      </c>
      <c r="C34" s="5" t="n">
        <v>5024</v>
      </c>
      <c r="D34" s="5" t="n">
        <v>6458</v>
      </c>
      <c r="E34" s="5" t="n">
        <v>4953</v>
      </c>
      <c r="F34" s="5" t="n">
        <v>6078</v>
      </c>
    </row>
    <row r="35" spans="1:6">
      <c r="A35" s="4" t="s">
        <v>628</v>
      </c>
      <c r="E35" s="5" t="n">
        <v>1880</v>
      </c>
      <c r="F35" s="5" t="n">
        <v>2204</v>
      </c>
    </row>
    <row r="36" spans="1:6">
      <c r="A36" s="4" t="s">
        <v>629</v>
      </c>
      <c r="E36" s="5" t="n">
        <v>297200</v>
      </c>
      <c r="F36" s="5" t="n">
        <v>245149</v>
      </c>
    </row>
    <row r="37" spans="1:6">
      <c r="A37" s="4" t="s">
        <v>630</v>
      </c>
      <c r="E37" s="5" t="n">
        <v>299080</v>
      </c>
      <c r="F37" s="5" t="n">
        <v>247353</v>
      </c>
    </row>
    <row r="38" spans="1:6">
      <c r="A38" s="4" t="s">
        <v>543</v>
      </c>
    </row>
    <row r="39" spans="1:6">
      <c r="A39" s="4" t="s">
        <v>516</v>
      </c>
      <c r="B39" s="5" t="n">
        <v>1200</v>
      </c>
      <c r="C39" s="5" t="n">
        <v>1009</v>
      </c>
      <c r="D39" s="5" t="n">
        <v>1106</v>
      </c>
    </row>
    <row r="40" spans="1:6">
      <c r="A40" s="4" t="s">
        <v>94</v>
      </c>
      <c r="B40" s="5" t="n">
        <v>481</v>
      </c>
      <c r="C40" s="5" t="n">
        <v>254</v>
      </c>
      <c r="D40" s="5" t="n">
        <v>-4</v>
      </c>
    </row>
    <row r="41" spans="1:6">
      <c r="A41" s="4" t="s">
        <v>624</v>
      </c>
      <c r="B41" s="5" t="n">
        <v>-108</v>
      </c>
      <c r="C41" s="5" t="n">
        <v>-105</v>
      </c>
      <c r="D41" s="5" t="n">
        <v>-131</v>
      </c>
    </row>
    <row r="42" spans="1:6">
      <c r="A42" s="4" t="s">
        <v>625</v>
      </c>
      <c r="B42" s="5" t="n">
        <v>40</v>
      </c>
      <c r="C42" s="5" t="n">
        <v>42</v>
      </c>
      <c r="D42" s="5" t="n">
        <v>38</v>
      </c>
    </row>
    <row r="43" spans="1:6">
      <c r="A43" s="4" t="s">
        <v>516</v>
      </c>
      <c r="B43" s="5" t="n">
        <v>1613</v>
      </c>
      <c r="C43" s="5" t="n">
        <v>1200</v>
      </c>
      <c r="D43" s="5" t="n">
        <v>1009</v>
      </c>
    </row>
    <row r="44" spans="1:6">
      <c r="A44" s="4" t="s">
        <v>626</v>
      </c>
      <c r="E44" s="5" t="n">
        <v>434</v>
      </c>
      <c r="F44" s="5" t="n">
        <v>370</v>
      </c>
    </row>
    <row r="45" spans="1:6">
      <c r="A45" s="4" t="s">
        <v>627</v>
      </c>
      <c r="E45" s="5" t="n">
        <v>1179</v>
      </c>
      <c r="F45" s="5" t="n">
        <v>830</v>
      </c>
    </row>
    <row r="46" spans="1:6">
      <c r="A46" s="4" t="s">
        <v>516</v>
      </c>
      <c r="B46" s="5" t="n">
        <v>1200</v>
      </c>
      <c r="C46" s="5" t="n">
        <v>1009</v>
      </c>
      <c r="D46" s="5" t="n">
        <v>1106</v>
      </c>
      <c r="E46" s="5" t="n">
        <v>1613</v>
      </c>
      <c r="F46" s="5" t="n">
        <v>1200</v>
      </c>
    </row>
    <row r="47" spans="1:6">
      <c r="A47" s="4" t="s">
        <v>628</v>
      </c>
      <c r="E47" s="5" t="n">
        <v>940</v>
      </c>
      <c r="F47" s="5" t="n">
        <v>977</v>
      </c>
    </row>
    <row r="48" spans="1:6">
      <c r="A48" s="4" t="s">
        <v>629</v>
      </c>
      <c r="E48" s="5" t="n">
        <v>72343</v>
      </c>
      <c r="F48" s="5" t="n">
        <v>63438</v>
      </c>
    </row>
    <row r="49" spans="1:6">
      <c r="A49" s="4" t="s">
        <v>630</v>
      </c>
      <c r="E49" s="5" t="n">
        <v>73283</v>
      </c>
      <c r="F49" s="5" t="n">
        <v>64415</v>
      </c>
    </row>
    <row r="50" spans="1:6">
      <c r="A50" s="4" t="s">
        <v>551</v>
      </c>
    </row>
    <row r="51" spans="1:6">
      <c r="A51" s="4" t="s">
        <v>516</v>
      </c>
      <c r="B51" s="5" t="n">
        <v>1441</v>
      </c>
      <c r="C51" s="5" t="n">
        <v>1203</v>
      </c>
      <c r="D51" s="5" t="n">
        <v>2209</v>
      </c>
    </row>
    <row r="52" spans="1:6">
      <c r="A52" s="4" t="s">
        <v>94</v>
      </c>
      <c r="B52" s="5" t="n">
        <v>400</v>
      </c>
      <c r="C52" s="5" t="n">
        <v>114</v>
      </c>
      <c r="D52" s="5" t="n">
        <v>-3036</v>
      </c>
    </row>
    <row r="53" spans="1:6">
      <c r="A53" s="4" t="s">
        <v>624</v>
      </c>
      <c r="B53" s="5" t="n">
        <v>-180</v>
      </c>
      <c r="C53" s="5" t="n">
        <v>-69</v>
      </c>
      <c r="D53" s="5" t="n">
        <v>-55</v>
      </c>
    </row>
    <row r="54" spans="1:6">
      <c r="A54" s="4" t="s">
        <v>625</v>
      </c>
      <c r="B54" s="5" t="n">
        <v>490</v>
      </c>
      <c r="C54" s="5" t="n">
        <v>193</v>
      </c>
      <c r="D54" s="5" t="n">
        <v>2085</v>
      </c>
    </row>
    <row r="55" spans="1:6">
      <c r="A55" s="4" t="s">
        <v>516</v>
      </c>
      <c r="B55" s="5" t="n">
        <v>2151</v>
      </c>
      <c r="C55" s="5" t="n">
        <v>1441</v>
      </c>
      <c r="D55" s="5" t="n">
        <v>1203</v>
      </c>
    </row>
    <row r="56" spans="1:6">
      <c r="A56" s="4" t="s">
        <v>626</v>
      </c>
      <c r="E56" s="5" t="n">
        <v>71</v>
      </c>
      <c r="F56" s="5" t="n">
        <v>120</v>
      </c>
    </row>
    <row r="57" spans="1:6">
      <c r="A57" s="4" t="s">
        <v>627</v>
      </c>
      <c r="E57" s="5" t="n">
        <v>2080</v>
      </c>
      <c r="F57" s="5" t="n">
        <v>1321</v>
      </c>
    </row>
    <row r="58" spans="1:6">
      <c r="A58" s="4" t="s">
        <v>516</v>
      </c>
      <c r="B58" s="7" t="n">
        <v>1441</v>
      </c>
      <c r="C58" s="7" t="n">
        <v>1203</v>
      </c>
      <c r="D58" s="7" t="n">
        <v>2209</v>
      </c>
      <c r="E58" s="5" t="n">
        <v>2151</v>
      </c>
      <c r="F58" s="5" t="n">
        <v>1441</v>
      </c>
    </row>
    <row r="59" spans="1:6">
      <c r="A59" s="4" t="s">
        <v>628</v>
      </c>
      <c r="E59" s="5" t="n">
        <v>643</v>
      </c>
      <c r="F59" s="5" t="n">
        <v>415</v>
      </c>
    </row>
    <row r="60" spans="1:6">
      <c r="A60" s="4" t="s">
        <v>629</v>
      </c>
      <c r="E60" s="5" t="n">
        <v>84533</v>
      </c>
      <c r="F60" s="5" t="n">
        <v>69691</v>
      </c>
    </row>
    <row r="61" spans="1:6">
      <c r="A61" s="4" t="s">
        <v>630</v>
      </c>
      <c r="E61" s="7" t="n">
        <v>85176</v>
      </c>
      <c r="F61" s="7" t="n">
        <v>7010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2</v>
      </c>
    </row>
    <row r="2" spans="1:3">
      <c r="A2" s="4" t="s">
        <v>83</v>
      </c>
      <c r="B2" s="7" t="n">
        <v>560794</v>
      </c>
      <c r="C2" s="7" t="n">
        <v>472819</v>
      </c>
    </row>
    <row r="3" spans="1:3">
      <c r="A3" s="4" t="s">
        <v>632</v>
      </c>
    </row>
    <row r="4" spans="1:3">
      <c r="A4" s="4" t="s">
        <v>83</v>
      </c>
      <c r="B4" s="5" t="n">
        <v>28177</v>
      </c>
      <c r="C4" s="5" t="n">
        <v>27693</v>
      </c>
    </row>
    <row r="5" spans="1:3">
      <c r="A5" s="4" t="s">
        <v>633</v>
      </c>
    </row>
    <row r="6" spans="1:3">
      <c r="A6" s="4" t="s">
        <v>83</v>
      </c>
      <c r="B6" s="5" t="n">
        <v>7709</v>
      </c>
      <c r="C6" s="5" t="n">
        <v>7939</v>
      </c>
    </row>
    <row r="7" spans="1:3">
      <c r="A7" s="4" t="s">
        <v>634</v>
      </c>
    </row>
    <row r="8" spans="1:3">
      <c r="A8" s="4" t="s">
        <v>83</v>
      </c>
      <c r="B8" s="5" t="n">
        <v>19985</v>
      </c>
      <c r="C8" s="5" t="n">
        <v>19361</v>
      </c>
    </row>
    <row r="9" spans="1:3">
      <c r="A9" s="4" t="s">
        <v>635</v>
      </c>
    </row>
    <row r="10" spans="1:3">
      <c r="A10" s="4" t="s">
        <v>83</v>
      </c>
      <c r="B10" s="5" t="n">
        <v>184</v>
      </c>
      <c r="C10" s="5" t="n">
        <v>107</v>
      </c>
    </row>
    <row r="11" spans="1:3">
      <c r="A11" s="4" t="s">
        <v>636</v>
      </c>
    </row>
    <row r="12" spans="1:3">
      <c r="A12" s="4" t="s">
        <v>83</v>
      </c>
      <c r="B12" s="5" t="n">
        <v>299</v>
      </c>
      <c r="C12" s="5" t="n">
        <v>286</v>
      </c>
    </row>
    <row r="13" spans="1:3">
      <c r="A13" s="4" t="s">
        <v>637</v>
      </c>
    </row>
    <row r="14" spans="1:3">
      <c r="A14" s="4" t="s">
        <v>83</v>
      </c>
      <c r="B14" s="5" t="n">
        <v>532617</v>
      </c>
      <c r="C14" s="5" t="n">
        <v>445126</v>
      </c>
    </row>
    <row r="15" spans="1:3">
      <c r="A15" s="4" t="s">
        <v>523</v>
      </c>
    </row>
    <row r="16" spans="1:3">
      <c r="A16" s="4" t="s">
        <v>83</v>
      </c>
      <c r="B16" s="5" t="n">
        <v>103255</v>
      </c>
      <c r="C16" s="5" t="n">
        <v>90945</v>
      </c>
    </row>
    <row r="17" spans="1:3">
      <c r="A17" s="4" t="s">
        <v>638</v>
      </c>
    </row>
    <row r="18" spans="1:3">
      <c r="A18" s="4" t="s">
        <v>83</v>
      </c>
      <c r="B18" s="5" t="n">
        <v>2661</v>
      </c>
      <c r="C18" s="5" t="n">
        <v>3133</v>
      </c>
    </row>
    <row r="19" spans="1:3">
      <c r="A19" s="4" t="s">
        <v>639</v>
      </c>
    </row>
    <row r="20" spans="1:3">
      <c r="A20" s="4" t="s">
        <v>83</v>
      </c>
      <c r="B20" s="5" t="n">
        <v>457</v>
      </c>
      <c r="C20" s="5" t="n">
        <v>189</v>
      </c>
    </row>
    <row r="21" spans="1:3">
      <c r="A21" s="4" t="s">
        <v>640</v>
      </c>
    </row>
    <row r="22" spans="1:3">
      <c r="A22" s="4" t="s">
        <v>83</v>
      </c>
      <c r="B22" s="5" t="n">
        <v>2130</v>
      </c>
      <c r="C22" s="5" t="n">
        <v>2889</v>
      </c>
    </row>
    <row r="23" spans="1:3">
      <c r="A23" s="4" t="s">
        <v>641</v>
      </c>
    </row>
    <row r="24" spans="1:3">
      <c r="A24" s="4" t="s">
        <v>83</v>
      </c>
      <c r="B24" s="5" t="n">
        <v>74</v>
      </c>
      <c r="C24" s="5" t="n">
        <v>55</v>
      </c>
    </row>
    <row r="25" spans="1:3">
      <c r="A25" s="4" t="s">
        <v>642</v>
      </c>
    </row>
    <row r="26" spans="1:3">
      <c r="A26" s="4" t="s">
        <v>83</v>
      </c>
      <c r="B26" s="5" t="n">
        <v>0</v>
      </c>
      <c r="C26" s="5" t="n">
        <v>0</v>
      </c>
    </row>
    <row r="27" spans="1:3">
      <c r="A27" s="4" t="s">
        <v>643</v>
      </c>
    </row>
    <row r="28" spans="1:3">
      <c r="A28" s="4" t="s">
        <v>83</v>
      </c>
      <c r="B28" s="5" t="n">
        <v>100594</v>
      </c>
      <c r="C28" s="5" t="n">
        <v>87812</v>
      </c>
    </row>
    <row r="29" spans="1:3">
      <c r="A29" s="4" t="s">
        <v>527</v>
      </c>
    </row>
    <row r="30" spans="1:3">
      <c r="A30" s="4" t="s">
        <v>83</v>
      </c>
      <c r="B30" s="5" t="n">
        <v>299080</v>
      </c>
      <c r="C30" s="5" t="n">
        <v>247353</v>
      </c>
    </row>
    <row r="31" spans="1:3">
      <c r="A31" s="4" t="s">
        <v>644</v>
      </c>
    </row>
    <row r="32" spans="1:3">
      <c r="A32" s="4" t="s">
        <v>83</v>
      </c>
      <c r="B32" s="5" t="n">
        <v>153343</v>
      </c>
      <c r="C32" s="5" t="n">
        <v>125376</v>
      </c>
    </row>
    <row r="33" spans="1:3">
      <c r="A33" s="4" t="s">
        <v>645</v>
      </c>
    </row>
    <row r="34" spans="1:3">
      <c r="A34" s="4" t="s">
        <v>83</v>
      </c>
      <c r="B34" s="5" t="n">
        <v>145737</v>
      </c>
      <c r="C34" s="5" t="n">
        <v>121977</v>
      </c>
    </row>
    <row r="35" spans="1:3">
      <c r="A35" s="4" t="s">
        <v>646</v>
      </c>
    </row>
    <row r="36" spans="1:3">
      <c r="A36" s="4" t="s">
        <v>83</v>
      </c>
      <c r="B36" s="5" t="n">
        <v>4733</v>
      </c>
      <c r="C36" s="5" t="n">
        <v>6737</v>
      </c>
    </row>
    <row r="37" spans="1:3">
      <c r="A37" s="4" t="s">
        <v>647</v>
      </c>
    </row>
    <row r="38" spans="1:3">
      <c r="A38" s="4" t="s">
        <v>83</v>
      </c>
      <c r="B38" s="5" t="n">
        <v>8889</v>
      </c>
      <c r="C38" s="5" t="n">
        <v>10390</v>
      </c>
    </row>
    <row r="39" spans="1:3">
      <c r="A39" s="4" t="s">
        <v>648</v>
      </c>
    </row>
    <row r="40" spans="1:3">
      <c r="A40" s="4" t="s">
        <v>83</v>
      </c>
      <c r="B40" s="5" t="n">
        <v>1577</v>
      </c>
      <c r="C40" s="5" t="n">
        <v>1910</v>
      </c>
    </row>
    <row r="41" spans="1:3">
      <c r="A41" s="4" t="s">
        <v>649</v>
      </c>
    </row>
    <row r="42" spans="1:3">
      <c r="A42" s="4" t="s">
        <v>83</v>
      </c>
      <c r="B42" s="5" t="n">
        <v>1702</v>
      </c>
      <c r="C42" s="5" t="n">
        <v>917</v>
      </c>
    </row>
    <row r="43" spans="1:3">
      <c r="A43" s="4" t="s">
        <v>650</v>
      </c>
    </row>
    <row r="44" spans="1:3">
      <c r="A44" s="4" t="s">
        <v>83</v>
      </c>
      <c r="B44" s="5" t="n">
        <v>3156</v>
      </c>
      <c r="C44" s="5" t="n">
        <v>4827</v>
      </c>
    </row>
    <row r="45" spans="1:3">
      <c r="A45" s="4" t="s">
        <v>651</v>
      </c>
    </row>
    <row r="46" spans="1:3">
      <c r="A46" s="4" t="s">
        <v>83</v>
      </c>
      <c r="B46" s="5" t="n">
        <v>7187</v>
      </c>
      <c r="C46" s="5" t="n">
        <v>9473</v>
      </c>
    </row>
    <row r="47" spans="1:3">
      <c r="A47" s="4" t="s">
        <v>652</v>
      </c>
    </row>
    <row r="48" spans="1:3">
      <c r="A48" s="4" t="s">
        <v>83</v>
      </c>
      <c r="B48" s="5" t="n">
        <v>0</v>
      </c>
      <c r="C48" s="5" t="n">
        <v>0</v>
      </c>
    </row>
    <row r="49" spans="1:3">
      <c r="A49" s="4" t="s">
        <v>653</v>
      </c>
    </row>
    <row r="50" spans="1:3">
      <c r="A50" s="4" t="s">
        <v>83</v>
      </c>
      <c r="B50" s="5" t="n">
        <v>0</v>
      </c>
      <c r="C50" s="5" t="n">
        <v>0</v>
      </c>
    </row>
    <row r="51" spans="1:3">
      <c r="A51" s="4" t="s">
        <v>654</v>
      </c>
    </row>
    <row r="52" spans="1:3">
      <c r="A52" s="4" t="s">
        <v>83</v>
      </c>
      <c r="B52" s="5" t="n">
        <v>0</v>
      </c>
      <c r="C52" s="5" t="n">
        <v>0</v>
      </c>
    </row>
    <row r="53" spans="1:3">
      <c r="A53" s="4" t="s">
        <v>655</v>
      </c>
    </row>
    <row r="54" spans="1:3">
      <c r="A54" s="4" t="s">
        <v>83</v>
      </c>
      <c r="B54" s="5" t="n">
        <v>0</v>
      </c>
      <c r="C54" s="5" t="n">
        <v>0</v>
      </c>
    </row>
    <row r="55" spans="1:3">
      <c r="A55" s="4" t="s">
        <v>656</v>
      </c>
    </row>
    <row r="56" spans="1:3">
      <c r="A56" s="4" t="s">
        <v>83</v>
      </c>
      <c r="B56" s="5" t="n">
        <v>148610</v>
      </c>
      <c r="C56" s="5" t="n">
        <v>118639</v>
      </c>
    </row>
    <row r="57" spans="1:3">
      <c r="A57" s="4" t="s">
        <v>657</v>
      </c>
    </row>
    <row r="58" spans="1:3">
      <c r="A58" s="4" t="s">
        <v>83</v>
      </c>
      <c r="B58" s="5" t="n">
        <v>136848</v>
      </c>
      <c r="C58" s="5" t="n">
        <v>111587</v>
      </c>
    </row>
    <row r="59" spans="1:3">
      <c r="A59" s="4" t="s">
        <v>543</v>
      </c>
    </row>
    <row r="60" spans="1:3">
      <c r="A60" s="4" t="s">
        <v>83</v>
      </c>
      <c r="B60" s="5" t="n">
        <v>73283</v>
      </c>
      <c r="C60" s="5" t="n">
        <v>64415</v>
      </c>
    </row>
    <row r="61" spans="1:3">
      <c r="A61" s="4" t="s">
        <v>658</v>
      </c>
    </row>
    <row r="62" spans="1:3">
      <c r="A62" s="4" t="s">
        <v>83</v>
      </c>
      <c r="B62" s="5" t="n">
        <v>940</v>
      </c>
      <c r="C62" s="5" t="n">
        <v>977</v>
      </c>
    </row>
    <row r="63" spans="1:3">
      <c r="A63" s="4" t="s">
        <v>659</v>
      </c>
    </row>
    <row r="64" spans="1:3">
      <c r="A64" s="4" t="s">
        <v>83</v>
      </c>
      <c r="B64" s="5" t="n">
        <v>0</v>
      </c>
      <c r="C64" s="5" t="n">
        <v>0</v>
      </c>
    </row>
    <row r="65" spans="1:3">
      <c r="A65" s="4" t="s">
        <v>660</v>
      </c>
    </row>
    <row r="66" spans="1:3">
      <c r="A66" s="4" t="s">
        <v>83</v>
      </c>
      <c r="B66" s="5" t="n">
        <v>531</v>
      </c>
      <c r="C66" s="5" t="n">
        <v>639</v>
      </c>
    </row>
    <row r="67" spans="1:3">
      <c r="A67" s="4" t="s">
        <v>661</v>
      </c>
    </row>
    <row r="68" spans="1:3">
      <c r="A68" s="4" t="s">
        <v>83</v>
      </c>
      <c r="B68" s="5" t="n">
        <v>110</v>
      </c>
      <c r="C68" s="5" t="n">
        <v>52</v>
      </c>
    </row>
    <row r="69" spans="1:3">
      <c r="A69" s="4" t="s">
        <v>662</v>
      </c>
    </row>
    <row r="70" spans="1:3">
      <c r="A70" s="4" t="s">
        <v>83</v>
      </c>
      <c r="B70" s="5" t="n">
        <v>299</v>
      </c>
      <c r="C70" s="5" t="n">
        <v>286</v>
      </c>
    </row>
    <row r="71" spans="1:3">
      <c r="A71" s="4" t="s">
        <v>663</v>
      </c>
    </row>
    <row r="72" spans="1:3">
      <c r="A72" s="4" t="s">
        <v>83</v>
      </c>
      <c r="B72" s="5" t="n">
        <v>72343</v>
      </c>
      <c r="C72" s="5" t="n">
        <v>63438</v>
      </c>
    </row>
    <row r="73" spans="1:3">
      <c r="A73" s="4" t="s">
        <v>551</v>
      </c>
    </row>
    <row r="74" spans="1:3">
      <c r="A74" s="4" t="s">
        <v>83</v>
      </c>
      <c r="B74" s="5" t="n">
        <v>85176</v>
      </c>
      <c r="C74" s="5" t="n">
        <v>70106</v>
      </c>
    </row>
    <row r="75" spans="1:3">
      <c r="A75" s="4" t="s">
        <v>664</v>
      </c>
    </row>
    <row r="76" spans="1:3">
      <c r="A76" s="4" t="s">
        <v>83</v>
      </c>
      <c r="B76" s="5" t="n">
        <v>10509</v>
      </c>
      <c r="C76" s="5" t="n">
        <v>9349</v>
      </c>
    </row>
    <row r="77" spans="1:3">
      <c r="A77" s="4" t="s">
        <v>665</v>
      </c>
    </row>
    <row r="78" spans="1:3">
      <c r="A78" s="4" t="s">
        <v>83</v>
      </c>
      <c r="B78" s="5" t="n">
        <v>74667</v>
      </c>
      <c r="C78" s="5" t="n">
        <v>60757</v>
      </c>
    </row>
    <row r="79" spans="1:3">
      <c r="A79" s="4" t="s">
        <v>666</v>
      </c>
    </row>
    <row r="80" spans="1:3">
      <c r="A80" s="4" t="s">
        <v>83</v>
      </c>
      <c r="B80" s="5" t="n">
        <v>4065</v>
      </c>
      <c r="C80" s="5" t="n">
        <v>4100</v>
      </c>
    </row>
    <row r="81" spans="1:3">
      <c r="A81" s="4" t="s">
        <v>667</v>
      </c>
    </row>
    <row r="82" spans="1:3">
      <c r="A82" s="4" t="s">
        <v>83</v>
      </c>
      <c r="B82" s="5" t="n">
        <v>6889</v>
      </c>
      <c r="C82" s="5" t="n">
        <v>2356</v>
      </c>
    </row>
    <row r="83" spans="1:3">
      <c r="A83" s="4" t="s">
        <v>668</v>
      </c>
    </row>
    <row r="84" spans="1:3">
      <c r="A84" s="4" t="s">
        <v>83</v>
      </c>
      <c r="B84" s="5" t="n">
        <v>0</v>
      </c>
      <c r="C84" s="5" t="n">
        <v>4082</v>
      </c>
    </row>
    <row r="85" spans="1:3">
      <c r="A85" s="4" t="s">
        <v>669</v>
      </c>
    </row>
    <row r="86" spans="1:3">
      <c r="A86" s="4" t="s">
        <v>83</v>
      </c>
      <c r="B86" s="5" t="n">
        <v>3973</v>
      </c>
      <c r="C86" s="5" t="n">
        <v>841</v>
      </c>
    </row>
    <row r="87" spans="1:3">
      <c r="A87" s="4" t="s">
        <v>670</v>
      </c>
    </row>
    <row r="88" spans="1:3">
      <c r="A88" s="4" t="s">
        <v>83</v>
      </c>
      <c r="B88" s="5" t="n">
        <v>4065</v>
      </c>
      <c r="C88" s="5" t="n">
        <v>18</v>
      </c>
    </row>
    <row r="89" spans="1:3">
      <c r="A89" s="4" t="s">
        <v>671</v>
      </c>
    </row>
    <row r="90" spans="1:3">
      <c r="A90" s="4" t="s">
        <v>83</v>
      </c>
      <c r="B90" s="5" t="n">
        <v>2916</v>
      </c>
      <c r="C90" s="5" t="n">
        <v>1515</v>
      </c>
    </row>
    <row r="91" spans="1:3">
      <c r="A91" s="4" t="s">
        <v>672</v>
      </c>
    </row>
    <row r="92" spans="1:3">
      <c r="A92" s="4" t="s">
        <v>83</v>
      </c>
      <c r="B92" s="5" t="n">
        <v>0</v>
      </c>
      <c r="C92" s="5" t="n">
        <v>0</v>
      </c>
    </row>
    <row r="93" spans="1:3">
      <c r="A93" s="4" t="s">
        <v>673</v>
      </c>
    </row>
    <row r="94" spans="1:3">
      <c r="A94" s="4" t="s">
        <v>83</v>
      </c>
      <c r="B94" s="5" t="n">
        <v>0</v>
      </c>
      <c r="C94" s="5" t="n">
        <v>0</v>
      </c>
    </row>
    <row r="95" spans="1:3">
      <c r="A95" s="4" t="s">
        <v>674</v>
      </c>
    </row>
    <row r="96" spans="1:3">
      <c r="A96" s="4" t="s">
        <v>83</v>
      </c>
      <c r="B96" s="5" t="n">
        <v>0</v>
      </c>
      <c r="C96" s="5" t="n">
        <v>0</v>
      </c>
    </row>
    <row r="97" spans="1:3">
      <c r="A97" s="4" t="s">
        <v>675</v>
      </c>
    </row>
    <row r="98" spans="1:3">
      <c r="A98" s="4" t="s">
        <v>83</v>
      </c>
      <c r="B98" s="5" t="n">
        <v>0</v>
      </c>
      <c r="C98" s="5" t="n">
        <v>0</v>
      </c>
    </row>
    <row r="99" spans="1:3">
      <c r="A99" s="4" t="s">
        <v>676</v>
      </c>
    </row>
    <row r="100" spans="1:3">
      <c r="A100" s="4" t="s">
        <v>83</v>
      </c>
      <c r="B100" s="5" t="n">
        <v>6444</v>
      </c>
      <c r="C100" s="5" t="n">
        <v>5249</v>
      </c>
    </row>
    <row r="101" spans="1:3">
      <c r="A101" s="4" t="s">
        <v>677</v>
      </c>
    </row>
    <row r="102" spans="1:3">
      <c r="A102" s="4" t="s">
        <v>83</v>
      </c>
      <c r="B102" s="7" t="n">
        <v>67778</v>
      </c>
      <c r="C102" s="7" t="n">
        <v>584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2</v>
      </c>
    </row>
    <row r="2" spans="1:3">
      <c r="A2" s="4" t="s">
        <v>679</v>
      </c>
      <c r="B2" s="7" t="n">
        <v>1707</v>
      </c>
      <c r="C2" s="7" t="n">
        <v>2464</v>
      </c>
    </row>
    <row r="3" spans="1:3">
      <c r="A3" s="4" t="s">
        <v>680</v>
      </c>
      <c r="B3" s="5" t="n">
        <v>559087</v>
      </c>
      <c r="C3" s="5" t="n">
        <v>470355</v>
      </c>
    </row>
    <row r="4" spans="1:3">
      <c r="A4" s="4" t="s">
        <v>83</v>
      </c>
      <c r="B4" s="5" t="n">
        <v>560794</v>
      </c>
      <c r="C4" s="5" t="n">
        <v>472819</v>
      </c>
    </row>
    <row r="5" spans="1:3">
      <c r="A5" s="4" t="s">
        <v>681</v>
      </c>
      <c r="B5" s="5" t="n">
        <v>0</v>
      </c>
      <c r="C5" s="5" t="n">
        <v>0</v>
      </c>
    </row>
    <row r="6" spans="1:3">
      <c r="A6" s="4" t="s">
        <v>523</v>
      </c>
    </row>
    <row r="7" spans="1:3">
      <c r="A7" s="4" t="s">
        <v>679</v>
      </c>
      <c r="B7" s="5" t="n">
        <v>679</v>
      </c>
      <c r="C7" s="5" t="n">
        <v>1419</v>
      </c>
    </row>
    <row r="8" spans="1:3">
      <c r="A8" s="4" t="s">
        <v>680</v>
      </c>
      <c r="B8" s="5" t="n">
        <v>102576</v>
      </c>
      <c r="C8" s="5" t="n">
        <v>89526</v>
      </c>
    </row>
    <row r="9" spans="1:3">
      <c r="A9" s="4" t="s">
        <v>83</v>
      </c>
      <c r="B9" s="5" t="n">
        <v>103255</v>
      </c>
      <c r="C9" s="5" t="n">
        <v>90945</v>
      </c>
    </row>
    <row r="10" spans="1:3">
      <c r="A10" s="4" t="s">
        <v>681</v>
      </c>
      <c r="B10" s="5" t="n">
        <v>0</v>
      </c>
      <c r="C10" s="5" t="n">
        <v>0</v>
      </c>
    </row>
    <row r="11" spans="1:3">
      <c r="A11" s="4" t="s">
        <v>527</v>
      </c>
    </row>
    <row r="12" spans="1:3">
      <c r="A12" s="4" t="s">
        <v>83</v>
      </c>
      <c r="B12" s="5" t="n">
        <v>299080</v>
      </c>
      <c r="C12" s="5" t="n">
        <v>247353</v>
      </c>
    </row>
    <row r="13" spans="1:3">
      <c r="A13" s="4" t="s">
        <v>644</v>
      </c>
    </row>
    <row r="14" spans="1:3">
      <c r="A14" s="4" t="s">
        <v>679</v>
      </c>
      <c r="B14" s="5" t="n">
        <v>0</v>
      </c>
      <c r="C14" s="5" t="n">
        <v>0</v>
      </c>
    </row>
    <row r="15" spans="1:3">
      <c r="A15" s="4" t="s">
        <v>680</v>
      </c>
      <c r="B15" s="5" t="n">
        <v>153343</v>
      </c>
      <c r="C15" s="5" t="n">
        <v>125376</v>
      </c>
    </row>
    <row r="16" spans="1:3">
      <c r="A16" s="4" t="s">
        <v>83</v>
      </c>
      <c r="B16" s="5" t="n">
        <v>153343</v>
      </c>
      <c r="C16" s="5" t="n">
        <v>125376</v>
      </c>
    </row>
    <row r="17" spans="1:3">
      <c r="A17" s="4" t="s">
        <v>681</v>
      </c>
      <c r="B17" s="5" t="n">
        <v>0</v>
      </c>
      <c r="C17" s="5" t="n">
        <v>0</v>
      </c>
    </row>
    <row r="18" spans="1:3">
      <c r="A18" s="4" t="s">
        <v>645</v>
      </c>
    </row>
    <row r="19" spans="1:3">
      <c r="A19" s="4" t="s">
        <v>679</v>
      </c>
      <c r="B19" s="5" t="n">
        <v>0</v>
      </c>
      <c r="C19" s="5" t="n">
        <v>289</v>
      </c>
    </row>
    <row r="20" spans="1:3">
      <c r="A20" s="4" t="s">
        <v>680</v>
      </c>
      <c r="B20" s="5" t="n">
        <v>145737</v>
      </c>
      <c r="C20" s="5" t="n">
        <v>121688</v>
      </c>
    </row>
    <row r="21" spans="1:3">
      <c r="A21" s="4" t="s">
        <v>83</v>
      </c>
      <c r="B21" s="5" t="n">
        <v>145737</v>
      </c>
      <c r="C21" s="5" t="n">
        <v>121977</v>
      </c>
    </row>
    <row r="22" spans="1:3">
      <c r="A22" s="4" t="s">
        <v>681</v>
      </c>
      <c r="B22" s="5" t="n">
        <v>0</v>
      </c>
      <c r="C22" s="5" t="n">
        <v>0</v>
      </c>
    </row>
    <row r="23" spans="1:3">
      <c r="A23" s="4" t="s">
        <v>543</v>
      </c>
    </row>
    <row r="24" spans="1:3">
      <c r="A24" s="4" t="s">
        <v>679</v>
      </c>
      <c r="B24" s="5" t="n">
        <v>669</v>
      </c>
      <c r="C24" s="5" t="n">
        <v>711</v>
      </c>
    </row>
    <row r="25" spans="1:3">
      <c r="A25" s="4" t="s">
        <v>680</v>
      </c>
      <c r="B25" s="5" t="n">
        <v>72614</v>
      </c>
      <c r="C25" s="5" t="n">
        <v>63704</v>
      </c>
    </row>
    <row r="26" spans="1:3">
      <c r="A26" s="4" t="s">
        <v>83</v>
      </c>
      <c r="B26" s="5" t="n">
        <v>73283</v>
      </c>
      <c r="C26" s="5" t="n">
        <v>64415</v>
      </c>
    </row>
    <row r="27" spans="1:3">
      <c r="A27" s="4" t="s">
        <v>681</v>
      </c>
      <c r="B27" s="5" t="n">
        <v>0</v>
      </c>
      <c r="C27" s="5" t="n">
        <v>0</v>
      </c>
    </row>
    <row r="28" spans="1:3">
      <c r="A28" s="4" t="s">
        <v>551</v>
      </c>
    </row>
    <row r="29" spans="1:3">
      <c r="A29" s="4" t="s">
        <v>83</v>
      </c>
      <c r="B29" s="5" t="n">
        <v>85176</v>
      </c>
      <c r="C29" s="5" t="n">
        <v>70106</v>
      </c>
    </row>
    <row r="30" spans="1:3">
      <c r="A30" s="4" t="s">
        <v>664</v>
      </c>
    </row>
    <row r="31" spans="1:3">
      <c r="A31" s="4" t="s">
        <v>679</v>
      </c>
      <c r="B31" s="5" t="n">
        <v>0</v>
      </c>
      <c r="C31" s="5" t="n">
        <v>0</v>
      </c>
    </row>
    <row r="32" spans="1:3">
      <c r="A32" s="4" t="s">
        <v>680</v>
      </c>
      <c r="B32" s="5" t="n">
        <v>10509</v>
      </c>
      <c r="C32" s="5" t="n">
        <v>9349</v>
      </c>
    </row>
    <row r="33" spans="1:3">
      <c r="A33" s="4" t="s">
        <v>83</v>
      </c>
      <c r="B33" s="5" t="n">
        <v>10509</v>
      </c>
      <c r="C33" s="5" t="n">
        <v>9349</v>
      </c>
    </row>
    <row r="34" spans="1:3">
      <c r="A34" s="4" t="s">
        <v>681</v>
      </c>
      <c r="B34" s="5" t="n">
        <v>0</v>
      </c>
      <c r="C34" s="5" t="n">
        <v>0</v>
      </c>
    </row>
    <row r="35" spans="1:3">
      <c r="A35" s="4" t="s">
        <v>665</v>
      </c>
    </row>
    <row r="36" spans="1:3">
      <c r="A36" s="4" t="s">
        <v>679</v>
      </c>
      <c r="B36" s="5" t="n">
        <v>359</v>
      </c>
      <c r="C36" s="5" t="n">
        <v>45</v>
      </c>
    </row>
    <row r="37" spans="1:3">
      <c r="A37" s="4" t="s">
        <v>680</v>
      </c>
      <c r="B37" s="5" t="n">
        <v>74308</v>
      </c>
      <c r="C37" s="5" t="n">
        <v>60712</v>
      </c>
    </row>
    <row r="38" spans="1:3">
      <c r="A38" s="4" t="s">
        <v>83</v>
      </c>
      <c r="B38" s="5" t="n">
        <v>74667</v>
      </c>
      <c r="C38" s="5" t="n">
        <v>60757</v>
      </c>
    </row>
    <row r="39" spans="1:3">
      <c r="A39" s="4" t="s">
        <v>681</v>
      </c>
      <c r="B39" s="5" t="n">
        <v>0</v>
      </c>
      <c r="C39" s="5" t="n">
        <v>0</v>
      </c>
    </row>
    <row r="40" spans="1:3">
      <c r="A40" s="4" t="s">
        <v>682</v>
      </c>
    </row>
    <row r="41" spans="1:3">
      <c r="A41" s="4" t="s">
        <v>679</v>
      </c>
      <c r="B41" s="5" t="n">
        <v>839</v>
      </c>
      <c r="C41" s="5" t="n">
        <v>865</v>
      </c>
    </row>
    <row r="42" spans="1:3">
      <c r="A42" s="4" t="s">
        <v>683</v>
      </c>
    </row>
    <row r="43" spans="1:3">
      <c r="A43" s="4" t="s">
        <v>679</v>
      </c>
      <c r="B43" s="5" t="n">
        <v>342</v>
      </c>
      <c r="C43" s="5" t="n">
        <v>490</v>
      </c>
    </row>
    <row r="44" spans="1:3">
      <c r="A44" s="4" t="s">
        <v>684</v>
      </c>
    </row>
    <row r="45" spans="1:3">
      <c r="A45" s="4" t="s">
        <v>679</v>
      </c>
      <c r="B45" s="5" t="n">
        <v>0</v>
      </c>
      <c r="C45" s="5" t="n">
        <v>0</v>
      </c>
    </row>
    <row r="46" spans="1:3">
      <c r="A46" s="4" t="s">
        <v>685</v>
      </c>
    </row>
    <row r="47" spans="1:3">
      <c r="A47" s="4" t="s">
        <v>679</v>
      </c>
      <c r="B47" s="5" t="n">
        <v>0</v>
      </c>
      <c r="C47" s="5" t="n">
        <v>0</v>
      </c>
    </row>
    <row r="48" spans="1:3">
      <c r="A48" s="4" t="s">
        <v>686</v>
      </c>
    </row>
    <row r="49" spans="1:3">
      <c r="A49" s="4" t="s">
        <v>679</v>
      </c>
      <c r="B49" s="5" t="n">
        <v>412</v>
      </c>
      <c r="C49" s="5" t="n">
        <v>330</v>
      </c>
    </row>
    <row r="50" spans="1:3">
      <c r="A50" s="4" t="s">
        <v>687</v>
      </c>
    </row>
    <row r="51" spans="1:3">
      <c r="A51" s="4" t="s">
        <v>679</v>
      </c>
      <c r="B51" s="5" t="n">
        <v>0</v>
      </c>
      <c r="C51" s="5" t="n">
        <v>0</v>
      </c>
    </row>
    <row r="52" spans="1:3">
      <c r="A52" s="4" t="s">
        <v>688</v>
      </c>
    </row>
    <row r="53" spans="1:3">
      <c r="A53" s="4" t="s">
        <v>679</v>
      </c>
      <c r="B53" s="5" t="n">
        <v>85</v>
      </c>
      <c r="C53" s="5" t="n">
        <v>45</v>
      </c>
    </row>
    <row r="54" spans="1:3">
      <c r="A54" s="4" t="s">
        <v>689</v>
      </c>
    </row>
    <row r="55" spans="1:3">
      <c r="A55" s="4" t="s">
        <v>679</v>
      </c>
      <c r="B55" s="5" t="n">
        <v>275</v>
      </c>
      <c r="C55" s="5" t="n">
        <v>681</v>
      </c>
    </row>
    <row r="56" spans="1:3">
      <c r="A56" s="4" t="s">
        <v>690</v>
      </c>
    </row>
    <row r="57" spans="1:3">
      <c r="A57" s="4" t="s">
        <v>679</v>
      </c>
      <c r="B57" s="5" t="n">
        <v>158</v>
      </c>
      <c r="C57" s="5" t="n">
        <v>130</v>
      </c>
    </row>
    <row r="58" spans="1:3">
      <c r="A58" s="4" t="s">
        <v>691</v>
      </c>
    </row>
    <row r="59" spans="1:3">
      <c r="A59" s="4" t="s">
        <v>679</v>
      </c>
      <c r="B59" s="5" t="n">
        <v>0</v>
      </c>
      <c r="C59" s="5" t="n">
        <v>0</v>
      </c>
    </row>
    <row r="60" spans="1:3">
      <c r="A60" s="4" t="s">
        <v>692</v>
      </c>
    </row>
    <row r="61" spans="1:3">
      <c r="A61" s="4" t="s">
        <v>679</v>
      </c>
      <c r="B61" s="5" t="n">
        <v>0</v>
      </c>
      <c r="C61" s="5" t="n">
        <v>289</v>
      </c>
    </row>
    <row r="62" spans="1:3">
      <c r="A62" s="4" t="s">
        <v>693</v>
      </c>
    </row>
    <row r="63" spans="1:3">
      <c r="A63" s="4" t="s">
        <v>679</v>
      </c>
      <c r="B63" s="5" t="n">
        <v>117</v>
      </c>
      <c r="C63" s="5" t="n">
        <v>262</v>
      </c>
    </row>
    <row r="64" spans="1:3">
      <c r="A64" s="4" t="s">
        <v>694</v>
      </c>
    </row>
    <row r="65" spans="1:3">
      <c r="A65" s="4" t="s">
        <v>679</v>
      </c>
      <c r="B65" s="5" t="n">
        <v>0</v>
      </c>
      <c r="C65" s="5" t="n">
        <v>0</v>
      </c>
    </row>
    <row r="66" spans="1:3">
      <c r="A66" s="4" t="s">
        <v>695</v>
      </c>
    </row>
    <row r="67" spans="1:3">
      <c r="A67" s="4" t="s">
        <v>679</v>
      </c>
      <c r="B67" s="5" t="n">
        <v>0</v>
      </c>
      <c r="C67" s="5" t="n">
        <v>0</v>
      </c>
    </row>
    <row r="68" spans="1:3">
      <c r="A68" s="4" t="s">
        <v>696</v>
      </c>
    </row>
    <row r="69" spans="1:3">
      <c r="A69" s="4" t="s">
        <v>679</v>
      </c>
      <c r="B69" s="5" t="n">
        <v>593</v>
      </c>
      <c r="C69" s="5" t="n">
        <v>918</v>
      </c>
    </row>
    <row r="70" spans="1:3">
      <c r="A70" s="4" t="s">
        <v>697</v>
      </c>
    </row>
    <row r="71" spans="1:3">
      <c r="A71" s="4" t="s">
        <v>679</v>
      </c>
      <c r="B71" s="5" t="n">
        <v>179</v>
      </c>
      <c r="C71" s="5" t="n">
        <v>799</v>
      </c>
    </row>
    <row r="72" spans="1:3">
      <c r="A72" s="4" t="s">
        <v>698</v>
      </c>
    </row>
    <row r="73" spans="1:3">
      <c r="A73" s="4" t="s">
        <v>679</v>
      </c>
      <c r="B73" s="5" t="n">
        <v>0</v>
      </c>
      <c r="C73" s="5" t="n">
        <v>0</v>
      </c>
    </row>
    <row r="74" spans="1:3">
      <c r="A74" s="4" t="s">
        <v>699</v>
      </c>
    </row>
    <row r="75" spans="1:3">
      <c r="A75" s="4" t="s">
        <v>679</v>
      </c>
      <c r="B75" s="5" t="n">
        <v>0</v>
      </c>
      <c r="C75" s="5" t="n">
        <v>0</v>
      </c>
    </row>
    <row r="76" spans="1:3">
      <c r="A76" s="4" t="s">
        <v>700</v>
      </c>
    </row>
    <row r="77" spans="1:3">
      <c r="A77" s="4" t="s">
        <v>679</v>
      </c>
      <c r="B77" s="5" t="n">
        <v>140</v>
      </c>
      <c r="C77" s="5" t="n">
        <v>119</v>
      </c>
    </row>
    <row r="78" spans="1:3">
      <c r="A78" s="4" t="s">
        <v>701</v>
      </c>
    </row>
    <row r="79" spans="1:3">
      <c r="A79" s="4" t="s">
        <v>679</v>
      </c>
      <c r="B79" s="5" t="n">
        <v>0</v>
      </c>
      <c r="C79" s="5" t="n">
        <v>0</v>
      </c>
    </row>
    <row r="80" spans="1:3">
      <c r="A80" s="4" t="s">
        <v>702</v>
      </c>
    </row>
    <row r="81" spans="1:3">
      <c r="A81" s="4" t="s">
        <v>679</v>
      </c>
      <c r="B81" s="7" t="n">
        <v>274</v>
      </c>
      <c r="C81"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2</v>
      </c>
    </row>
    <row r="3" spans="1:3">
      <c r="A3" s="4" t="s">
        <v>626</v>
      </c>
      <c r="B3" s="7" t="n">
        <v>988</v>
      </c>
      <c r="C3" s="7" t="n">
        <v>1009</v>
      </c>
    </row>
    <row r="4" spans="1:3">
      <c r="A4" s="4" t="s">
        <v>704</v>
      </c>
      <c r="B4" s="5" t="n">
        <v>4570</v>
      </c>
      <c r="C4" s="5" t="n">
        <v>5799</v>
      </c>
    </row>
    <row r="5" spans="1:3">
      <c r="A5" s="4" t="s">
        <v>705</v>
      </c>
      <c r="B5" s="5" t="n">
        <v>7047</v>
      </c>
      <c r="C5" s="5" t="n">
        <v>8269</v>
      </c>
    </row>
    <row r="6" spans="1:3">
      <c r="A6" s="4" t="s">
        <v>706</v>
      </c>
      <c r="B6" s="5" t="n">
        <v>5409</v>
      </c>
      <c r="C6" s="5" t="n">
        <v>10719</v>
      </c>
    </row>
    <row r="7" spans="1:3">
      <c r="A7" s="4" t="s">
        <v>707</v>
      </c>
      <c r="B7" s="5" t="n">
        <v>459</v>
      </c>
      <c r="C7" s="5" t="n">
        <v>259</v>
      </c>
    </row>
    <row r="8" spans="1:3">
      <c r="A8" s="4" t="s">
        <v>523</v>
      </c>
    </row>
    <row r="9" spans="1:3">
      <c r="A9" s="4" t="s">
        <v>708</v>
      </c>
      <c r="B9" s="5" t="n">
        <v>217</v>
      </c>
      <c r="C9" s="5" t="n">
        <v>1251</v>
      </c>
    </row>
    <row r="10" spans="1:3">
      <c r="A10" s="4" t="s">
        <v>709</v>
      </c>
      <c r="B10" s="5" t="n">
        <v>217</v>
      </c>
      <c r="C10" s="5" t="n">
        <v>1251</v>
      </c>
    </row>
    <row r="11" spans="1:3">
      <c r="A11" s="4" t="s">
        <v>710</v>
      </c>
      <c r="B11" s="5" t="n">
        <v>567</v>
      </c>
      <c r="C11" s="5" t="n">
        <v>943</v>
      </c>
    </row>
    <row r="12" spans="1:3">
      <c r="A12" s="4" t="s">
        <v>711</v>
      </c>
      <c r="B12" s="5" t="n">
        <v>15</v>
      </c>
      <c r="C12" s="5" t="n">
        <v>60</v>
      </c>
    </row>
    <row r="13" spans="1:3">
      <c r="A13" s="4" t="s">
        <v>712</v>
      </c>
      <c r="B13" s="5" t="n">
        <v>890</v>
      </c>
      <c r="C13" s="5" t="n">
        <v>952</v>
      </c>
    </row>
    <row r="14" spans="1:3">
      <c r="A14" s="4" t="s">
        <v>713</v>
      </c>
      <c r="B14" s="5" t="n">
        <v>890</v>
      </c>
      <c r="C14" s="5" t="n">
        <v>952</v>
      </c>
    </row>
    <row r="15" spans="1:3">
      <c r="A15" s="4" t="s">
        <v>626</v>
      </c>
      <c r="B15" s="5" t="n">
        <v>235</v>
      </c>
      <c r="C15" s="5" t="n">
        <v>223</v>
      </c>
    </row>
    <row r="16" spans="1:3">
      <c r="A16" s="4" t="s">
        <v>714</v>
      </c>
      <c r="B16" s="5" t="n">
        <v>1022</v>
      </c>
      <c r="C16" s="5" t="n">
        <v>1045</v>
      </c>
    </row>
    <row r="17" spans="1:3">
      <c r="A17" s="4" t="s">
        <v>715</v>
      </c>
      <c r="B17" s="5" t="n">
        <v>17</v>
      </c>
      <c r="C17" s="5" t="n">
        <v>14</v>
      </c>
    </row>
    <row r="18" spans="1:3">
      <c r="A18" s="4" t="s">
        <v>704</v>
      </c>
      <c r="B18" s="5" t="n">
        <v>1107</v>
      </c>
      <c r="C18" s="5" t="n">
        <v>2203</v>
      </c>
    </row>
    <row r="19" spans="1:3">
      <c r="A19" s="4" t="s">
        <v>705</v>
      </c>
      <c r="B19" s="5" t="n">
        <v>1107</v>
      </c>
      <c r="C19" s="5" t="n">
        <v>2203</v>
      </c>
    </row>
    <row r="20" spans="1:3">
      <c r="A20" s="4" t="s">
        <v>706</v>
      </c>
      <c r="B20" s="5" t="n">
        <v>1589</v>
      </c>
      <c r="C20" s="5" t="n">
        <v>1988</v>
      </c>
    </row>
    <row r="21" spans="1:3">
      <c r="A21" s="4" t="s">
        <v>707</v>
      </c>
      <c r="B21" s="5" t="n">
        <v>32</v>
      </c>
      <c r="C21" s="5" t="n">
        <v>74</v>
      </c>
    </row>
    <row r="22" spans="1:3">
      <c r="A22" s="4" t="s">
        <v>527</v>
      </c>
    </row>
    <row r="23" spans="1:3">
      <c r="A23" s="4" t="s">
        <v>626</v>
      </c>
      <c r="B23" s="5" t="n">
        <v>248</v>
      </c>
      <c r="C23" s="5" t="n">
        <v>296</v>
      </c>
    </row>
    <row r="24" spans="1:3">
      <c r="A24" s="4" t="s">
        <v>644</v>
      </c>
    </row>
    <row r="25" spans="1:3">
      <c r="A25" s="4" t="s">
        <v>708</v>
      </c>
      <c r="B25" s="5" t="n">
        <v>40</v>
      </c>
      <c r="C25" s="5" t="n">
        <v>44</v>
      </c>
    </row>
    <row r="26" spans="1:3">
      <c r="A26" s="4" t="s">
        <v>709</v>
      </c>
      <c r="B26" s="5" t="n">
        <v>122</v>
      </c>
      <c r="C26" s="5" t="n">
        <v>184</v>
      </c>
    </row>
    <row r="27" spans="1:3">
      <c r="A27" s="4" t="s">
        <v>710</v>
      </c>
      <c r="B27" s="5" t="n">
        <v>40</v>
      </c>
      <c r="C27" s="5" t="n">
        <v>46</v>
      </c>
    </row>
    <row r="28" spans="1:3">
      <c r="A28" s="4" t="s">
        <v>711</v>
      </c>
      <c r="B28" s="5" t="n">
        <v>0</v>
      </c>
      <c r="C28" s="5" t="n">
        <v>7</v>
      </c>
    </row>
    <row r="29" spans="1:3">
      <c r="A29" s="4" t="s">
        <v>712</v>
      </c>
      <c r="B29" s="5" t="n">
        <v>0</v>
      </c>
      <c r="C29" s="5" t="n">
        <v>0</v>
      </c>
    </row>
    <row r="30" spans="1:3">
      <c r="A30" s="4" t="s">
        <v>713</v>
      </c>
      <c r="B30" s="5" t="n">
        <v>0</v>
      </c>
      <c r="C30" s="5" t="n">
        <v>0</v>
      </c>
    </row>
    <row r="31" spans="1:3">
      <c r="A31" s="4" t="s">
        <v>626</v>
      </c>
      <c r="B31" s="5" t="n">
        <v>0</v>
      </c>
      <c r="C31" s="5" t="n">
        <v>0</v>
      </c>
    </row>
    <row r="32" spans="1:3">
      <c r="A32" s="4" t="s">
        <v>714</v>
      </c>
      <c r="B32" s="5" t="n">
        <v>389</v>
      </c>
      <c r="C32" s="5" t="n">
        <v>3</v>
      </c>
    </row>
    <row r="33" spans="1:3">
      <c r="A33" s="4" t="s">
        <v>715</v>
      </c>
      <c r="B33" s="5" t="n">
        <v>0</v>
      </c>
      <c r="C33" s="5" t="n">
        <v>0</v>
      </c>
    </row>
    <row r="34" spans="1:3">
      <c r="A34" s="4" t="s">
        <v>704</v>
      </c>
      <c r="B34" s="5" t="n">
        <v>40</v>
      </c>
      <c r="C34" s="5" t="n">
        <v>44</v>
      </c>
    </row>
    <row r="35" spans="1:3">
      <c r="A35" s="4" t="s">
        <v>705</v>
      </c>
      <c r="B35" s="5" t="n">
        <v>122</v>
      </c>
      <c r="C35" s="5" t="n">
        <v>184</v>
      </c>
    </row>
    <row r="36" spans="1:3">
      <c r="A36" s="4" t="s">
        <v>706</v>
      </c>
      <c r="B36" s="5" t="n">
        <v>429</v>
      </c>
      <c r="C36" s="5" t="n">
        <v>49</v>
      </c>
    </row>
    <row r="37" spans="1:3">
      <c r="A37" s="4" t="s">
        <v>707</v>
      </c>
      <c r="B37" s="5" t="n">
        <v>0</v>
      </c>
      <c r="C37" s="5" t="n">
        <v>7</v>
      </c>
    </row>
    <row r="38" spans="1:3">
      <c r="A38" s="4" t="s">
        <v>645</v>
      </c>
    </row>
    <row r="39" spans="1:3">
      <c r="A39" s="4" t="s">
        <v>708</v>
      </c>
      <c r="B39" s="5" t="n">
        <v>26</v>
      </c>
      <c r="C39" s="5" t="n">
        <v>25</v>
      </c>
    </row>
    <row r="40" spans="1:3">
      <c r="A40" s="4" t="s">
        <v>709</v>
      </c>
      <c r="B40" s="5" t="n">
        <v>1771</v>
      </c>
      <c r="C40" s="5" t="n">
        <v>1706</v>
      </c>
    </row>
    <row r="41" spans="1:3">
      <c r="A41" s="4" t="s">
        <v>710</v>
      </c>
      <c r="B41" s="5" t="n">
        <v>29</v>
      </c>
      <c r="C41" s="5" t="n">
        <v>5462</v>
      </c>
    </row>
    <row r="42" spans="1:3">
      <c r="A42" s="4" t="s">
        <v>711</v>
      </c>
      <c r="B42" s="5" t="n">
        <v>97</v>
      </c>
      <c r="C42" s="5" t="n">
        <v>96</v>
      </c>
    </row>
    <row r="43" spans="1:3">
      <c r="A43" s="4" t="s">
        <v>626</v>
      </c>
      <c r="B43" s="5" t="n">
        <v>248</v>
      </c>
      <c r="C43" s="5" t="n">
        <v>296</v>
      </c>
    </row>
    <row r="44" spans="1:3">
      <c r="A44" s="4" t="s">
        <v>704</v>
      </c>
      <c r="B44" s="5" t="n">
        <v>1840</v>
      </c>
      <c r="C44" s="5" t="n">
        <v>2160</v>
      </c>
    </row>
    <row r="45" spans="1:3">
      <c r="A45" s="4" t="s">
        <v>705</v>
      </c>
      <c r="B45" s="5" t="n">
        <v>3585</v>
      </c>
      <c r="C45" s="5" t="n">
        <v>3841</v>
      </c>
    </row>
    <row r="46" spans="1:3">
      <c r="A46" s="4" t="s">
        <v>706</v>
      </c>
      <c r="B46" s="5" t="n">
        <v>1885</v>
      </c>
      <c r="C46" s="5" t="n">
        <v>7382</v>
      </c>
    </row>
    <row r="47" spans="1:3">
      <c r="A47" s="4" t="s">
        <v>707</v>
      </c>
      <c r="B47" s="5" t="n">
        <v>326</v>
      </c>
      <c r="C47" s="5" t="n">
        <v>128</v>
      </c>
    </row>
    <row r="48" spans="1:3">
      <c r="A48" s="4" t="s">
        <v>543</v>
      </c>
    </row>
    <row r="49" spans="1:3">
      <c r="A49" s="4" t="s">
        <v>708</v>
      </c>
      <c r="B49" s="5" t="n">
        <v>312</v>
      </c>
      <c r="C49" s="5" t="n">
        <v>475</v>
      </c>
    </row>
    <row r="50" spans="1:3">
      <c r="A50" s="4" t="s">
        <v>709</v>
      </c>
      <c r="B50" s="5" t="n">
        <v>312</v>
      </c>
      <c r="C50" s="5" t="n">
        <v>476</v>
      </c>
    </row>
    <row r="51" spans="1:3">
      <c r="A51" s="4" t="s">
        <v>710</v>
      </c>
      <c r="B51" s="5" t="n">
        <v>449</v>
      </c>
      <c r="C51" s="5" t="n">
        <v>387</v>
      </c>
    </row>
    <row r="52" spans="1:3">
      <c r="A52" s="4" t="s">
        <v>711</v>
      </c>
      <c r="B52" s="5" t="n">
        <v>13</v>
      </c>
      <c r="C52" s="5" t="n">
        <v>10</v>
      </c>
    </row>
    <row r="53" spans="1:3">
      <c r="A53" s="4" t="s">
        <v>712</v>
      </c>
      <c r="B53" s="5" t="n">
        <v>628</v>
      </c>
      <c r="C53" s="5" t="n">
        <v>502</v>
      </c>
    </row>
    <row r="54" spans="1:3">
      <c r="A54" s="4" t="s">
        <v>713</v>
      </c>
      <c r="B54" s="5" t="n">
        <v>644</v>
      </c>
      <c r="C54" s="5" t="n">
        <v>519</v>
      </c>
    </row>
    <row r="55" spans="1:3">
      <c r="A55" s="4" t="s">
        <v>626</v>
      </c>
      <c r="B55" s="5" t="n">
        <v>434</v>
      </c>
      <c r="C55" s="5" t="n">
        <v>370</v>
      </c>
    </row>
    <row r="56" spans="1:3">
      <c r="A56" s="4" t="s">
        <v>714</v>
      </c>
      <c r="B56" s="5" t="n">
        <v>553</v>
      </c>
      <c r="C56" s="5" t="n">
        <v>448</v>
      </c>
    </row>
    <row r="57" spans="1:3">
      <c r="A57" s="4" t="s">
        <v>715</v>
      </c>
      <c r="B57" s="5" t="n">
        <v>13</v>
      </c>
      <c r="C57" s="5" t="n">
        <v>20</v>
      </c>
    </row>
    <row r="58" spans="1:3">
      <c r="A58" s="4" t="s">
        <v>704</v>
      </c>
      <c r="B58" s="5" t="n">
        <v>940</v>
      </c>
      <c r="C58" s="5" t="n">
        <v>977</v>
      </c>
    </row>
    <row r="59" spans="1:3">
      <c r="A59" s="4" t="s">
        <v>705</v>
      </c>
      <c r="B59" s="5" t="n">
        <v>956</v>
      </c>
      <c r="C59" s="5" t="n">
        <v>995</v>
      </c>
    </row>
    <row r="60" spans="1:3">
      <c r="A60" s="4" t="s">
        <v>706</v>
      </c>
      <c r="B60" s="5" t="n">
        <v>1002</v>
      </c>
      <c r="C60" s="5" t="n">
        <v>835</v>
      </c>
    </row>
    <row r="61" spans="1:3">
      <c r="A61" s="4" t="s">
        <v>707</v>
      </c>
      <c r="B61" s="5" t="n">
        <v>26</v>
      </c>
      <c r="C61" s="5" t="n">
        <v>30</v>
      </c>
    </row>
    <row r="62" spans="1:3">
      <c r="A62" s="4" t="s">
        <v>551</v>
      </c>
    </row>
    <row r="63" spans="1:3">
      <c r="A63" s="4" t="s">
        <v>626</v>
      </c>
      <c r="B63" s="5" t="n">
        <v>71</v>
      </c>
      <c r="C63" s="5" t="n">
        <v>120</v>
      </c>
    </row>
    <row r="64" spans="1:3">
      <c r="A64" s="4" t="s">
        <v>716</v>
      </c>
    </row>
    <row r="65" spans="1:3">
      <c r="A65" s="4" t="s">
        <v>712</v>
      </c>
      <c r="B65" s="5" t="n">
        <v>1814</v>
      </c>
      <c r="C65" s="5" t="n">
        <v>2135</v>
      </c>
    </row>
    <row r="66" spans="1:3">
      <c r="A66" s="4" t="s">
        <v>713</v>
      </c>
      <c r="B66" s="5" t="n">
        <v>1814</v>
      </c>
      <c r="C66" s="5" t="n">
        <v>2135</v>
      </c>
    </row>
    <row r="67" spans="1:3">
      <c r="A67" s="4" t="s">
        <v>626</v>
      </c>
      <c r="B67" s="5" t="n">
        <v>248</v>
      </c>
      <c r="C67" s="5" t="n">
        <v>296</v>
      </c>
    </row>
    <row r="68" spans="1:3">
      <c r="A68" s="4" t="s">
        <v>714</v>
      </c>
      <c r="B68" s="5" t="n">
        <v>1856</v>
      </c>
      <c r="C68" s="5" t="n">
        <v>1920</v>
      </c>
    </row>
    <row r="69" spans="1:3">
      <c r="A69" s="4" t="s">
        <v>715</v>
      </c>
      <c r="B69" s="5" t="n">
        <v>229</v>
      </c>
      <c r="C69" s="5" t="n">
        <v>32</v>
      </c>
    </row>
    <row r="70" spans="1:3">
      <c r="A70" s="4" t="s">
        <v>665</v>
      </c>
    </row>
    <row r="71" spans="1:3">
      <c r="A71" s="4" t="s">
        <v>708</v>
      </c>
      <c r="B71" s="5" t="n">
        <v>274</v>
      </c>
      <c r="C71" s="5" t="n">
        <v>0</v>
      </c>
    </row>
    <row r="72" spans="1:3">
      <c r="A72" s="4" t="s">
        <v>709</v>
      </c>
      <c r="B72" s="5" t="n">
        <v>356</v>
      </c>
      <c r="C72" s="5" t="n">
        <v>79</v>
      </c>
    </row>
    <row r="73" spans="1:3">
      <c r="A73" s="4" t="s">
        <v>710</v>
      </c>
      <c r="B73" s="5" t="n">
        <v>81</v>
      </c>
      <c r="C73" s="5" t="n">
        <v>36</v>
      </c>
    </row>
    <row r="74" spans="1:3">
      <c r="A74" s="4" t="s">
        <v>711</v>
      </c>
      <c r="B74" s="5" t="n">
        <v>18</v>
      </c>
      <c r="C74" s="5" t="n">
        <v>0</v>
      </c>
    </row>
    <row r="75" spans="1:3">
      <c r="A75" s="4" t="s">
        <v>712</v>
      </c>
      <c r="B75" s="5" t="n">
        <v>369</v>
      </c>
      <c r="C75" s="5" t="n">
        <v>415</v>
      </c>
    </row>
    <row r="76" spans="1:3">
      <c r="A76" s="4" t="s">
        <v>713</v>
      </c>
      <c r="B76" s="5" t="n">
        <v>921</v>
      </c>
      <c r="C76" s="5" t="n">
        <v>967</v>
      </c>
    </row>
    <row r="77" spans="1:3">
      <c r="A77" s="4" t="s">
        <v>626</v>
      </c>
      <c r="B77" s="5" t="n">
        <v>71</v>
      </c>
      <c r="C77" s="5" t="n">
        <v>120</v>
      </c>
    </row>
    <row r="78" spans="1:3">
      <c r="A78" s="4" t="s">
        <v>714</v>
      </c>
      <c r="B78" s="5" t="n">
        <v>423</v>
      </c>
      <c r="C78" s="5" t="n">
        <v>429</v>
      </c>
    </row>
    <row r="79" spans="1:3">
      <c r="A79" s="4" t="s">
        <v>715</v>
      </c>
      <c r="B79" s="5" t="n">
        <v>57</v>
      </c>
      <c r="C79" s="5" t="n">
        <v>20</v>
      </c>
    </row>
    <row r="80" spans="1:3">
      <c r="A80" s="4" t="s">
        <v>704</v>
      </c>
      <c r="B80" s="5" t="n">
        <v>643</v>
      </c>
      <c r="C80" s="5" t="n">
        <v>415</v>
      </c>
    </row>
    <row r="81" spans="1:3">
      <c r="A81" s="4" t="s">
        <v>705</v>
      </c>
      <c r="B81" s="5" t="n">
        <v>1277</v>
      </c>
      <c r="C81" s="5" t="n">
        <v>1046</v>
      </c>
    </row>
    <row r="82" spans="1:3">
      <c r="A82" s="4" t="s">
        <v>706</v>
      </c>
      <c r="B82" s="5" t="n">
        <v>504</v>
      </c>
      <c r="C82" s="5" t="n">
        <v>465</v>
      </c>
    </row>
    <row r="83" spans="1:3">
      <c r="A83" s="4" t="s">
        <v>707</v>
      </c>
      <c r="B83" s="7" t="n">
        <v>75</v>
      </c>
      <c r="C83" s="7" t="n">
        <v>2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7</v>
      </c>
      <c r="B1" s="2" t="s">
        <v>2</v>
      </c>
      <c r="C1" s="2" t="s">
        <v>32</v>
      </c>
      <c r="D1" s="2" t="s">
        <v>81</v>
      </c>
    </row>
    <row r="2" spans="1:4">
      <c r="A2" s="4" t="s">
        <v>718</v>
      </c>
      <c r="B2" s="7" t="n">
        <v>3273</v>
      </c>
      <c r="C2" s="7" t="n">
        <v>4181</v>
      </c>
      <c r="D2" s="7" t="n">
        <v>10900</v>
      </c>
    </row>
    <row r="3" spans="1:4">
      <c r="A3" s="4" t="s">
        <v>523</v>
      </c>
    </row>
    <row r="4" spans="1:4">
      <c r="A4" s="4" t="s">
        <v>718</v>
      </c>
      <c r="B4" s="5" t="n">
        <v>916</v>
      </c>
      <c r="C4" s="5" t="n">
        <v>1655</v>
      </c>
    </row>
    <row r="5" spans="1:4">
      <c r="A5" s="4" t="s">
        <v>644</v>
      </c>
    </row>
    <row r="6" spans="1:4">
      <c r="A6" s="4" t="s">
        <v>718</v>
      </c>
      <c r="B6" s="5" t="n">
        <v>41</v>
      </c>
      <c r="C6" s="5" t="n">
        <v>44</v>
      </c>
    </row>
    <row r="7" spans="1:4">
      <c r="A7" s="4" t="s">
        <v>645</v>
      </c>
    </row>
    <row r="8" spans="1:4">
      <c r="A8" s="4" t="s">
        <v>718</v>
      </c>
      <c r="B8" s="5" t="n">
        <v>1343</v>
      </c>
      <c r="C8" s="5" t="n">
        <v>1650</v>
      </c>
    </row>
    <row r="9" spans="1:4">
      <c r="A9" s="4" t="s">
        <v>543</v>
      </c>
    </row>
    <row r="10" spans="1:4">
      <c r="A10" s="4" t="s">
        <v>718</v>
      </c>
      <c r="B10" s="5" t="n">
        <v>630</v>
      </c>
      <c r="C10" s="5" t="n">
        <v>786</v>
      </c>
    </row>
    <row r="11" spans="1:4">
      <c r="A11" s="4" t="s">
        <v>665</v>
      </c>
    </row>
    <row r="12" spans="1:4">
      <c r="A12" s="4" t="s">
        <v>718</v>
      </c>
      <c r="B12" s="7" t="n">
        <v>343</v>
      </c>
      <c r="C12" s="7" t="n">
        <v>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9</v>
      </c>
      <c r="B1" s="2" t="s">
        <v>2</v>
      </c>
      <c r="C1" s="2" t="s">
        <v>32</v>
      </c>
      <c r="D1" s="2" t="s">
        <v>81</v>
      </c>
    </row>
    <row r="2" spans="1:4">
      <c r="A2" s="4" t="s">
        <v>720</v>
      </c>
      <c r="B2" s="7" t="n">
        <v>3300</v>
      </c>
      <c r="C2" s="7" t="n">
        <v>2519</v>
      </c>
      <c r="D2" s="7" t="n">
        <v>9400</v>
      </c>
    </row>
    <row r="3" spans="1:4">
      <c r="A3" s="4" t="s">
        <v>523</v>
      </c>
    </row>
    <row r="4" spans="1:4">
      <c r="A4" s="4" t="s">
        <v>720</v>
      </c>
      <c r="B4" s="5" t="n">
        <v>448</v>
      </c>
      <c r="C4" s="5" t="n">
        <v>647</v>
      </c>
    </row>
    <row r="5" spans="1:4">
      <c r="A5" s="4" t="s">
        <v>645</v>
      </c>
    </row>
    <row r="6" spans="1:4">
      <c r="A6" s="4" t="s">
        <v>720</v>
      </c>
      <c r="B6" s="5" t="n">
        <v>1774</v>
      </c>
      <c r="C6" s="5" t="n">
        <v>725</v>
      </c>
    </row>
    <row r="7" spans="1:4">
      <c r="A7" s="4" t="s">
        <v>543</v>
      </c>
    </row>
    <row r="8" spans="1:4">
      <c r="A8" s="4" t="s">
        <v>720</v>
      </c>
      <c r="B8" s="5" t="n">
        <v>709</v>
      </c>
      <c r="C8" s="5" t="n">
        <v>732</v>
      </c>
    </row>
    <row r="9" spans="1:4">
      <c r="A9" s="4" t="s">
        <v>665</v>
      </c>
    </row>
    <row r="10" spans="1:4">
      <c r="A10" s="4" t="s">
        <v>720</v>
      </c>
      <c r="B10" s="7" t="n">
        <v>369</v>
      </c>
      <c r="C10" s="7" t="n">
        <v>4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21</v>
      </c>
      <c r="B1" s="2" t="s">
        <v>1</v>
      </c>
    </row>
    <row r="2" spans="1:3">
      <c r="B2" s="2" t="s">
        <v>483</v>
      </c>
      <c r="C2" s="2" t="s">
        <v>484</v>
      </c>
    </row>
    <row r="3" spans="1:3">
      <c r="A3" s="4" t="s">
        <v>722</v>
      </c>
      <c r="B3" s="5" t="n">
        <v>25</v>
      </c>
      <c r="C3" s="5" t="n">
        <v>27</v>
      </c>
    </row>
    <row r="4" spans="1:3">
      <c r="A4" s="4" t="s">
        <v>723</v>
      </c>
      <c r="B4" s="7" t="n">
        <v>2164</v>
      </c>
      <c r="C4" s="7" t="n">
        <v>1256</v>
      </c>
    </row>
    <row r="5" spans="1:3">
      <c r="A5" s="4" t="s">
        <v>724</v>
      </c>
      <c r="B5" s="7" t="n">
        <v>2122</v>
      </c>
      <c r="C5" s="7" t="n">
        <v>1261</v>
      </c>
    </row>
    <row r="6" spans="1:3">
      <c r="A6" s="4" t="s">
        <v>523</v>
      </c>
    </row>
    <row r="7" spans="1:3">
      <c r="A7" s="4" t="s">
        <v>722</v>
      </c>
      <c r="B7" s="5" t="n">
        <v>4</v>
      </c>
      <c r="C7" s="5" t="n">
        <v>4</v>
      </c>
    </row>
    <row r="8" spans="1:3">
      <c r="A8" s="4" t="s">
        <v>723</v>
      </c>
      <c r="B8" s="7" t="n">
        <v>251</v>
      </c>
      <c r="C8" s="7" t="n">
        <v>476</v>
      </c>
    </row>
    <row r="9" spans="1:3">
      <c r="A9" s="4" t="s">
        <v>724</v>
      </c>
      <c r="B9" s="7" t="n">
        <v>263</v>
      </c>
      <c r="C9" s="7" t="n">
        <v>478</v>
      </c>
    </row>
    <row r="10" spans="1:3">
      <c r="A10" s="4" t="s">
        <v>645</v>
      </c>
    </row>
    <row r="11" spans="1:3">
      <c r="A11" s="4" t="s">
        <v>722</v>
      </c>
      <c r="B11" s="5" t="n">
        <v>1</v>
      </c>
      <c r="C11" s="5" t="n">
        <v>1</v>
      </c>
    </row>
    <row r="12" spans="1:3">
      <c r="A12" s="4" t="s">
        <v>723</v>
      </c>
      <c r="B12" s="7" t="n">
        <v>1274</v>
      </c>
      <c r="C12" s="7" t="n">
        <v>209</v>
      </c>
    </row>
    <row r="13" spans="1:3">
      <c r="A13" s="4" t="s">
        <v>724</v>
      </c>
      <c r="B13" s="7" t="n">
        <v>1274</v>
      </c>
      <c r="C13" s="7" t="n">
        <v>209</v>
      </c>
    </row>
    <row r="14" spans="1:3">
      <c r="A14" s="4" t="s">
        <v>543</v>
      </c>
    </row>
    <row r="15" spans="1:3">
      <c r="A15" s="4" t="s">
        <v>722</v>
      </c>
      <c r="B15" s="5" t="n">
        <v>18</v>
      </c>
      <c r="C15" s="5" t="n">
        <v>21</v>
      </c>
    </row>
    <row r="16" spans="1:3">
      <c r="A16" s="4" t="s">
        <v>723</v>
      </c>
      <c r="B16" s="7" t="n">
        <v>382</v>
      </c>
      <c r="C16" s="7" t="n">
        <v>527</v>
      </c>
    </row>
    <row r="17" spans="1:3">
      <c r="A17" s="4" t="s">
        <v>724</v>
      </c>
      <c r="B17" s="7" t="n">
        <v>384</v>
      </c>
      <c r="C17" s="7" t="n">
        <v>530</v>
      </c>
    </row>
    <row r="18" spans="1:3">
      <c r="A18" s="4" t="s">
        <v>665</v>
      </c>
    </row>
    <row r="19" spans="1:3">
      <c r="A19" s="4" t="s">
        <v>722</v>
      </c>
      <c r="B19" s="5" t="n">
        <v>2</v>
      </c>
      <c r="C19" s="5" t="n">
        <v>1</v>
      </c>
    </row>
    <row r="20" spans="1:3">
      <c r="A20" s="4" t="s">
        <v>723</v>
      </c>
      <c r="B20" s="7" t="n">
        <v>257</v>
      </c>
      <c r="C20" s="7" t="n">
        <v>44</v>
      </c>
    </row>
    <row r="21" spans="1:3">
      <c r="A21" s="4" t="s">
        <v>724</v>
      </c>
      <c r="B21" s="7" t="n">
        <v>201</v>
      </c>
      <c r="C21" s="7" t="n">
        <v>4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25</v>
      </c>
      <c r="B1" s="2" t="s">
        <v>1</v>
      </c>
    </row>
    <row r="2" spans="1:3">
      <c r="B2" s="2" t="s">
        <v>483</v>
      </c>
      <c r="C2" s="2" t="s">
        <v>484</v>
      </c>
    </row>
    <row r="3" spans="1:3">
      <c r="A3" s="4" t="s">
        <v>726</v>
      </c>
      <c r="B3" s="5" t="n">
        <v>2</v>
      </c>
      <c r="C3" s="5" t="n">
        <v>0</v>
      </c>
    </row>
    <row r="4" spans="1:3">
      <c r="A4" s="4" t="s">
        <v>727</v>
      </c>
      <c r="B4" s="7" t="n">
        <v>187</v>
      </c>
      <c r="C4" s="7" t="n">
        <v>0</v>
      </c>
    </row>
    <row r="5" spans="1:3">
      <c r="A5" s="4" t="s">
        <v>645</v>
      </c>
    </row>
    <row r="6" spans="1:3">
      <c r="A6" s="4" t="s">
        <v>726</v>
      </c>
      <c r="B6" s="5" t="n">
        <v>1</v>
      </c>
      <c r="C6" s="5" t="n">
        <v>0</v>
      </c>
    </row>
    <row r="7" spans="1:3">
      <c r="A7" s="4" t="s">
        <v>727</v>
      </c>
      <c r="B7" s="7" t="n">
        <v>183</v>
      </c>
      <c r="C7" s="7" t="n">
        <v>0</v>
      </c>
    </row>
    <row r="8" spans="1:3">
      <c r="A8" s="4" t="s">
        <v>543</v>
      </c>
    </row>
    <row r="9" spans="1:3">
      <c r="A9" s="4" t="s">
        <v>726</v>
      </c>
      <c r="B9" s="5" t="n">
        <v>1</v>
      </c>
      <c r="C9" s="5" t="n">
        <v>0</v>
      </c>
    </row>
    <row r="10" spans="1:3">
      <c r="A10" s="4" t="s">
        <v>727</v>
      </c>
      <c r="B10" s="7" t="n">
        <v>4</v>
      </c>
      <c r="C10"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1</v>
      </c>
    </row>
    <row r="2" spans="1:2">
      <c r="B2" s="2" t="s">
        <v>483</v>
      </c>
    </row>
    <row r="3" spans="1:2">
      <c r="A3" s="4" t="s">
        <v>729</v>
      </c>
      <c r="B3" s="7" t="n">
        <v>400</v>
      </c>
    </row>
    <row r="4" spans="1:2">
      <c r="A4" s="4" t="s">
        <v>730</v>
      </c>
    </row>
    <row r="5" spans="1:2">
      <c r="A5" s="4" t="s">
        <v>731</v>
      </c>
      <c r="B5" s="5" t="n">
        <v>18539</v>
      </c>
    </row>
    <row r="6" spans="1:2">
      <c r="A6" s="4" t="s">
        <v>732</v>
      </c>
      <c r="B6" s="5" t="n">
        <v>-459</v>
      </c>
    </row>
    <row r="7" spans="1:2">
      <c r="A7" s="4" t="s">
        <v>729</v>
      </c>
      <c r="B7" s="5" t="n">
        <v>18080</v>
      </c>
    </row>
    <row r="8" spans="1:2">
      <c r="A8" s="4" t="s">
        <v>733</v>
      </c>
      <c r="B8" s="5" t="n">
        <v>11772</v>
      </c>
    </row>
    <row r="9" spans="1:2">
      <c r="A9" s="4" t="s">
        <v>734</v>
      </c>
      <c r="B9" s="5" t="n">
        <v>-211</v>
      </c>
    </row>
    <row r="10" spans="1:2">
      <c r="A10" s="4" t="s">
        <v>735</v>
      </c>
      <c r="B10" s="5" t="n">
        <v>11561</v>
      </c>
    </row>
    <row r="11" spans="1:2">
      <c r="A11" s="4" t="s">
        <v>736</v>
      </c>
      <c r="B11" s="5" t="n">
        <v>-13413</v>
      </c>
    </row>
    <row r="12" spans="1:2">
      <c r="A12" s="4" t="s">
        <v>737</v>
      </c>
      <c r="B12" s="5" t="n">
        <v>340</v>
      </c>
    </row>
    <row r="13" spans="1:2">
      <c r="A13" s="4" t="s">
        <v>738</v>
      </c>
      <c r="B13" s="5" t="n">
        <v>-13073</v>
      </c>
    </row>
    <row r="14" spans="1:2">
      <c r="A14" s="4" t="s">
        <v>739</v>
      </c>
      <c r="B14" s="5" t="n">
        <v>-156</v>
      </c>
    </row>
    <row r="15" spans="1:2">
      <c r="A15" s="4" t="s">
        <v>740</v>
      </c>
      <c r="B15" s="5" t="n">
        <v>-2</v>
      </c>
    </row>
    <row r="16" spans="1:2">
      <c r="A16" s="4" t="s">
        <v>741</v>
      </c>
      <c r="B16" s="5" t="n">
        <v>-158</v>
      </c>
    </row>
    <row r="17" spans="1:2">
      <c r="A17" s="4" t="s">
        <v>731</v>
      </c>
      <c r="B17" s="5" t="n">
        <v>16742</v>
      </c>
    </row>
    <row r="18" spans="1:2">
      <c r="A18" s="4" t="s">
        <v>732</v>
      </c>
      <c r="B18" s="5" t="n">
        <v>-332</v>
      </c>
    </row>
    <row r="19" spans="1:2">
      <c r="A19" s="4" t="s">
        <v>729</v>
      </c>
      <c r="B19" s="5" t="n">
        <v>16410</v>
      </c>
    </row>
    <row r="20" spans="1:2">
      <c r="A20" s="4" t="s">
        <v>742</v>
      </c>
    </row>
    <row r="21" spans="1:2">
      <c r="A21" s="4" t="s">
        <v>731</v>
      </c>
      <c r="B21" s="5" t="n">
        <v>555</v>
      </c>
    </row>
    <row r="22" spans="1:2">
      <c r="A22" s="4" t="s">
        <v>729</v>
      </c>
      <c r="B22" s="5" t="n">
        <v>393</v>
      </c>
    </row>
    <row r="23" spans="1:2">
      <c r="A23" s="4" t="s">
        <v>733</v>
      </c>
      <c r="B23" s="5" t="n">
        <v>329</v>
      </c>
    </row>
    <row r="24" spans="1:2">
      <c r="A24" s="4" t="s">
        <v>735</v>
      </c>
      <c r="B24" s="5" t="n">
        <v>292</v>
      </c>
    </row>
    <row r="25" spans="1:2">
      <c r="A25" s="4" t="s">
        <v>736</v>
      </c>
      <c r="B25" s="5" t="n">
        <v>-449</v>
      </c>
    </row>
    <row r="26" spans="1:2">
      <c r="A26" s="4" t="s">
        <v>738</v>
      </c>
      <c r="B26" s="5" t="n">
        <v>-302</v>
      </c>
    </row>
    <row r="27" spans="1:2">
      <c r="A27" s="4" t="s">
        <v>731</v>
      </c>
      <c r="B27" s="5" t="n">
        <v>435</v>
      </c>
    </row>
    <row r="28" spans="1:2">
      <c r="A28" s="4" t="s">
        <v>729</v>
      </c>
      <c r="B28" s="5" t="n">
        <v>383</v>
      </c>
    </row>
    <row r="29" spans="1:2">
      <c r="A29" s="4" t="s">
        <v>743</v>
      </c>
      <c r="B29" s="5" t="n">
        <v>-162</v>
      </c>
    </row>
    <row r="30" spans="1:2">
      <c r="A30" s="4" t="s">
        <v>744</v>
      </c>
      <c r="B30" s="5" t="n">
        <v>-37</v>
      </c>
    </row>
    <row r="31" spans="1:2">
      <c r="A31" s="4" t="s">
        <v>745</v>
      </c>
      <c r="B31" s="5" t="n">
        <v>147</v>
      </c>
    </row>
    <row r="32" spans="1:2">
      <c r="A32" s="4" t="s">
        <v>743</v>
      </c>
      <c r="B32" s="7" t="n">
        <v>-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2</v>
      </c>
    </row>
    <row r="2" spans="1:3">
      <c r="A2" s="4" t="s">
        <v>40</v>
      </c>
      <c r="B2" s="7" t="n">
        <v>2626</v>
      </c>
      <c r="C2" s="7" t="n">
        <v>2254</v>
      </c>
    </row>
    <row r="3" spans="1:3">
      <c r="A3" s="4" t="s">
        <v>747</v>
      </c>
    </row>
    <row r="4" spans="1:3">
      <c r="A4" s="4" t="s">
        <v>40</v>
      </c>
      <c r="B4" s="5" t="n">
        <v>400</v>
      </c>
      <c r="C4" s="5" t="n">
        <v>422</v>
      </c>
    </row>
    <row r="5" spans="1:3">
      <c r="A5" s="4" t="s">
        <v>748</v>
      </c>
    </row>
    <row r="6" spans="1:3">
      <c r="A6" s="4" t="s">
        <v>40</v>
      </c>
      <c r="B6" s="7" t="n">
        <v>2226</v>
      </c>
      <c r="C6" s="7" t="n">
        <v>183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49</v>
      </c>
      <c r="B1" s="2" t="s">
        <v>1</v>
      </c>
    </row>
    <row r="2" spans="1:4">
      <c r="B2" s="2" t="s">
        <v>2</v>
      </c>
      <c r="C2" s="2" t="s">
        <v>32</v>
      </c>
      <c r="D2" s="2" t="s">
        <v>81</v>
      </c>
    </row>
    <row r="3" spans="1:4">
      <c r="A3" s="4" t="s">
        <v>750</v>
      </c>
      <c r="B3" s="6" t="n">
        <v>0.7</v>
      </c>
      <c r="C3" s="6" t="n">
        <v>0.6</v>
      </c>
      <c r="D3" s="6" t="n">
        <v>0.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2</v>
      </c>
    </row>
    <row r="3" spans="1:3">
      <c r="A3" s="4" t="s">
        <v>516</v>
      </c>
      <c r="B3" s="7" t="n">
        <v>1499</v>
      </c>
      <c r="C3" s="7" t="n">
        <v>1507</v>
      </c>
    </row>
    <row r="4" spans="1:3">
      <c r="A4" s="4" t="s">
        <v>752</v>
      </c>
      <c r="B4" s="5" t="n">
        <v>706</v>
      </c>
      <c r="C4" s="5" t="n">
        <v>547</v>
      </c>
    </row>
    <row r="5" spans="1:3">
      <c r="A5" s="4" t="s">
        <v>753</v>
      </c>
      <c r="B5" s="5" t="n">
        <v>-601</v>
      </c>
      <c r="C5" s="5" t="n">
        <v>-555</v>
      </c>
    </row>
    <row r="6" spans="1:3">
      <c r="A6" s="4" t="s">
        <v>516</v>
      </c>
      <c r="B6" s="5" t="n">
        <v>1604</v>
      </c>
      <c r="C6" s="5" t="n">
        <v>1499</v>
      </c>
    </row>
    <row r="7" spans="1:3">
      <c r="A7" s="4" t="s">
        <v>754</v>
      </c>
      <c r="B7" s="5" t="n">
        <v>0</v>
      </c>
      <c r="C7" s="5" t="n">
        <v>0</v>
      </c>
    </row>
    <row r="8" spans="1:3">
      <c r="A8" s="4" t="s">
        <v>43</v>
      </c>
      <c r="B8" s="5" t="n">
        <v>1604</v>
      </c>
      <c r="C8" s="5" t="n">
        <v>1499</v>
      </c>
    </row>
    <row r="9" spans="1:3">
      <c r="A9" s="4" t="s">
        <v>755</v>
      </c>
      <c r="B9" s="7" t="n">
        <v>2952</v>
      </c>
      <c r="C9" s="7" t="n">
        <v>259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1</v>
      </c>
    </row>
    <row r="2" spans="1:2">
      <c r="B2" s="2" t="s">
        <v>483</v>
      </c>
    </row>
    <row r="3" spans="1:2">
      <c r="A3" s="4" t="s">
        <v>757</v>
      </c>
    </row>
    <row r="4" spans="1:2">
      <c r="A4" s="4" t="s">
        <v>758</v>
      </c>
      <c r="B4" s="7" t="n">
        <v>235933</v>
      </c>
    </row>
    <row r="5" spans="1:2">
      <c r="A5" s="4" t="s">
        <v>759</v>
      </c>
      <c r="B5" s="4" t="s">
        <v>760</v>
      </c>
    </row>
    <row r="6" spans="1:2">
      <c r="A6" s="4" t="s">
        <v>761</v>
      </c>
      <c r="B6" s="4" t="s">
        <v>762</v>
      </c>
    </row>
    <row r="7" spans="1:2">
      <c r="A7" s="4" t="s">
        <v>763</v>
      </c>
      <c r="B7" s="5" t="n">
        <v>1953</v>
      </c>
    </row>
    <row r="8" spans="1:2">
      <c r="A8" s="4" t="s">
        <v>764</v>
      </c>
    </row>
    <row r="9" spans="1:2">
      <c r="A9" s="4" t="s">
        <v>758</v>
      </c>
      <c r="B9" s="7" t="n">
        <v>110377</v>
      </c>
    </row>
    <row r="10" spans="1:2">
      <c r="A10" s="4" t="s">
        <v>759</v>
      </c>
      <c r="B10" s="4" t="s">
        <v>765</v>
      </c>
    </row>
    <row r="11" spans="1:2">
      <c r="A11" s="4" t="s">
        <v>761</v>
      </c>
      <c r="B11" s="4" t="s">
        <v>766</v>
      </c>
    </row>
    <row r="12" spans="1:2">
      <c r="A12" s="4" t="s">
        <v>763</v>
      </c>
      <c r="B12" s="5" t="n">
        <v>1163</v>
      </c>
    </row>
    <row r="13" spans="1:2">
      <c r="A13" s="4" t="s">
        <v>767</v>
      </c>
    </row>
    <row r="14" spans="1:2">
      <c r="A14" s="4" t="s">
        <v>758</v>
      </c>
      <c r="B14" s="7" t="n">
        <v>57</v>
      </c>
    </row>
    <row r="15" spans="1:2">
      <c r="A15" s="4" t="s">
        <v>759</v>
      </c>
      <c r="B15" s="4" t="s">
        <v>507</v>
      </c>
    </row>
    <row r="16" spans="1:2">
      <c r="A16" s="4" t="s">
        <v>761</v>
      </c>
      <c r="B16" s="4" t="s">
        <v>768</v>
      </c>
    </row>
    <row r="17" spans="1:2">
      <c r="A17" s="4" t="s">
        <v>763</v>
      </c>
      <c r="B17" s="5"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2</v>
      </c>
    </row>
    <row r="2" spans="1:3">
      <c r="A2" s="4" t="s">
        <v>770</v>
      </c>
      <c r="C2" s="7" t="n">
        <v>4160</v>
      </c>
    </row>
    <row r="3" spans="1:3">
      <c r="A3" s="4" t="s">
        <v>771</v>
      </c>
      <c r="B3" s="7" t="n">
        <v>-2470</v>
      </c>
      <c r="C3" s="5" t="n">
        <v>-2268</v>
      </c>
    </row>
    <row r="4" spans="1:3">
      <c r="A4" s="4" t="s">
        <v>772</v>
      </c>
      <c r="B4" s="5" t="n">
        <v>2058</v>
      </c>
      <c r="C4" s="5" t="n">
        <v>1892</v>
      </c>
    </row>
    <row r="5" spans="1:3">
      <c r="A5" s="4" t="s">
        <v>45</v>
      </c>
      <c r="B5" s="5" t="n">
        <v>802</v>
      </c>
    </row>
    <row r="6" spans="1:3">
      <c r="A6" s="4" t="s">
        <v>45</v>
      </c>
      <c r="B6" s="5" t="n">
        <v>802</v>
      </c>
      <c r="C6" s="5" t="n">
        <v>0</v>
      </c>
    </row>
    <row r="7" spans="1:3">
      <c r="A7" s="4" t="s">
        <v>773</v>
      </c>
      <c r="B7" s="5" t="n">
        <v>5330</v>
      </c>
    </row>
    <row r="8" spans="1:3">
      <c r="A8" s="4" t="s">
        <v>774</v>
      </c>
      <c r="B8" s="5" t="n">
        <v>2860</v>
      </c>
    </row>
    <row r="9" spans="1:3">
      <c r="A9" s="4" t="s">
        <v>775</v>
      </c>
    </row>
    <row r="10" spans="1:3">
      <c r="A10" s="4" t="s">
        <v>770</v>
      </c>
      <c r="B10" s="5" t="n">
        <v>3954</v>
      </c>
      <c r="C10" s="5" t="n">
        <v>3739</v>
      </c>
    </row>
    <row r="11" spans="1:3">
      <c r="A11" s="4" t="s">
        <v>771</v>
      </c>
      <c r="B11" s="5" t="n">
        <v>-2350</v>
      </c>
      <c r="C11" s="5" t="n">
        <v>-2240</v>
      </c>
    </row>
    <row r="12" spans="1:3">
      <c r="A12" s="4" t="s">
        <v>772</v>
      </c>
      <c r="B12" s="5" t="n">
        <v>1604</v>
      </c>
      <c r="C12" s="5" t="n">
        <v>1499</v>
      </c>
    </row>
    <row r="13" spans="1:3">
      <c r="A13" s="4" t="s">
        <v>189</v>
      </c>
    </row>
    <row r="14" spans="1:3">
      <c r="A14" s="4" t="s">
        <v>770</v>
      </c>
      <c r="B14" s="5" t="n">
        <v>574</v>
      </c>
      <c r="C14" s="5" t="n">
        <v>421</v>
      </c>
    </row>
    <row r="15" spans="1:3">
      <c r="A15" s="4" t="s">
        <v>771</v>
      </c>
      <c r="B15" s="5" t="n">
        <v>-120</v>
      </c>
      <c r="C15" s="5" t="n">
        <v>-28</v>
      </c>
    </row>
    <row r="16" spans="1:3">
      <c r="A16" s="4" t="s">
        <v>772</v>
      </c>
      <c r="B16" s="7" t="n">
        <v>454</v>
      </c>
      <c r="C16" s="7" t="n">
        <v>39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2</v>
      </c>
    </row>
    <row r="2" spans="1:3">
      <c r="A2" s="5" t="n">
        <v>2017</v>
      </c>
      <c r="B2" s="7" t="n">
        <v>539</v>
      </c>
    </row>
    <row r="3" spans="1:3">
      <c r="A3" s="5" t="n">
        <v>2018</v>
      </c>
      <c r="B3" s="5" t="n">
        <v>449</v>
      </c>
    </row>
    <row r="4" spans="1:3">
      <c r="A4" s="5" t="n">
        <v>2019</v>
      </c>
      <c r="B4" s="5" t="n">
        <v>396</v>
      </c>
    </row>
    <row r="5" spans="1:3">
      <c r="A5" s="5" t="n">
        <v>2020</v>
      </c>
      <c r="B5" s="5" t="n">
        <v>314</v>
      </c>
    </row>
    <row r="6" spans="1:3">
      <c r="A6" s="5" t="n">
        <v>2021</v>
      </c>
      <c r="B6" s="5" t="n">
        <v>209</v>
      </c>
    </row>
    <row r="7" spans="1:3">
      <c r="A7" s="4" t="s">
        <v>777</v>
      </c>
      <c r="B7" s="5" t="n">
        <v>151</v>
      </c>
    </row>
    <row r="8" spans="1:3">
      <c r="B8" s="5" t="n">
        <v>2058</v>
      </c>
      <c r="C8" s="7" t="n">
        <v>1892</v>
      </c>
    </row>
    <row r="9" spans="1:3">
      <c r="A9" s="4" t="s">
        <v>775</v>
      </c>
    </row>
    <row r="10" spans="1:3">
      <c r="A10" s="5" t="n">
        <v>2017</v>
      </c>
      <c r="B10" s="5" t="n">
        <v>440</v>
      </c>
    </row>
    <row r="11" spans="1:3">
      <c r="A11" s="5" t="n">
        <v>2018</v>
      </c>
      <c r="B11" s="5" t="n">
        <v>350</v>
      </c>
    </row>
    <row r="12" spans="1:3">
      <c r="A12" s="5" t="n">
        <v>2019</v>
      </c>
      <c r="B12" s="5" t="n">
        <v>297</v>
      </c>
    </row>
    <row r="13" spans="1:3">
      <c r="A13" s="5" t="n">
        <v>2020</v>
      </c>
      <c r="B13" s="5" t="n">
        <v>215</v>
      </c>
    </row>
    <row r="14" spans="1:3">
      <c r="A14" s="5" t="n">
        <v>2021</v>
      </c>
      <c r="B14" s="5" t="n">
        <v>162</v>
      </c>
    </row>
    <row r="15" spans="1:3">
      <c r="A15" s="4" t="s">
        <v>777</v>
      </c>
      <c r="B15" s="5" t="n">
        <v>140</v>
      </c>
    </row>
    <row r="16" spans="1:3">
      <c r="B16" s="5" t="n">
        <v>1604</v>
      </c>
      <c r="C16" s="5" t="n">
        <v>1499</v>
      </c>
    </row>
    <row r="17" spans="1:3">
      <c r="A17" s="4" t="s">
        <v>189</v>
      </c>
    </row>
    <row r="18" spans="1:3">
      <c r="A18" s="5" t="n">
        <v>2017</v>
      </c>
      <c r="B18" s="5" t="n">
        <v>99</v>
      </c>
    </row>
    <row r="19" spans="1:3">
      <c r="A19" s="5" t="n">
        <v>2018</v>
      </c>
      <c r="B19" s="5" t="n">
        <v>99</v>
      </c>
    </row>
    <row r="20" spans="1:3">
      <c r="A20" s="5" t="n">
        <v>2019</v>
      </c>
      <c r="B20" s="5" t="n">
        <v>99</v>
      </c>
    </row>
    <row r="21" spans="1:3">
      <c r="A21" s="5" t="n">
        <v>2020</v>
      </c>
      <c r="B21" s="5" t="n">
        <v>99</v>
      </c>
    </row>
    <row r="22" spans="1:3">
      <c r="A22" s="5" t="n">
        <v>2021</v>
      </c>
      <c r="B22" s="5" t="n">
        <v>47</v>
      </c>
    </row>
    <row r="23" spans="1:3">
      <c r="A23" s="4" t="s">
        <v>777</v>
      </c>
      <c r="B23" s="5" t="n">
        <v>11</v>
      </c>
    </row>
    <row r="24" spans="1:3">
      <c r="B24" s="7" t="n">
        <v>454</v>
      </c>
      <c r="C24" s="7" t="n">
        <v>39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8</v>
      </c>
      <c r="B1" s="2" t="s">
        <v>2</v>
      </c>
      <c r="C1" s="2" t="s">
        <v>32</v>
      </c>
    </row>
    <row r="2" spans="1:3">
      <c r="A2" s="4" t="s">
        <v>779</v>
      </c>
      <c r="B2" s="7" t="n">
        <v>0</v>
      </c>
      <c r="C2" s="7" t="n">
        <v>110</v>
      </c>
    </row>
    <row r="3" spans="1:3">
      <c r="A3" s="4" t="s">
        <v>780</v>
      </c>
      <c r="B3" s="5" t="n">
        <v>1245</v>
      </c>
      <c r="C3" s="5" t="n">
        <v>2269</v>
      </c>
    </row>
    <row r="4" spans="1:3">
      <c r="A4" s="4" t="s">
        <v>781</v>
      </c>
      <c r="B4" s="5" t="n">
        <v>28</v>
      </c>
      <c r="C4" s="5" t="n">
        <v>465</v>
      </c>
    </row>
    <row r="5" spans="1:3">
      <c r="B5" s="5" t="n">
        <v>1273</v>
      </c>
      <c r="C5" s="5" t="n">
        <v>2844</v>
      </c>
    </row>
    <row r="6" spans="1:3">
      <c r="A6" s="4" t="s">
        <v>782</v>
      </c>
      <c r="B6" s="5" t="n">
        <v>-662</v>
      </c>
      <c r="C6" s="5" t="n">
        <v>-799</v>
      </c>
    </row>
    <row r="7" spans="1:3">
      <c r="B7" s="5" t="n">
        <v>611</v>
      </c>
      <c r="C7" s="5" t="n">
        <v>2045</v>
      </c>
    </row>
    <row r="8" spans="1:3">
      <c r="A8" s="4" t="s">
        <v>783</v>
      </c>
    </row>
    <row r="9" spans="1:3">
      <c r="A9" s="4" t="s">
        <v>779</v>
      </c>
      <c r="B9" s="5" t="n">
        <v>0</v>
      </c>
      <c r="C9" s="5" t="n">
        <v>110</v>
      </c>
    </row>
    <row r="10" spans="1:3">
      <c r="A10" s="4" t="s">
        <v>780</v>
      </c>
      <c r="B10" s="5" t="n">
        <v>0</v>
      </c>
      <c r="C10" s="5" t="n">
        <v>0</v>
      </c>
    </row>
    <row r="11" spans="1:3">
      <c r="A11" s="4" t="s">
        <v>781</v>
      </c>
      <c r="B11" s="5" t="n">
        <v>0</v>
      </c>
      <c r="C11" s="5" t="n">
        <v>0</v>
      </c>
    </row>
    <row r="12" spans="1:3">
      <c r="B12" s="5" t="n">
        <v>0</v>
      </c>
      <c r="C12" s="5" t="n">
        <v>110</v>
      </c>
    </row>
    <row r="13" spans="1:3">
      <c r="A13" s="4" t="s">
        <v>782</v>
      </c>
      <c r="B13" s="5" t="n">
        <v>0</v>
      </c>
      <c r="C13" s="5" t="n">
        <v>-62</v>
      </c>
    </row>
    <row r="14" spans="1:3">
      <c r="B14" s="5" t="n">
        <v>0</v>
      </c>
      <c r="C14" s="5" t="n">
        <v>48</v>
      </c>
    </row>
    <row r="15" spans="1:3">
      <c r="A15" s="4" t="s">
        <v>784</v>
      </c>
    </row>
    <row r="16" spans="1:3">
      <c r="A16" s="4" t="s">
        <v>779</v>
      </c>
      <c r="B16" s="5" t="n">
        <v>0</v>
      </c>
      <c r="C16" s="5" t="n">
        <v>0</v>
      </c>
    </row>
    <row r="17" spans="1:3">
      <c r="A17" s="4" t="s">
        <v>780</v>
      </c>
      <c r="B17" s="5" t="n">
        <v>1245</v>
      </c>
      <c r="C17" s="5" t="n">
        <v>2269</v>
      </c>
    </row>
    <row r="18" spans="1:3">
      <c r="A18" s="4" t="s">
        <v>781</v>
      </c>
      <c r="B18" s="5" t="n">
        <v>28</v>
      </c>
      <c r="C18" s="5" t="n">
        <v>465</v>
      </c>
    </row>
    <row r="19" spans="1:3">
      <c r="B19" s="5" t="n">
        <v>1273</v>
      </c>
      <c r="C19" s="5" t="n">
        <v>2734</v>
      </c>
    </row>
    <row r="20" spans="1:3">
      <c r="A20" s="4" t="s">
        <v>782</v>
      </c>
      <c r="B20" s="5" t="n">
        <v>-662</v>
      </c>
      <c r="C20" s="5" t="n">
        <v>-737</v>
      </c>
    </row>
    <row r="21" spans="1:3">
      <c r="B21" s="7" t="n">
        <v>611</v>
      </c>
      <c r="C21" s="7" t="n">
        <v>199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2</v>
      </c>
    </row>
    <row r="2" spans="1:3">
      <c r="A2" s="4" t="s">
        <v>786</v>
      </c>
      <c r="B2" s="7" t="n">
        <v>24165</v>
      </c>
      <c r="C2" s="7" t="n">
        <v>23665</v>
      </c>
    </row>
    <row r="3" spans="1:3">
      <c r="A3" s="4" t="s">
        <v>787</v>
      </c>
      <c r="B3" s="5" t="n">
        <v>-15942</v>
      </c>
      <c r="C3" s="5" t="n">
        <v>-16196</v>
      </c>
    </row>
    <row r="4" spans="1:3">
      <c r="B4" s="5" t="n">
        <v>8223</v>
      </c>
      <c r="C4" s="5" t="n">
        <v>7469</v>
      </c>
    </row>
    <row r="5" spans="1:3">
      <c r="A5" s="4" t="s">
        <v>788</v>
      </c>
    </row>
    <row r="6" spans="1:3">
      <c r="A6" s="4" t="s">
        <v>786</v>
      </c>
      <c r="B6" s="5" t="n">
        <v>2021</v>
      </c>
      <c r="C6" s="5" t="n">
        <v>2021</v>
      </c>
    </row>
    <row r="7" spans="1:3">
      <c r="A7" s="4" t="s">
        <v>789</v>
      </c>
    </row>
    <row r="8" spans="1:3">
      <c r="A8" s="4" t="s">
        <v>786</v>
      </c>
      <c r="B8" s="5" t="n">
        <v>9666</v>
      </c>
      <c r="C8" s="5" t="n">
        <v>8930</v>
      </c>
    </row>
    <row r="9" spans="1:3">
      <c r="A9" s="4" t="s">
        <v>790</v>
      </c>
    </row>
    <row r="10" spans="1:3">
      <c r="A10" s="4" t="s">
        <v>786</v>
      </c>
      <c r="B10" s="7" t="n">
        <v>12478</v>
      </c>
      <c r="C10" s="7" t="n">
        <v>1271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91</v>
      </c>
      <c r="B1" s="2" t="s">
        <v>2</v>
      </c>
      <c r="C1" s="2" t="s">
        <v>32</v>
      </c>
    </row>
    <row r="2" spans="1:3">
      <c r="A2" s="4" t="s">
        <v>792</v>
      </c>
      <c r="B2" s="6" t="n">
        <v>172.6</v>
      </c>
      <c r="C2" s="7" t="n">
        <v>183</v>
      </c>
    </row>
    <row r="3" spans="1:3">
      <c r="A3" s="4" t="s">
        <v>793</v>
      </c>
      <c r="B3" s="9" t="n">
        <v>17.4</v>
      </c>
      <c r="C3" s="5" t="n">
        <v>28</v>
      </c>
    </row>
    <row r="4" spans="1:3">
      <c r="A4" s="4" t="s">
        <v>794</v>
      </c>
      <c r="B4" s="7" t="n">
        <v>1</v>
      </c>
      <c r="C4" s="7"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2</v>
      </c>
    </row>
    <row r="2" spans="1:3">
      <c r="A2" s="4" t="s">
        <v>796</v>
      </c>
      <c r="B2" s="4" t="s">
        <v>797</v>
      </c>
      <c r="C2" s="4" t="s">
        <v>797</v>
      </c>
    </row>
    <row r="3" spans="1:3">
      <c r="A3" s="4" t="s">
        <v>798</v>
      </c>
      <c r="B3" s="7" t="n">
        <v>158024</v>
      </c>
      <c r="C3" s="7" t="n">
        <v>151737</v>
      </c>
    </row>
    <row r="4" spans="1:3">
      <c r="A4" s="4" t="s">
        <v>799</v>
      </c>
      <c r="B4" s="4" t="s">
        <v>800</v>
      </c>
      <c r="C4" s="4" t="s">
        <v>801</v>
      </c>
    </row>
    <row r="5" spans="1:3">
      <c r="A5" s="4" t="s">
        <v>802</v>
      </c>
      <c r="B5" s="4" t="s">
        <v>803</v>
      </c>
      <c r="C5" s="4" t="s">
        <v>804</v>
      </c>
    </row>
    <row r="6" spans="1:3">
      <c r="A6" s="4" t="s">
        <v>805</v>
      </c>
      <c r="B6" s="7" t="n">
        <v>92670</v>
      </c>
      <c r="C6" s="7" t="n">
        <v>82425</v>
      </c>
    </row>
    <row r="7" spans="1:3">
      <c r="A7" s="4" t="s">
        <v>806</v>
      </c>
      <c r="B7" s="4" t="s">
        <v>807</v>
      </c>
      <c r="C7" s="4" t="s">
        <v>808</v>
      </c>
    </row>
    <row r="8" spans="1:3">
      <c r="A8" s="4" t="s">
        <v>809</v>
      </c>
      <c r="B8" s="4" t="s">
        <v>810</v>
      </c>
      <c r="C8" s="4" t="s">
        <v>811</v>
      </c>
    </row>
    <row r="9" spans="1:3">
      <c r="A9" s="4" t="s">
        <v>812</v>
      </c>
      <c r="B9" s="7" t="n">
        <v>74238</v>
      </c>
      <c r="C9" s="7" t="n">
        <v>66421</v>
      </c>
    </row>
    <row r="10" spans="1:3">
      <c r="A10" s="4" t="s">
        <v>813</v>
      </c>
      <c r="B10" s="4" t="s">
        <v>814</v>
      </c>
      <c r="C10" s="4" t="s">
        <v>815</v>
      </c>
    </row>
    <row r="11" spans="1:3">
      <c r="A11" s="4" t="s">
        <v>816</v>
      </c>
      <c r="B11" s="4" t="s">
        <v>817</v>
      </c>
      <c r="C11" s="4" t="s">
        <v>818</v>
      </c>
    </row>
    <row r="12" spans="1:3">
      <c r="A12" s="4" t="s">
        <v>819</v>
      </c>
      <c r="B12" s="7" t="n">
        <v>165179</v>
      </c>
      <c r="C12" s="7" t="n">
        <v>159959</v>
      </c>
    </row>
    <row r="13" spans="1:3">
      <c r="A13" s="4" t="s">
        <v>820</v>
      </c>
      <c r="B13" s="4" t="s">
        <v>821</v>
      </c>
      <c r="C13" s="4" t="s">
        <v>822</v>
      </c>
    </row>
    <row r="14" spans="1:3">
      <c r="A14" s="4" t="s">
        <v>823</v>
      </c>
      <c r="B14" s="7" t="n">
        <v>490111</v>
      </c>
      <c r="C14" s="7" t="n">
        <v>460542</v>
      </c>
    </row>
    <row r="15" spans="1:3">
      <c r="A15" s="4" t="s">
        <v>824</v>
      </c>
      <c r="B15" s="4" t="s">
        <v>825</v>
      </c>
      <c r="C15" s="4" t="s">
        <v>826</v>
      </c>
    </row>
    <row r="16" spans="1:3">
      <c r="A16" s="4" t="s">
        <v>827</v>
      </c>
      <c r="B16" s="7" t="n">
        <v>102700</v>
      </c>
      <c r="C16" s="7" t="n">
        <v>98845</v>
      </c>
    </row>
    <row r="17" spans="1:3">
      <c r="A17" s="4" t="s">
        <v>828</v>
      </c>
      <c r="B17" s="4" t="s">
        <v>829</v>
      </c>
      <c r="C17" s="4" t="s">
        <v>830</v>
      </c>
    </row>
    <row r="18" spans="1:3">
      <c r="A18" s="4" t="s">
        <v>831</v>
      </c>
      <c r="B18" s="4" t="s">
        <v>832</v>
      </c>
      <c r="C18" s="4" t="s">
        <v>833</v>
      </c>
    </row>
    <row r="19" spans="1:3">
      <c r="A19" s="4" t="s">
        <v>834</v>
      </c>
      <c r="B19" s="4" t="s">
        <v>835</v>
      </c>
      <c r="C19" s="4" t="s">
        <v>836</v>
      </c>
    </row>
    <row r="20" spans="1:3">
      <c r="A20" s="4" t="s">
        <v>837</v>
      </c>
      <c r="B20" s="7" t="n">
        <v>592811</v>
      </c>
      <c r="C20" s="7" t="n">
        <v>559387</v>
      </c>
    </row>
    <row r="21" spans="1:3">
      <c r="A21" s="4" t="s">
        <v>838</v>
      </c>
      <c r="B21" s="4" t="s">
        <v>415</v>
      </c>
      <c r="C21" s="4" t="s">
        <v>415</v>
      </c>
    </row>
    <row r="22" spans="1:3">
      <c r="A22" s="4" t="s">
        <v>839</v>
      </c>
    </row>
    <row r="23" spans="1:3">
      <c r="A23" s="4" t="s">
        <v>827</v>
      </c>
      <c r="B23" s="7" t="n">
        <v>79628</v>
      </c>
      <c r="C23" s="7" t="n">
        <v>85391</v>
      </c>
    </row>
    <row r="24" spans="1:3">
      <c r="A24" s="4" t="s">
        <v>828</v>
      </c>
      <c r="B24" s="4" t="s">
        <v>840</v>
      </c>
      <c r="C24" s="4" t="s">
        <v>841</v>
      </c>
    </row>
    <row r="25" spans="1:3">
      <c r="A25" s="4" t="s">
        <v>842</v>
      </c>
    </row>
    <row r="26" spans="1:3">
      <c r="A26" s="4" t="s">
        <v>843</v>
      </c>
      <c r="B26" s="4" t="s">
        <v>797</v>
      </c>
    </row>
    <row r="27" spans="1:3">
      <c r="A27" s="4" t="s">
        <v>844</v>
      </c>
    </row>
    <row r="28" spans="1:3">
      <c r="A28" s="4" t="s">
        <v>843</v>
      </c>
      <c r="B28" s="4" t="s">
        <v>845</v>
      </c>
    </row>
    <row r="29" spans="1:3">
      <c r="A29" s="4" t="s">
        <v>846</v>
      </c>
    </row>
    <row r="30" spans="1:3">
      <c r="A30" s="4" t="s">
        <v>827</v>
      </c>
      <c r="B30" s="7" t="n">
        <v>22958</v>
      </c>
      <c r="C30" s="7" t="n">
        <v>12611</v>
      </c>
    </row>
    <row r="31" spans="1:3">
      <c r="A31" s="4" t="s">
        <v>828</v>
      </c>
      <c r="B31" s="4" t="s">
        <v>847</v>
      </c>
      <c r="C31" s="4" t="s">
        <v>848</v>
      </c>
    </row>
    <row r="32" spans="1:3">
      <c r="A32" s="4" t="s">
        <v>849</v>
      </c>
    </row>
    <row r="33" spans="1:3">
      <c r="A33" s="4" t="s">
        <v>843</v>
      </c>
      <c r="B33" s="4" t="s">
        <v>562</v>
      </c>
    </row>
    <row r="34" spans="1:3">
      <c r="A34" s="4" t="s">
        <v>850</v>
      </c>
    </row>
    <row r="35" spans="1:3">
      <c r="A35" s="4" t="s">
        <v>843</v>
      </c>
      <c r="B35" s="4" t="s">
        <v>851</v>
      </c>
    </row>
    <row r="36" spans="1:3">
      <c r="A36" s="4" t="s">
        <v>852</v>
      </c>
    </row>
    <row r="37" spans="1:3">
      <c r="A37" s="4" t="s">
        <v>827</v>
      </c>
      <c r="B37" s="7" t="n">
        <v>0</v>
      </c>
      <c r="C37" s="7" t="n">
        <v>733</v>
      </c>
    </row>
    <row r="38" spans="1:3">
      <c r="A38" s="4" t="s">
        <v>828</v>
      </c>
      <c r="B38" s="4" t="s">
        <v>797</v>
      </c>
      <c r="C38" s="4" t="s">
        <v>593</v>
      </c>
    </row>
    <row r="39" spans="1:3">
      <c r="A39" s="4" t="s">
        <v>853</v>
      </c>
    </row>
    <row r="40" spans="1:3">
      <c r="A40" s="4" t="s">
        <v>843</v>
      </c>
      <c r="B40" s="4" t="s">
        <v>854</v>
      </c>
    </row>
    <row r="41" spans="1:3">
      <c r="A41" s="4" t="s">
        <v>855</v>
      </c>
    </row>
    <row r="42" spans="1:3">
      <c r="A42" s="4" t="s">
        <v>843</v>
      </c>
      <c r="B42" s="4" t="s">
        <v>856</v>
      </c>
    </row>
    <row r="43" spans="1:3">
      <c r="A43" s="4" t="s">
        <v>857</v>
      </c>
    </row>
    <row r="44" spans="1:3">
      <c r="A44" s="4" t="s">
        <v>827</v>
      </c>
      <c r="B44" s="7" t="n">
        <v>114</v>
      </c>
      <c r="C44" s="7" t="n">
        <v>110</v>
      </c>
    </row>
    <row r="45" spans="1:3">
      <c r="A45" s="4" t="s">
        <v>828</v>
      </c>
      <c r="B45" s="4" t="s">
        <v>797</v>
      </c>
      <c r="C45" s="4" t="s">
        <v>797</v>
      </c>
    </row>
    <row r="46" spans="1:3">
      <c r="A46" s="4" t="s">
        <v>858</v>
      </c>
    </row>
    <row r="47" spans="1:3">
      <c r="A47" s="4" t="s">
        <v>843</v>
      </c>
      <c r="B47" s="4" t="s">
        <v>508</v>
      </c>
    </row>
    <row r="48" spans="1:3">
      <c r="A48" s="4" t="s">
        <v>859</v>
      </c>
    </row>
    <row r="49" spans="1:3">
      <c r="A49" s="4" t="s">
        <v>843</v>
      </c>
      <c r="B49" s="4" t="s">
        <v>8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61</v>
      </c>
      <c r="B1" s="2" t="s">
        <v>2</v>
      </c>
      <c r="C1" s="2" t="s">
        <v>32</v>
      </c>
    </row>
    <row r="2" spans="1:3">
      <c r="A2" s="4" t="s">
        <v>862</v>
      </c>
      <c r="B2" s="7" t="n">
        <v>102700</v>
      </c>
      <c r="C2" s="7" t="n">
        <v>98845</v>
      </c>
    </row>
    <row r="3" spans="1:3">
      <c r="A3" s="4" t="s">
        <v>831</v>
      </c>
      <c r="B3" s="4" t="s">
        <v>832</v>
      </c>
      <c r="C3" s="4" t="s">
        <v>833</v>
      </c>
    </row>
    <row r="4" spans="1:3">
      <c r="A4" s="4" t="s">
        <v>863</v>
      </c>
    </row>
    <row r="5" spans="1:3">
      <c r="A5" s="4" t="s">
        <v>862</v>
      </c>
      <c r="B5" s="7" t="n">
        <v>32418</v>
      </c>
      <c r="C5" s="7" t="n">
        <v>36040</v>
      </c>
    </row>
    <row r="6" spans="1:3">
      <c r="A6" s="4" t="s">
        <v>831</v>
      </c>
      <c r="B6" s="4" t="s">
        <v>864</v>
      </c>
      <c r="C6" s="4" t="s">
        <v>865</v>
      </c>
    </row>
    <row r="7" spans="1:3">
      <c r="A7" s="4" t="s">
        <v>866</v>
      </c>
    </row>
    <row r="8" spans="1:3">
      <c r="A8" s="4" t="s">
        <v>862</v>
      </c>
      <c r="B8" s="7" t="n">
        <v>25424</v>
      </c>
      <c r="C8" s="7" t="n">
        <v>26019</v>
      </c>
    </row>
    <row r="9" spans="1:3">
      <c r="A9" s="4" t="s">
        <v>831</v>
      </c>
      <c r="B9" s="4" t="s">
        <v>867</v>
      </c>
      <c r="C9" s="4" t="s">
        <v>868</v>
      </c>
    </row>
    <row r="10" spans="1:3">
      <c r="A10" s="4" t="s">
        <v>869</v>
      </c>
    </row>
    <row r="11" spans="1:3">
      <c r="A11" s="4" t="s">
        <v>862</v>
      </c>
      <c r="B11" s="7" t="n">
        <v>36111</v>
      </c>
      <c r="C11" s="7" t="n">
        <v>28706</v>
      </c>
    </row>
    <row r="12" spans="1:3">
      <c r="A12" s="4" t="s">
        <v>831</v>
      </c>
      <c r="B12" s="4" t="s">
        <v>870</v>
      </c>
      <c r="C12" s="4" t="s">
        <v>871</v>
      </c>
    </row>
    <row r="13" spans="1:3">
      <c r="A13" s="4" t="s">
        <v>872</v>
      </c>
    </row>
    <row r="14" spans="1:3">
      <c r="A14" s="4" t="s">
        <v>862</v>
      </c>
      <c r="B14" s="7" t="n">
        <v>8747</v>
      </c>
      <c r="C14" s="7" t="n">
        <v>8080</v>
      </c>
    </row>
    <row r="15" spans="1:3">
      <c r="A15" s="4" t="s">
        <v>831</v>
      </c>
      <c r="B15" s="4" t="s">
        <v>873</v>
      </c>
      <c r="C15" s="4" t="s">
        <v>87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2</v>
      </c>
      <c r="D2" s="2" t="s">
        <v>81</v>
      </c>
    </row>
    <row r="3" spans="1:4">
      <c r="A3" s="4" t="s">
        <v>876</v>
      </c>
      <c r="B3" s="7" t="n">
        <v>50</v>
      </c>
      <c r="C3" s="7" t="n">
        <v>17</v>
      </c>
      <c r="D3" s="7" t="n">
        <v>14</v>
      </c>
    </row>
    <row r="4" spans="1:4">
      <c r="A4" s="4" t="s">
        <v>877</v>
      </c>
      <c r="B4" s="5" t="n">
        <v>62</v>
      </c>
      <c r="C4" s="5" t="n">
        <v>42</v>
      </c>
      <c r="D4" s="5" t="n">
        <v>32</v>
      </c>
    </row>
    <row r="5" spans="1:4">
      <c r="A5" s="4" t="s">
        <v>878</v>
      </c>
      <c r="B5" s="5" t="n">
        <v>366</v>
      </c>
      <c r="C5" s="5" t="n">
        <v>347</v>
      </c>
      <c r="D5" s="5" t="n">
        <v>414</v>
      </c>
    </row>
    <row r="6" spans="1:4">
      <c r="A6" s="4" t="s">
        <v>879</v>
      </c>
      <c r="B6" s="5" t="n">
        <v>524</v>
      </c>
      <c r="C6" s="5" t="n">
        <v>528</v>
      </c>
      <c r="D6" s="5" t="n">
        <v>751</v>
      </c>
    </row>
    <row r="7" spans="1:4">
      <c r="B7" s="7" t="n">
        <v>1002</v>
      </c>
      <c r="C7" s="7" t="n">
        <v>934</v>
      </c>
      <c r="D7" s="7" t="n">
        <v>12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0</v>
      </c>
      <c r="B1" s="2" t="s">
        <v>2</v>
      </c>
      <c r="C1" s="2" t="s">
        <v>32</v>
      </c>
      <c r="D1" s="2" t="s">
        <v>881</v>
      </c>
      <c r="E1" s="2" t="s">
        <v>882</v>
      </c>
    </row>
    <row r="2" spans="1:5">
      <c r="A2" s="4" t="s">
        <v>883</v>
      </c>
      <c r="B2" s="7" t="n">
        <v>0</v>
      </c>
      <c r="C2" s="7" t="n">
        <v>0</v>
      </c>
    </row>
    <row r="3" spans="1:5">
      <c r="A3" s="4" t="s">
        <v>884</v>
      </c>
      <c r="B3" s="5" t="n">
        <v>105700</v>
      </c>
      <c r="C3" s="5" t="n">
        <v>96300</v>
      </c>
    </row>
    <row r="4" spans="1:5">
      <c r="A4" s="4" t="s">
        <v>885</v>
      </c>
      <c r="B4" s="5" t="n">
        <v>104700</v>
      </c>
      <c r="C4" s="5" t="n">
        <v>95300</v>
      </c>
    </row>
    <row r="5" spans="1:5">
      <c r="A5" s="4" t="s">
        <v>886</v>
      </c>
      <c r="B5" s="5" t="n">
        <v>85800</v>
      </c>
      <c r="C5" s="5" t="n">
        <v>73500</v>
      </c>
    </row>
    <row r="6" spans="1:5">
      <c r="A6" s="4" t="s">
        <v>52</v>
      </c>
      <c r="B6" s="7" t="n">
        <v>7000</v>
      </c>
      <c r="C6" s="7" t="n">
        <v>9000</v>
      </c>
      <c r="E6" s="7" t="n">
        <v>10000</v>
      </c>
    </row>
    <row r="7" spans="1:5">
      <c r="A7" s="4" t="s">
        <v>887</v>
      </c>
    </row>
    <row r="8" spans="1:5">
      <c r="A8" s="4" t="s">
        <v>888</v>
      </c>
      <c r="E8" s="4" t="s">
        <v>889</v>
      </c>
    </row>
    <row r="9" spans="1:5">
      <c r="A9" s="4" t="s">
        <v>890</v>
      </c>
      <c r="D9" s="7" t="n">
        <v>1000</v>
      </c>
      <c r="E9" s="7" t="n">
        <v>1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2</v>
      </c>
      <c r="C2" s="2" t="s">
        <v>32</v>
      </c>
    </row>
    <row r="3" spans="1:3">
      <c r="A3" s="4" t="s">
        <v>892</v>
      </c>
      <c r="B3" s="4" t="s">
        <v>893</v>
      </c>
    </row>
    <row r="4" spans="1:3">
      <c r="A4" s="4" t="s">
        <v>894</v>
      </c>
      <c r="B4" s="7" t="n">
        <v>8800</v>
      </c>
    </row>
    <row r="5" spans="1:3">
      <c r="A5" s="4" t="s">
        <v>895</v>
      </c>
      <c r="B5" s="5" t="n">
        <v>0</v>
      </c>
      <c r="C5" s="7" t="n">
        <v>0</v>
      </c>
    </row>
    <row r="6" spans="1:3">
      <c r="A6" s="4" t="s">
        <v>896</v>
      </c>
    </row>
    <row r="7" spans="1:3">
      <c r="A7" s="4" t="s">
        <v>897</v>
      </c>
      <c r="B7" s="5" t="n">
        <v>0</v>
      </c>
    </row>
    <row r="8" spans="1:3">
      <c r="A8" s="4" t="s">
        <v>898</v>
      </c>
    </row>
    <row r="9" spans="1:3">
      <c r="A9" s="4" t="s">
        <v>897</v>
      </c>
      <c r="B9" s="7" t="n">
        <v>143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99</v>
      </c>
      <c r="B1" s="2" t="s">
        <v>1</v>
      </c>
    </row>
    <row r="2" spans="1:4">
      <c r="B2" s="2" t="s">
        <v>2</v>
      </c>
      <c r="C2" s="2" t="s">
        <v>32</v>
      </c>
      <c r="D2" s="2" t="s">
        <v>81</v>
      </c>
    </row>
    <row r="3" spans="1:4">
      <c r="A3" s="4" t="s">
        <v>900</v>
      </c>
      <c r="B3" s="7" t="n">
        <v>939</v>
      </c>
      <c r="C3" s="7" t="n">
        <v>-87</v>
      </c>
      <c r="D3" s="7" t="n">
        <v>262</v>
      </c>
    </row>
    <row r="4" spans="1:4">
      <c r="A4" s="4" t="s">
        <v>901</v>
      </c>
      <c r="B4" s="5" t="n">
        <v>55</v>
      </c>
      <c r="C4" s="5" t="n">
        <v>-24</v>
      </c>
      <c r="D4" s="5" t="n">
        <v>74</v>
      </c>
    </row>
    <row r="5" spans="1:4">
      <c r="A5" s="4" t="s">
        <v>902</v>
      </c>
      <c r="B5" s="5" t="n">
        <v>994</v>
      </c>
      <c r="C5" s="5" t="n">
        <v>-111</v>
      </c>
      <c r="D5" s="5" t="n">
        <v>336</v>
      </c>
    </row>
    <row r="6" spans="1:4">
      <c r="A6" s="4" t="s">
        <v>900</v>
      </c>
      <c r="B6" s="5" t="n">
        <v>2322</v>
      </c>
      <c r="C6" s="5" t="n">
        <v>1393</v>
      </c>
      <c r="D6" s="5" t="n">
        <v>3753</v>
      </c>
    </row>
    <row r="7" spans="1:4">
      <c r="A7" s="4" t="s">
        <v>901</v>
      </c>
      <c r="B7" s="5" t="n">
        <v>806</v>
      </c>
      <c r="C7" s="5" t="n">
        <v>329</v>
      </c>
      <c r="D7" s="5" t="n">
        <v>813</v>
      </c>
    </row>
    <row r="8" spans="1:4">
      <c r="A8" s="4" t="s">
        <v>903</v>
      </c>
      <c r="B8" s="5" t="n">
        <v>3128</v>
      </c>
      <c r="C8" s="5" t="n">
        <v>1722</v>
      </c>
      <c r="D8" s="5" t="n">
        <v>4566</v>
      </c>
    </row>
    <row r="9" spans="1:4">
      <c r="A9" s="4" t="s">
        <v>108</v>
      </c>
      <c r="B9" s="7" t="n">
        <v>4122</v>
      </c>
      <c r="C9" s="7" t="n">
        <v>1611</v>
      </c>
      <c r="D9" s="7" t="n">
        <v>490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2</v>
      </c>
      <c r="D2" s="2" t="s">
        <v>81</v>
      </c>
    </row>
    <row r="3" spans="1:4">
      <c r="A3" s="4" t="s">
        <v>905</v>
      </c>
      <c r="B3" s="7" t="n">
        <v>3560</v>
      </c>
      <c r="C3" s="7" t="n">
        <v>1553</v>
      </c>
      <c r="D3" s="7" t="n">
        <v>4176</v>
      </c>
    </row>
    <row r="4" spans="1:4">
      <c r="A4" s="3" t="s">
        <v>906</v>
      </c>
    </row>
    <row r="5" spans="1:4">
      <c r="A5" s="4" t="s">
        <v>907</v>
      </c>
      <c r="B5" s="5" t="n">
        <v>622</v>
      </c>
      <c r="C5" s="5" t="n">
        <v>259</v>
      </c>
      <c r="D5" s="5" t="n">
        <v>698</v>
      </c>
    </row>
    <row r="6" spans="1:4">
      <c r="A6" s="4" t="s">
        <v>908</v>
      </c>
      <c r="B6" s="5" t="n">
        <v>-16</v>
      </c>
      <c r="C6" s="5" t="n">
        <v>-44</v>
      </c>
      <c r="D6" s="5" t="n">
        <v>-45</v>
      </c>
    </row>
    <row r="7" spans="1:4">
      <c r="A7" s="4" t="s">
        <v>158</v>
      </c>
      <c r="B7" s="5" t="n">
        <v>-44</v>
      </c>
      <c r="C7" s="5" t="n">
        <v>-157</v>
      </c>
      <c r="D7" s="5" t="n">
        <v>73</v>
      </c>
    </row>
    <row r="8" spans="1:4">
      <c r="A8" s="4" t="s">
        <v>108</v>
      </c>
      <c r="B8" s="7" t="n">
        <v>4122</v>
      </c>
      <c r="C8" s="7" t="n">
        <v>1611</v>
      </c>
      <c r="D8" s="7" t="n">
        <v>490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2</v>
      </c>
    </row>
    <row r="2" spans="1:3">
      <c r="A2" s="3" t="s">
        <v>910</v>
      </c>
    </row>
    <row r="3" spans="1:3">
      <c r="A3" s="4" t="s">
        <v>911</v>
      </c>
      <c r="B3" s="7" t="n">
        <v>4186</v>
      </c>
      <c r="C3" s="7" t="n">
        <v>4169</v>
      </c>
    </row>
    <row r="4" spans="1:3">
      <c r="A4" s="4" t="s">
        <v>912</v>
      </c>
      <c r="B4" s="5" t="n">
        <v>262</v>
      </c>
      <c r="C4" s="5" t="n">
        <v>235</v>
      </c>
    </row>
    <row r="5" spans="1:3">
      <c r="A5" s="4" t="s">
        <v>913</v>
      </c>
      <c r="B5" s="5" t="n">
        <v>704</v>
      </c>
      <c r="C5" s="5" t="n">
        <v>710</v>
      </c>
    </row>
    <row r="6" spans="1:3">
      <c r="A6" s="4" t="s">
        <v>914</v>
      </c>
      <c r="B6" s="5" t="n">
        <v>313</v>
      </c>
      <c r="C6" s="5" t="n">
        <v>361</v>
      </c>
    </row>
    <row r="7" spans="1:3">
      <c r="A7" s="4" t="s">
        <v>915</v>
      </c>
      <c r="B7" s="5" t="n">
        <v>0</v>
      </c>
      <c r="C7" s="5" t="n">
        <v>1805</v>
      </c>
    </row>
    <row r="8" spans="1:3">
      <c r="A8" s="4" t="s">
        <v>916</v>
      </c>
      <c r="B8" s="5" t="n">
        <v>1366</v>
      </c>
      <c r="C8" s="5" t="n">
        <v>2255</v>
      </c>
    </row>
    <row r="9" spans="1:3">
      <c r="A9" s="4" t="s">
        <v>917</v>
      </c>
      <c r="B9" s="5" t="n">
        <v>118</v>
      </c>
      <c r="C9" s="5" t="n">
        <v>500</v>
      </c>
    </row>
    <row r="10" spans="1:3">
      <c r="A10" s="4" t="s">
        <v>918</v>
      </c>
      <c r="B10" s="5" t="n">
        <v>56</v>
      </c>
      <c r="C10" s="5" t="n">
        <v>530</v>
      </c>
    </row>
    <row r="11" spans="1:3">
      <c r="A11" s="4" t="s">
        <v>919</v>
      </c>
      <c r="B11" s="5" t="n">
        <v>542</v>
      </c>
      <c r="C11" s="5" t="n">
        <v>142</v>
      </c>
    </row>
    <row r="12" spans="1:3">
      <c r="A12" s="4" t="s">
        <v>88</v>
      </c>
      <c r="B12" s="5" t="n">
        <v>91</v>
      </c>
      <c r="C12" s="5" t="n">
        <v>155</v>
      </c>
    </row>
    <row r="13" spans="1:3">
      <c r="A13" s="4" t="s">
        <v>920</v>
      </c>
      <c r="B13" s="5" t="n">
        <v>7638</v>
      </c>
      <c r="C13" s="5" t="n">
        <v>10862</v>
      </c>
    </row>
    <row r="14" spans="1:3">
      <c r="A14" s="3" t="s">
        <v>921</v>
      </c>
    </row>
    <row r="15" spans="1:3">
      <c r="A15" s="4" t="s">
        <v>922</v>
      </c>
      <c r="B15" s="5" t="n">
        <v>100</v>
      </c>
      <c r="C15" s="5" t="n">
        <v>247</v>
      </c>
    </row>
    <row r="16" spans="1:3">
      <c r="A16" s="4" t="s">
        <v>923</v>
      </c>
      <c r="B16" s="5" t="n">
        <v>126</v>
      </c>
      <c r="C16" s="5" t="n">
        <v>139</v>
      </c>
    </row>
    <row r="17" spans="1:3">
      <c r="A17" s="4" t="s">
        <v>924</v>
      </c>
      <c r="B17" s="5" t="n">
        <v>636</v>
      </c>
      <c r="C17" s="5" t="n">
        <v>594</v>
      </c>
    </row>
    <row r="18" spans="1:3">
      <c r="A18" s="4" t="s">
        <v>925</v>
      </c>
      <c r="B18" s="5" t="n">
        <v>676</v>
      </c>
      <c r="C18" s="5" t="n">
        <v>779</v>
      </c>
    </row>
    <row r="19" spans="1:3">
      <c r="A19" s="4" t="s">
        <v>926</v>
      </c>
      <c r="B19" s="5" t="n">
        <v>74</v>
      </c>
      <c r="C19" s="5" t="n">
        <v>105</v>
      </c>
    </row>
    <row r="20" spans="1:3">
      <c r="A20" s="4" t="s">
        <v>88</v>
      </c>
      <c r="B20" s="5" t="n">
        <v>79</v>
      </c>
      <c r="C20" s="5" t="n">
        <v>325</v>
      </c>
    </row>
    <row r="21" spans="1:3">
      <c r="A21" s="4" t="s">
        <v>927</v>
      </c>
      <c r="B21" s="5" t="n">
        <v>1691</v>
      </c>
      <c r="C21" s="5" t="n">
        <v>2189</v>
      </c>
    </row>
    <row r="22" spans="1:3">
      <c r="A22" s="4" t="s">
        <v>928</v>
      </c>
      <c r="B22" s="7" t="n">
        <v>5947</v>
      </c>
      <c r="C22" s="7" t="n">
        <v>867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929</v>
      </c>
      <c r="B1" s="2" t="s">
        <v>930</v>
      </c>
      <c r="C1" s="2" t="s">
        <v>1</v>
      </c>
    </row>
    <row r="2" spans="1:8">
      <c r="B2" s="2" t="s">
        <v>931</v>
      </c>
      <c r="C2" s="2" t="s">
        <v>2</v>
      </c>
      <c r="D2" s="2" t="s">
        <v>32</v>
      </c>
      <c r="E2" s="2" t="s">
        <v>932</v>
      </c>
      <c r="F2" s="2" t="s">
        <v>81</v>
      </c>
      <c r="G2" s="2" t="s">
        <v>933</v>
      </c>
      <c r="H2" s="2" t="s">
        <v>934</v>
      </c>
    </row>
    <row r="3" spans="1:8">
      <c r="A3" s="4" t="s">
        <v>935</v>
      </c>
      <c r="C3" s="7" t="n">
        <v>33000</v>
      </c>
      <c r="D3" s="7" t="n">
        <v>193000</v>
      </c>
      <c r="F3" s="7" t="n">
        <v>210000</v>
      </c>
    </row>
    <row r="4" spans="1:8">
      <c r="A4" s="4" t="s">
        <v>936</v>
      </c>
      <c r="C4" s="4" t="s">
        <v>937</v>
      </c>
    </row>
    <row r="5" spans="1:8">
      <c r="A5" s="4" t="s">
        <v>938</v>
      </c>
      <c r="C5" s="7" t="n">
        <v>200000</v>
      </c>
      <c r="D5" s="5" t="n">
        <v>200000</v>
      </c>
      <c r="F5" s="5" t="n">
        <v>100000</v>
      </c>
    </row>
    <row r="6" spans="1:8">
      <c r="A6" s="4" t="s">
        <v>939</v>
      </c>
      <c r="C6" s="7" t="n">
        <v>6100000</v>
      </c>
    </row>
    <row r="7" spans="1:8">
      <c r="A7" s="4" t="s">
        <v>940</v>
      </c>
      <c r="C7" s="5" t="n">
        <v>912866</v>
      </c>
    </row>
    <row r="8" spans="1:8">
      <c r="A8" s="4" t="s">
        <v>941</v>
      </c>
      <c r="C8" s="7" t="n">
        <v>1500000</v>
      </c>
    </row>
    <row r="9" spans="1:8">
      <c r="A9" s="4" t="s">
        <v>942</v>
      </c>
      <c r="C9" s="5" t="n">
        <v>76933</v>
      </c>
    </row>
    <row r="10" spans="1:8">
      <c r="A10" s="4" t="s">
        <v>943</v>
      </c>
      <c r="C10" s="4" t="s">
        <v>944</v>
      </c>
    </row>
    <row r="11" spans="1:8">
      <c r="A11" s="4" t="s">
        <v>945</v>
      </c>
      <c r="C11" s="7" t="n">
        <v>500000</v>
      </c>
      <c r="D11" s="5" t="n">
        <v>500000</v>
      </c>
      <c r="F11" s="5" t="n">
        <v>500000</v>
      </c>
    </row>
    <row r="12" spans="1:8">
      <c r="A12" s="4" t="s">
        <v>946</v>
      </c>
      <c r="C12" s="7" t="n">
        <v>300000</v>
      </c>
      <c r="D12" s="7" t="n">
        <v>300000</v>
      </c>
      <c r="F12" s="7" t="n">
        <v>300000</v>
      </c>
    </row>
    <row r="13" spans="1:8">
      <c r="A13" s="4" t="s">
        <v>947</v>
      </c>
      <c r="C13" s="4" t="s">
        <v>948</v>
      </c>
    </row>
    <row r="14" spans="1:8">
      <c r="A14" s="4" t="s">
        <v>949</v>
      </c>
      <c r="C14" s="9" t="n">
        <v>1.2</v>
      </c>
    </row>
    <row r="15" spans="1:8">
      <c r="A15" s="4" t="s">
        <v>950</v>
      </c>
      <c r="C15" s="5" t="n">
        <v>0</v>
      </c>
      <c r="D15" s="5" t="n">
        <v>0</v>
      </c>
      <c r="F15" s="5" t="n">
        <v>0</v>
      </c>
    </row>
    <row r="16" spans="1:8">
      <c r="A16" s="4" t="s">
        <v>951</v>
      </c>
    </row>
    <row r="17" spans="1:8">
      <c r="A17" s="4" t="s">
        <v>935</v>
      </c>
      <c r="C17" s="7" t="n">
        <v>200000</v>
      </c>
      <c r="E17" s="7" t="n">
        <v>163100000</v>
      </c>
      <c r="G17" s="7" t="n">
        <v>190800000</v>
      </c>
      <c r="H17" s="7" t="n">
        <v>136500000</v>
      </c>
    </row>
    <row r="18" spans="1:8">
      <c r="A18" s="4" t="s">
        <v>952</v>
      </c>
      <c r="C18" s="4" t="s">
        <v>953</v>
      </c>
      <c r="D18" s="4" t="s">
        <v>954</v>
      </c>
      <c r="F18" s="4" t="s">
        <v>955</v>
      </c>
    </row>
    <row r="19" spans="1:8">
      <c r="A19" s="4" t="s">
        <v>956</v>
      </c>
      <c r="C19" s="4" t="s">
        <v>957</v>
      </c>
    </row>
    <row r="20" spans="1:8">
      <c r="A20" s="4" t="s">
        <v>958</v>
      </c>
      <c r="C20" s="7" t="n">
        <v>119000</v>
      </c>
    </row>
    <row r="21" spans="1:8">
      <c r="A21" s="4" t="s">
        <v>959</v>
      </c>
      <c r="C21" s="4" t="s">
        <v>960</v>
      </c>
    </row>
    <row r="22" spans="1:8">
      <c r="A22" s="4" t="s">
        <v>961</v>
      </c>
      <c r="C22" s="7" t="n">
        <v>18000</v>
      </c>
      <c r="D22" s="7" t="n">
        <v>18000</v>
      </c>
      <c r="F22" s="7" t="n">
        <v>17500</v>
      </c>
    </row>
    <row r="23" spans="1:8">
      <c r="A23" s="4" t="s">
        <v>962</v>
      </c>
      <c r="C23" s="4" t="s">
        <v>963</v>
      </c>
    </row>
    <row r="24" spans="1:8">
      <c r="A24" s="4" t="s">
        <v>964</v>
      </c>
      <c r="C24" s="4" t="s">
        <v>965</v>
      </c>
    </row>
    <row r="25" spans="1:8">
      <c r="A25" s="4" t="s">
        <v>966</v>
      </c>
    </row>
    <row r="26" spans="1:8">
      <c r="A26" s="4" t="s">
        <v>935</v>
      </c>
      <c r="B26" s="7" t="n">
        <v>119000</v>
      </c>
    </row>
    <row r="27" spans="1:8">
      <c r="A27" s="4" t="s">
        <v>967</v>
      </c>
    </row>
    <row r="28" spans="1:8">
      <c r="A28" s="4" t="s">
        <v>968</v>
      </c>
      <c r="C28" s="5" t="n">
        <v>350000</v>
      </c>
    </row>
    <row r="29" spans="1:8">
      <c r="A29" s="4" t="s">
        <v>969</v>
      </c>
      <c r="C29" s="5" t="n">
        <v>15000</v>
      </c>
    </row>
    <row r="30" spans="1:8">
      <c r="A30" s="4" t="s">
        <v>970</v>
      </c>
      <c r="C30" s="5" t="n">
        <v>34229</v>
      </c>
    </row>
    <row r="31" spans="1:8">
      <c r="A31" s="4" t="s">
        <v>971</v>
      </c>
      <c r="C31" s="4" t="s">
        <v>425</v>
      </c>
    </row>
    <row r="32" spans="1:8">
      <c r="A32" s="4" t="s">
        <v>972</v>
      </c>
      <c r="C32" s="8" t="n">
        <v>9.25</v>
      </c>
    </row>
  </sheetData>
  <mergeCells count="2">
    <mergeCell ref="A1:A2"/>
    <mergeCell ref="C1:H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6"/>
  </cols>
  <sheetData>
    <row r="1" spans="1:5">
      <c r="A1" s="1" t="s">
        <v>973</v>
      </c>
      <c r="B1" s="2" t="s">
        <v>1</v>
      </c>
    </row>
    <row r="2" spans="1:5">
      <c r="B2" s="2" t="s">
        <v>2</v>
      </c>
      <c r="D2" s="2" t="s">
        <v>32</v>
      </c>
      <c r="E2" s="2" t="s">
        <v>81</v>
      </c>
    </row>
    <row r="3" spans="1:5">
      <c r="A3" s="4" t="s">
        <v>974</v>
      </c>
      <c r="B3" s="7" t="n">
        <v>33</v>
      </c>
      <c r="D3" s="7" t="n">
        <v>193</v>
      </c>
      <c r="E3" s="7" t="n">
        <v>210</v>
      </c>
    </row>
    <row r="4" spans="1:5">
      <c r="A4" s="4" t="s">
        <v>975</v>
      </c>
    </row>
    <row r="5" spans="1:5">
      <c r="A5" s="4" t="s">
        <v>974</v>
      </c>
      <c r="B5" s="7" t="n">
        <v>33</v>
      </c>
      <c r="C5" s="4" t="s">
        <v>567</v>
      </c>
      <c r="D5" s="7" t="n">
        <v>42</v>
      </c>
      <c r="E5" s="7" t="n">
        <v>46</v>
      </c>
    </row>
    <row r="6" spans="1:5">
      <c r="A6" s="4" t="s">
        <v>976</v>
      </c>
      <c r="D6" s="4" t="s">
        <v>977</v>
      </c>
      <c r="E6" s="4" t="s">
        <v>978</v>
      </c>
    </row>
    <row r="7" spans="1:5">
      <c r="A7" s="4" t="s">
        <v>979</v>
      </c>
    </row>
    <row r="8" spans="1:5">
      <c r="A8" s="4" t="s">
        <v>974</v>
      </c>
      <c r="D8" s="7" t="n">
        <v>151</v>
      </c>
      <c r="E8" s="7" t="n">
        <v>164</v>
      </c>
    </row>
    <row r="9" spans="1:5">
      <c r="A9" s="4" t="s">
        <v>976</v>
      </c>
      <c r="D9" s="4" t="s">
        <v>980</v>
      </c>
      <c r="E9" s="4" t="s">
        <v>981</v>
      </c>
    </row>
    <row r="10" spans="1:5"/>
    <row r="11" spans="1:5">
      <c r="A11" s="4" t="s">
        <v>567</v>
      </c>
      <c r="B11" s="4" t="s">
        <v>982</v>
      </c>
    </row>
  </sheetData>
  <mergeCells count="5">
    <mergeCell ref="A1:A2"/>
    <mergeCell ref="B1:E1"/>
    <mergeCell ref="B2:C2"/>
    <mergeCell ref="A10:E10"/>
    <mergeCell ref="B11:E1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83</v>
      </c>
      <c r="B1" s="2" t="s">
        <v>1</v>
      </c>
    </row>
    <row r="2" spans="1:4">
      <c r="B2" s="2" t="s">
        <v>2</v>
      </c>
      <c r="C2" s="2" t="s">
        <v>32</v>
      </c>
      <c r="D2" s="2" t="s">
        <v>81</v>
      </c>
    </row>
    <row r="3" spans="1:4">
      <c r="A3" s="4" t="s">
        <v>984</v>
      </c>
      <c r="B3" s="5" t="n">
        <v>334277</v>
      </c>
      <c r="C3" s="5" t="n">
        <v>336024</v>
      </c>
      <c r="D3" s="5" t="n">
        <v>347887</v>
      </c>
    </row>
    <row r="4" spans="1:4">
      <c r="A4" s="4" t="s">
        <v>985</v>
      </c>
      <c r="B4" s="5" t="n">
        <v>24377</v>
      </c>
      <c r="C4" s="5" t="n">
        <v>24317</v>
      </c>
      <c r="D4" s="5" t="n">
        <v>24317</v>
      </c>
    </row>
    <row r="5" spans="1:4">
      <c r="A5" s="4" t="s">
        <v>986</v>
      </c>
      <c r="B5" s="5" t="n">
        <v>-18784</v>
      </c>
      <c r="C5" s="5" t="n">
        <v>-26064</v>
      </c>
      <c r="D5" s="5" t="n">
        <v>-36180</v>
      </c>
    </row>
    <row r="6" spans="1:4">
      <c r="A6" s="4" t="s">
        <v>987</v>
      </c>
      <c r="B6" s="5" t="n">
        <v>339870</v>
      </c>
      <c r="C6" s="5" t="n">
        <v>334277</v>
      </c>
      <c r="D6" s="5" t="n">
        <v>336024</v>
      </c>
    </row>
    <row r="7" spans="1:4">
      <c r="A7" s="4" t="s">
        <v>988</v>
      </c>
      <c r="B7" s="5" t="n">
        <v>304123</v>
      </c>
      <c r="C7" s="5" t="n">
        <v>328440</v>
      </c>
      <c r="D7" s="5" t="n">
        <v>352757</v>
      </c>
    </row>
    <row r="8" spans="1:4">
      <c r="A8" s="4" t="s">
        <v>989</v>
      </c>
      <c r="B8" s="5" t="n">
        <v>-24377</v>
      </c>
      <c r="C8" s="5" t="n">
        <v>-24317</v>
      </c>
      <c r="D8" s="5" t="n">
        <v>-24317</v>
      </c>
    </row>
    <row r="9" spans="1:4">
      <c r="A9" s="4" t="s">
        <v>990</v>
      </c>
      <c r="B9" s="5" t="n">
        <v>279746</v>
      </c>
      <c r="C9" s="5" t="n">
        <v>304123</v>
      </c>
      <c r="D9" s="5" t="n">
        <v>328440</v>
      </c>
    </row>
    <row r="10" spans="1:4">
      <c r="A10" s="4" t="s">
        <v>991</v>
      </c>
      <c r="B10" s="5" t="n">
        <v>619616</v>
      </c>
      <c r="C10" s="5" t="n">
        <v>638400</v>
      </c>
      <c r="D10" s="5" t="n">
        <v>664464</v>
      </c>
    </row>
    <row r="11" spans="1:4">
      <c r="A11" s="4" t="s">
        <v>992</v>
      </c>
      <c r="B11" s="7" t="n">
        <v>4895555</v>
      </c>
      <c r="C11" s="7" t="n">
        <v>3512621</v>
      </c>
      <c r="D11" s="7" t="n">
        <v>407265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1</v>
      </c>
    </row>
    <row r="4" spans="1:2">
      <c r="A4" s="4" t="s">
        <v>198</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6"/>
    <col customWidth="1" max="9" min="9" width="14"/>
    <col customWidth="1" max="10" min="10" width="14"/>
    <col customWidth="1" max="11" min="11" width="14"/>
    <col customWidth="1" max="12" min="12" width="14"/>
  </cols>
  <sheetData>
    <row r="1" spans="1:12">
      <c r="A1" s="1" t="s">
        <v>993</v>
      </c>
      <c r="B1" s="2" t="s">
        <v>994</v>
      </c>
      <c r="D1" s="2" t="s">
        <v>995</v>
      </c>
      <c r="F1" s="2" t="s">
        <v>996</v>
      </c>
      <c r="H1" s="2" t="s">
        <v>1</v>
      </c>
    </row>
    <row r="2" spans="1:12">
      <c r="B2" s="2" t="s">
        <v>32</v>
      </c>
      <c r="C2" s="2" t="s">
        <v>81</v>
      </c>
      <c r="D2" s="2" t="s">
        <v>2</v>
      </c>
      <c r="E2" s="2" t="s">
        <v>32</v>
      </c>
      <c r="F2" s="2" t="s">
        <v>2</v>
      </c>
      <c r="G2" s="2" t="s">
        <v>32</v>
      </c>
      <c r="H2" s="2" t="s">
        <v>2</v>
      </c>
      <c r="I2" s="2" t="s">
        <v>32</v>
      </c>
      <c r="J2" s="2" t="s">
        <v>81</v>
      </c>
      <c r="K2" s="2" t="s">
        <v>81</v>
      </c>
      <c r="L2" s="2" t="s">
        <v>513</v>
      </c>
    </row>
    <row r="3" spans="1:12">
      <c r="A3" s="4" t="s">
        <v>997</v>
      </c>
      <c r="D3" s="5" t="n">
        <v>54876</v>
      </c>
      <c r="F3" s="5" t="n">
        <v>54876</v>
      </c>
      <c r="H3" s="5" t="n">
        <v>54876</v>
      </c>
    </row>
    <row r="4" spans="1:12">
      <c r="A4" s="4" t="s">
        <v>998</v>
      </c>
      <c r="D4" s="5" t="n">
        <v>34229</v>
      </c>
      <c r="F4" s="5" t="n">
        <v>34229</v>
      </c>
      <c r="H4" s="5" t="n">
        <v>34229</v>
      </c>
    </row>
    <row r="5" spans="1:12">
      <c r="A5" s="4" t="s">
        <v>999</v>
      </c>
      <c r="D5" s="8" t="n">
        <v>9.25</v>
      </c>
      <c r="F5" s="8" t="n">
        <v>9.25</v>
      </c>
      <c r="H5" s="8" t="n">
        <v>9.25</v>
      </c>
    </row>
    <row r="6" spans="1:12">
      <c r="A6" s="4" t="s">
        <v>1000</v>
      </c>
      <c r="D6" s="10" t="n">
        <v>4.04</v>
      </c>
      <c r="F6" s="10" t="n">
        <v>4.04</v>
      </c>
      <c r="H6" s="10" t="n">
        <v>4.04</v>
      </c>
    </row>
    <row r="7" spans="1:12">
      <c r="A7" s="4" t="s">
        <v>999</v>
      </c>
      <c r="D7" s="10" t="n">
        <v>9.25</v>
      </c>
      <c r="F7" s="10" t="n">
        <v>9.25</v>
      </c>
      <c r="H7" s="8" t="n">
        <v>9.25</v>
      </c>
    </row>
    <row r="8" spans="1:12">
      <c r="A8" s="4" t="s">
        <v>1001</v>
      </c>
      <c r="H8" s="5" t="n">
        <v>0</v>
      </c>
      <c r="I8" s="5" t="n">
        <v>0</v>
      </c>
      <c r="K8" s="5" t="n">
        <v>0</v>
      </c>
    </row>
    <row r="9" spans="1:12">
      <c r="A9" s="4" t="s">
        <v>1002</v>
      </c>
      <c r="D9" s="8" t="n">
        <v>4.04</v>
      </c>
      <c r="F9" s="8" t="n">
        <v>4.04</v>
      </c>
      <c r="H9" s="8" t="n">
        <v>4.04</v>
      </c>
    </row>
    <row r="10" spans="1:12">
      <c r="A10" s="4" t="s">
        <v>1003</v>
      </c>
    </row>
    <row r="11" spans="1:12">
      <c r="A11" s="4" t="s">
        <v>998</v>
      </c>
      <c r="D11" s="5" t="n">
        <v>20596</v>
      </c>
      <c r="F11" s="5" t="n">
        <v>20596</v>
      </c>
      <c r="H11" s="5" t="n">
        <v>20596</v>
      </c>
    </row>
    <row r="12" spans="1:12">
      <c r="A12" s="4" t="s">
        <v>1004</v>
      </c>
    </row>
    <row r="13" spans="1:12">
      <c r="A13" s="4" t="s">
        <v>1005</v>
      </c>
      <c r="D13" s="5" t="n">
        <v>49229</v>
      </c>
      <c r="F13" s="5" t="n">
        <v>49229</v>
      </c>
      <c r="H13" s="5" t="n">
        <v>49229</v>
      </c>
    </row>
    <row r="14" spans="1:12">
      <c r="A14" s="4" t="s">
        <v>1006</v>
      </c>
    </row>
    <row r="15" spans="1:12">
      <c r="A15" s="4" t="s">
        <v>997</v>
      </c>
      <c r="H15" s="5" t="n">
        <v>0</v>
      </c>
      <c r="I15" s="5" t="n">
        <v>0</v>
      </c>
      <c r="L15" s="5" t="n">
        <v>0</v>
      </c>
    </row>
    <row r="16" spans="1:12">
      <c r="A16" s="4" t="s">
        <v>998</v>
      </c>
      <c r="H16" s="5" t="n">
        <v>0</v>
      </c>
      <c r="I16" s="5" t="n">
        <v>0</v>
      </c>
      <c r="L16" s="5" t="n">
        <v>0</v>
      </c>
    </row>
    <row r="17" spans="1:12">
      <c r="A17" s="4" t="s">
        <v>999</v>
      </c>
      <c r="H17" s="7" t="n">
        <v>0</v>
      </c>
      <c r="I17" s="7" t="n">
        <v>30</v>
      </c>
      <c r="L17" s="8" t="n">
        <v>28.21</v>
      </c>
    </row>
    <row r="18" spans="1:12">
      <c r="A18" s="4" t="s">
        <v>1007</v>
      </c>
      <c r="H18" s="4" t="s">
        <v>58</v>
      </c>
      <c r="I18" s="4" t="s">
        <v>58</v>
      </c>
      <c r="L18" s="4" t="s">
        <v>58</v>
      </c>
    </row>
    <row r="19" spans="1:12">
      <c r="A19" s="4" t="s">
        <v>1008</v>
      </c>
      <c r="I19" s="5" t="n">
        <v>0</v>
      </c>
      <c r="L19" s="5" t="n">
        <v>0</v>
      </c>
    </row>
    <row r="20" spans="1:12">
      <c r="A20" s="4" t="s">
        <v>1008</v>
      </c>
      <c r="I20" s="5" t="n">
        <v>0</v>
      </c>
      <c r="L20" s="5" t="n">
        <v>0</v>
      </c>
    </row>
    <row r="21" spans="1:12">
      <c r="A21" s="4" t="s">
        <v>1009</v>
      </c>
      <c r="I21" s="7" t="n">
        <v>30</v>
      </c>
      <c r="L21" s="8" t="n">
        <v>27.33</v>
      </c>
    </row>
    <row r="22" spans="1:12">
      <c r="A22" s="4" t="s">
        <v>1010</v>
      </c>
      <c r="I22" s="5" t="n">
        <v>0</v>
      </c>
      <c r="L22" s="5" t="n">
        <v>0</v>
      </c>
    </row>
    <row r="23" spans="1:12">
      <c r="A23" s="4" t="s">
        <v>997</v>
      </c>
      <c r="B23" s="5" t="n">
        <v>0</v>
      </c>
      <c r="C23" s="5" t="n">
        <v>0</v>
      </c>
      <c r="D23" s="5" t="n">
        <v>0</v>
      </c>
      <c r="E23" s="5" t="n">
        <v>0</v>
      </c>
      <c r="F23" s="5" t="n">
        <v>0</v>
      </c>
      <c r="G23" s="5" t="n">
        <v>0</v>
      </c>
      <c r="H23" s="5" t="n">
        <v>0</v>
      </c>
      <c r="I23" s="5" t="n">
        <v>0</v>
      </c>
      <c r="J23" s="5" t="n">
        <v>0</v>
      </c>
      <c r="K23" s="5" t="n">
        <v>0</v>
      </c>
    </row>
    <row r="24" spans="1:12">
      <c r="A24" s="4" t="s">
        <v>998</v>
      </c>
      <c r="B24" s="5" t="n">
        <v>0</v>
      </c>
      <c r="C24" s="5" t="n">
        <v>0</v>
      </c>
      <c r="D24" s="5" t="n">
        <v>0</v>
      </c>
      <c r="E24" s="5" t="n">
        <v>0</v>
      </c>
      <c r="F24" s="5" t="n">
        <v>0</v>
      </c>
      <c r="G24" s="5" t="n">
        <v>0</v>
      </c>
      <c r="H24" s="5" t="n">
        <v>0</v>
      </c>
      <c r="I24" s="5" t="n">
        <v>0</v>
      </c>
      <c r="J24" s="5" t="n">
        <v>0</v>
      </c>
      <c r="K24" s="5" t="n">
        <v>0</v>
      </c>
    </row>
    <row r="25" spans="1:12">
      <c r="A25" s="4" t="s">
        <v>999</v>
      </c>
      <c r="B25" s="7" t="n">
        <v>0</v>
      </c>
      <c r="C25" s="7" t="n">
        <v>30</v>
      </c>
      <c r="D25" s="7" t="n">
        <v>0</v>
      </c>
      <c r="E25" s="7" t="n">
        <v>0</v>
      </c>
      <c r="F25" s="7" t="n">
        <v>0</v>
      </c>
      <c r="G25" s="7" t="n">
        <v>0</v>
      </c>
      <c r="H25" s="7" t="n">
        <v>0</v>
      </c>
      <c r="I25" s="7" t="n">
        <v>30</v>
      </c>
      <c r="J25" s="7" t="n">
        <v>30</v>
      </c>
      <c r="K25" s="7" t="n">
        <v>30</v>
      </c>
      <c r="L25" s="8" t="n">
        <v>28.21</v>
      </c>
    </row>
    <row r="26" spans="1:12">
      <c r="A26" s="4" t="s">
        <v>1000</v>
      </c>
      <c r="B26" s="4" t="s">
        <v>58</v>
      </c>
      <c r="C26" s="4" t="s">
        <v>58</v>
      </c>
      <c r="D26" s="4" t="s">
        <v>58</v>
      </c>
      <c r="E26" s="4" t="s">
        <v>58</v>
      </c>
      <c r="F26" s="4" t="s">
        <v>58</v>
      </c>
      <c r="G26" s="4" t="s">
        <v>58</v>
      </c>
      <c r="H26" s="4" t="s">
        <v>58</v>
      </c>
      <c r="I26" s="4" t="s">
        <v>58</v>
      </c>
      <c r="J26" s="4" t="s">
        <v>58</v>
      </c>
      <c r="K26" s="4" t="s">
        <v>58</v>
      </c>
    </row>
    <row r="27" spans="1:12">
      <c r="A27" s="4" t="s">
        <v>999</v>
      </c>
      <c r="B27" s="5" t="n">
        <v>0</v>
      </c>
      <c r="C27" s="5" t="n">
        <v>30</v>
      </c>
      <c r="D27" s="5" t="n">
        <v>0</v>
      </c>
      <c r="E27" s="5" t="n">
        <v>0</v>
      </c>
      <c r="F27" s="5" t="n">
        <v>0</v>
      </c>
      <c r="G27" s="5" t="n">
        <v>0</v>
      </c>
      <c r="H27" s="5" t="n">
        <v>0</v>
      </c>
      <c r="I27" s="5" t="n">
        <v>0</v>
      </c>
      <c r="J27" s="5" t="n">
        <v>30</v>
      </c>
      <c r="K27" s="5" t="n">
        <v>30</v>
      </c>
    </row>
    <row r="28" spans="1:12">
      <c r="A28" s="4" t="s">
        <v>1002</v>
      </c>
      <c r="B28" s="4" t="s">
        <v>58</v>
      </c>
      <c r="C28" s="4" t="s">
        <v>58</v>
      </c>
      <c r="D28" s="4" t="s">
        <v>58</v>
      </c>
      <c r="E28" s="4" t="s">
        <v>58</v>
      </c>
      <c r="F28" s="4" t="s">
        <v>58</v>
      </c>
      <c r="G28" s="4" t="s">
        <v>58</v>
      </c>
      <c r="H28" s="4" t="s">
        <v>58</v>
      </c>
      <c r="I28" s="4" t="s">
        <v>58</v>
      </c>
      <c r="J28" s="4" t="s">
        <v>58</v>
      </c>
      <c r="K28" s="4" t="s">
        <v>58</v>
      </c>
      <c r="L28" s="4" t="s">
        <v>58</v>
      </c>
    </row>
    <row r="29" spans="1:12">
      <c r="A29" s="4" t="s">
        <v>1011</v>
      </c>
    </row>
    <row r="30" spans="1:12">
      <c r="A30" s="4" t="s">
        <v>998</v>
      </c>
      <c r="H30" s="5" t="n">
        <v>0</v>
      </c>
      <c r="I30" s="5" t="n">
        <v>0</v>
      </c>
      <c r="L30" s="5" t="n">
        <v>0</v>
      </c>
    </row>
    <row r="31" spans="1:12">
      <c r="A31" s="4" t="s">
        <v>1008</v>
      </c>
      <c r="I31" s="5" t="n">
        <v>0</v>
      </c>
      <c r="L31" s="5" t="n">
        <v>0</v>
      </c>
    </row>
    <row r="32" spans="1:12">
      <c r="A32" s="4" t="s">
        <v>1008</v>
      </c>
      <c r="I32" s="5" t="n">
        <v>0</v>
      </c>
      <c r="L32" s="5" t="n">
        <v>0</v>
      </c>
    </row>
    <row r="33" spans="1:12">
      <c r="A33" s="4" t="s">
        <v>998</v>
      </c>
      <c r="B33" s="5" t="n">
        <v>0</v>
      </c>
      <c r="C33" s="5" t="n">
        <v>0</v>
      </c>
      <c r="D33" s="5" t="n">
        <v>0</v>
      </c>
      <c r="E33" s="5" t="n">
        <v>0</v>
      </c>
      <c r="F33" s="5" t="n">
        <v>0</v>
      </c>
      <c r="G33" s="5" t="n">
        <v>0</v>
      </c>
      <c r="H33" s="5" t="n">
        <v>0</v>
      </c>
      <c r="I33" s="5" t="n">
        <v>0</v>
      </c>
      <c r="J33" s="5" t="n">
        <v>0</v>
      </c>
      <c r="K33" s="5" t="n">
        <v>0</v>
      </c>
    </row>
    <row r="34" spans="1:12">
      <c r="A34" s="4" t="s">
        <v>1012</v>
      </c>
    </row>
    <row r="35" spans="1:12">
      <c r="A35" s="4" t="s">
        <v>1005</v>
      </c>
      <c r="H35" s="5" t="n">
        <v>0</v>
      </c>
      <c r="I35" s="5" t="n">
        <v>15000</v>
      </c>
      <c r="L35" s="5" t="n">
        <v>45540</v>
      </c>
    </row>
    <row r="36" spans="1:12">
      <c r="A36" s="4" t="s">
        <v>1008</v>
      </c>
      <c r="I36" s="5" t="n">
        <v>-15000</v>
      </c>
      <c r="L36" s="5" t="n">
        <v>-30540</v>
      </c>
    </row>
    <row r="37" spans="1:12">
      <c r="A37" s="4" t="s">
        <v>1005</v>
      </c>
      <c r="B37" s="5" t="n">
        <v>0</v>
      </c>
      <c r="C37" s="5" t="n">
        <v>15000</v>
      </c>
      <c r="D37" s="5" t="n">
        <v>0</v>
      </c>
      <c r="E37" s="5" t="n">
        <v>0</v>
      </c>
      <c r="F37" s="5" t="n">
        <v>0</v>
      </c>
      <c r="G37" s="5" t="n">
        <v>0</v>
      </c>
      <c r="H37" s="5" t="n">
        <v>0</v>
      </c>
      <c r="I37" s="5" t="n">
        <v>0</v>
      </c>
      <c r="J37" s="5" t="n">
        <v>15000</v>
      </c>
      <c r="K37" s="5" t="n">
        <v>15000</v>
      </c>
    </row>
    <row r="38" spans="1:12">
      <c r="A38" s="4" t="s">
        <v>967</v>
      </c>
    </row>
    <row r="39" spans="1:12">
      <c r="A39" s="4" t="s">
        <v>997</v>
      </c>
      <c r="H39" s="5" t="n">
        <v>96341</v>
      </c>
      <c r="I39" s="5" t="n">
        <v>96405</v>
      </c>
      <c r="L39" s="5" t="n">
        <v>121053</v>
      </c>
    </row>
    <row r="40" spans="1:12">
      <c r="A40" s="4" t="s">
        <v>998</v>
      </c>
      <c r="H40" s="5" t="n">
        <v>0</v>
      </c>
      <c r="I40" s="5" t="n">
        <v>0</v>
      </c>
      <c r="L40" s="5" t="n">
        <v>3000</v>
      </c>
    </row>
    <row r="41" spans="1:12">
      <c r="A41" s="4" t="s">
        <v>999</v>
      </c>
      <c r="H41" s="8" t="n">
        <v>4.77</v>
      </c>
      <c r="I41" s="8" t="n">
        <v>4.77</v>
      </c>
      <c r="L41" s="8" t="n">
        <v>4.77</v>
      </c>
    </row>
    <row r="42" spans="1:12">
      <c r="A42" s="4" t="s">
        <v>1007</v>
      </c>
      <c r="H42" s="4" t="s">
        <v>58</v>
      </c>
      <c r="I42" s="4" t="s">
        <v>58</v>
      </c>
      <c r="L42" s="10" t="n">
        <v>4.41</v>
      </c>
    </row>
    <row r="43" spans="1:12">
      <c r="A43" s="4" t="s">
        <v>1008</v>
      </c>
      <c r="K43" s="5" t="n">
        <v>30540</v>
      </c>
    </row>
    <row r="44" spans="1:12">
      <c r="A44" s="4" t="s">
        <v>1008</v>
      </c>
      <c r="K44" s="5" t="n">
        <v>-30540</v>
      </c>
    </row>
    <row r="45" spans="1:12">
      <c r="A45" s="4" t="s">
        <v>1009</v>
      </c>
      <c r="K45" s="4" t="s">
        <v>58</v>
      </c>
    </row>
    <row r="46" spans="1:12">
      <c r="A46" s="4" t="s">
        <v>1010</v>
      </c>
      <c r="K46" s="5" t="n">
        <v>0</v>
      </c>
    </row>
    <row r="47" spans="1:12">
      <c r="A47" s="4" t="s">
        <v>997</v>
      </c>
      <c r="B47" s="5" t="n">
        <v>96341</v>
      </c>
      <c r="C47" s="5" t="n">
        <v>96405</v>
      </c>
      <c r="D47" s="5" t="n">
        <v>54876</v>
      </c>
      <c r="E47" s="5" t="n">
        <v>96341</v>
      </c>
      <c r="F47" s="5" t="n">
        <v>54876</v>
      </c>
      <c r="G47" s="5" t="n">
        <v>96341</v>
      </c>
      <c r="H47" s="5" t="n">
        <v>54876</v>
      </c>
      <c r="I47" s="5" t="n">
        <v>96341</v>
      </c>
      <c r="J47" s="5" t="n">
        <v>96405</v>
      </c>
      <c r="K47" s="5" t="n">
        <v>96405</v>
      </c>
    </row>
    <row r="48" spans="1:12">
      <c r="A48" s="4" t="s">
        <v>998</v>
      </c>
      <c r="B48" s="5" t="n">
        <v>0</v>
      </c>
      <c r="C48" s="5" t="n">
        <v>0</v>
      </c>
      <c r="D48" s="5" t="n">
        <v>34229</v>
      </c>
      <c r="E48" s="5" t="n">
        <v>0</v>
      </c>
      <c r="F48" s="5" t="n">
        <v>34229</v>
      </c>
      <c r="G48" s="5" t="n">
        <v>0</v>
      </c>
      <c r="H48" s="5" t="n">
        <v>34229</v>
      </c>
      <c r="I48" s="5" t="n">
        <v>0</v>
      </c>
      <c r="J48" s="5" t="n">
        <v>0</v>
      </c>
      <c r="K48" s="5" t="n">
        <v>0</v>
      </c>
    </row>
    <row r="49" spans="1:12">
      <c r="A49" s="4" t="s">
        <v>999</v>
      </c>
      <c r="B49" s="8" t="n">
        <v>4.77</v>
      </c>
      <c r="C49" s="8" t="n">
        <v>4.77</v>
      </c>
      <c r="D49" s="8" t="n">
        <v>9.25</v>
      </c>
      <c r="E49" s="8" t="n">
        <v>4.77</v>
      </c>
      <c r="F49" s="8" t="n">
        <v>9.25</v>
      </c>
      <c r="G49" s="8" t="n">
        <v>4.77</v>
      </c>
      <c r="H49" s="8" t="n">
        <v>4.77</v>
      </c>
      <c r="I49" s="8" t="n">
        <v>4.77</v>
      </c>
      <c r="J49" s="8" t="n">
        <v>4.77</v>
      </c>
      <c r="K49" s="8" t="n">
        <v>4.77</v>
      </c>
      <c r="L49" s="10" t="n">
        <v>4.77</v>
      </c>
    </row>
    <row r="50" spans="1:12">
      <c r="A50" s="4" t="s">
        <v>1000</v>
      </c>
      <c r="B50" s="4" t="s">
        <v>58</v>
      </c>
      <c r="C50" s="4" t="s">
        <v>58</v>
      </c>
      <c r="D50" s="10" t="n">
        <v>4.04</v>
      </c>
      <c r="E50" s="4" t="s">
        <v>58</v>
      </c>
      <c r="F50" s="10" t="n">
        <v>4.04</v>
      </c>
      <c r="G50" s="4" t="s">
        <v>58</v>
      </c>
      <c r="H50" s="10" t="n">
        <v>4.04</v>
      </c>
      <c r="I50" s="4" t="s">
        <v>58</v>
      </c>
      <c r="J50" s="4" t="s">
        <v>58</v>
      </c>
      <c r="K50" s="4" t="s">
        <v>58</v>
      </c>
    </row>
    <row r="51" spans="1:12">
      <c r="A51" s="4" t="s">
        <v>999</v>
      </c>
      <c r="B51" s="8" t="n">
        <v>4.77</v>
      </c>
      <c r="C51" s="8" t="n">
        <v>4.77</v>
      </c>
      <c r="D51" s="8" t="n">
        <v>9.25</v>
      </c>
      <c r="E51" s="8" t="n">
        <v>4.77</v>
      </c>
      <c r="F51" s="10" t="n">
        <v>9.25</v>
      </c>
      <c r="G51" s="8" t="n">
        <v>4.77</v>
      </c>
      <c r="H51" s="8" t="n">
        <v>9.25</v>
      </c>
      <c r="I51" s="8" t="n">
        <v>4.77</v>
      </c>
      <c r="J51" s="8" t="n">
        <v>4.77</v>
      </c>
      <c r="K51" s="8" t="n">
        <v>4.77</v>
      </c>
    </row>
    <row r="52" spans="1:12">
      <c r="A52" s="4" t="s">
        <v>1001</v>
      </c>
      <c r="B52" s="5" t="n">
        <v>-398</v>
      </c>
      <c r="C52" s="5" t="n">
        <v>-26561</v>
      </c>
      <c r="D52" s="5" t="n">
        <v>-3149</v>
      </c>
      <c r="E52" s="5" t="n">
        <v>-3158</v>
      </c>
      <c r="G52" s="5" t="n">
        <v>-11903</v>
      </c>
      <c r="J52" s="5" t="n">
        <v>-28627</v>
      </c>
    </row>
    <row r="53" spans="1:12">
      <c r="A53" s="4" t="s">
        <v>1001</v>
      </c>
      <c r="B53" s="5" t="n">
        <v>0</v>
      </c>
      <c r="C53" s="5" t="n">
        <v>0</v>
      </c>
      <c r="D53" s="5" t="n">
        <v>0</v>
      </c>
      <c r="E53" s="5" t="n">
        <v>0</v>
      </c>
      <c r="G53" s="5" t="n">
        <v>0</v>
      </c>
      <c r="J53" s="5" t="n">
        <v>0</v>
      </c>
    </row>
    <row r="54" spans="1:12">
      <c r="A54" s="4" t="s">
        <v>1013</v>
      </c>
      <c r="B54" s="5" t="n">
        <v>0</v>
      </c>
      <c r="C54" s="5" t="n">
        <v>0</v>
      </c>
      <c r="D54" s="5" t="n">
        <v>0</v>
      </c>
      <c r="E54" s="5" t="n">
        <v>0</v>
      </c>
      <c r="G54" s="5" t="n">
        <v>0</v>
      </c>
      <c r="J54" s="5" t="n">
        <v>0</v>
      </c>
    </row>
    <row r="55" spans="1:12">
      <c r="A55" s="4" t="s">
        <v>1014</v>
      </c>
      <c r="B55" s="4" t="s">
        <v>58</v>
      </c>
      <c r="C55" s="4" t="s">
        <v>58</v>
      </c>
      <c r="D55" s="4" t="s">
        <v>58</v>
      </c>
      <c r="E55" s="4" t="s">
        <v>58</v>
      </c>
      <c r="G55" s="4" t="s">
        <v>58</v>
      </c>
      <c r="J55" s="4" t="s">
        <v>58</v>
      </c>
    </row>
    <row r="56" spans="1:12">
      <c r="A56" s="4" t="s">
        <v>1015</v>
      </c>
      <c r="B56" s="4" t="s">
        <v>948</v>
      </c>
      <c r="C56" s="4" t="s">
        <v>423</v>
      </c>
      <c r="D56" s="4" t="s">
        <v>948</v>
      </c>
      <c r="E56" s="4" t="s">
        <v>948</v>
      </c>
      <c r="G56" s="4" t="s">
        <v>423</v>
      </c>
      <c r="J56" s="4" t="s">
        <v>423</v>
      </c>
    </row>
    <row r="57" spans="1:12">
      <c r="A57" s="4" t="s">
        <v>1016</v>
      </c>
      <c r="H57" s="5" t="n">
        <v>0</v>
      </c>
      <c r="I57" s="5" t="n">
        <v>0</v>
      </c>
      <c r="K57" s="5" t="n">
        <v>0</v>
      </c>
    </row>
    <row r="58" spans="1:12">
      <c r="A58" s="4" t="s">
        <v>1016</v>
      </c>
      <c r="H58" s="5" t="n">
        <v>0</v>
      </c>
      <c r="I58" s="5" t="n">
        <v>0</v>
      </c>
      <c r="K58" s="5" t="n">
        <v>-3000</v>
      </c>
    </row>
    <row r="59" spans="1:12">
      <c r="A59" s="4" t="s">
        <v>1017</v>
      </c>
      <c r="H59" s="5" t="n">
        <v>0</v>
      </c>
      <c r="I59" s="5" t="n">
        <v>0</v>
      </c>
      <c r="K59" s="5" t="n">
        <v>-3000</v>
      </c>
    </row>
    <row r="60" spans="1:12">
      <c r="A60" s="4" t="s">
        <v>1018</v>
      </c>
      <c r="H60" s="4" t="s">
        <v>58</v>
      </c>
      <c r="I60" s="4" t="s">
        <v>58</v>
      </c>
      <c r="K60" s="8" t="n">
        <v>4.41</v>
      </c>
    </row>
    <row r="61" spans="1:12">
      <c r="A61" s="4" t="s">
        <v>1002</v>
      </c>
      <c r="B61" s="4" t="s">
        <v>58</v>
      </c>
      <c r="C61" s="4" t="s">
        <v>58</v>
      </c>
      <c r="D61" s="8" t="n">
        <v>4.04</v>
      </c>
      <c r="E61" s="4" t="s">
        <v>58</v>
      </c>
      <c r="F61" s="8" t="n">
        <v>4.04</v>
      </c>
      <c r="G61" s="4" t="s">
        <v>58</v>
      </c>
      <c r="H61" s="4" t="s">
        <v>58</v>
      </c>
      <c r="I61" s="4" t="s">
        <v>58</v>
      </c>
      <c r="J61" s="4" t="s">
        <v>58</v>
      </c>
      <c r="K61" s="4" t="s">
        <v>58</v>
      </c>
      <c r="L61" s="8" t="n">
        <v>4.41</v>
      </c>
    </row>
    <row r="62" spans="1:12">
      <c r="A62" s="4" t="s">
        <v>1019</v>
      </c>
    </row>
    <row r="63" spans="1:12">
      <c r="A63" s="4" t="s">
        <v>1008</v>
      </c>
      <c r="I63" s="5" t="n">
        <v>395</v>
      </c>
    </row>
    <row r="64" spans="1:12">
      <c r="A64" s="4" t="s">
        <v>1008</v>
      </c>
      <c r="I64" s="5" t="n">
        <v>-395</v>
      </c>
    </row>
    <row r="65" spans="1:12">
      <c r="A65" s="4" t="s">
        <v>1009</v>
      </c>
      <c r="I65" s="4" t="s">
        <v>58</v>
      </c>
    </row>
    <row r="66" spans="1:12">
      <c r="A66" s="4" t="s">
        <v>1010</v>
      </c>
      <c r="I66" s="5" t="n">
        <v>0</v>
      </c>
    </row>
    <row r="67" spans="1:12">
      <c r="A67" s="4" t="s">
        <v>1020</v>
      </c>
    </row>
    <row r="68" spans="1:12">
      <c r="A68" s="4" t="s">
        <v>1008</v>
      </c>
      <c r="I68" s="5" t="n">
        <v>15000</v>
      </c>
    </row>
    <row r="69" spans="1:12">
      <c r="A69" s="4" t="s">
        <v>1008</v>
      </c>
      <c r="I69" s="5" t="n">
        <v>-15000</v>
      </c>
    </row>
    <row r="70" spans="1:12">
      <c r="A70" s="4" t="s">
        <v>1009</v>
      </c>
      <c r="I70" s="4" t="s">
        <v>58</v>
      </c>
    </row>
    <row r="71" spans="1:12">
      <c r="A71" s="4" t="s">
        <v>1010</v>
      </c>
      <c r="I71" s="5" t="n">
        <v>0</v>
      </c>
    </row>
    <row r="72" spans="1:12">
      <c r="A72" s="4" t="s">
        <v>1021</v>
      </c>
    </row>
    <row r="73" spans="1:12">
      <c r="A73" s="4" t="s">
        <v>1001</v>
      </c>
      <c r="F73" s="5" t="n">
        <v>-4087</v>
      </c>
    </row>
    <row r="74" spans="1:12">
      <c r="A74" s="4" t="s">
        <v>1001</v>
      </c>
      <c r="F74" s="5" t="n">
        <v>0</v>
      </c>
    </row>
    <row r="75" spans="1:12">
      <c r="A75" s="4" t="s">
        <v>1013</v>
      </c>
      <c r="F75" s="5" t="n">
        <v>0</v>
      </c>
    </row>
    <row r="76" spans="1:12">
      <c r="A76" s="4" t="s">
        <v>1014</v>
      </c>
      <c r="F76" s="4" t="s">
        <v>58</v>
      </c>
    </row>
    <row r="77" spans="1:12">
      <c r="A77" s="4" t="s">
        <v>1015</v>
      </c>
      <c r="F77" s="4" t="s">
        <v>423</v>
      </c>
    </row>
    <row r="78" spans="1:12">
      <c r="A78" s="4" t="s">
        <v>1022</v>
      </c>
    </row>
    <row r="79" spans="1:12">
      <c r="A79" s="4" t="s">
        <v>1001</v>
      </c>
      <c r="F79" s="5" t="n">
        <v>-34229</v>
      </c>
    </row>
    <row r="80" spans="1:12">
      <c r="A80" s="4" t="s">
        <v>1001</v>
      </c>
      <c r="F80" s="5" t="n">
        <v>34229</v>
      </c>
    </row>
    <row r="81" spans="1:12">
      <c r="A81" s="4" t="s">
        <v>1013</v>
      </c>
      <c r="F81" s="5" t="n">
        <v>34229</v>
      </c>
    </row>
    <row r="82" spans="1:12">
      <c r="A82" s="4" t="s">
        <v>1014</v>
      </c>
      <c r="F82" s="8" t="n">
        <v>4.04</v>
      </c>
    </row>
    <row r="83" spans="1:12">
      <c r="A83" s="4" t="s">
        <v>1015</v>
      </c>
      <c r="F83" s="4" t="s">
        <v>423</v>
      </c>
    </row>
    <row r="84" spans="1:12">
      <c r="A84" s="4" t="s">
        <v>1014</v>
      </c>
      <c r="F84" s="8" t="n">
        <v>11.21</v>
      </c>
    </row>
    <row r="85" spans="1:12">
      <c r="A85" s="4" t="s">
        <v>1023</v>
      </c>
    </row>
    <row r="86" spans="1:12">
      <c r="A86" s="4" t="s">
        <v>998</v>
      </c>
      <c r="H86" s="5" t="n">
        <v>38886</v>
      </c>
      <c r="I86" s="5" t="n">
        <v>84858</v>
      </c>
      <c r="L86" s="5" t="n">
        <v>101806</v>
      </c>
    </row>
    <row r="87" spans="1:12">
      <c r="A87" s="4" t="s">
        <v>1008</v>
      </c>
      <c r="K87" s="5" t="n">
        <v>0</v>
      </c>
    </row>
    <row r="88" spans="1:12">
      <c r="A88" s="4" t="s">
        <v>1008</v>
      </c>
      <c r="K88" s="5" t="n">
        <v>0</v>
      </c>
    </row>
    <row r="89" spans="1:12">
      <c r="A89" s="4" t="s">
        <v>998</v>
      </c>
      <c r="B89" s="5" t="n">
        <v>38886</v>
      </c>
      <c r="C89" s="5" t="n">
        <v>84858</v>
      </c>
      <c r="D89" s="5" t="n">
        <v>20596</v>
      </c>
      <c r="E89" s="5" t="n">
        <v>38886</v>
      </c>
      <c r="F89" s="5" t="n">
        <v>20596</v>
      </c>
      <c r="G89" s="5" t="n">
        <v>38886</v>
      </c>
      <c r="H89" s="5" t="n">
        <v>20596</v>
      </c>
      <c r="I89" s="5" t="n">
        <v>38886</v>
      </c>
      <c r="J89" s="5" t="n">
        <v>84858</v>
      </c>
      <c r="K89" s="5" t="n">
        <v>84858</v>
      </c>
    </row>
    <row r="90" spans="1:12">
      <c r="A90" s="4" t="s">
        <v>1001</v>
      </c>
      <c r="B90" s="5" t="n">
        <v>332</v>
      </c>
      <c r="C90" s="5" t="n">
        <v>22134</v>
      </c>
      <c r="D90" s="5" t="n">
        <v>2624</v>
      </c>
      <c r="E90" s="5" t="n">
        <v>2632</v>
      </c>
      <c r="G90" s="5" t="n">
        <v>9919</v>
      </c>
      <c r="J90" s="5" t="n">
        <v>23856</v>
      </c>
    </row>
    <row r="91" spans="1:12">
      <c r="A91" s="4" t="s">
        <v>1013</v>
      </c>
      <c r="B91" s="5" t="n">
        <v>332</v>
      </c>
      <c r="C91" s="5" t="n">
        <v>22134</v>
      </c>
      <c r="D91" s="5" t="n">
        <v>2624</v>
      </c>
      <c r="E91" s="5" t="n">
        <v>2632</v>
      </c>
      <c r="G91" s="5" t="n">
        <v>9919</v>
      </c>
      <c r="J91" s="5" t="n">
        <v>23856</v>
      </c>
    </row>
    <row r="92" spans="1:12">
      <c r="A92" s="4" t="s">
        <v>1016</v>
      </c>
      <c r="H92" s="5" t="n">
        <v>-24320</v>
      </c>
      <c r="I92" s="5" t="n">
        <v>-58526</v>
      </c>
      <c r="K92" s="5" t="n">
        <v>-62938</v>
      </c>
    </row>
    <row r="93" spans="1:12">
      <c r="A93" s="4" t="s">
        <v>1017</v>
      </c>
      <c r="H93" s="5" t="n">
        <v>-24320</v>
      </c>
      <c r="I93" s="5" t="n">
        <v>-58526</v>
      </c>
      <c r="K93" s="5" t="n">
        <v>-62938</v>
      </c>
    </row>
    <row r="94" spans="1:12">
      <c r="A94" s="4" t="s">
        <v>1024</v>
      </c>
    </row>
    <row r="95" spans="1:12">
      <c r="A95" s="4" t="s">
        <v>1008</v>
      </c>
      <c r="I95" s="5" t="n">
        <v>329</v>
      </c>
    </row>
    <row r="96" spans="1:12">
      <c r="A96" s="4" t="s">
        <v>1008</v>
      </c>
      <c r="I96" s="5" t="n">
        <v>-329</v>
      </c>
    </row>
    <row r="97" spans="1:12">
      <c r="A97" s="4" t="s">
        <v>1025</v>
      </c>
    </row>
    <row r="98" spans="1:12">
      <c r="A98" s="4" t="s">
        <v>1008</v>
      </c>
      <c r="I98" s="5" t="n">
        <v>0</v>
      </c>
    </row>
    <row r="99" spans="1:12">
      <c r="A99" s="4" t="s">
        <v>1008</v>
      </c>
      <c r="I99" s="5" t="n">
        <v>0</v>
      </c>
    </row>
    <row r="100" spans="1:12">
      <c r="A100" s="4" t="s">
        <v>1026</v>
      </c>
    </row>
    <row r="101" spans="1:12">
      <c r="A101" s="4" t="s">
        <v>1001</v>
      </c>
      <c r="F101" s="5" t="n">
        <v>3406</v>
      </c>
    </row>
    <row r="102" spans="1:12">
      <c r="A102" s="4" t="s">
        <v>1013</v>
      </c>
      <c r="F102" s="5" t="n">
        <v>3406</v>
      </c>
    </row>
    <row r="103" spans="1:12">
      <c r="A103" s="4" t="s">
        <v>1027</v>
      </c>
    </row>
    <row r="104" spans="1:12">
      <c r="A104" s="4" t="s">
        <v>1001</v>
      </c>
      <c r="F104" s="5" t="n">
        <v>0</v>
      </c>
    </row>
    <row r="105" spans="1:12">
      <c r="A105" s="4" t="s">
        <v>1013</v>
      </c>
      <c r="F105" s="5" t="n">
        <v>0</v>
      </c>
    </row>
    <row r="106" spans="1:12">
      <c r="A106" s="4" t="s">
        <v>1028</v>
      </c>
    </row>
    <row r="107" spans="1:12">
      <c r="A107" s="4" t="s">
        <v>1005</v>
      </c>
      <c r="H107" s="5" t="n">
        <v>15000</v>
      </c>
      <c r="I107" s="5" t="n">
        <v>15000</v>
      </c>
      <c r="L107" s="5" t="n">
        <v>15000</v>
      </c>
    </row>
    <row r="108" spans="1:12">
      <c r="A108" s="4" t="s">
        <v>1008</v>
      </c>
      <c r="K108" s="5" t="n">
        <v>0</v>
      </c>
    </row>
    <row r="109" spans="1:12">
      <c r="A109" s="4" t="s">
        <v>1005</v>
      </c>
      <c r="B109" s="5" t="n">
        <v>15000</v>
      </c>
      <c r="C109" s="5" t="n">
        <v>15000</v>
      </c>
      <c r="D109" s="5" t="n">
        <v>49229</v>
      </c>
      <c r="E109" s="5" t="n">
        <v>15000</v>
      </c>
      <c r="F109" s="5" t="n">
        <v>49229</v>
      </c>
      <c r="G109" s="5" t="n">
        <v>15000</v>
      </c>
      <c r="H109" s="5" t="n">
        <v>49229</v>
      </c>
      <c r="I109" s="5" t="n">
        <v>15000</v>
      </c>
      <c r="J109" s="5" t="n">
        <v>15000</v>
      </c>
      <c r="K109" s="5" t="n">
        <v>15000</v>
      </c>
    </row>
    <row r="110" spans="1:12">
      <c r="A110" s="4" t="s">
        <v>1001</v>
      </c>
      <c r="B110" s="5" t="n">
        <v>0</v>
      </c>
      <c r="C110" s="5" t="n">
        <v>0</v>
      </c>
      <c r="D110" s="5" t="n">
        <v>0</v>
      </c>
      <c r="E110" s="5" t="n">
        <v>0</v>
      </c>
      <c r="G110" s="5" t="n">
        <v>0</v>
      </c>
      <c r="J110" s="5" t="n">
        <v>0</v>
      </c>
    </row>
    <row r="111" spans="1:12">
      <c r="A111" s="4" t="s">
        <v>1016</v>
      </c>
      <c r="H111" s="5" t="n">
        <v>0</v>
      </c>
      <c r="I111" s="5" t="n">
        <v>0</v>
      </c>
      <c r="K111" s="5" t="n">
        <v>0</v>
      </c>
    </row>
    <row r="112" spans="1:12">
      <c r="A112" s="4" t="s">
        <v>1029</v>
      </c>
    </row>
    <row r="113" spans="1:12">
      <c r="A113" s="4" t="s">
        <v>1008</v>
      </c>
      <c r="I113" s="5" t="n">
        <v>0</v>
      </c>
    </row>
    <row r="114" spans="1:12">
      <c r="A114" s="4" t="s">
        <v>1030</v>
      </c>
    </row>
    <row r="115" spans="1:12">
      <c r="A115" s="4" t="s">
        <v>1008</v>
      </c>
      <c r="I115" s="5" t="n">
        <v>0</v>
      </c>
    </row>
    <row r="116" spans="1:12">
      <c r="A116" s="4" t="s">
        <v>1031</v>
      </c>
    </row>
    <row r="117" spans="1:12">
      <c r="A117" s="4" t="s">
        <v>1001</v>
      </c>
      <c r="F117" s="5" t="n">
        <v>0</v>
      </c>
    </row>
    <row r="118" spans="1:12">
      <c r="A118" s="4" t="s">
        <v>1032</v>
      </c>
    </row>
    <row r="119" spans="1:12">
      <c r="A119" s="4" t="s">
        <v>1001</v>
      </c>
      <c r="F119" s="5" t="n">
        <v>34229</v>
      </c>
    </row>
  </sheetData>
  <mergeCells count="5">
    <mergeCell ref="A1:A2"/>
    <mergeCell ref="B1:C1"/>
    <mergeCell ref="D1:E1"/>
    <mergeCell ref="F1:G1"/>
    <mergeCell ref="H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1033</v>
      </c>
      <c r="B1" s="2" t="s">
        <v>1</v>
      </c>
    </row>
    <row r="2" spans="1:2">
      <c r="B2" s="2" t="s">
        <v>1034</v>
      </c>
    </row>
    <row r="3" spans="1:2">
      <c r="A3" s="4" t="s">
        <v>1035</v>
      </c>
      <c r="B3" s="4" t="s">
        <v>58</v>
      </c>
    </row>
    <row r="4" spans="1:2">
      <c r="A4" s="4" t="s">
        <v>1036</v>
      </c>
      <c r="B4" s="5" t="n">
        <v>49229</v>
      </c>
    </row>
    <row r="5" spans="1:2">
      <c r="A5" s="4" t="s">
        <v>1037</v>
      </c>
      <c r="B5" s="4" t="s">
        <v>58</v>
      </c>
    </row>
    <row r="6" spans="1:2">
      <c r="A6" s="4" t="s">
        <v>1038</v>
      </c>
      <c r="B6" s="5" t="n">
        <v>15000</v>
      </c>
    </row>
    <row r="7" spans="1:2">
      <c r="A7" s="4" t="s">
        <v>1039</v>
      </c>
      <c r="B7" s="5" t="n">
        <v>34229</v>
      </c>
    </row>
    <row r="8" spans="1:2">
      <c r="A8" s="4" t="s">
        <v>1040</v>
      </c>
      <c r="B8" s="7" t="n">
        <v>59528</v>
      </c>
    </row>
    <row r="9" spans="1:2">
      <c r="A9" s="4" t="s">
        <v>1004</v>
      </c>
    </row>
    <row r="10" spans="1:2">
      <c r="A10" s="4" t="s">
        <v>1041</v>
      </c>
      <c r="B10" s="4" t="s">
        <v>58</v>
      </c>
    </row>
    <row r="11" spans="1:2">
      <c r="A11" s="4" t="s">
        <v>1042</v>
      </c>
    </row>
    <row r="12" spans="1:2">
      <c r="A12" s="4" t="s">
        <v>1035</v>
      </c>
      <c r="B12" s="8" t="n">
        <v>4.77</v>
      </c>
    </row>
    <row r="13" spans="1:2">
      <c r="A13" s="4" t="s">
        <v>1036</v>
      </c>
      <c r="B13" s="5" t="n">
        <v>15000</v>
      </c>
    </row>
    <row r="14" spans="1:2">
      <c r="A14" s="4" t="s">
        <v>1037</v>
      </c>
      <c r="B14" s="4" t="s">
        <v>1043</v>
      </c>
    </row>
    <row r="15" spans="1:2">
      <c r="A15" s="4" t="s">
        <v>1038</v>
      </c>
      <c r="B15" s="5" t="n">
        <v>15000</v>
      </c>
    </row>
    <row r="16" spans="1:2">
      <c r="A16" s="4" t="s">
        <v>1039</v>
      </c>
      <c r="B16" s="5" t="n">
        <v>0</v>
      </c>
    </row>
    <row r="17" spans="1:2">
      <c r="A17" s="4" t="s">
        <v>1040</v>
      </c>
      <c r="B17" s="7" t="n">
        <v>0</v>
      </c>
    </row>
    <row r="18" spans="1:2">
      <c r="A18" s="4" t="s">
        <v>1044</v>
      </c>
    </row>
    <row r="19" spans="1:2">
      <c r="A19" s="4" t="s">
        <v>1041</v>
      </c>
      <c r="B19" s="4" t="s">
        <v>58</v>
      </c>
    </row>
    <row r="20" spans="1:2">
      <c r="A20" s="4" t="s">
        <v>1045</v>
      </c>
    </row>
    <row r="21" spans="1:2">
      <c r="A21" s="4" t="s">
        <v>1035</v>
      </c>
      <c r="B21" s="8" t="n">
        <v>11.21</v>
      </c>
    </row>
    <row r="22" spans="1:2">
      <c r="A22" s="4" t="s">
        <v>1036</v>
      </c>
      <c r="B22" s="5" t="n">
        <v>34229</v>
      </c>
    </row>
    <row r="23" spans="1:2">
      <c r="A23" s="4" t="s">
        <v>1037</v>
      </c>
      <c r="B23" s="4" t="s">
        <v>1046</v>
      </c>
    </row>
    <row r="24" spans="1:2">
      <c r="A24" s="4" t="s">
        <v>1038</v>
      </c>
      <c r="B24" s="5" t="n">
        <v>0</v>
      </c>
    </row>
    <row r="25" spans="1:2">
      <c r="A25" s="4" t="s">
        <v>1039</v>
      </c>
      <c r="B25" s="5" t="n">
        <v>34229</v>
      </c>
    </row>
    <row r="26" spans="1:2">
      <c r="A26" s="4" t="s">
        <v>1040</v>
      </c>
      <c r="B26" s="7" t="n">
        <v>59528</v>
      </c>
    </row>
    <row r="27" spans="1:2">
      <c r="A27" s="4" t="s">
        <v>1047</v>
      </c>
    </row>
    <row r="28" spans="1:2">
      <c r="A28" s="4" t="s">
        <v>1041</v>
      </c>
      <c r="B28" s="4" t="s">
        <v>104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049</v>
      </c>
      <c r="B1" s="2" t="s">
        <v>1</v>
      </c>
    </row>
    <row r="2" spans="1:2">
      <c r="B2" s="2" t="s">
        <v>2</v>
      </c>
    </row>
    <row r="3" spans="1:2">
      <c r="A3" s="4" t="s">
        <v>1050</v>
      </c>
      <c r="B3" s="4" t="s">
        <v>1051</v>
      </c>
    </row>
    <row r="4" spans="1:2">
      <c r="A4" s="4" t="s">
        <v>1052</v>
      </c>
      <c r="B4" s="4" t="s">
        <v>425</v>
      </c>
    </row>
    <row r="5" spans="1:2">
      <c r="A5" s="4" t="s">
        <v>1053</v>
      </c>
      <c r="B5" s="4" t="s">
        <v>1054</v>
      </c>
    </row>
    <row r="6" spans="1:2">
      <c r="A6" s="4" t="s">
        <v>1055</v>
      </c>
      <c r="B6" s="4" t="s">
        <v>79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2</v>
      </c>
      <c r="D2" s="2" t="s">
        <v>81</v>
      </c>
    </row>
    <row r="3" spans="1:4">
      <c r="A3" s="4" t="s">
        <v>1057</v>
      </c>
      <c r="B3" s="5" t="n">
        <v>4180994</v>
      </c>
      <c r="C3" s="5" t="n">
        <v>4127453</v>
      </c>
      <c r="D3" s="5" t="n">
        <v>4060404</v>
      </c>
    </row>
    <row r="4" spans="1:4">
      <c r="A4" s="4" t="s">
        <v>1058</v>
      </c>
      <c r="B4" s="5" t="n">
        <v>553386</v>
      </c>
      <c r="C4" s="5" t="n">
        <v>513505</v>
      </c>
      <c r="D4" s="5" t="n">
        <v>507856</v>
      </c>
    </row>
    <row r="5" spans="1:4">
      <c r="A5" s="4" t="s">
        <v>1059</v>
      </c>
      <c r="B5" s="5" t="n">
        <v>13367</v>
      </c>
      <c r="C5" s="5" t="n">
        <v>34959</v>
      </c>
      <c r="D5" s="5" t="n">
        <v>55783</v>
      </c>
    </row>
    <row r="6" spans="1:4">
      <c r="A6" s="4" t="s">
        <v>1060</v>
      </c>
      <c r="B6" s="5" t="n">
        <v>4747747</v>
      </c>
      <c r="C6" s="5" t="n">
        <v>4675917</v>
      </c>
      <c r="D6" s="5" t="n">
        <v>4624043</v>
      </c>
    </row>
    <row r="7" spans="1:4">
      <c r="A7" s="4" t="s">
        <v>109</v>
      </c>
      <c r="B7" s="7" t="n">
        <v>6350</v>
      </c>
      <c r="C7" s="7" t="n">
        <v>2956</v>
      </c>
      <c r="D7" s="7" t="n">
        <v>7379</v>
      </c>
    </row>
    <row r="8" spans="1:4">
      <c r="A8" s="4" t="s">
        <v>110</v>
      </c>
      <c r="B8" s="5" t="n">
        <v>0</v>
      </c>
      <c r="C8" s="5" t="n">
        <v>-108</v>
      </c>
      <c r="D8" s="5" t="n">
        <v>-1710</v>
      </c>
    </row>
    <row r="9" spans="1:4">
      <c r="A9" s="4" t="s">
        <v>111</v>
      </c>
      <c r="B9" s="7" t="n">
        <v>6350</v>
      </c>
      <c r="C9" s="7" t="n">
        <v>2848</v>
      </c>
      <c r="D9" s="7" t="n">
        <v>5669</v>
      </c>
    </row>
    <row r="10" spans="1:4">
      <c r="A10" s="4" t="s">
        <v>114</v>
      </c>
      <c r="B10" s="8" t="n">
        <v>1.52</v>
      </c>
      <c r="C10" s="8" t="n">
        <v>0.6899999999999999</v>
      </c>
      <c r="D10" s="8" t="n">
        <v>1.4</v>
      </c>
    </row>
    <row r="11" spans="1:4">
      <c r="A11" s="4" t="s">
        <v>115</v>
      </c>
      <c r="B11" s="8" t="n">
        <v>1.34</v>
      </c>
      <c r="C11" s="8" t="n">
        <v>0.61</v>
      </c>
      <c r="D11" s="8" t="n">
        <v>1.2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1061</v>
      </c>
      <c r="B1" s="2" t="s">
        <v>1062</v>
      </c>
      <c r="C1" s="2" t="s">
        <v>1063</v>
      </c>
      <c r="D1" s="2" t="s">
        <v>1064</v>
      </c>
      <c r="E1" s="2" t="s">
        <v>2</v>
      </c>
      <c r="F1" s="2" t="s">
        <v>32</v>
      </c>
      <c r="G1" s="2" t="s">
        <v>81</v>
      </c>
    </row>
    <row r="2" spans="1:7">
      <c r="A2" s="4" t="s">
        <v>1065</v>
      </c>
      <c r="E2" s="5" t="n">
        <v>0</v>
      </c>
      <c r="F2" s="5" t="n">
        <v>0</v>
      </c>
      <c r="G2" s="5" t="n">
        <v>0</v>
      </c>
    </row>
    <row r="3" spans="1:7">
      <c r="A3" s="4" t="s">
        <v>1066</v>
      </c>
      <c r="E3" s="5" t="n">
        <v>500000</v>
      </c>
      <c r="F3" s="5" t="n">
        <v>500000</v>
      </c>
    </row>
    <row r="4" spans="1:7">
      <c r="A4" s="4" t="s">
        <v>1067</v>
      </c>
      <c r="D4" s="5" t="n">
        <v>26000</v>
      </c>
      <c r="E4" s="5" t="n">
        <v>0</v>
      </c>
      <c r="F4" s="5" t="n">
        <v>0</v>
      </c>
    </row>
    <row r="5" spans="1:7">
      <c r="A5" s="4" t="s">
        <v>1068</v>
      </c>
      <c r="D5" s="7" t="n">
        <v>1000</v>
      </c>
    </row>
    <row r="6" spans="1:7">
      <c r="A6" s="4" t="s">
        <v>1069</v>
      </c>
      <c r="D6" s="5" t="n">
        <v>833333</v>
      </c>
    </row>
    <row r="7" spans="1:7">
      <c r="A7" s="4" t="s">
        <v>1070</v>
      </c>
      <c r="B7" s="8" t="n">
        <v>4.68</v>
      </c>
      <c r="D7" s="8" t="n">
        <v>4.68</v>
      </c>
    </row>
    <row r="8" spans="1:7">
      <c r="A8" s="4" t="s">
        <v>1071</v>
      </c>
      <c r="B8" s="6" t="n">
        <v>5.7</v>
      </c>
    </row>
    <row r="9" spans="1:7">
      <c r="A9" s="4" t="s">
        <v>1072</v>
      </c>
    </row>
    <row r="10" spans="1:7">
      <c r="A10" s="4" t="s">
        <v>1069</v>
      </c>
      <c r="B10" s="10" t="n">
        <v>277777.67</v>
      </c>
    </row>
    <row r="11" spans="1:7">
      <c r="A11" s="4" t="s">
        <v>1073</v>
      </c>
    </row>
    <row r="12" spans="1:7">
      <c r="A12" s="4" t="s">
        <v>1069</v>
      </c>
      <c r="B12" s="10" t="n">
        <v>277777.66</v>
      </c>
    </row>
    <row r="13" spans="1:7">
      <c r="A13" s="4" t="s">
        <v>117</v>
      </c>
    </row>
    <row r="14" spans="1:7">
      <c r="A14" s="4" t="s">
        <v>1074</v>
      </c>
      <c r="C14" s="5" t="n">
        <v>1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075</v>
      </c>
      <c r="B1" s="2" t="s">
        <v>1</v>
      </c>
    </row>
    <row r="2" spans="1:3">
      <c r="B2" s="2" t="s">
        <v>1076</v>
      </c>
      <c r="C2" s="2" t="s">
        <v>2</v>
      </c>
    </row>
    <row r="3" spans="1:3">
      <c r="A3" s="4" t="s">
        <v>1077</v>
      </c>
      <c r="C3" s="4" t="s">
        <v>1078</v>
      </c>
    </row>
    <row r="4" spans="1:3">
      <c r="A4" s="4" t="s">
        <v>1079</v>
      </c>
    </row>
    <row r="5" spans="1:3">
      <c r="A5" s="4" t="s">
        <v>1077</v>
      </c>
      <c r="B5" s="4" t="s">
        <v>108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81</v>
      </c>
      <c r="C1" s="2" t="s">
        <v>2</v>
      </c>
      <c r="D1" s="2" t="s">
        <v>32</v>
      </c>
    </row>
    <row r="2" spans="1:4">
      <c r="A2" s="4" t="s">
        <v>1082</v>
      </c>
      <c r="C2" s="7" t="n">
        <v>77634</v>
      </c>
      <c r="D2" s="7" t="n">
        <v>71520</v>
      </c>
    </row>
    <row r="3" spans="1:4">
      <c r="A3" s="4" t="s">
        <v>1082</v>
      </c>
      <c r="B3" s="4" t="s">
        <v>567</v>
      </c>
      <c r="C3" s="4" t="s">
        <v>1083</v>
      </c>
      <c r="D3" s="4" t="s">
        <v>1084</v>
      </c>
    </row>
    <row r="4" spans="1:4">
      <c r="A4" s="4" t="s">
        <v>1082</v>
      </c>
      <c r="C4" s="7" t="n">
        <v>26032</v>
      </c>
      <c r="D4" s="7" t="n">
        <v>22854</v>
      </c>
    </row>
    <row r="5" spans="1:4">
      <c r="A5" s="4" t="s">
        <v>1082</v>
      </c>
      <c r="B5" s="4" t="s">
        <v>567</v>
      </c>
      <c r="C5" s="4" t="s">
        <v>1085</v>
      </c>
      <c r="D5" s="4" t="s">
        <v>1085</v>
      </c>
    </row>
    <row r="6" spans="1:4">
      <c r="A6" s="4" t="s">
        <v>1082</v>
      </c>
      <c r="C6" s="7" t="n">
        <v>51602</v>
      </c>
      <c r="D6" s="7" t="n">
        <v>48666</v>
      </c>
    </row>
    <row r="7" spans="1:4">
      <c r="A7" s="4" t="s">
        <v>1082</v>
      </c>
      <c r="B7" s="4" t="s">
        <v>567</v>
      </c>
      <c r="C7" s="4" t="s">
        <v>1086</v>
      </c>
      <c r="D7" s="4" t="s">
        <v>1087</v>
      </c>
    </row>
    <row r="8" spans="1:4">
      <c r="A8" s="4" t="s">
        <v>1082</v>
      </c>
      <c r="C8" s="7" t="n">
        <v>37601</v>
      </c>
      <c r="D8" s="7" t="n">
        <v>33012</v>
      </c>
    </row>
    <row r="9" spans="1:4">
      <c r="A9" s="4" t="s">
        <v>1082</v>
      </c>
      <c r="B9" s="4" t="s">
        <v>567</v>
      </c>
      <c r="C9" s="4" t="s">
        <v>889</v>
      </c>
      <c r="D9" s="4" t="s">
        <v>889</v>
      </c>
    </row>
    <row r="10" spans="1:4">
      <c r="A10" s="4" t="s">
        <v>1088</v>
      </c>
      <c r="C10" s="7" t="n">
        <v>77634</v>
      </c>
      <c r="D10" s="7" t="n">
        <v>71520</v>
      </c>
    </row>
    <row r="11" spans="1:4">
      <c r="A11" s="4" t="s">
        <v>1088</v>
      </c>
      <c r="B11" s="4" t="s">
        <v>567</v>
      </c>
      <c r="C11" s="4" t="s">
        <v>1089</v>
      </c>
      <c r="D11" s="4" t="s">
        <v>1090</v>
      </c>
    </row>
    <row r="12" spans="1:4">
      <c r="A12" s="4" t="s">
        <v>1088</v>
      </c>
      <c r="C12" s="7" t="n">
        <v>26876</v>
      </c>
      <c r="D12" s="7" t="n">
        <v>24971</v>
      </c>
    </row>
    <row r="13" spans="1:4">
      <c r="A13" s="4" t="s">
        <v>1088</v>
      </c>
      <c r="B13" s="4" t="s">
        <v>567</v>
      </c>
      <c r="C13" s="4" t="s">
        <v>1091</v>
      </c>
      <c r="D13" s="4" t="s">
        <v>1091</v>
      </c>
    </row>
    <row r="14" spans="1:4">
      <c r="A14" s="4" t="s">
        <v>1088</v>
      </c>
      <c r="C14" s="7" t="n">
        <v>50758</v>
      </c>
      <c r="D14" s="7" t="n">
        <v>46549</v>
      </c>
    </row>
    <row r="15" spans="1:4">
      <c r="A15" s="4" t="s">
        <v>1088</v>
      </c>
      <c r="B15" s="4" t="s">
        <v>567</v>
      </c>
      <c r="C15" s="4" t="s">
        <v>1092</v>
      </c>
      <c r="D15" s="4" t="s">
        <v>1093</v>
      </c>
    </row>
    <row r="16" spans="1:4">
      <c r="A16" s="4" t="s">
        <v>1088</v>
      </c>
      <c r="C16" s="7" t="n">
        <v>33595</v>
      </c>
      <c r="D16" s="7" t="n">
        <v>31213</v>
      </c>
    </row>
    <row r="17" spans="1:4">
      <c r="A17" s="4" t="s">
        <v>1088</v>
      </c>
      <c r="B17" s="4" t="s">
        <v>567</v>
      </c>
      <c r="C17" s="4" t="s">
        <v>957</v>
      </c>
      <c r="D17" s="4" t="s">
        <v>957</v>
      </c>
    </row>
    <row r="18" spans="1:4">
      <c r="A18" s="4" t="s">
        <v>1094</v>
      </c>
      <c r="C18" s="7" t="n">
        <v>77634</v>
      </c>
      <c r="D18" s="7" t="n">
        <v>71520</v>
      </c>
    </row>
    <row r="19" spans="1:4">
      <c r="A19" s="4" t="s">
        <v>1094</v>
      </c>
      <c r="B19" s="4" t="s">
        <v>567</v>
      </c>
      <c r="C19" s="4" t="s">
        <v>1083</v>
      </c>
      <c r="D19" s="4" t="s">
        <v>1084</v>
      </c>
    </row>
    <row r="20" spans="1:4">
      <c r="A20" s="4" t="s">
        <v>1094</v>
      </c>
      <c r="C20" s="7" t="n">
        <v>34709</v>
      </c>
      <c r="D20" s="7" t="n">
        <v>30473</v>
      </c>
    </row>
    <row r="21" spans="1:4">
      <c r="A21" s="4" t="s">
        <v>1094</v>
      </c>
      <c r="B21" s="4" t="s">
        <v>567</v>
      </c>
      <c r="C21" s="4" t="s">
        <v>1095</v>
      </c>
      <c r="D21" s="4" t="s">
        <v>1095</v>
      </c>
    </row>
    <row r="22" spans="1:4">
      <c r="A22" s="4" t="s">
        <v>1094</v>
      </c>
      <c r="C22" s="7" t="n">
        <v>42925</v>
      </c>
      <c r="D22" s="7" t="n">
        <v>41047</v>
      </c>
    </row>
    <row r="23" spans="1:4">
      <c r="A23" s="4" t="s">
        <v>1094</v>
      </c>
      <c r="B23" s="4" t="s">
        <v>567</v>
      </c>
      <c r="C23" s="4" t="s">
        <v>1096</v>
      </c>
      <c r="D23" s="4" t="s">
        <v>1097</v>
      </c>
    </row>
    <row r="24" spans="1:4">
      <c r="A24" s="4" t="s">
        <v>1094</v>
      </c>
      <c r="C24" s="7" t="n">
        <v>46278</v>
      </c>
      <c r="D24" s="7" t="n">
        <v>40630</v>
      </c>
    </row>
    <row r="25" spans="1:4">
      <c r="A25" s="4" t="s">
        <v>1094</v>
      </c>
      <c r="B25" s="4" t="s">
        <v>567</v>
      </c>
      <c r="C25" s="4" t="s">
        <v>965</v>
      </c>
      <c r="D25" s="4" t="s">
        <v>965</v>
      </c>
    </row>
    <row r="26" spans="1:4">
      <c r="A26" s="4" t="s">
        <v>1098</v>
      </c>
      <c r="C26" s="7" t="n">
        <v>84900</v>
      </c>
      <c r="D26" s="7" t="n">
        <v>77934</v>
      </c>
    </row>
    <row r="27" spans="1:4">
      <c r="A27" s="4" t="s">
        <v>1098</v>
      </c>
      <c r="B27" s="4" t="s">
        <v>567</v>
      </c>
      <c r="C27" s="4" t="s">
        <v>1099</v>
      </c>
      <c r="D27" s="4" t="s">
        <v>1100</v>
      </c>
    </row>
    <row r="28" spans="1:4">
      <c r="A28" s="4" t="s">
        <v>1098</v>
      </c>
      <c r="C28" s="7" t="n">
        <v>46278</v>
      </c>
      <c r="D28" s="7" t="n">
        <v>40630</v>
      </c>
    </row>
    <row r="29" spans="1:4">
      <c r="A29" s="4" t="s">
        <v>1098</v>
      </c>
      <c r="B29" s="4" t="s">
        <v>567</v>
      </c>
      <c r="C29" s="4" t="s">
        <v>965</v>
      </c>
      <c r="D29" s="4" t="s">
        <v>965</v>
      </c>
    </row>
    <row r="30" spans="1:4">
      <c r="A30" s="4" t="s">
        <v>1098</v>
      </c>
      <c r="C30" s="7" t="n">
        <v>38622</v>
      </c>
      <c r="D30" s="7" t="n">
        <v>37304</v>
      </c>
    </row>
    <row r="31" spans="1:4">
      <c r="A31" s="4" t="s">
        <v>1098</v>
      </c>
      <c r="B31" s="4" t="s">
        <v>567</v>
      </c>
      <c r="C31" s="4" t="s">
        <v>1101</v>
      </c>
      <c r="D31" s="4" t="s">
        <v>1102</v>
      </c>
    </row>
    <row r="32" spans="1:4">
      <c r="A32" s="4" t="s">
        <v>1098</v>
      </c>
      <c r="C32" s="7" t="n">
        <v>57848</v>
      </c>
      <c r="D32" s="7" t="n">
        <v>50788</v>
      </c>
    </row>
    <row r="33" spans="1:4">
      <c r="A33" s="4" t="s">
        <v>1098</v>
      </c>
      <c r="B33" s="4" t="s">
        <v>567</v>
      </c>
      <c r="C33" s="4" t="s">
        <v>1103</v>
      </c>
      <c r="D33" s="4" t="s">
        <v>1103</v>
      </c>
    </row>
    <row r="34" spans="1:4"/>
    <row r="35" spans="1:4">
      <c r="A35" s="4" t="s">
        <v>567</v>
      </c>
      <c r="B35" s="4" t="s">
        <v>1104</v>
      </c>
    </row>
  </sheetData>
  <mergeCells count="3">
    <mergeCell ref="A1:B1"/>
    <mergeCell ref="A34:C34"/>
    <mergeCell ref="B35:C3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5</v>
      </c>
      <c r="B1" s="2" t="s">
        <v>1</v>
      </c>
    </row>
    <row r="2" spans="1:3">
      <c r="B2" s="2" t="s">
        <v>2</v>
      </c>
      <c r="C2" s="2" t="s">
        <v>32</v>
      </c>
    </row>
    <row r="3" spans="1:3">
      <c r="A3" s="4" t="s">
        <v>1106</v>
      </c>
      <c r="B3" s="4" t="s">
        <v>1107</v>
      </c>
    </row>
    <row r="4" spans="1:3">
      <c r="A4" s="4" t="s">
        <v>1108</v>
      </c>
      <c r="B4" s="6" t="n">
        <v>1.9</v>
      </c>
      <c r="C4" s="7" t="n">
        <v>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v>
      </c>
      <c r="C1" s="2" t="s">
        <v>32</v>
      </c>
    </row>
    <row r="2" spans="1:3">
      <c r="A2" s="4" t="s">
        <v>1110</v>
      </c>
      <c r="B2" s="7" t="n">
        <v>184596</v>
      </c>
      <c r="C2" s="7" t="n">
        <v>165949</v>
      </c>
    </row>
    <row r="3" spans="1:3">
      <c r="A3" s="4" t="s">
        <v>1111</v>
      </c>
      <c r="B3" s="5" t="n">
        <v>1900</v>
      </c>
      <c r="C3" s="5" t="n">
        <v>1000</v>
      </c>
    </row>
    <row r="4" spans="1:3">
      <c r="A4" s="4" t="s">
        <v>1112</v>
      </c>
    </row>
    <row r="5" spans="1:3">
      <c r="A5" s="4" t="s">
        <v>1110</v>
      </c>
      <c r="B5" s="5" t="n">
        <v>7587</v>
      </c>
      <c r="C5" s="5" t="n">
        <v>4292</v>
      </c>
    </row>
    <row r="6" spans="1:3">
      <c r="A6" s="4" t="s">
        <v>1113</v>
      </c>
    </row>
    <row r="7" spans="1:3">
      <c r="A7" s="4" t="s">
        <v>1110</v>
      </c>
      <c r="B7" s="5" t="n">
        <v>33953</v>
      </c>
      <c r="C7" s="5" t="n">
        <v>18834</v>
      </c>
    </row>
    <row r="8" spans="1:3">
      <c r="A8" s="4" t="s">
        <v>1114</v>
      </c>
    </row>
    <row r="9" spans="1:3">
      <c r="A9" s="4" t="s">
        <v>1110</v>
      </c>
      <c r="B9" s="5" t="n">
        <v>420</v>
      </c>
      <c r="C9" s="5" t="n">
        <v>1310</v>
      </c>
    </row>
    <row r="10" spans="1:3">
      <c r="A10" s="4" t="s">
        <v>1115</v>
      </c>
    </row>
    <row r="11" spans="1:3">
      <c r="A11" s="4" t="s">
        <v>1110</v>
      </c>
      <c r="B11" s="5" t="n">
        <v>39841</v>
      </c>
      <c r="C11" s="5" t="n">
        <v>44082</v>
      </c>
    </row>
    <row r="12" spans="1:3">
      <c r="A12" s="4" t="s">
        <v>1116</v>
      </c>
    </row>
    <row r="13" spans="1:3">
      <c r="A13" s="4" t="s">
        <v>1110</v>
      </c>
      <c r="B13" s="5" t="n">
        <v>100893</v>
      </c>
      <c r="C13" s="5" t="n">
        <v>96354</v>
      </c>
    </row>
    <row r="14" spans="1:3">
      <c r="A14" s="4" t="s">
        <v>1117</v>
      </c>
    </row>
    <row r="15" spans="1:3">
      <c r="A15" s="4" t="s">
        <v>1110</v>
      </c>
      <c r="B15" s="5" t="n">
        <v>1902</v>
      </c>
      <c r="C15" s="5" t="n">
        <v>1077</v>
      </c>
    </row>
    <row r="16" spans="1:3">
      <c r="A16" s="4" t="s">
        <v>1118</v>
      </c>
    </row>
    <row r="17" spans="1:3">
      <c r="A17" s="4" t="s">
        <v>1111</v>
      </c>
      <c r="B17" s="7" t="n">
        <v>9595</v>
      </c>
      <c r="C17" s="7" t="n">
        <v>807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119</v>
      </c>
      <c r="B1" s="2" t="s">
        <v>483</v>
      </c>
    </row>
    <row r="2" spans="1:2">
      <c r="A2" s="4" t="s">
        <v>1120</v>
      </c>
      <c r="B2" s="7" t="n">
        <v>12856</v>
      </c>
    </row>
    <row r="3" spans="1:2">
      <c r="A3" s="4" t="s">
        <v>1121</v>
      </c>
      <c r="B3" s="5" t="n">
        <v>1843</v>
      </c>
    </row>
    <row r="4" spans="1:2">
      <c r="A4" s="4" t="s">
        <v>1122</v>
      </c>
      <c r="B4" s="5" t="n">
        <v>3452</v>
      </c>
    </row>
    <row r="5" spans="1:2">
      <c r="A5" s="4" t="s">
        <v>1123</v>
      </c>
      <c r="B5" s="5" t="n">
        <v>5380</v>
      </c>
    </row>
    <row r="6" spans="1:2">
      <c r="A6" s="4" t="s">
        <v>1124</v>
      </c>
      <c r="B6" s="5" t="n">
        <v>2181</v>
      </c>
    </row>
    <row r="7" spans="1:2">
      <c r="A7" s="4" t="s">
        <v>1125</v>
      </c>
    </row>
    <row r="8" spans="1:2">
      <c r="A8" s="4" t="s">
        <v>1120</v>
      </c>
      <c r="B8" s="5" t="n">
        <v>7000</v>
      </c>
    </row>
    <row r="9" spans="1:2">
      <c r="A9" s="4" t="s">
        <v>1121</v>
      </c>
      <c r="B9" s="5" t="n">
        <v>1000</v>
      </c>
    </row>
    <row r="10" spans="1:2">
      <c r="A10" s="4" t="s">
        <v>1122</v>
      </c>
      <c r="B10" s="5" t="n">
        <v>2000</v>
      </c>
    </row>
    <row r="11" spans="1:2">
      <c r="A11" s="4" t="s">
        <v>1123</v>
      </c>
      <c r="B11" s="5" t="n">
        <v>4000</v>
      </c>
    </row>
    <row r="12" spans="1:2">
      <c r="A12" s="4" t="s">
        <v>1124</v>
      </c>
      <c r="B12" s="5" t="n">
        <v>0</v>
      </c>
    </row>
    <row r="13" spans="1:2">
      <c r="A13" s="4" t="s">
        <v>1126</v>
      </c>
    </row>
    <row r="14" spans="1:2">
      <c r="A14" s="4" t="s">
        <v>1120</v>
      </c>
      <c r="B14" s="5" t="n">
        <v>5856</v>
      </c>
    </row>
    <row r="15" spans="1:2">
      <c r="A15" s="4" t="s">
        <v>1121</v>
      </c>
      <c r="B15" s="5" t="n">
        <v>843</v>
      </c>
    </row>
    <row r="16" spans="1:2">
      <c r="A16" s="4" t="s">
        <v>1122</v>
      </c>
      <c r="B16" s="5" t="n">
        <v>1452</v>
      </c>
    </row>
    <row r="17" spans="1:2">
      <c r="A17" s="4" t="s">
        <v>1123</v>
      </c>
      <c r="B17" s="5" t="n">
        <v>1380</v>
      </c>
    </row>
    <row r="18" spans="1:2">
      <c r="A18" s="4" t="s">
        <v>1124</v>
      </c>
      <c r="B18" s="7" t="n">
        <v>218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2:17:52Z</dcterms:created>
  <dcterms:modified xmlns:dcterms="http://purl.org/dc/terms/" xmlns:xsi="http://www.w3.org/2001/XMLSchema-instance" xsi:type="dcterms:W3CDTF">2017-03-10T12:17:52Z</dcterms:modified>
</cp:coreProperties>
</file>